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Balance Sheets (VI" sheetId="4" state="visible" r:id="rId4"/>
    <sheet xmlns:r="http://schemas.openxmlformats.org/officeDocument/2006/relationships" name="Consolidated Balance Sheets (_2" sheetId="5" state="visible" r:id="rId5"/>
    <sheet xmlns:r="http://schemas.openxmlformats.org/officeDocument/2006/relationships" name="Consolidated Statements of Inco"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Assets and Liabilities, at Fair" sheetId="12" state="visible" r:id="rId12"/>
    <sheet xmlns:r="http://schemas.openxmlformats.org/officeDocument/2006/relationships" name="Receivables" sheetId="13" state="visible" r:id="rId13"/>
    <sheet xmlns:r="http://schemas.openxmlformats.org/officeDocument/2006/relationships" name="Secured Loans Receivable"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Intangible Assets" sheetId="17" state="visible" r:id="rId17"/>
    <sheet xmlns:r="http://schemas.openxmlformats.org/officeDocument/2006/relationships" name="Long-Term Investments" sheetId="18" state="visible" r:id="rId18"/>
    <sheet xmlns:r="http://schemas.openxmlformats.org/officeDocument/2006/relationships" name="Accounts Payable and Other Curr" sheetId="19" state="visible" r:id="rId19"/>
    <sheet xmlns:r="http://schemas.openxmlformats.org/officeDocument/2006/relationships" name="Derivative Instruments and Hedg"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Financing Agreements" sheetId="23" state="visible" r:id="rId23"/>
    <sheet xmlns:r="http://schemas.openxmlformats.org/officeDocument/2006/relationships" name="Commitments and Contingencies" sheetId="24" state="visible" r:id="rId24"/>
    <sheet xmlns:r="http://schemas.openxmlformats.org/officeDocument/2006/relationships" name="Stockholders' Equity" sheetId="25" state="visible" r:id="rId25"/>
    <sheet xmlns:r="http://schemas.openxmlformats.org/officeDocument/2006/relationships" name="Customer and Supplier Concentra" sheetId="26" state="visible" r:id="rId26"/>
    <sheet xmlns:r="http://schemas.openxmlformats.org/officeDocument/2006/relationships" name="Segments and Geographic Informa"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Description of Business (Tables" sheetId="30" state="visible" r:id="rId30"/>
    <sheet xmlns:r="http://schemas.openxmlformats.org/officeDocument/2006/relationships" name="Summary of Significant Accoun_3" sheetId="31" state="visible" r:id="rId31"/>
    <sheet xmlns:r="http://schemas.openxmlformats.org/officeDocument/2006/relationships" name="Assets and Liabilities, at Fa_2" sheetId="32" state="visible" r:id="rId32"/>
    <sheet xmlns:r="http://schemas.openxmlformats.org/officeDocument/2006/relationships" name="Receivables (Tables)" sheetId="33" state="visible" r:id="rId33"/>
    <sheet xmlns:r="http://schemas.openxmlformats.org/officeDocument/2006/relationships" name="Secured Loans Receivable (Table"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Goodwill and Intangible Assets " sheetId="37" state="visible" r:id="rId37"/>
    <sheet xmlns:r="http://schemas.openxmlformats.org/officeDocument/2006/relationships" name="Long-Term Investments (Tables)" sheetId="38" state="visible" r:id="rId38"/>
    <sheet xmlns:r="http://schemas.openxmlformats.org/officeDocument/2006/relationships" name="Accounts Payable and Other Cu_2" sheetId="39" state="visible" r:id="rId39"/>
    <sheet xmlns:r="http://schemas.openxmlformats.org/officeDocument/2006/relationships" name="Derivative Instruments and He_2" sheetId="40" state="visible" r:id="rId40"/>
    <sheet xmlns:r="http://schemas.openxmlformats.org/officeDocument/2006/relationships" name="Income Taxes (Tables)" sheetId="41" state="visible" r:id="rId41"/>
    <sheet xmlns:r="http://schemas.openxmlformats.org/officeDocument/2006/relationships" name="Related Party Transactions (Tab" sheetId="42" state="visible" r:id="rId42"/>
    <sheet xmlns:r="http://schemas.openxmlformats.org/officeDocument/2006/relationships" name="Stockholders' Equity (Tables)" sheetId="43" state="visible" r:id="rId43"/>
    <sheet xmlns:r="http://schemas.openxmlformats.org/officeDocument/2006/relationships" name="Customer and Supplier Concent_2" sheetId="44" state="visible" r:id="rId44"/>
    <sheet xmlns:r="http://schemas.openxmlformats.org/officeDocument/2006/relationships" name="Segments and Geographic Infor_2" sheetId="45" state="visible" r:id="rId45"/>
    <sheet xmlns:r="http://schemas.openxmlformats.org/officeDocument/2006/relationships" name="Description of Business - Addit" sheetId="46" state="visible" r:id="rId46"/>
    <sheet xmlns:r="http://schemas.openxmlformats.org/officeDocument/2006/relationships" name="Description of Business - Summa" sheetId="47" state="visible" r:id="rId47"/>
    <sheet xmlns:r="http://schemas.openxmlformats.org/officeDocument/2006/relationships" name="Description of Business - Sum_2" sheetId="48" state="visible" r:id="rId48"/>
    <sheet xmlns:r="http://schemas.openxmlformats.org/officeDocument/2006/relationships" name="Description of Business - Sched"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Assets and Liabilities, at Fa_3" sheetId="56" state="visible" r:id="rId56"/>
    <sheet xmlns:r="http://schemas.openxmlformats.org/officeDocument/2006/relationships" name="Assets and Liabilities, at Fa_4" sheetId="57" state="visible" r:id="rId57"/>
    <sheet xmlns:r="http://schemas.openxmlformats.org/officeDocument/2006/relationships" name="Assets and Liabilities, at Fa_5" sheetId="58" state="visible" r:id="rId58"/>
    <sheet xmlns:r="http://schemas.openxmlformats.org/officeDocument/2006/relationships" name="Assets and Liabilities, at Fa_6" sheetId="59" state="visible" r:id="rId59"/>
    <sheet xmlns:r="http://schemas.openxmlformats.org/officeDocument/2006/relationships" name="Receivables - Schedule of Recei" sheetId="60" state="visible" r:id="rId60"/>
    <sheet xmlns:r="http://schemas.openxmlformats.org/officeDocument/2006/relationships" name="Secured Loans Receivable - Summ" sheetId="61" state="visible" r:id="rId61"/>
    <sheet xmlns:r="http://schemas.openxmlformats.org/officeDocument/2006/relationships" name="Secured Loans Receivable - Su_2" sheetId="62" state="visible" r:id="rId62"/>
    <sheet xmlns:r="http://schemas.openxmlformats.org/officeDocument/2006/relationships" name="Secured Loans Receivable - Addi" sheetId="63" state="visible" r:id="rId63"/>
    <sheet xmlns:r="http://schemas.openxmlformats.org/officeDocument/2006/relationships" name="Secured Loans Receivable - Sche" sheetId="64" state="visible" r:id="rId64"/>
    <sheet xmlns:r="http://schemas.openxmlformats.org/officeDocument/2006/relationships" name="Secured Loans Receivable - Sc_2" sheetId="65" state="visible" r:id="rId65"/>
    <sheet xmlns:r="http://schemas.openxmlformats.org/officeDocument/2006/relationships" name="Inventories - Summary of Invent" sheetId="66" state="visible" r:id="rId66"/>
    <sheet xmlns:r="http://schemas.openxmlformats.org/officeDocument/2006/relationships" name="Inventories - Additional Inform" sheetId="67" state="visible" r:id="rId67"/>
    <sheet xmlns:r="http://schemas.openxmlformats.org/officeDocument/2006/relationships" name="Property, Plant, and Equipmen_2" sheetId="68" state="visible" r:id="rId68"/>
    <sheet xmlns:r="http://schemas.openxmlformats.org/officeDocument/2006/relationships" name="Property, Plant, and Equipmen_3"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Long-Term Investments - Additio" sheetId="73" state="visible" r:id="rId73"/>
    <sheet xmlns:r="http://schemas.openxmlformats.org/officeDocument/2006/relationships" name="Long-Term Investments - Schedul" sheetId="74" state="visible" r:id="rId74"/>
    <sheet xmlns:r="http://schemas.openxmlformats.org/officeDocument/2006/relationships" name="Long-Term Investments - Sched_2" sheetId="75" state="visible" r:id="rId75"/>
    <sheet xmlns:r="http://schemas.openxmlformats.org/officeDocument/2006/relationships" name="Accounts Payable and Other Cu_3" sheetId="76" state="visible" r:id="rId76"/>
    <sheet xmlns:r="http://schemas.openxmlformats.org/officeDocument/2006/relationships" name="Derivative Instruments and He_3" sheetId="77" state="visible" r:id="rId77"/>
    <sheet xmlns:r="http://schemas.openxmlformats.org/officeDocument/2006/relationships" name="Derivative Instruments and He_4" sheetId="78" state="visible" r:id="rId78"/>
    <sheet xmlns:r="http://schemas.openxmlformats.org/officeDocument/2006/relationships" name="Derivative Instruments and He_5" sheetId="79" state="visible" r:id="rId79"/>
    <sheet xmlns:r="http://schemas.openxmlformats.org/officeDocument/2006/relationships" name="Derivative Instruments and He_6" sheetId="80" state="visible" r:id="rId80"/>
    <sheet xmlns:r="http://schemas.openxmlformats.org/officeDocument/2006/relationships" name="Derivative Instruments and He_7" sheetId="81" state="visible" r:id="rId81"/>
    <sheet xmlns:r="http://schemas.openxmlformats.org/officeDocument/2006/relationships" name="Derivative Instruments and He_8" sheetId="82" state="visible" r:id="rId82"/>
    <sheet xmlns:r="http://schemas.openxmlformats.org/officeDocument/2006/relationships" name="Income Taxes - Net Income from " sheetId="83" state="visible" r:id="rId83"/>
    <sheet xmlns:r="http://schemas.openxmlformats.org/officeDocument/2006/relationships" name="Income Taxes - Provision for In" sheetId="84" state="visible" r:id="rId84"/>
    <sheet xmlns:r="http://schemas.openxmlformats.org/officeDocument/2006/relationships" name="Income Taxes - Additional Infor" sheetId="85" state="visible" r:id="rId85"/>
    <sheet xmlns:r="http://schemas.openxmlformats.org/officeDocument/2006/relationships" name="Income Taxes - Schedule of Effe" sheetId="86" state="visible" r:id="rId86"/>
    <sheet xmlns:r="http://schemas.openxmlformats.org/officeDocument/2006/relationships" name="Income Taxes - Schedule of Defe" sheetId="87" state="visible" r:id="rId87"/>
    <sheet xmlns:r="http://schemas.openxmlformats.org/officeDocument/2006/relationships" name="Income Taxes - Schedule of Unre" sheetId="88" state="visible" r:id="rId88"/>
    <sheet xmlns:r="http://schemas.openxmlformats.org/officeDocument/2006/relationships" name="Related Party Transactions - Ad" sheetId="89" state="visible" r:id="rId89"/>
    <sheet xmlns:r="http://schemas.openxmlformats.org/officeDocument/2006/relationships" name="Related Party Transactions - Sc" sheetId="90" state="visible" r:id="rId90"/>
    <sheet xmlns:r="http://schemas.openxmlformats.org/officeDocument/2006/relationships" name="Related Party Transactions - _2" sheetId="91" state="visible" r:id="rId91"/>
    <sheet xmlns:r="http://schemas.openxmlformats.org/officeDocument/2006/relationships" name="Related Party Transactions - _3" sheetId="92" state="visible" r:id="rId92"/>
    <sheet xmlns:r="http://schemas.openxmlformats.org/officeDocument/2006/relationships" name="Financing Agreements - Lines of" sheetId="93" state="visible" r:id="rId93"/>
    <sheet xmlns:r="http://schemas.openxmlformats.org/officeDocument/2006/relationships" name="Financing Agreements - Notes Pa" sheetId="94" state="visible" r:id="rId94"/>
    <sheet xmlns:r="http://schemas.openxmlformats.org/officeDocument/2006/relationships" name="Financing Agreements - Liabilit" sheetId="95" state="visible" r:id="rId95"/>
    <sheet xmlns:r="http://schemas.openxmlformats.org/officeDocument/2006/relationships" name="Financing Agreements - Product " sheetId="96" state="visible" r:id="rId96"/>
    <sheet xmlns:r="http://schemas.openxmlformats.org/officeDocument/2006/relationships" name="Commitments and Contingencies -" sheetId="97" state="visible" r:id="rId97"/>
    <sheet xmlns:r="http://schemas.openxmlformats.org/officeDocument/2006/relationships" name="Stockholders' Equity - Addition" sheetId="98" state="visible" r:id="rId98"/>
    <sheet xmlns:r="http://schemas.openxmlformats.org/officeDocument/2006/relationships" name="Stockholders' Equity - Schedule" sheetId="99" state="visible" r:id="rId99"/>
    <sheet xmlns:r="http://schemas.openxmlformats.org/officeDocument/2006/relationships" name="Stockholders' Equity - Summary " sheetId="100" state="visible" r:id="rId100"/>
    <sheet xmlns:r="http://schemas.openxmlformats.org/officeDocument/2006/relationships" name="Stockholders' Equity - Summar_2" sheetId="101" state="visible" r:id="rId101"/>
    <sheet xmlns:r="http://schemas.openxmlformats.org/officeDocument/2006/relationships" name="Stockholders' Equity - Summar_3" sheetId="102" state="visible" r:id="rId102"/>
    <sheet xmlns:r="http://schemas.openxmlformats.org/officeDocument/2006/relationships" name="Stockholders' Equity - Summar_4" sheetId="103" state="visible" r:id="rId103"/>
    <sheet xmlns:r="http://schemas.openxmlformats.org/officeDocument/2006/relationships" name="Customer and Supplier Concent_3" sheetId="104" state="visible" r:id="rId104"/>
    <sheet xmlns:r="http://schemas.openxmlformats.org/officeDocument/2006/relationships" name="Customer and Supplier Concent_4" sheetId="105" state="visible" r:id="rId105"/>
    <sheet xmlns:r="http://schemas.openxmlformats.org/officeDocument/2006/relationships" name="Segments and Geographic Infor_3" sheetId="106" state="visible" r:id="rId106"/>
    <sheet xmlns:r="http://schemas.openxmlformats.org/officeDocument/2006/relationships" name="Segments and Geographic Infor_4" sheetId="107" state="visible" r:id="rId107"/>
    <sheet xmlns:r="http://schemas.openxmlformats.org/officeDocument/2006/relationships" name="Segments and Geographic Infor_5" sheetId="108" state="visible" r:id="rId108"/>
    <sheet xmlns:r="http://schemas.openxmlformats.org/officeDocument/2006/relationships" name="Subsequent Events - Additional " sheetId="109" state="visible" r:id="rId10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7" customWidth="1" min="1" max="1"/>
    <col width="3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Jun. 30, 2021</t>
        </is>
      </c>
      <c r="C2" s="2" t="inlineStr">
        <is>
          <t>Sep. 03, 2021</t>
        </is>
      </c>
      <c r="D2" s="2" t="inlineStr">
        <is>
          <t>Dec. 31, 2020</t>
        </is>
      </c>
    </row>
    <row r="3">
      <c r="A3" s="3" t="inlineStr">
        <is>
          <t>Cover [Abstract]</t>
        </is>
      </c>
    </row>
    <row r="4">
      <c r="A4" s="4" t="inlineStr">
        <is>
          <t>Entity Registrant Name</t>
        </is>
      </c>
      <c r="B4" s="4" t="inlineStr">
        <is>
          <t>A-Mark Precious Metals, Inc.</t>
        </is>
      </c>
    </row>
    <row r="5">
      <c r="A5" s="4" t="inlineStr">
        <is>
          <t>Entity Central Index Key</t>
        </is>
      </c>
      <c r="B5" s="4" t="inlineStr">
        <is>
          <t>0001591588</t>
        </is>
      </c>
    </row>
    <row r="6">
      <c r="A6" s="4" t="inlineStr">
        <is>
          <t>Entity Tax Identification Number</t>
        </is>
      </c>
      <c r="B6" s="4" t="inlineStr">
        <is>
          <t>11-2464169</t>
        </is>
      </c>
    </row>
    <row r="7">
      <c r="A7" s="4" t="inlineStr">
        <is>
          <t>Entity File Number</t>
        </is>
      </c>
      <c r="B7" s="4" t="inlineStr">
        <is>
          <t>001-36347</t>
        </is>
      </c>
    </row>
    <row r="8">
      <c r="A8" s="4" t="inlineStr">
        <is>
          <t>Current Fiscal Year End Date</t>
        </is>
      </c>
      <c r="B8" s="4" t="inlineStr">
        <is>
          <t>--06-30</t>
        </is>
      </c>
    </row>
    <row r="9">
      <c r="A9" s="4" t="inlineStr">
        <is>
          <t>Entity Filer Category</t>
        </is>
      </c>
      <c r="B9" s="4" t="inlineStr">
        <is>
          <t>Accelerated Filer</t>
        </is>
      </c>
    </row>
    <row r="10">
      <c r="A10" s="4" t="inlineStr">
        <is>
          <t>Document Type</t>
        </is>
      </c>
      <c r="B10" s="4" t="inlineStr">
        <is>
          <t>10-K</t>
        </is>
      </c>
    </row>
    <row r="11">
      <c r="A11" s="4" t="inlineStr">
        <is>
          <t>Document Period End Date</t>
        </is>
      </c>
      <c r="B11" s="4" t="inlineStr">
        <is>
          <t>Jun. 30,
		2021</t>
        </is>
      </c>
    </row>
    <row r="12">
      <c r="A12" s="4" t="inlineStr">
        <is>
          <t>Document Fiscal Year Focus</t>
        </is>
      </c>
      <c r="B12" s="4" t="inlineStr">
        <is>
          <t>2021</t>
        </is>
      </c>
    </row>
    <row r="13">
      <c r="A13" s="4" t="inlineStr">
        <is>
          <t>Document Fiscal Period Focus</t>
        </is>
      </c>
      <c r="B13" s="4" t="inlineStr">
        <is>
          <t>FY</t>
        </is>
      </c>
    </row>
    <row r="14">
      <c r="A14" s="4" t="inlineStr">
        <is>
          <t>Amendment Flag</t>
        </is>
      </c>
      <c r="B14" s="4" t="inlineStr">
        <is>
          <t>false</t>
        </is>
      </c>
    </row>
    <row r="15">
      <c r="A15" s="4" t="inlineStr">
        <is>
          <t>Entity Well-known Seasoned Issuer</t>
        </is>
      </c>
      <c r="B15" s="4" t="inlineStr">
        <is>
          <t>No</t>
        </is>
      </c>
    </row>
    <row r="16">
      <c r="A16" s="4" t="inlineStr">
        <is>
          <t>Entity Voluntary Filers</t>
        </is>
      </c>
      <c r="B16" s="4" t="inlineStr">
        <is>
          <t>No</t>
        </is>
      </c>
    </row>
    <row r="17">
      <c r="A17" s="4" t="inlineStr">
        <is>
          <t>Entity Current Reporting Status</t>
        </is>
      </c>
      <c r="B17" s="4" t="inlineStr">
        <is>
          <t>Yes</t>
        </is>
      </c>
    </row>
    <row r="18">
      <c r="A18" s="4" t="inlineStr">
        <is>
          <t>Entity Interactive Data Current</t>
        </is>
      </c>
      <c r="B18" s="4" t="inlineStr">
        <is>
          <t>Yes</t>
        </is>
      </c>
    </row>
    <row r="19">
      <c r="A19" s="4" t="inlineStr">
        <is>
          <t>Entity Small Business</t>
        </is>
      </c>
      <c r="B19" s="4" t="inlineStr">
        <is>
          <t>true</t>
        </is>
      </c>
    </row>
    <row r="20">
      <c r="A20" s="4" t="inlineStr">
        <is>
          <t>Entity Emerging Growth Company</t>
        </is>
      </c>
      <c r="B20" s="4" t="inlineStr">
        <is>
          <t>false</t>
        </is>
      </c>
    </row>
    <row r="21">
      <c r="A21" s="4" t="inlineStr">
        <is>
          <t>ICFR Auditor Attestation Flag</t>
        </is>
      </c>
      <c r="B21" s="4" t="inlineStr">
        <is>
          <t>false</t>
        </is>
      </c>
    </row>
    <row r="22">
      <c r="A22" s="4" t="inlineStr">
        <is>
          <t>Entity Shell Company</t>
        </is>
      </c>
      <c r="B22" s="4" t="inlineStr">
        <is>
          <t>false</t>
        </is>
      </c>
    </row>
    <row r="23">
      <c r="A23" s="4" t="inlineStr">
        <is>
          <t>Entity Incorporation, State or Country Code</t>
        </is>
      </c>
      <c r="B23" s="4" t="inlineStr">
        <is>
          <t>DE</t>
        </is>
      </c>
    </row>
    <row r="24">
      <c r="A24" s="4" t="inlineStr">
        <is>
          <t>Entity Address, Address Line One</t>
        </is>
      </c>
      <c r="B24" s="4" t="inlineStr">
        <is>
          <t>2121 Rosecrans Ave</t>
        </is>
      </c>
    </row>
    <row r="25">
      <c r="A25" s="4" t="inlineStr">
        <is>
          <t>Entity Address, Address Line Two</t>
        </is>
      </c>
      <c r="B25" s="4" t="inlineStr">
        <is>
          <t>Suite 6300</t>
        </is>
      </c>
    </row>
    <row r="26">
      <c r="A26" s="4" t="inlineStr">
        <is>
          <t>Entity Address, City or Town</t>
        </is>
      </c>
      <c r="B26" s="4" t="inlineStr">
        <is>
          <t>El Segundo</t>
        </is>
      </c>
    </row>
    <row r="27">
      <c r="A27" s="4" t="inlineStr">
        <is>
          <t>Entity Address, State or Province</t>
        </is>
      </c>
      <c r="B27" s="4" t="inlineStr">
        <is>
          <t>CA</t>
        </is>
      </c>
    </row>
    <row r="28">
      <c r="A28" s="4" t="inlineStr">
        <is>
          <t>Entity Address, Postal Zip Code</t>
        </is>
      </c>
      <c r="B28" s="4" t="inlineStr">
        <is>
          <t>90245</t>
        </is>
      </c>
    </row>
    <row r="29">
      <c r="A29" s="4" t="inlineStr">
        <is>
          <t>City Area Code</t>
        </is>
      </c>
      <c r="B29" s="4" t="inlineStr">
        <is>
          <t>310</t>
        </is>
      </c>
    </row>
    <row r="30">
      <c r="A30" s="4" t="inlineStr">
        <is>
          <t>Local Phone Number</t>
        </is>
      </c>
      <c r="B30" s="4" t="inlineStr">
        <is>
          <t>587-1477</t>
        </is>
      </c>
    </row>
    <row r="31">
      <c r="A31" s="4" t="inlineStr">
        <is>
          <t>Title of 12(b) Security</t>
        </is>
      </c>
      <c r="B31" s="4" t="inlineStr">
        <is>
          <t>Common Stock, $0.01 par value</t>
        </is>
      </c>
    </row>
    <row r="32">
      <c r="A32" s="4" t="inlineStr">
        <is>
          <t>Trading Symbol</t>
        </is>
      </c>
      <c r="B32" s="4" t="inlineStr">
        <is>
          <t>AMRK</t>
        </is>
      </c>
    </row>
    <row r="33">
      <c r="A33" s="4" t="inlineStr">
        <is>
          <t>Security Exchange Name</t>
        </is>
      </c>
      <c r="B33" s="4" t="inlineStr">
        <is>
          <t>NASDAQ</t>
        </is>
      </c>
    </row>
    <row r="34">
      <c r="A34" s="4" t="inlineStr">
        <is>
          <t>Entity Common Stock, Shares Outstanding</t>
        </is>
      </c>
      <c r="C34" s="5" t="n">
        <v>11291247</v>
      </c>
    </row>
    <row r="35">
      <c r="A35" s="4" t="inlineStr">
        <is>
          <t>Entity Public Float</t>
        </is>
      </c>
      <c r="D35" s="6" t="n">
        <v>124199762</v>
      </c>
    </row>
    <row r="36">
      <c r="A36" s="4" t="inlineStr">
        <is>
          <t>Document Annual Report</t>
        </is>
      </c>
      <c r="B36" s="4" t="inlineStr">
        <is>
          <t>true</t>
        </is>
      </c>
    </row>
    <row r="37">
      <c r="A37" s="4" t="inlineStr">
        <is>
          <t>Document Transition Report</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12 Months Ended</t>
        </is>
      </c>
    </row>
    <row r="2">
      <c r="B2" s="2" t="inlineStr">
        <is>
          <t>Jun. 30, 2021</t>
        </is>
      </c>
    </row>
    <row r="3">
      <c r="A3" s="3" t="inlineStr">
        <is>
          <t>Organization Consolidation And Presentation Of Financial Statements [Abstract]</t>
        </is>
      </c>
    </row>
    <row r="4">
      <c r="A4" s="4" t="inlineStr">
        <is>
          <t>Description of Business</t>
        </is>
      </c>
      <c r="B4" s="4" t="inlineStr">
        <is>
          <t>1. DESCRIPTION OF BUSINESS Basis of Presentation Th e Business Segments The Company conducts its operations in three reportable segments: (i) Wholesale Sales &amp; Ancillary Services (formerly known as Wholesale Trading &amp; Ancillary Services), (ii) Direct-to-Consumer (formerly known as Direct Sales), and (iii) Secured Lending. Each of these reportable segments represents an aggregation of operating segments that meets the aggregation criteria set forth in the Segment Reporting Topic 280 of the Financial Accounting Standards Board’s ("FASB") Accounting Standards Codification (“ASC”). (See Note 18 .) The Wholesale Sales &amp; Ancillary Services and Direct-to-Consumer segment name changes had no impact on the Company's historical financial position, results of operations, cash flow, or segment level results previously reported. Wholesale Sales &amp; Ancillary Services The Company operates its Wholesale Sales &amp; Ancillary Services segment through A-Mark Precious Metals, Inc., and its wholly-owned subsidiaries, A-Mark Trading AG (“AMTAG”), Transcontinental Depository Services, LLC ("TDS" or “Storage”), A-M Global Logistics, LLC (“AMGL” or "Logistics"), and AM&amp;ST Associates, LLC ("AMST" or "SilverTowne" or the "Mint"). The Wholesale Sales &amp; Ancillary Services segment operates as a full-service precious metals company. We offer gold, silver, platinum, and palladium in the form of bars, plates, powder, wafers, grain, ingots, and coins. Our Industrial unit services manufacturers and fabricators of products utilizing or incorporating precious metals. Our Coin and Bar unit deals in over 1,000 coin and bar products in a variety of weights, shapes, and sizes for distribution to dealers and other qualified purchasers. We have a marketing support office in Vienna, Austria, and a trading center in El Segundo, California. The trading center, for buying and selling precious metals, is available to receive orders 24 hours every day, even when many major world commodity markets are closed. In addition to Wholesale Sales activity, A-Mark offers its customers a variety of ancillary services, including financing, storage, consignment, logistics, and various customized financial programs. As a U.S. Mint-authorized purchaser of gold, silver, platinum, and palladium coins, A-Mark purchases product directly from the U.S. Mint and other sovereign mints for sale to its customers. Through its wholly-owned subsidiary, AMTAG, the Company promotes A-Mark's products and services to the international market. Through our wholly-owned subsidiary TDS, we offer a variety of managed storage options for precious metals products to financial institutions, dealers, investors, and collectors around the world. The Company's wholly-owned subsidiary AMGL is based in Las Vegas, Nevada, and provides our customers an array of complementary services, including receiving, handling, inventorying, processing, packing, and shipping of precious metals and custom coins on a secure basis. Through its wholly-owned subsidiary, AMST, the Company designs and produces minted silver products. Our mint operations allow us to provide greater product selection to our customers and greater pricing stability within the supply chain, as well as to gain increased access to silver during volatile market environments, which have historically created higher demand for precious metals products. The Company initially operated the Mint pursuant to a joint venture agreement with Silver Towne, L.P. As of March 31, 2021, the Company and Silver Towne L.P. owned 69% and 31%, respectively, of AMST. On April 1, 2021, the Company acquired the remaining 31% interest in AMST, which increased the Company's ownership to 100%. Direct-to-Consumer The Company operates its Direct-to-Consumer segment through its wholly-owned subsidiaries JM Bullion, Inc., including its four wholly-owned subsidiaries Gold Price Group, Inc. (“GPG”), Silver.com, Inc. (“SILVER.COM”), Goldline Metal Buying Corp. (“GMBC”), an Corp. (“PMC”), JMB is a leading e-commerce retailer providing access to a broad array of gold, silver, copper, platinum, and palladium products through its websites and marketplaces. Currently, JMB operates five separately branded, company-owned websites targeting specific niches within the precious metals retail market. The Company acquired the 79.5 % interest in JMB that it did not previously own in March 2021. The Company acquired Goldline in August 2017 through an asset purchase transaction with Goldline, LLC, which had been in operation since 1960. Goldline is a direct retailer of precious metals to the investor community, and markets its precious metal products on television, radio, and the internet, as well as through customer service outreach. AMIP, a wholly-owned subsidiary of Goldline, manages its intellectual property. The Company formed and capitalized PMPP in fiscal 2019, a 50%-owned subsidiary of Goldline, pursuant to terms of a joint venture agreement, for the purpose of purchasing precious metals from the partners' retail customers, and then reselling the acquired products back to affiliates of the partners. PMPP commenced its operations in fiscal 2020. Direct-to-Consumer – Incremental Acquisition of a Pre-existing Equity Method Investment Effective March 19, 2021, JMB became a wholly-owned subsidiary of the Company. Transaction Summary On March 19, 2021 (the “Acquisition Date”), pursuant to a stock purchase agreement with the selling stockholders of JMB, The consideration paid consisted of $99.5 million in cash and the remainder in the form of 1,047,007 shares of the Company’s common stock with a fair value of $41.6 million. Business Combination The acquisition of JMB was accounted for as a business combination that was achieved in stages. As a result of the change of control, the Company was required to remeasure its pre-existing equity investment in JMB at fair value prior to consolidation. Purchase Price Allocation T he total purchase consideration was $207.4 million, consisting of $99.5 million in cash, $41.6 million of A-Mark’s common stock, $33.9 million in pre-existing equity method investment, and $32.4 million in the settlement of pre-existing net payables. This amount was allocated to the fair value of assets acquired and liabilities assumed as of the Acquisition Date, with the excess purchase price recorded as goodwill. A third-party valuation specialist assisted the Company with our fair value estimates for the net tangible and identifiable intangible assets. Management estimated that the tangible assets acquired, and liabilities assumed were recorded at fair value as of the Acquisition Date. The trade name intangible was valued relief from royalty discounted cash flows cquisition Date. The developed technology intangible was valued using developer's profit methodology, which estimates the costs and risks associated with developing technology applications (identified as JMB’s front end platform, customer relationship management, and back-office platform software used to fulfill orders) that was discounted to the Acquisition Date. The customer relationships intangible was valued using attrition methodology discounted cash flows cquisition Date. The Company has allocated the purchase price as of the Acquisition Date as follows:
in thousands
Purchase consideration — cash, common stock, and pre-existing equity method investment
$
175,000
Settlement of pre-existing net payables due to A-Mark
32,400
Total purchase consideration
207,400
Assets acquired
Current assets
$
101,700
Operating lease right of use assets
2,700
Property and equipment, net
2,300
Intangibles:
Trade names
43,000
Developed Technology
10,500
Customer Relationships
44,500
Liabilities assumed
Current Liabilities (1)
(65,600
)
Deferred tax liabilities (2)
(21,100
)
Other liabilities (1)
(2,700
)
115,300
Goodwill
$
92,100
(1) In aggregate includes $3.0 million of operating lease liabilities.
(2) Includes $20.8 million relating to the excess fair value of intangibles other than goodwill over their historical cost basis.
The purchase price allocation is based on the Company's analysis of the fair value of the assets acquired. The valuation has been completed and amounts above are considered finalized. The allocation of the tangible and identifiable intangible assets requires extensive use of accounting estimates and management judgment. Certain of these estimates are material. The fair values assigned to the assets acquired and liabilities assumed are based on estimates and assumptions from data currently available. Of the goodwill, $3.9 million is expected to be deductible for tax purposes. Refer to Note 8 to the Company’s consolidated financial statements for additional information regarding goodwill and intangible assets. Related Agreements At the closing of the acquisition, the Company entered into the following agreements, among others: (i) a new employment agreement with Mr. Michael Wittmeyer, pursuant to which he will continue to serve as the Chief Executive Officer of JMB through June 30, 2024; (ii) a lock-up agreement between us and each JMB selling stockholder that restricts the sale or transfer of shares for 270 days after the Acquisition Date; and (iii) a registration rights agreement with certain JMB selling stockholders. Selected Financial Information The Company’s consolidated financial statements include the financial results of JMB for the post-acquisition period from March 20, 2021 through June 30, 2021. For the year ended June 30, 2021, the Company’s consolidated statements of income include $673.3 million of revenue and $30.8 million of pre-tax income that is attributable to JMB. Pro Forma Information The following pro forma consolidated results of operations for the years ended June 30, 2021 and 2020, assumes that the acquisition of JMB occurred as of July 1, 2019.
in thousands, except for per share and share data
Years Ended
June 30, 2021
June 30, 2020
Revenue
$
8,152,982
$
5,746,116
Net income
$
180,508
$
53,964
The above pro forma supplemental information does not purport to be indicative of what the Company's operations would have been had these transactions occurred on July 1, 2019 and should not be considered indicative of future operating results. The Company believes the assumptions used provide a reasonable basis for reflecting the significant pro forma effects directly attributable to the acquisition of JMB. The unaudited pro forma information accounts for: (i) eliminations of equity investment income recognized prior to the acquisition and transactions between JMB and A-Mark; and (ii) adjustments to the income tax provision, revenue for JMB sales orders that were shipped but not delivered as of period end; stock compensation expense, acquisition costs, the estimated remeasurement gain, and the amortization expense resulting from the estimated fair value of the acquired finite-lived intangible assets. Secured Lending The Company operates its Secured Lending segment through its wholly-owned subsidiary, Collateral Finance Corporation, LLC. including its two wholly-owned subsidiaries AM Capital Funding, LLC (“AMCF”), and CFC Alternative Investments (“CAI”), (collectively “CFC”). Collateral Finance Corporation, LLC. is a California licensed finance lender that originates and acquires commercial loans secured by bullion and numismatic coins. CFC's customers include coin and precious metal dealers, investors, and collectors. AM Capital Funding, LLC (“AMCF”), a wholly-owned subsidiary of CFC, was formed for the purpose of securitizing eligible secured loans of CFC. AMCF issued and administers the Notes. (See Note 14 .) CAI is a holding company that has a 50%-ownership stake in CCP. The purpose of CCP is to provide capital to fund commercial loans secured by graded sport cards and sports memorabilia. F</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Stock Option Activity (Details) - USD ($) $ / shares in Units, $ in Thousands</t>
        </is>
      </c>
      <c r="B1" s="2" t="inlineStr">
        <is>
          <t>12 Months Ended</t>
        </is>
      </c>
    </row>
    <row r="2">
      <c r="B2" s="2" t="inlineStr">
        <is>
          <t>Jun. 30, 2021</t>
        </is>
      </c>
      <c r="C2" s="2" t="inlineStr">
        <is>
          <t>Jun. 30, 2020</t>
        </is>
      </c>
    </row>
    <row r="3">
      <c r="A3" s="3" t="inlineStr">
        <is>
          <t>Options</t>
        </is>
      </c>
    </row>
    <row r="4">
      <c r="A4" s="4" t="inlineStr">
        <is>
          <t>Options Outstanding, beginning balance</t>
        </is>
      </c>
      <c r="B4" s="5" t="n">
        <v>1249813</v>
      </c>
    </row>
    <row r="5">
      <c r="A5" s="4" t="inlineStr">
        <is>
          <t>Options, Granted</t>
        </is>
      </c>
      <c r="B5" s="5" t="n">
        <v>196000</v>
      </c>
    </row>
    <row r="6">
      <c r="A6" s="4" t="inlineStr">
        <is>
          <t>Options, Exercises</t>
        </is>
      </c>
      <c r="B6" s="5" t="n">
        <v>-285185</v>
      </c>
    </row>
    <row r="7">
      <c r="A7" s="4" t="inlineStr">
        <is>
          <t>Options, Cancellations, expirations and forfeitures</t>
        </is>
      </c>
      <c r="B7" s="5" t="n">
        <v>-1600</v>
      </c>
    </row>
    <row r="8">
      <c r="A8" s="4" t="inlineStr">
        <is>
          <t>Options Outstanding, ending balance</t>
        </is>
      </c>
      <c r="B8" s="5" t="n">
        <v>1159028</v>
      </c>
      <c r="C8" s="5" t="n">
        <v>1249813</v>
      </c>
    </row>
    <row r="9">
      <c r="A9" s="4" t="inlineStr">
        <is>
          <t>Options, Exercisable at June 30, 2021</t>
        </is>
      </c>
      <c r="B9" s="5" t="n">
        <v>692651</v>
      </c>
    </row>
    <row r="10">
      <c r="A10" s="3" t="inlineStr">
        <is>
          <t>Weighted Average Exercise Price Per Share</t>
        </is>
      </c>
    </row>
    <row r="11">
      <c r="A11" s="4" t="inlineStr">
        <is>
          <t>Weighted Average Exercise Price Per Share, Outstanding beginning balance</t>
        </is>
      </c>
      <c r="B11" s="7" t="n">
        <v>15.24</v>
      </c>
    </row>
    <row r="12">
      <c r="A12" s="4" t="inlineStr">
        <is>
          <t>Weighted Average Exercise Price Per Share, Granted</t>
        </is>
      </c>
      <c r="B12" s="10" t="n">
        <v>35.5</v>
      </c>
    </row>
    <row r="13">
      <c r="A13" s="4" t="inlineStr">
        <is>
          <t>Weighted Average Exercise Price Per Share, Exercises</t>
        </is>
      </c>
      <c r="B13" s="10" t="n">
        <v>13.3</v>
      </c>
    </row>
    <row r="14">
      <c r="A14" s="4" t="inlineStr">
        <is>
          <t>Weighted Average Exercise Price Per Share, Cancellations, expirations and forfeitures</t>
        </is>
      </c>
      <c r="B14" s="10" t="n">
        <v>18.66</v>
      </c>
    </row>
    <row r="15">
      <c r="A15" s="4" t="inlineStr">
        <is>
          <t>Weighted Average Exercise Price Per Share, Outstanding ending balance</t>
        </is>
      </c>
      <c r="B15" s="10" t="n">
        <v>16.01</v>
      </c>
      <c r="C15" s="7" t="n">
        <v>15.24</v>
      </c>
    </row>
    <row r="16">
      <c r="A16" s="4" t="inlineStr">
        <is>
          <t>Weighted Average Exercise Price Per Share, Exercisable</t>
        </is>
      </c>
      <c r="B16" s="7" t="n">
        <v>13.76</v>
      </c>
    </row>
    <row r="17">
      <c r="A17" s="4" t="inlineStr">
        <is>
          <t>Aggregate Intrinsic Value, Balance</t>
        </is>
      </c>
      <c r="B17" s="6" t="n">
        <v>35343</v>
      </c>
      <c r="C17" s="6" t="n">
        <v>6061</v>
      </c>
    </row>
    <row r="18">
      <c r="A18" s="4" t="inlineStr">
        <is>
          <t>Aggregate Intrinsic Value, Exercisable</t>
        </is>
      </c>
      <c r="B18" s="6" t="n">
        <v>22675</v>
      </c>
    </row>
    <row r="19">
      <c r="A19" s="4" t="inlineStr">
        <is>
          <t>Weighted Average Grant Date Fair Value Per Award, Outstanding</t>
        </is>
      </c>
      <c r="B19" s="7" t="n">
        <v>6.88</v>
      </c>
      <c r="C19" s="7" t="n">
        <v>5.34</v>
      </c>
    </row>
    <row r="20">
      <c r="A20" s="4" t="inlineStr">
        <is>
          <t>Weighted Average Grant Date Fair Value Per Award, Exercisable</t>
        </is>
      </c>
      <c r="B20" s="7" t="n">
        <v>5.78</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holders' Equity - Summary of Status of Stock Option Outstanding (Details) - $ / shares</t>
        </is>
      </c>
      <c r="B1" s="2" t="inlineStr">
        <is>
          <t>12 Months Ended</t>
        </is>
      </c>
    </row>
    <row r="2">
      <c r="B2" s="2" t="inlineStr">
        <is>
          <t>Jun. 30, 2021</t>
        </is>
      </c>
      <c r="C2" s="2" t="inlineStr">
        <is>
          <t>Jun. 30, 2020</t>
        </is>
      </c>
    </row>
    <row r="3">
      <c r="A3" s="3" t="inlineStr">
        <is>
          <t>Share-based Payment Arrangement, Option, Exercise Price Range [Line Items]</t>
        </is>
      </c>
    </row>
    <row r="4">
      <c r="A4" s="4" t="inlineStr">
        <is>
          <t>Stock options outstanding, Number of Shares Outstanding (shares)</t>
        </is>
      </c>
      <c r="B4" s="5" t="n">
        <v>1159028</v>
      </c>
      <c r="C4" s="5" t="n">
        <v>1249813</v>
      </c>
    </row>
    <row r="5">
      <c r="A5" s="4" t="inlineStr">
        <is>
          <t>Stock options outstanding, Weighted Average Remaining Contractual Life</t>
        </is>
      </c>
      <c r="B5" s="4" t="inlineStr">
        <is>
          <t>6 years 5 months 19 days</t>
        </is>
      </c>
    </row>
    <row r="6">
      <c r="A6" s="4" t="inlineStr">
        <is>
          <t>Stock options outstanding, Weighted Average Exercise Price (in dollars per share)</t>
        </is>
      </c>
      <c r="B6" s="7" t="n">
        <v>16.01</v>
      </c>
      <c r="C6" s="7" t="n">
        <v>15.24</v>
      </c>
    </row>
    <row r="7">
      <c r="A7" s="4" t="inlineStr">
        <is>
          <t>Stock options exercisable, Number of Shares Exercisable (shares)</t>
        </is>
      </c>
      <c r="B7" s="5" t="n">
        <v>692651</v>
      </c>
    </row>
    <row r="8">
      <c r="A8" s="4" t="inlineStr">
        <is>
          <t>Stock options exercisable, Weighted Average Remaining Contractual Life</t>
        </is>
      </c>
      <c r="B8" s="4" t="inlineStr">
        <is>
          <t>4 years 10 months 13 days</t>
        </is>
      </c>
    </row>
    <row r="9">
      <c r="A9" s="4" t="inlineStr">
        <is>
          <t>Stock options exercisable, Weighted Average Exercise Price (in dollars per share)</t>
        </is>
      </c>
      <c r="B9" s="7" t="n">
        <v>13.76</v>
      </c>
    </row>
    <row r="10">
      <c r="A10" s="4" t="inlineStr">
        <is>
          <t>Price Range $0 - $10.00</t>
        </is>
      </c>
    </row>
    <row r="11">
      <c r="A11" s="3" t="inlineStr">
        <is>
          <t>Share-based Payment Arrangement, Option, Exercise Price Range [Line Items]</t>
        </is>
      </c>
    </row>
    <row r="12">
      <c r="A12" s="4" t="inlineStr">
        <is>
          <t>Exercise Price Ranges, lower range limit (in dollars per share)</t>
        </is>
      </c>
      <c r="B12" s="5" t="n">
        <v>0</v>
      </c>
    </row>
    <row r="13">
      <c r="A13" s="4" t="inlineStr">
        <is>
          <t>Exercise Price Ranges, upper range limit (in dollars per share)</t>
        </is>
      </c>
      <c r="B13" s="6" t="n">
        <v>10</v>
      </c>
    </row>
    <row r="14">
      <c r="A14" s="4" t="inlineStr">
        <is>
          <t>Stock options outstanding, Number of Shares Outstanding (shares)</t>
        </is>
      </c>
      <c r="B14" s="5" t="n">
        <v>452246</v>
      </c>
    </row>
    <row r="15">
      <c r="A15" s="4" t="inlineStr">
        <is>
          <t>Stock options outstanding, Weighted Average Remaining Contractual Life</t>
        </is>
      </c>
      <c r="B15" s="4" t="inlineStr">
        <is>
          <t>6 years 2 months 8 days</t>
        </is>
      </c>
    </row>
    <row r="16">
      <c r="A16" s="4" t="inlineStr">
        <is>
          <t>Stock options outstanding, Weighted Average Exercise Price (in dollars per share)</t>
        </is>
      </c>
      <c r="B16" s="7" t="n">
        <v>6.58</v>
      </c>
    </row>
    <row r="17">
      <c r="A17" s="4" t="inlineStr">
        <is>
          <t>Stock options exercisable, Number of Shares Exercisable (shares)</t>
        </is>
      </c>
      <c r="B17" s="5" t="n">
        <v>227092</v>
      </c>
    </row>
    <row r="18">
      <c r="A18" s="4" t="inlineStr">
        <is>
          <t>Stock options exercisable, Weighted Average Remaining Contractual Life</t>
        </is>
      </c>
      <c r="B18" s="4" t="inlineStr">
        <is>
          <t>3 years 11 months 4 days</t>
        </is>
      </c>
    </row>
    <row r="19">
      <c r="A19" s="4" t="inlineStr">
        <is>
          <t>Stock options exercisable, Weighted Average Exercise Price (in dollars per share)</t>
        </is>
      </c>
      <c r="B19" s="7" t="n">
        <v>6.2</v>
      </c>
    </row>
    <row r="20">
      <c r="A20" s="4" t="inlineStr">
        <is>
          <t>Price Range $10.01 - $15.00</t>
        </is>
      </c>
    </row>
    <row r="21">
      <c r="A21" s="3" t="inlineStr">
        <is>
          <t>Share-based Payment Arrangement, Option, Exercise Price Range [Line Items]</t>
        </is>
      </c>
    </row>
    <row r="22">
      <c r="A22" s="4" t="inlineStr">
        <is>
          <t>Exercise Price Ranges, lower range limit (in dollars per share)</t>
        </is>
      </c>
      <c r="B22" s="10" t="n">
        <v>10.01</v>
      </c>
    </row>
    <row r="23">
      <c r="A23" s="4" t="inlineStr">
        <is>
          <t>Exercise Price Ranges, upper range limit (in dollars per share)</t>
        </is>
      </c>
      <c r="B23" s="6" t="n">
        <v>15</v>
      </c>
    </row>
    <row r="24">
      <c r="A24" s="4" t="inlineStr">
        <is>
          <t>Stock options outstanding, Number of Shares Outstanding (shares)</t>
        </is>
      </c>
      <c r="B24" s="5" t="n">
        <v>174115</v>
      </c>
    </row>
    <row r="25">
      <c r="A25" s="4" t="inlineStr">
        <is>
          <t>Stock options outstanding, Weighted Average Remaining Contractual Life</t>
        </is>
      </c>
      <c r="B25" s="4" t="inlineStr">
        <is>
          <t>7 years 1 month 9 days</t>
        </is>
      </c>
    </row>
    <row r="26">
      <c r="A26" s="4" t="inlineStr">
        <is>
          <t>Stock options outstanding, Weighted Average Exercise Price (in dollars per share)</t>
        </is>
      </c>
      <c r="B26" s="7" t="n">
        <v>11.42</v>
      </c>
    </row>
    <row r="27">
      <c r="A27" s="4" t="inlineStr">
        <is>
          <t>Stock options exercisable, Number of Shares Exercisable (shares)</t>
        </is>
      </c>
      <c r="B27" s="5" t="n">
        <v>128892</v>
      </c>
    </row>
    <row r="28">
      <c r="A28" s="4" t="inlineStr">
        <is>
          <t>Stock options exercisable, Weighted Average Remaining Contractual Life</t>
        </is>
      </c>
      <c r="B28" s="4" t="inlineStr">
        <is>
          <t>6 years 11 months 15 days</t>
        </is>
      </c>
    </row>
    <row r="29">
      <c r="A29" s="4" t="inlineStr">
        <is>
          <t>Stock options exercisable, Weighted Average Exercise Price (in dollars per share)</t>
        </is>
      </c>
      <c r="B29" s="7" t="n">
        <v>11.6</v>
      </c>
    </row>
    <row r="30">
      <c r="A30" s="4" t="inlineStr">
        <is>
          <t>Price Range $15.01 - $25.00</t>
        </is>
      </c>
    </row>
    <row r="31">
      <c r="A31" s="3" t="inlineStr">
        <is>
          <t>Share-based Payment Arrangement, Option, Exercise Price Range [Line Items]</t>
        </is>
      </c>
    </row>
    <row r="32">
      <c r="A32" s="4" t="inlineStr">
        <is>
          <t>Exercise Price Ranges, lower range limit (in dollars per share)</t>
        </is>
      </c>
      <c r="B32" s="10" t="n">
        <v>15.01</v>
      </c>
    </row>
    <row r="33">
      <c r="A33" s="4" t="inlineStr">
        <is>
          <t>Exercise Price Ranges, upper range limit (in dollars per share)</t>
        </is>
      </c>
      <c r="B33" s="6" t="n">
        <v>25</v>
      </c>
    </row>
    <row r="34">
      <c r="A34" s="4" t="inlineStr">
        <is>
          <t>Stock options outstanding, Number of Shares Outstanding (shares)</t>
        </is>
      </c>
      <c r="B34" s="5" t="n">
        <v>376667</v>
      </c>
    </row>
    <row r="35">
      <c r="A35" s="4" t="inlineStr">
        <is>
          <t>Stock options outstanding, Weighted Average Remaining Contractual Life</t>
        </is>
      </c>
      <c r="B35" s="4" t="inlineStr">
        <is>
          <t>5 years 2 months 4 days</t>
        </is>
      </c>
    </row>
    <row r="36">
      <c r="A36" s="4" t="inlineStr">
        <is>
          <t>Stock options outstanding, Weighted Average Exercise Price (in dollars per share)</t>
        </is>
      </c>
      <c r="B36" s="7" t="n">
        <v>20.01</v>
      </c>
    </row>
    <row r="37">
      <c r="A37" s="4" t="inlineStr">
        <is>
          <t>Stock options exercisable, Number of Shares Exercisable (shares)</t>
        </is>
      </c>
      <c r="B37" s="5" t="n">
        <v>336667</v>
      </c>
    </row>
    <row r="38">
      <c r="A38" s="4" t="inlineStr">
        <is>
          <t>Stock options exercisable, Weighted Average Remaining Contractual Life</t>
        </is>
      </c>
      <c r="B38" s="4" t="inlineStr">
        <is>
          <t>4 years 8 months 12 days</t>
        </is>
      </c>
    </row>
    <row r="39">
      <c r="A39" s="4" t="inlineStr">
        <is>
          <t>Stock options exercisable, Weighted Average Exercise Price (in dollars per share)</t>
        </is>
      </c>
      <c r="B39" s="7" t="n">
        <v>19.7</v>
      </c>
    </row>
    <row r="40">
      <c r="A40" s="4" t="inlineStr">
        <is>
          <t>Price Range $25.01 - 60.00</t>
        </is>
      </c>
    </row>
    <row r="41">
      <c r="A41" s="3" t="inlineStr">
        <is>
          <t>Share-based Payment Arrangement, Option, Exercise Price Range [Line Items]</t>
        </is>
      </c>
    </row>
    <row r="42">
      <c r="A42" s="4" t="inlineStr">
        <is>
          <t>Exercise Price Ranges, lower range limit (in dollars per share)</t>
        </is>
      </c>
      <c r="B42" s="10" t="n">
        <v>25.01</v>
      </c>
    </row>
    <row r="43">
      <c r="A43" s="4" t="inlineStr">
        <is>
          <t>Exercise Price Ranges, upper range limit (in dollars per share)</t>
        </is>
      </c>
      <c r="B43" s="6" t="n">
        <v>60</v>
      </c>
    </row>
    <row r="44">
      <c r="A44" s="4" t="inlineStr">
        <is>
          <t>Stock options outstanding, Number of Shares Outstanding (shares)</t>
        </is>
      </c>
      <c r="B44" s="5" t="n">
        <v>156000</v>
      </c>
    </row>
    <row r="45">
      <c r="A45" s="4" t="inlineStr">
        <is>
          <t>Stock options outstanding, Weighted Average Remaining Contractual Life</t>
        </is>
      </c>
      <c r="B45" s="4" t="inlineStr">
        <is>
          <t>9 years 8 months 8 days</t>
        </is>
      </c>
    </row>
    <row r="46">
      <c r="A46" s="4" t="inlineStr">
        <is>
          <t>Stock options outstanding, Weighted Average Exercise Price (in dollars per share)</t>
        </is>
      </c>
      <c r="B46" s="7" t="n">
        <v>38.79</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30" customWidth="1" min="2" max="2"/>
  </cols>
  <sheetData>
    <row r="1">
      <c r="A1" s="1" t="inlineStr">
        <is>
          <t>Stockholders' Equity - Summary of Nonvested Stock Option Activity (Details)</t>
        </is>
      </c>
      <c r="B1" s="2" t="inlineStr">
        <is>
          <t>12 Months Ended</t>
        </is>
      </c>
    </row>
    <row r="2">
      <c r="B2" s="2" t="inlineStr">
        <is>
          <t>Jun. 30, 2021$ / sharesshares</t>
        </is>
      </c>
    </row>
    <row r="3">
      <c r="A3" s="3" t="inlineStr">
        <is>
          <t>Options</t>
        </is>
      </c>
    </row>
    <row r="4">
      <c r="A4" s="4" t="inlineStr">
        <is>
          <t>Nonvested Outstanding at June 30, 2020 | shares</t>
        </is>
      </c>
      <c r="B4" s="5" t="n">
        <v>423002</v>
      </c>
    </row>
    <row r="5">
      <c r="A5" s="4" t="inlineStr">
        <is>
          <t>Options, Granted | shares</t>
        </is>
      </c>
      <c r="B5" s="5" t="n">
        <v>196000</v>
      </c>
    </row>
    <row r="6">
      <c r="A6" s="4" t="inlineStr">
        <is>
          <t>Vested | shares</t>
        </is>
      </c>
      <c r="B6" s="5" t="n">
        <v>-152625</v>
      </c>
    </row>
    <row r="7">
      <c r="A7" s="4" t="inlineStr">
        <is>
          <t>Nonvested Outstanding at June 30, 2021 | shares</t>
        </is>
      </c>
      <c r="B7" s="5" t="n">
        <v>466377</v>
      </c>
    </row>
    <row r="8">
      <c r="A8" s="3" t="inlineStr">
        <is>
          <t>Weighted Average Grant Date Fair Value Per Award</t>
        </is>
      </c>
    </row>
    <row r="9">
      <c r="A9" s="4" t="inlineStr">
        <is>
          <t>Nonvested Outstanding at June 30, 2020 | $ / shares</t>
        </is>
      </c>
      <c r="B9" s="7" t="n">
        <v>4.14</v>
      </c>
    </row>
    <row r="10">
      <c r="A10" s="4" t="inlineStr">
        <is>
          <t>Granted | $ / shares</t>
        </is>
      </c>
      <c r="B10" s="10" t="n">
        <v>14.7</v>
      </c>
    </row>
    <row r="11">
      <c r="A11" s="4" t="inlineStr">
        <is>
          <t>Vested | $ / shares</t>
        </is>
      </c>
      <c r="B11" s="10" t="n">
        <v>4.32</v>
      </c>
    </row>
    <row r="12">
      <c r="A12" s="4" t="inlineStr">
        <is>
          <t>Nonvested Outstanding at June 30, 2021 | $ / shares</t>
        </is>
      </c>
      <c r="B12" s="7" t="n">
        <v>8.52</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Restricted Stock Unit Activity (Details) - Restricted Stock Units</t>
        </is>
      </c>
      <c r="B1" s="2" t="inlineStr">
        <is>
          <t>12 Months Ended</t>
        </is>
      </c>
    </row>
    <row r="2">
      <c r="B2" s="2" t="inlineStr">
        <is>
          <t>Jun. 30, 2021$ / sharesshares</t>
        </is>
      </c>
    </row>
    <row r="3">
      <c r="A3" s="3" t="inlineStr">
        <is>
          <t>Awards Outstanding</t>
        </is>
      </c>
    </row>
    <row r="4">
      <c r="A4" s="4" t="inlineStr">
        <is>
          <t>Awards Outstanding,Outstanding beginning balance | shares</t>
        </is>
      </c>
      <c r="B4" s="5" t="n">
        <v>0</v>
      </c>
    </row>
    <row r="5">
      <c r="A5" s="4" t="inlineStr">
        <is>
          <t>Awards Outstanding, Shares granted | shares</t>
        </is>
      </c>
      <c r="B5" s="5" t="n">
        <v>12721</v>
      </c>
    </row>
    <row r="6">
      <c r="A6" s="4" t="inlineStr">
        <is>
          <t>Awards Outstanding,Outstanding ending balance | shares</t>
        </is>
      </c>
      <c r="B6" s="5" t="n">
        <v>12721</v>
      </c>
    </row>
    <row r="7">
      <c r="A7" s="4" t="inlineStr">
        <is>
          <t>Awards Outstanding, Exercisable | shares</t>
        </is>
      </c>
      <c r="B7" s="5" t="n">
        <v>0</v>
      </c>
    </row>
    <row r="8">
      <c r="A8" s="3" t="inlineStr">
        <is>
          <t>Weighted Average Fair Value per Unit at Grant Date</t>
        </is>
      </c>
    </row>
    <row r="9">
      <c r="A9" s="4" t="inlineStr">
        <is>
          <t>Weighted Average Fair Value per Unit at Grant Date, Outstanding beginning balance | $ / shares</t>
        </is>
      </c>
      <c r="B9" s="6" t="n">
        <v>0</v>
      </c>
    </row>
    <row r="10">
      <c r="A10" s="4" t="inlineStr">
        <is>
          <t>Weighted Average Fair Value per Unit at Grant Date, Shares granted | $ / shares</t>
        </is>
      </c>
      <c r="B10" s="10" t="n">
        <v>37.72</v>
      </c>
    </row>
    <row r="11">
      <c r="A11" s="4" t="inlineStr">
        <is>
          <t>Weighted Average Fair Value per Unit at Grant Date, Outstanding ending balance | $ / shares</t>
        </is>
      </c>
      <c r="B11" s="10" t="n">
        <v>37.72</v>
      </c>
    </row>
    <row r="12">
      <c r="A12" s="4" t="inlineStr">
        <is>
          <t>Weighted Average Fair Value per Unit at Grant Date, Exercisable | $ / shares</t>
        </is>
      </c>
      <c r="B12" s="6" t="n">
        <v>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stomer and Supplier Concentrations - Schedule of Concentration of Risk, by Risk Factor of Revenue (Details) - USD ($) $ in Thousands</t>
        </is>
      </c>
      <c r="B1" s="2" t="inlineStr">
        <is>
          <t>12 Months Ended</t>
        </is>
      </c>
    </row>
    <row r="2">
      <c r="B2" s="2" t="inlineStr">
        <is>
          <t>Jun. 30, 2021</t>
        </is>
      </c>
      <c r="C2" s="2" t="inlineStr">
        <is>
          <t>Jun. 30, 2020</t>
        </is>
      </c>
    </row>
    <row r="3">
      <c r="A3" s="3" t="inlineStr">
        <is>
          <t>Concentration Risk [Line Items]</t>
        </is>
      </c>
    </row>
    <row r="4">
      <c r="A4" s="4" t="inlineStr">
        <is>
          <t>Revenues</t>
        </is>
      </c>
      <c r="B4" s="6" t="n">
        <v>7613015</v>
      </c>
      <c r="C4" s="6" t="n">
        <v>5461094</v>
      </c>
    </row>
    <row r="5">
      <c r="A5" s="4" t="inlineStr">
        <is>
          <t>Revenue | Customer Concentrations</t>
        </is>
      </c>
    </row>
    <row r="6">
      <c r="A6" s="3" t="inlineStr">
        <is>
          <t>Concentration Risk [Line Items]</t>
        </is>
      </c>
    </row>
    <row r="7">
      <c r="A7" s="4" t="inlineStr">
        <is>
          <t>Revenues</t>
        </is>
      </c>
      <c r="B7" s="6" t="n">
        <v>7613015</v>
      </c>
      <c r="C7" s="6" t="n">
        <v>5461094</v>
      </c>
    </row>
    <row r="8">
      <c r="A8" s="4" t="inlineStr">
        <is>
          <t>Concentration risk, percentage</t>
        </is>
      </c>
      <c r="B8" s="4" t="inlineStr">
        <is>
          <t>100.00%</t>
        </is>
      </c>
      <c r="C8" s="4" t="inlineStr">
        <is>
          <t>100.00%</t>
        </is>
      </c>
    </row>
    <row r="9">
      <c r="A9" s="4" t="inlineStr">
        <is>
          <t>JMB | Revenue | Customer Concentrations</t>
        </is>
      </c>
    </row>
    <row r="10">
      <c r="A10" s="3" t="inlineStr">
        <is>
          <t>Concentration Risk [Line Items]</t>
        </is>
      </c>
    </row>
    <row r="11">
      <c r="A11" s="4" t="inlineStr">
        <is>
          <t>Revenues</t>
        </is>
      </c>
      <c r="B11" s="6" t="n">
        <v>994864</v>
      </c>
      <c r="C11" s="6" t="n">
        <v>603572</v>
      </c>
    </row>
    <row r="12">
      <c r="A12" s="4" t="inlineStr">
        <is>
          <t>Concentration risk, percentage</t>
        </is>
      </c>
      <c r="B12" s="4" t="inlineStr">
        <is>
          <t>13.10%</t>
        </is>
      </c>
      <c r="C12" s="4" t="inlineStr">
        <is>
          <t>11.10%</t>
        </is>
      </c>
    </row>
    <row r="13">
      <c r="A13" s="4" t="inlineStr">
        <is>
          <t>Significant Major Customers | Revenue | Customer Concentrations</t>
        </is>
      </c>
    </row>
    <row r="14">
      <c r="A14" s="3" t="inlineStr">
        <is>
          <t>Concentration Risk [Line Items]</t>
        </is>
      </c>
    </row>
    <row r="15">
      <c r="A15" s="4" t="inlineStr">
        <is>
          <t>Revenues</t>
        </is>
      </c>
      <c r="B15" s="6" t="n">
        <v>994864</v>
      </c>
      <c r="C15" s="6" t="n">
        <v>603572</v>
      </c>
    </row>
    <row r="16">
      <c r="A16" s="4" t="inlineStr">
        <is>
          <t>Concentration risk, percentage</t>
        </is>
      </c>
      <c r="B16" s="4" t="inlineStr">
        <is>
          <t>13.10%</t>
        </is>
      </c>
      <c r="C16" s="4" t="inlineStr">
        <is>
          <t>11.10%</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stomer and Supplier Concentrations - Schedule of Concentration of Risk, by Risk Factor of Accounts Receivable (Details) - Accounts Receivable - Customer Concentrations - USD ($) $ in Thousands</t>
        </is>
      </c>
      <c r="B1" s="2" t="inlineStr">
        <is>
          <t>12 Months Ended</t>
        </is>
      </c>
    </row>
    <row r="2">
      <c r="B2" s="2" t="inlineStr">
        <is>
          <t>Jun. 30, 2021</t>
        </is>
      </c>
      <c r="C2" s="2" t="inlineStr">
        <is>
          <t>Jun. 30, 2020</t>
        </is>
      </c>
    </row>
    <row r="3">
      <c r="A3" s="3" t="inlineStr">
        <is>
          <t>Concentration Risk [Line Items]</t>
        </is>
      </c>
    </row>
    <row r="4">
      <c r="A4" s="4" t="inlineStr">
        <is>
          <t>Accounts receivable, net</t>
        </is>
      </c>
      <c r="B4" s="6" t="n">
        <v>89000</v>
      </c>
      <c r="C4" s="6" t="n">
        <v>49142</v>
      </c>
    </row>
    <row r="5">
      <c r="A5" s="4" t="inlineStr">
        <is>
          <t>Concentration risk, percentage</t>
        </is>
      </c>
      <c r="B5" s="4" t="inlineStr">
        <is>
          <t>100.00%</t>
        </is>
      </c>
      <c r="C5" s="4" t="inlineStr">
        <is>
          <t>100.00%</t>
        </is>
      </c>
    </row>
    <row r="6">
      <c r="A6" s="4" t="inlineStr">
        <is>
          <t>Customer A</t>
        </is>
      </c>
    </row>
    <row r="7">
      <c r="A7" s="3" t="inlineStr">
        <is>
          <t>Concentration Risk [Line Items]</t>
        </is>
      </c>
    </row>
    <row r="8">
      <c r="A8" s="4" t="inlineStr">
        <is>
          <t>Accounts receivable, net</t>
        </is>
      </c>
      <c r="B8" s="6" t="n">
        <v>15588</v>
      </c>
    </row>
    <row r="9">
      <c r="A9" s="4" t="inlineStr">
        <is>
          <t>Concentration risk, percentage</t>
        </is>
      </c>
      <c r="B9" s="4" t="inlineStr">
        <is>
          <t>17.50%</t>
        </is>
      </c>
      <c r="C9" s="4" t="inlineStr">
        <is>
          <t>0.00%</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33" customWidth="1" min="2" max="2"/>
  </cols>
  <sheetData>
    <row r="1">
      <c r="A1" s="1" t="inlineStr">
        <is>
          <t>Segments and Geographic Information - Additional Information (Details)</t>
        </is>
      </c>
      <c r="B1" s="2" t="inlineStr">
        <is>
          <t>12 Months Ended</t>
        </is>
      </c>
    </row>
    <row r="2">
      <c r="B2" s="2" t="inlineStr">
        <is>
          <t>Jun. 30, 2021reportable_segments</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s>
  <sheetData>
    <row r="1">
      <c r="A1" s="1" t="inlineStr">
        <is>
          <t>Segments and Geographic Information - Schedule of Segment Reporting Information, by Segment (Details) - USD ($)</t>
        </is>
      </c>
      <c r="C1" s="2" t="inlineStr">
        <is>
          <t>12 Months Ended</t>
        </is>
      </c>
    </row>
    <row r="2">
      <c r="C2" s="2" t="inlineStr">
        <is>
          <t>Jun. 30, 2021</t>
        </is>
      </c>
      <c r="D2" s="2" t="inlineStr">
        <is>
          <t>Jun. 30, 2020</t>
        </is>
      </c>
    </row>
    <row r="3">
      <c r="A3" s="3" t="inlineStr">
        <is>
          <t>Segment Reporting Information [Line Items]</t>
        </is>
      </c>
    </row>
    <row r="4">
      <c r="A4" s="4" t="inlineStr">
        <is>
          <t>Revenues</t>
        </is>
      </c>
      <c r="C4" s="6" t="n">
        <v>7613015000</v>
      </c>
      <c r="D4" s="6" t="n">
        <v>5461094000</v>
      </c>
    </row>
    <row r="5">
      <c r="A5" s="4" t="inlineStr">
        <is>
          <t>Gross profit</t>
        </is>
      </c>
      <c r="C5" s="6" t="n">
        <v>210198000</v>
      </c>
      <c r="D5" s="6" t="n">
        <v>66973000</v>
      </c>
    </row>
    <row r="6">
      <c r="A6" s="4" t="inlineStr">
        <is>
          <t>Gross margin percentage by segment</t>
        </is>
      </c>
      <c r="C6" s="4" t="inlineStr">
        <is>
          <t>2.761%</t>
        </is>
      </c>
      <c r="D6" s="4" t="inlineStr">
        <is>
          <t>1.226%</t>
        </is>
      </c>
    </row>
    <row r="7">
      <c r="A7" s="4" t="inlineStr">
        <is>
          <t>Selling, general, and administrative expenses</t>
        </is>
      </c>
      <c r="C7" s="6" t="n">
        <v>-58809000</v>
      </c>
      <c r="D7" s="6" t="n">
        <v>-36756000</v>
      </c>
    </row>
    <row r="8">
      <c r="A8" s="4" t="inlineStr">
        <is>
          <t>Interest income</t>
        </is>
      </c>
      <c r="C8" s="5" t="n">
        <v>18474000</v>
      </c>
      <c r="D8" s="5" t="n">
        <v>21237000</v>
      </c>
    </row>
    <row r="9">
      <c r="A9" s="4" t="inlineStr">
        <is>
          <t>Interest expense</t>
        </is>
      </c>
      <c r="C9" s="5" t="n">
        <v>-19865000</v>
      </c>
      <c r="D9" s="5" t="n">
        <v>-18859000</v>
      </c>
    </row>
    <row r="10">
      <c r="A10" s="4" t="inlineStr">
        <is>
          <t>Earnings from equity method investments</t>
        </is>
      </c>
      <c r="C10" s="5" t="n">
        <v>15547000</v>
      </c>
      <c r="D10" s="5" t="n">
        <v>4878000</v>
      </c>
    </row>
    <row r="11">
      <c r="A11" s="4" t="inlineStr">
        <is>
          <t>Other income (expense), net</t>
        </is>
      </c>
      <c r="C11" s="5" t="n">
        <v>1079000</v>
      </c>
      <c r="D11" s="5" t="n">
        <v>348000</v>
      </c>
    </row>
    <row r="12">
      <c r="A12" s="4" t="inlineStr">
        <is>
          <t>Remeasurement gain on pre-existing equity interest</t>
        </is>
      </c>
      <c r="C12" s="5" t="n">
        <v>26306000</v>
      </c>
    </row>
    <row r="13">
      <c r="A13" s="4" t="inlineStr">
        <is>
          <t>Unrealized (losses) gains on foreign exchange</t>
        </is>
      </c>
      <c r="C13" s="5" t="n">
        <v>-129000</v>
      </c>
      <c r="D13" s="5" t="n">
        <v>57000</v>
      </c>
    </row>
    <row r="14">
      <c r="A14" s="4" t="inlineStr">
        <is>
          <t>Total net income (loss) before provision for income taxes</t>
        </is>
      </c>
      <c r="C14" s="5" t="n">
        <v>192801000</v>
      </c>
      <c r="D14" s="5" t="n">
        <v>37878000</v>
      </c>
    </row>
    <row r="15">
      <c r="A15" s="4" t="inlineStr">
        <is>
          <t>Total depreciation and amortization</t>
        </is>
      </c>
      <c r="C15" s="5" t="n">
        <v>-10788000</v>
      </c>
      <c r="D15" s="5" t="n">
        <v>-2900000</v>
      </c>
    </row>
    <row r="16">
      <c r="A16" s="4" t="inlineStr">
        <is>
          <t>Advertising expense</t>
        </is>
      </c>
      <c r="C16" s="5" t="n">
        <v>-5028000</v>
      </c>
      <c r="D16" s="5" t="n">
        <v>-2205000</v>
      </c>
    </row>
    <row r="17">
      <c r="A17" s="4" t="inlineStr">
        <is>
          <t>Total precious metals held under financing arrangements</t>
        </is>
      </c>
      <c r="B17" s="4" t="inlineStr">
        <is>
          <t>[1]</t>
        </is>
      </c>
      <c r="C17" s="5" t="n">
        <v>154742000</v>
      </c>
      <c r="D17" s="5" t="n">
        <v>178577000</v>
      </c>
    </row>
    <row r="18">
      <c r="A18" s="4" t="inlineStr">
        <is>
          <t>Total inventories</t>
        </is>
      </c>
      <c r="C18" s="5" t="n">
        <v>458019000</v>
      </c>
      <c r="D18" s="5" t="n">
        <v>321281000</v>
      </c>
    </row>
    <row r="19">
      <c r="A19" s="4" t="inlineStr">
        <is>
          <t>Assets</t>
        </is>
      </c>
      <c r="C19" s="5" t="n">
        <v>1191581000</v>
      </c>
      <c r="D19" s="5" t="n">
        <v>758035000</v>
      </c>
    </row>
    <row r="20">
      <c r="A20" s="4" t="inlineStr">
        <is>
          <t>Long term assets</t>
        </is>
      </c>
      <c r="C20" s="5" t="n">
        <v>227354000</v>
      </c>
      <c r="D20" s="5" t="n">
        <v>44016000</v>
      </c>
    </row>
    <row r="21">
      <c r="A21" s="4" t="inlineStr">
        <is>
          <t>Total capital expenditures on property and equipment</t>
        </is>
      </c>
      <c r="C21" s="5" t="n">
        <v>2113000</v>
      </c>
      <c r="D21" s="5" t="n">
        <v>836000</v>
      </c>
    </row>
    <row r="22">
      <c r="A22" s="4" t="inlineStr">
        <is>
          <t>Goodwill</t>
        </is>
      </c>
      <c r="C22" s="5" t="n">
        <v>100943000</v>
      </c>
      <c r="D22" s="5" t="n">
        <v>8881000</v>
      </c>
    </row>
    <row r="23">
      <c r="A23" s="4" t="inlineStr">
        <is>
          <t>Intangible assets</t>
        </is>
      </c>
      <c r="C23" s="5" t="n">
        <v>93633000</v>
      </c>
      <c r="D23" s="5" t="n">
        <v>4974000</v>
      </c>
    </row>
    <row r="24">
      <c r="A24" s="4" t="inlineStr">
        <is>
          <t>United States</t>
        </is>
      </c>
    </row>
    <row r="25">
      <c r="A25" s="3" t="inlineStr">
        <is>
          <t>Segment Reporting Information [Line Items]</t>
        </is>
      </c>
    </row>
    <row r="26">
      <c r="A26" s="4" t="inlineStr">
        <is>
          <t>Revenues</t>
        </is>
      </c>
      <c r="C26" s="5" t="n">
        <v>4668324000</v>
      </c>
      <c r="D26" s="5" t="n">
        <v>3051322000</v>
      </c>
    </row>
    <row r="27">
      <c r="A27" s="4" t="inlineStr">
        <is>
          <t>Total inventories</t>
        </is>
      </c>
      <c r="C27" s="5" t="n">
        <v>431732000</v>
      </c>
      <c r="D27" s="5" t="n">
        <v>287960000</v>
      </c>
    </row>
    <row r="28">
      <c r="A28" s="4" t="inlineStr">
        <is>
          <t>Assets</t>
        </is>
      </c>
      <c r="C28" s="5" t="n">
        <v>1162195000</v>
      </c>
      <c r="D28" s="5" t="n">
        <v>723252000</v>
      </c>
    </row>
    <row r="29">
      <c r="A29" s="4" t="inlineStr">
        <is>
          <t>Long term assets</t>
        </is>
      </c>
      <c r="C29" s="5" t="n">
        <v>227352000</v>
      </c>
      <c r="D29" s="5" t="n">
        <v>43963000</v>
      </c>
    </row>
    <row r="30">
      <c r="A30" s="4" t="inlineStr">
        <is>
          <t>Europe</t>
        </is>
      </c>
    </row>
    <row r="31">
      <c r="A31" s="3" t="inlineStr">
        <is>
          <t>Segment Reporting Information [Line Items]</t>
        </is>
      </c>
    </row>
    <row r="32">
      <c r="A32" s="4" t="inlineStr">
        <is>
          <t>Revenues</t>
        </is>
      </c>
      <c r="C32" s="5" t="n">
        <v>1486323000</v>
      </c>
      <c r="D32" s="5" t="n">
        <v>1474048000</v>
      </c>
    </row>
    <row r="33">
      <c r="A33" s="4" t="inlineStr">
        <is>
          <t>Total inventories</t>
        </is>
      </c>
      <c r="C33" s="5" t="n">
        <v>9451000</v>
      </c>
      <c r="D33" s="5" t="n">
        <v>19531000</v>
      </c>
    </row>
    <row r="34">
      <c r="A34" s="4" t="inlineStr">
        <is>
          <t>Assets</t>
        </is>
      </c>
      <c r="C34" s="5" t="n">
        <v>12550000</v>
      </c>
      <c r="D34" s="5" t="n">
        <v>20993000</v>
      </c>
    </row>
    <row r="35">
      <c r="A35" s="4" t="inlineStr">
        <is>
          <t>Long term assets</t>
        </is>
      </c>
      <c r="C35" s="5" t="n">
        <v>2000</v>
      </c>
      <c r="D35" s="5" t="n">
        <v>53000</v>
      </c>
    </row>
    <row r="36">
      <c r="A36" s="4" t="inlineStr">
        <is>
          <t>North America, excluding United States</t>
        </is>
      </c>
    </row>
    <row r="37">
      <c r="A37" s="3" t="inlineStr">
        <is>
          <t>Segment Reporting Information [Line Items]</t>
        </is>
      </c>
    </row>
    <row r="38">
      <c r="A38" s="4" t="inlineStr">
        <is>
          <t>Revenues</t>
        </is>
      </c>
      <c r="C38" s="5" t="n">
        <v>1342597000</v>
      </c>
      <c r="D38" s="5" t="n">
        <v>874547000</v>
      </c>
    </row>
    <row r="39">
      <c r="A39" s="4" t="inlineStr">
        <is>
          <t>Total inventories</t>
        </is>
      </c>
      <c r="C39" s="5" t="n">
        <v>16633000</v>
      </c>
      <c r="D39" s="5" t="n">
        <v>13735000</v>
      </c>
    </row>
    <row r="40">
      <c r="A40" s="4" t="inlineStr">
        <is>
          <t>Assets</t>
        </is>
      </c>
      <c r="C40" s="5" t="n">
        <v>16633000</v>
      </c>
      <c r="D40" s="5" t="n">
        <v>13735000</v>
      </c>
    </row>
    <row r="41">
      <c r="A41" s="4" t="inlineStr">
        <is>
          <t>Asia Pacific</t>
        </is>
      </c>
    </row>
    <row r="42">
      <c r="A42" s="3" t="inlineStr">
        <is>
          <t>Segment Reporting Information [Line Items]</t>
        </is>
      </c>
    </row>
    <row r="43">
      <c r="A43" s="4" t="inlineStr">
        <is>
          <t>Revenues</t>
        </is>
      </c>
      <c r="C43" s="5" t="n">
        <v>62754000</v>
      </c>
      <c r="D43" s="5" t="n">
        <v>44837000</v>
      </c>
    </row>
    <row r="44">
      <c r="A44" s="4" t="inlineStr">
        <is>
          <t>Africa</t>
        </is>
      </c>
    </row>
    <row r="45">
      <c r="A45" s="3" t="inlineStr">
        <is>
          <t>Segment Reporting Information [Line Items]</t>
        </is>
      </c>
    </row>
    <row r="46">
      <c r="A46" s="4" t="inlineStr">
        <is>
          <t>Revenues</t>
        </is>
      </c>
      <c r="C46" s="5" t="n">
        <v>14000</v>
      </c>
      <c r="D46" s="5" t="n">
        <v>31000</v>
      </c>
    </row>
    <row r="47">
      <c r="A47" s="4" t="inlineStr">
        <is>
          <t>Australia</t>
        </is>
      </c>
    </row>
    <row r="48">
      <c r="A48" s="3" t="inlineStr">
        <is>
          <t>Segment Reporting Information [Line Items]</t>
        </is>
      </c>
    </row>
    <row r="49">
      <c r="A49" s="4" t="inlineStr">
        <is>
          <t>Revenues</t>
        </is>
      </c>
      <c r="C49" s="5" t="n">
        <v>53003000</v>
      </c>
      <c r="D49" s="5" t="n">
        <v>16309000</v>
      </c>
    </row>
    <row r="50">
      <c r="A50" s="4" t="inlineStr">
        <is>
          <t>Asia</t>
        </is>
      </c>
    </row>
    <row r="51">
      <c r="A51" s="3" t="inlineStr">
        <is>
          <t>Segment Reporting Information [Line Items]</t>
        </is>
      </c>
    </row>
    <row r="52">
      <c r="A52" s="4" t="inlineStr">
        <is>
          <t>Total inventories</t>
        </is>
      </c>
      <c r="C52" s="5" t="n">
        <v>203000</v>
      </c>
      <c r="D52" s="5" t="n">
        <v>55000</v>
      </c>
    </row>
    <row r="53">
      <c r="A53" s="4" t="inlineStr">
        <is>
          <t>Assets</t>
        </is>
      </c>
      <c r="C53" s="5" t="n">
        <v>203000</v>
      </c>
      <c r="D53" s="5" t="n">
        <v>55000</v>
      </c>
    </row>
    <row r="54">
      <c r="A54" s="4" t="inlineStr">
        <is>
          <t>Wholesale Sales &amp; Ancillary Services</t>
        </is>
      </c>
    </row>
    <row r="55">
      <c r="A55" s="3" t="inlineStr">
        <is>
          <t>Segment Reporting Information [Line Items]</t>
        </is>
      </c>
    </row>
    <row r="56">
      <c r="A56" s="4" t="inlineStr">
        <is>
          <t>Revenues</t>
        </is>
      </c>
      <c r="C56" s="5" t="n">
        <v>6738707000</v>
      </c>
      <c r="D56" s="5" t="n">
        <v>5360899000</v>
      </c>
    </row>
    <row r="57">
      <c r="A57" s="4" t="inlineStr">
        <is>
          <t>Gross profit</t>
        </is>
      </c>
      <c r="C57" s="6" t="n">
        <v>138813000</v>
      </c>
      <c r="D57" s="6" t="n">
        <v>56908000</v>
      </c>
    </row>
    <row r="58">
      <c r="A58" s="4" t="inlineStr">
        <is>
          <t>Gross margin percentage by segment</t>
        </is>
      </c>
      <c r="C58" s="4" t="inlineStr">
        <is>
          <t>2.06%</t>
        </is>
      </c>
      <c r="D58" s="4" t="inlineStr">
        <is>
          <t>1.062%</t>
        </is>
      </c>
    </row>
    <row r="59">
      <c r="A59" s="4" t="inlineStr">
        <is>
          <t>Operating income (expense)</t>
        </is>
      </c>
      <c r="C59" s="6" t="n">
        <v>6504000</v>
      </c>
      <c r="D59" s="6" t="n">
        <v>-23728000</v>
      </c>
    </row>
    <row r="60">
      <c r="A60" s="4" t="inlineStr">
        <is>
          <t>Selling, general, and administrative expenses</t>
        </is>
      </c>
      <c r="C60" s="5" t="n">
        <v>-33869000</v>
      </c>
      <c r="D60" s="5" t="n">
        <v>-27150000</v>
      </c>
    </row>
    <row r="61">
      <c r="A61" s="4" t="inlineStr">
        <is>
          <t>Interest income</t>
        </is>
      </c>
      <c r="C61" s="5" t="n">
        <v>10315000</v>
      </c>
      <c r="D61" s="5" t="n">
        <v>9024000</v>
      </c>
    </row>
    <row r="62">
      <c r="A62" s="4" t="inlineStr">
        <is>
          <t>Interest expense</t>
        </is>
      </c>
      <c r="C62" s="5" t="n">
        <v>-11666000</v>
      </c>
      <c r="D62" s="5" t="n">
        <v>-10527000</v>
      </c>
    </row>
    <row r="63">
      <c r="A63" s="4" t="inlineStr">
        <is>
          <t>Earnings from equity method investments</t>
        </is>
      </c>
      <c r="C63" s="5" t="n">
        <v>15547000</v>
      </c>
      <c r="D63" s="5" t="n">
        <v>4878000</v>
      </c>
    </row>
    <row r="64">
      <c r="A64" s="4" t="inlineStr">
        <is>
          <t>Other income (expense), net</t>
        </is>
      </c>
      <c r="D64" s="5" t="n">
        <v>-10000</v>
      </c>
    </row>
    <row r="65">
      <c r="A65" s="4" t="inlineStr">
        <is>
          <t>Remeasurement gain on pre-existing equity interest</t>
        </is>
      </c>
      <c r="C65" s="5" t="n">
        <v>26306000</v>
      </c>
    </row>
    <row r="66">
      <c r="A66" s="4" t="inlineStr">
        <is>
          <t>Unrealized (losses) gains on foreign exchange</t>
        </is>
      </c>
      <c r="C66" s="5" t="n">
        <v>-129000</v>
      </c>
      <c r="D66" s="5" t="n">
        <v>57000</v>
      </c>
    </row>
    <row r="67">
      <c r="A67" s="4" t="inlineStr">
        <is>
          <t>Total net income (loss) before provision for income taxes</t>
        </is>
      </c>
      <c r="C67" s="5" t="n">
        <v>145317000</v>
      </c>
      <c r="D67" s="5" t="n">
        <v>33180000</v>
      </c>
    </row>
    <row r="68">
      <c r="A68" s="4" t="inlineStr">
        <is>
          <t>Total depreciation and amortization</t>
        </is>
      </c>
      <c r="C68" s="5" t="n">
        <v>-876000</v>
      </c>
      <c r="D68" s="5" t="n">
        <v>-1554000</v>
      </c>
    </row>
    <row r="69">
      <c r="A69" s="4" t="inlineStr">
        <is>
          <t>Advertising expense</t>
        </is>
      </c>
      <c r="C69" s="5" t="n">
        <v>-343000</v>
      </c>
      <c r="D69" s="5" t="n">
        <v>-435000</v>
      </c>
    </row>
    <row r="70">
      <c r="A70" s="4" t="inlineStr">
        <is>
          <t>Total precious metals held under financing arrangements</t>
        </is>
      </c>
      <c r="C70" s="5" t="n">
        <v>130766000</v>
      </c>
      <c r="D70" s="5" t="n">
        <v>157609000</v>
      </c>
    </row>
    <row r="71">
      <c r="A71" s="4" t="inlineStr">
        <is>
          <t>Total inventories</t>
        </is>
      </c>
      <c r="C71" s="5" t="n">
        <v>402418000</v>
      </c>
      <c r="D71" s="5" t="n">
        <v>289069000</v>
      </c>
    </row>
    <row r="72">
      <c r="A72" s="4" t="inlineStr">
        <is>
          <t>Assets</t>
        </is>
      </c>
      <c r="C72" s="5" t="n">
        <v>710302000</v>
      </c>
      <c r="D72" s="5" t="n">
        <v>599032000</v>
      </c>
    </row>
    <row r="73">
      <c r="A73" s="4" t="inlineStr">
        <is>
          <t>Long term assets</t>
        </is>
      </c>
      <c r="C73" s="5" t="n">
        <v>36174000</v>
      </c>
      <c r="D73" s="5" t="n">
        <v>39090000</v>
      </c>
    </row>
    <row r="74">
      <c r="A74" s="4" t="inlineStr">
        <is>
          <t>Total capital expenditures on property and equipment</t>
        </is>
      </c>
      <c r="C74" s="5" t="n">
        <v>1952000</v>
      </c>
      <c r="D74" s="5" t="n">
        <v>747000</v>
      </c>
    </row>
    <row r="75">
      <c r="A75" s="4" t="inlineStr">
        <is>
          <t>Goodwill</t>
        </is>
      </c>
      <c r="C75" s="5" t="n">
        <v>8881000</v>
      </c>
      <c r="D75" s="5" t="n">
        <v>8881000</v>
      </c>
    </row>
    <row r="76">
      <c r="A76" s="4" t="inlineStr">
        <is>
          <t>Intangible assets</t>
        </is>
      </c>
      <c r="C76" s="5" t="n">
        <v>2831000</v>
      </c>
      <c r="D76" s="5" t="n">
        <v>2907000</v>
      </c>
    </row>
    <row r="77">
      <c r="A77" s="4" t="inlineStr">
        <is>
          <t>Direct-to-Consumer</t>
        </is>
      </c>
    </row>
    <row r="78">
      <c r="A78" s="3" t="inlineStr">
        <is>
          <t>Segment Reporting Information [Line Items]</t>
        </is>
      </c>
    </row>
    <row r="79">
      <c r="A79" s="4" t="inlineStr">
        <is>
          <t>Revenues</t>
        </is>
      </c>
      <c r="C79" s="5" t="n">
        <v>874308000</v>
      </c>
      <c r="D79" s="5" t="n">
        <v>100195000</v>
      </c>
    </row>
    <row r="80">
      <c r="A80" s="4" t="inlineStr">
        <is>
          <t>Gross profit</t>
        </is>
      </c>
      <c r="C80" s="6" t="n">
        <v>71385000</v>
      </c>
      <c r="D80" s="6" t="n">
        <v>10065000</v>
      </c>
    </row>
    <row r="81">
      <c r="A81" s="4" t="inlineStr">
        <is>
          <t>Gross margin percentage by segment</t>
        </is>
      </c>
      <c r="C81" s="4" t="inlineStr">
        <is>
          <t>8.165%</t>
        </is>
      </c>
      <c r="D81" s="4" t="inlineStr">
        <is>
          <t>10.045%</t>
        </is>
      </c>
    </row>
    <row r="82">
      <c r="A82" s="4" t="inlineStr">
        <is>
          <t>Operating income (expense)</t>
        </is>
      </c>
      <c r="C82" s="6" t="n">
        <v>-23289000</v>
      </c>
      <c r="D82" s="6" t="n">
        <v>-7932000</v>
      </c>
    </row>
    <row r="83">
      <c r="A83" s="4" t="inlineStr">
        <is>
          <t>Selling, general, and administrative expenses</t>
        </is>
      </c>
      <c r="C83" s="5" t="n">
        <v>-22391000</v>
      </c>
      <c r="D83" s="5" t="n">
        <v>-7713000</v>
      </c>
    </row>
    <row r="84">
      <c r="A84" s="4" t="inlineStr">
        <is>
          <t>Interest expense</t>
        </is>
      </c>
      <c r="C84" s="5" t="n">
        <v>-898000</v>
      </c>
    </row>
    <row r="85">
      <c r="A85" s="4" t="inlineStr">
        <is>
          <t>Other income (expense), net</t>
        </is>
      </c>
      <c r="D85" s="5" t="n">
        <v>-219000</v>
      </c>
    </row>
    <row r="86">
      <c r="A86" s="4" t="inlineStr">
        <is>
          <t>Total net income (loss) before provision for income taxes</t>
        </is>
      </c>
      <c r="C86" s="5" t="n">
        <v>48096000</v>
      </c>
      <c r="D86" s="5" t="n">
        <v>2133000</v>
      </c>
    </row>
    <row r="87">
      <c r="A87" s="4" t="inlineStr">
        <is>
          <t>Total depreciation and amortization</t>
        </is>
      </c>
      <c r="C87" s="5" t="n">
        <v>-9561000</v>
      </c>
      <c r="D87" s="5" t="n">
        <v>-943000</v>
      </c>
    </row>
    <row r="88">
      <c r="A88" s="4" t="inlineStr">
        <is>
          <t>Advertising expense</t>
        </is>
      </c>
      <c r="C88" s="5" t="n">
        <v>-4493000</v>
      </c>
      <c r="D88" s="5" t="n">
        <v>-1745000</v>
      </c>
    </row>
    <row r="89">
      <c r="A89" s="4" t="inlineStr">
        <is>
          <t>Total inventories</t>
        </is>
      </c>
      <c r="C89" s="5" t="n">
        <v>53069000</v>
      </c>
      <c r="D89" s="5" t="n">
        <v>8155000</v>
      </c>
    </row>
    <row r="90">
      <c r="A90" s="4" t="inlineStr">
        <is>
          <t>Assets</t>
        </is>
      </c>
      <c r="C90" s="5" t="n">
        <v>335829000</v>
      </c>
      <c r="D90" s="5" t="n">
        <v>18381000</v>
      </c>
    </row>
    <row r="91">
      <c r="A91" s="4" t="inlineStr">
        <is>
          <t>Long term assets</t>
        </is>
      </c>
      <c r="C91" s="5" t="n">
        <v>188208000</v>
      </c>
      <c r="D91" s="5" t="n">
        <v>3607000</v>
      </c>
    </row>
    <row r="92">
      <c r="A92" s="4" t="inlineStr">
        <is>
          <t>Total capital expenditures on property and equipment</t>
        </is>
      </c>
      <c r="C92" s="5" t="n">
        <v>157000</v>
      </c>
      <c r="D92" s="5" t="n">
        <v>13000</v>
      </c>
    </row>
    <row r="93">
      <c r="A93" s="4" t="inlineStr">
        <is>
          <t>Goodwill</t>
        </is>
      </c>
      <c r="C93" s="5" t="n">
        <v>92062000</v>
      </c>
    </row>
    <row r="94">
      <c r="A94" s="4" t="inlineStr">
        <is>
          <t>Intangible assets</t>
        </is>
      </c>
      <c r="C94" s="5" t="n">
        <v>90802000</v>
      </c>
      <c r="D94" s="5" t="n">
        <v>2067000</v>
      </c>
    </row>
    <row r="95">
      <c r="A95" s="4" t="inlineStr">
        <is>
          <t>Secured Lending</t>
        </is>
      </c>
    </row>
    <row r="96">
      <c r="A96" s="3" t="inlineStr">
        <is>
          <t>Segment Reporting Information [Line Items]</t>
        </is>
      </c>
    </row>
    <row r="97">
      <c r="A97" s="4" t="inlineStr">
        <is>
          <t>Revenues</t>
        </is>
      </c>
      <c r="C97" s="5" t="n">
        <v>0</v>
      </c>
    </row>
    <row r="98">
      <c r="A98" s="4" t="inlineStr">
        <is>
          <t>Gross profit</t>
        </is>
      </c>
      <c r="C98" s="5" t="n">
        <v>0</v>
      </c>
    </row>
    <row r="99">
      <c r="A99" s="4" t="inlineStr">
        <is>
          <t>Operating income (expense)</t>
        </is>
      </c>
      <c r="C99" s="5" t="n">
        <v>-612000</v>
      </c>
      <c r="D99" s="5" t="n">
        <v>2565000</v>
      </c>
    </row>
    <row r="100">
      <c r="A100" s="4" t="inlineStr">
        <is>
          <t>Selling, general, and administrative expenses</t>
        </is>
      </c>
      <c r="C100" s="5" t="n">
        <v>-2549000</v>
      </c>
      <c r="D100" s="5" t="n">
        <v>-1893000</v>
      </c>
    </row>
    <row r="101">
      <c r="A101" s="4" t="inlineStr">
        <is>
          <t>Interest income</t>
        </is>
      </c>
      <c r="C101" s="5" t="n">
        <v>8159000</v>
      </c>
      <c r="D101" s="5" t="n">
        <v>12213000</v>
      </c>
    </row>
    <row r="102">
      <c r="A102" s="4" t="inlineStr">
        <is>
          <t>Interest expense</t>
        </is>
      </c>
      <c r="C102" s="5" t="n">
        <v>-7301000</v>
      </c>
      <c r="D102" s="5" t="n">
        <v>-8332000</v>
      </c>
    </row>
    <row r="103">
      <c r="A103" s="4" t="inlineStr">
        <is>
          <t>Other income (expense), net</t>
        </is>
      </c>
      <c r="C103" s="5" t="n">
        <v>1079000</v>
      </c>
      <c r="D103" s="5" t="n">
        <v>577000</v>
      </c>
    </row>
    <row r="104">
      <c r="A104" s="4" t="inlineStr">
        <is>
          <t>Total net income (loss) before provision for income taxes</t>
        </is>
      </c>
      <c r="C104" s="5" t="n">
        <v>-612000</v>
      </c>
      <c r="D104" s="5" t="n">
        <v>2565000</v>
      </c>
    </row>
    <row r="105">
      <c r="A105" s="4" t="inlineStr">
        <is>
          <t>Total depreciation and amortization</t>
        </is>
      </c>
      <c r="C105" s="5" t="n">
        <v>-351000</v>
      </c>
      <c r="D105" s="5" t="n">
        <v>-403000</v>
      </c>
    </row>
    <row r="106">
      <c r="A106" s="4" t="inlineStr">
        <is>
          <t>Advertising expense</t>
        </is>
      </c>
      <c r="C106" s="5" t="n">
        <v>-192000</v>
      </c>
      <c r="D106" s="5" t="n">
        <v>-25000</v>
      </c>
    </row>
    <row r="107">
      <c r="A107" s="4" t="inlineStr">
        <is>
          <t>Total precious metals held under financing arrangements</t>
        </is>
      </c>
      <c r="C107" s="5" t="n">
        <v>23976000</v>
      </c>
      <c r="D107" s="5" t="n">
        <v>20968000</v>
      </c>
    </row>
    <row r="108">
      <c r="A108" s="4" t="inlineStr">
        <is>
          <t>Total inventories</t>
        </is>
      </c>
      <c r="C108" s="5" t="n">
        <v>2532000</v>
      </c>
      <c r="D108" s="5" t="n">
        <v>24057000</v>
      </c>
    </row>
    <row r="109">
      <c r="A109" s="4" t="inlineStr">
        <is>
          <t>Assets</t>
        </is>
      </c>
      <c r="C109" s="5" t="n">
        <v>145450000</v>
      </c>
      <c r="D109" s="5" t="n">
        <v>140622000</v>
      </c>
    </row>
    <row r="110">
      <c r="A110" s="4" t="inlineStr">
        <is>
          <t>Long term assets</t>
        </is>
      </c>
      <c r="C110" s="5" t="n">
        <v>2972000</v>
      </c>
      <c r="D110" s="5" t="n">
        <v>1319000</v>
      </c>
    </row>
    <row r="111">
      <c r="A111" s="4" t="inlineStr">
        <is>
          <t>Total capital expenditures on property and equipment</t>
        </is>
      </c>
      <c r="C111" s="5" t="n">
        <v>4000</v>
      </c>
      <c r="D111" s="5" t="n">
        <v>76000</v>
      </c>
    </row>
    <row r="112">
      <c r="A112" s="4" t="inlineStr">
        <is>
          <t>Operating Segments | Wholesale Sales &amp; Ancillary Services</t>
        </is>
      </c>
    </row>
    <row r="113">
      <c r="A113" s="3" t="inlineStr">
        <is>
          <t>Segment Reporting Information [Line Items]</t>
        </is>
      </c>
    </row>
    <row r="114">
      <c r="A114" s="4" t="inlineStr">
        <is>
          <t>Revenues</t>
        </is>
      </c>
      <c r="C114" s="5" t="n">
        <v>7520111000</v>
      </c>
      <c r="D114" s="5" t="n">
        <v>5485645000</v>
      </c>
    </row>
    <row r="115">
      <c r="A115" s="4" t="inlineStr">
        <is>
          <t>Gross profit</t>
        </is>
      </c>
      <c r="C115" s="6" t="n">
        <v>143540000</v>
      </c>
      <c r="D115" s="6" t="n">
        <v>56938000</v>
      </c>
    </row>
    <row r="116">
      <c r="A116" s="4" t="inlineStr">
        <is>
          <t>Gross margin percentage by segment</t>
        </is>
      </c>
      <c r="C116" s="4" t="inlineStr">
        <is>
          <t>1.909%</t>
        </is>
      </c>
      <c r="D116" s="4" t="inlineStr">
        <is>
          <t>1.038%</t>
        </is>
      </c>
    </row>
    <row r="117">
      <c r="A117" s="4" t="inlineStr">
        <is>
          <t>Operating income (expense)</t>
        </is>
      </c>
      <c r="C117" s="6" t="n">
        <v>6679000</v>
      </c>
      <c r="D117" s="6" t="n">
        <v>-23878000</v>
      </c>
    </row>
    <row r="118">
      <c r="A118" s="4" t="inlineStr">
        <is>
          <t>Assets</t>
        </is>
      </c>
      <c r="C118" s="5" t="n">
        <v>874152000</v>
      </c>
      <c r="D118" s="5" t="n">
        <v>600135000</v>
      </c>
    </row>
    <row r="119">
      <c r="A119" s="4" t="inlineStr">
        <is>
          <t>Eliminations of Inter-Segment Sales | Wholesale Sales &amp; Ancillary Services</t>
        </is>
      </c>
    </row>
    <row r="120">
      <c r="A120" s="3" t="inlineStr">
        <is>
          <t>Segment Reporting Information [Line Items]</t>
        </is>
      </c>
    </row>
    <row r="121">
      <c r="A121" s="4" t="inlineStr">
        <is>
          <t>Revenues</t>
        </is>
      </c>
      <c r="C121" s="5" t="n">
        <v>-781404000</v>
      </c>
      <c r="D121" s="5" t="n">
        <v>-124746000</v>
      </c>
    </row>
    <row r="122">
      <c r="A122" s="4" t="inlineStr">
        <is>
          <t>Gross profit</t>
        </is>
      </c>
      <c r="C122" s="5" t="n">
        <v>-4727000</v>
      </c>
      <c r="D122" s="5" t="n">
        <v>-30000</v>
      </c>
    </row>
    <row r="123">
      <c r="A123" s="4" t="inlineStr">
        <is>
          <t>Operating income (expense)</t>
        </is>
      </c>
      <c r="C123" s="5" t="n">
        <v>-175000</v>
      </c>
      <c r="D123" s="5" t="n">
        <v>-150000</v>
      </c>
    </row>
    <row r="124">
      <c r="A124" s="4" t="inlineStr">
        <is>
          <t>Assets</t>
        </is>
      </c>
      <c r="C124" s="5" t="n">
        <v>-163850000</v>
      </c>
      <c r="D124" s="5" t="n">
        <v>-1103000</v>
      </c>
    </row>
    <row r="125">
      <c r="A125" s="4" t="inlineStr">
        <is>
          <t>Eliminations of Inter-Segment Sales | Direct-to-Consumer</t>
        </is>
      </c>
    </row>
    <row r="126">
      <c r="A126" s="3" t="inlineStr">
        <is>
          <t>Segment Reporting Information [Line Items]</t>
        </is>
      </c>
    </row>
    <row r="127">
      <c r="A127" s="4" t="inlineStr">
        <is>
          <t>Revenues</t>
        </is>
      </c>
      <c r="C127" s="6" t="n">
        <v>-8500000</v>
      </c>
      <c r="D127" s="6" t="n">
        <v>-26400000</v>
      </c>
    </row>
    <row r="128"/>
    <row r="129">
      <c r="A129" s="4" t="inlineStr">
        <is>
          <t>[1]</t>
        </is>
      </c>
      <c r="B129" s="4" t="inlineStr">
        <is>
          <t>Includes amounts of the consolidated variable interest entity, which is presented separately in the table below.</t>
        </is>
      </c>
    </row>
  </sheetData>
  <mergeCells count="4">
    <mergeCell ref="A1:B2"/>
    <mergeCell ref="C1:D1"/>
    <mergeCell ref="A128:C128"/>
    <mergeCell ref="B129:C129"/>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egments and Geographic Information - Schedule of Segment Reporting Information, by Segment (Parenthetical) (Details) - USD ($)</t>
        </is>
      </c>
      <c r="B1" s="2" t="inlineStr">
        <is>
          <t>12 Months Ended</t>
        </is>
      </c>
    </row>
    <row r="2">
      <c r="B2" s="2" t="inlineStr">
        <is>
          <t>Jun. 30, 2021</t>
        </is>
      </c>
      <c r="C2" s="2" t="inlineStr">
        <is>
          <t>Jun. 30, 2020</t>
        </is>
      </c>
    </row>
    <row r="3">
      <c r="A3" s="3" t="inlineStr">
        <is>
          <t>Segment Reporting Information [Line Items]</t>
        </is>
      </c>
    </row>
    <row r="4">
      <c r="A4" s="4" t="inlineStr">
        <is>
          <t>Revenues</t>
        </is>
      </c>
      <c r="B4" s="6" t="n">
        <v>7613015000</v>
      </c>
      <c r="C4" s="6" t="n">
        <v>5461094000</v>
      </c>
    </row>
    <row r="5">
      <c r="A5" s="4" t="inlineStr">
        <is>
          <t>Gross profit</t>
        </is>
      </c>
      <c r="B5" s="5" t="n">
        <v>210198000</v>
      </c>
      <c r="C5" s="5" t="n">
        <v>66973000</v>
      </c>
    </row>
    <row r="6">
      <c r="A6" s="4" t="inlineStr">
        <is>
          <t>Accumulated impairment losses on goodwill</t>
        </is>
      </c>
      <c r="B6" s="5" t="n">
        <v>1364000</v>
      </c>
      <c r="C6" s="5" t="n">
        <v>1364000</v>
      </c>
    </row>
    <row r="7">
      <c r="A7" s="4" t="inlineStr">
        <is>
          <t>Secured Lending</t>
        </is>
      </c>
    </row>
    <row r="8">
      <c r="A8" s="3" t="inlineStr">
        <is>
          <t>Segment Reporting Information [Line Items]</t>
        </is>
      </c>
    </row>
    <row r="9">
      <c r="A9" s="4" t="inlineStr">
        <is>
          <t>Revenues</t>
        </is>
      </c>
      <c r="B9" s="5" t="n">
        <v>0</v>
      </c>
    </row>
    <row r="10">
      <c r="A10" s="4" t="inlineStr">
        <is>
          <t>Gross profit</t>
        </is>
      </c>
      <c r="B10" s="5" t="n">
        <v>0</v>
      </c>
    </row>
    <row r="11">
      <c r="A11" s="4" t="inlineStr">
        <is>
          <t>Direct-to-Consumer</t>
        </is>
      </c>
    </row>
    <row r="12">
      <c r="A12" s="3" t="inlineStr">
        <is>
          <t>Segment Reporting Information [Line Items]</t>
        </is>
      </c>
    </row>
    <row r="13">
      <c r="A13" s="4" t="inlineStr">
        <is>
          <t>Revenues</t>
        </is>
      </c>
      <c r="B13" s="5" t="n">
        <v>874308000</v>
      </c>
      <c r="C13" s="5" t="n">
        <v>100195000</v>
      </c>
    </row>
    <row r="14">
      <c r="A14" s="4" t="inlineStr">
        <is>
          <t>Gross profit</t>
        </is>
      </c>
      <c r="B14" s="5" t="n">
        <v>71385000</v>
      </c>
      <c r="C14" s="5" t="n">
        <v>10065000</v>
      </c>
    </row>
    <row r="15">
      <c r="A15" s="4" t="inlineStr">
        <is>
          <t>Accumulated impairment losses on goodwill</t>
        </is>
      </c>
      <c r="B15" s="5" t="n">
        <v>1400000</v>
      </c>
    </row>
    <row r="16">
      <c r="A16" s="4" t="inlineStr">
        <is>
          <t>Accumulated impairment losses on intangibles</t>
        </is>
      </c>
      <c r="B16" s="5" t="n">
        <v>1300000</v>
      </c>
    </row>
    <row r="17">
      <c r="A17" s="4" t="inlineStr">
        <is>
          <t>Direct-to-Consumer | Intersegment Eliminations</t>
        </is>
      </c>
    </row>
    <row r="18">
      <c r="A18" s="3" t="inlineStr">
        <is>
          <t>Segment Reporting Information [Line Items]</t>
        </is>
      </c>
    </row>
    <row r="19">
      <c r="A19" s="4" t="inlineStr">
        <is>
          <t>Revenues</t>
        </is>
      </c>
      <c r="B19" s="5" t="n">
        <v>-8500000</v>
      </c>
      <c r="C19" s="6" t="n">
        <v>-26400000</v>
      </c>
    </row>
    <row r="20">
      <c r="A20" s="4" t="inlineStr">
        <is>
          <t>Precious Metals | Secured Lending</t>
        </is>
      </c>
    </row>
    <row r="21">
      <c r="A21" s="3" t="inlineStr">
        <is>
          <t>Segment Reporting Information [Line Items]</t>
        </is>
      </c>
    </row>
    <row r="22">
      <c r="A22" s="4" t="inlineStr">
        <is>
          <t>Revenues</t>
        </is>
      </c>
      <c r="B22" s="5" t="n">
        <v>0</v>
      </c>
    </row>
    <row r="23">
      <c r="A23" s="4" t="inlineStr">
        <is>
          <t>Gross profit</t>
        </is>
      </c>
      <c r="B23" s="6" t="n">
        <v>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9" customWidth="1" min="1" max="1"/>
    <col width="16" customWidth="1" min="2" max="2"/>
    <col width="16" customWidth="1" min="3" max="3"/>
    <col width="16" customWidth="1" min="4" max="4"/>
    <col width="16" customWidth="1" min="5" max="5"/>
    <col width="16" customWidth="1" min="6" max="6"/>
    <col width="15" customWidth="1" min="7" max="7"/>
  </cols>
  <sheetData>
    <row r="1">
      <c r="A1" s="1" t="inlineStr">
        <is>
          <t>Subsequent Events - Additional Information (Details) - USD ($)</t>
        </is>
      </c>
      <c r="B1" s="2" t="inlineStr">
        <is>
          <t>Aug. 30, 2021</t>
        </is>
      </c>
      <c r="C1" s="2" t="inlineStr">
        <is>
          <t>Aug. 27, 2021</t>
        </is>
      </c>
      <c r="D1" s="2" t="inlineStr">
        <is>
          <t>Jul. 16, 2021</t>
        </is>
      </c>
      <c r="E1" s="2" t="inlineStr">
        <is>
          <t>Oct. 29, 2020</t>
        </is>
      </c>
      <c r="F1" s="2" t="inlineStr">
        <is>
          <t>Sep. 03, 2020</t>
        </is>
      </c>
      <c r="G1" s="2" t="inlineStr">
        <is>
          <t>Jun. 30, 2021</t>
        </is>
      </c>
    </row>
    <row r="2">
      <c r="A2" s="3" t="inlineStr">
        <is>
          <t>Subsequent Event [Line Items]</t>
        </is>
      </c>
    </row>
    <row r="3">
      <c r="A3" s="4" t="inlineStr">
        <is>
          <t>Dividends declared, date</t>
        </is>
      </c>
      <c r="E3" s="4" t="inlineStr">
        <is>
          <t>Oct. 29,
		2020</t>
        </is>
      </c>
      <c r="F3" s="4" t="inlineStr">
        <is>
          <t>Sep. 3,
		2020</t>
        </is>
      </c>
    </row>
    <row r="4">
      <c r="A4" s="4" t="inlineStr">
        <is>
          <t>Dividends declared, per common share</t>
        </is>
      </c>
      <c r="E4" s="7" t="n">
        <v>1.5</v>
      </c>
      <c r="F4" s="7" t="n">
        <v>1.5</v>
      </c>
      <c r="G4" s="7" t="n">
        <v>1.5</v>
      </c>
    </row>
    <row r="5">
      <c r="A5" s="4" t="inlineStr">
        <is>
          <t>Dividends payable, date of record</t>
        </is>
      </c>
      <c r="E5" s="4" t="inlineStr">
        <is>
          <t>Nov. 23,
		2020</t>
        </is>
      </c>
      <c r="F5" s="4" t="inlineStr">
        <is>
          <t>Sep. 21,
		2020</t>
        </is>
      </c>
    </row>
    <row r="6">
      <c r="A6" s="4" t="inlineStr">
        <is>
          <t>Dividends paid</t>
        </is>
      </c>
      <c r="G6" s="6" t="n">
        <v>21200000</v>
      </c>
    </row>
    <row r="7">
      <c r="A7" s="4" t="inlineStr">
        <is>
          <t>Subsequent Event</t>
        </is>
      </c>
    </row>
    <row r="8">
      <c r="A8" s="3" t="inlineStr">
        <is>
          <t>Subsequent Event [Line Items]</t>
        </is>
      </c>
    </row>
    <row r="9">
      <c r="A9" s="4" t="inlineStr">
        <is>
          <t>Dividends declared, date</t>
        </is>
      </c>
      <c r="B9" s="4" t="inlineStr">
        <is>
          <t>Aug. 30,
		2021</t>
        </is>
      </c>
    </row>
    <row r="10">
      <c r="A10" s="4" t="inlineStr">
        <is>
          <t>Dividends declared, per common share</t>
        </is>
      </c>
      <c r="B10" s="6" t="n">
        <v>2</v>
      </c>
    </row>
    <row r="11">
      <c r="A11" s="4" t="inlineStr">
        <is>
          <t>Dividends payable, date of record</t>
        </is>
      </c>
      <c r="B11" s="4" t="inlineStr">
        <is>
          <t>Sep. 20,
		2021</t>
        </is>
      </c>
    </row>
    <row r="12">
      <c r="A12" s="4" t="inlineStr">
        <is>
          <t>Dividends payable date</t>
        </is>
      </c>
      <c r="B12" s="4" t="inlineStr">
        <is>
          <t>Sep. 24,
		2021</t>
        </is>
      </c>
    </row>
    <row r="13">
      <c r="A13" s="4" t="inlineStr">
        <is>
          <t>Dividends paid</t>
        </is>
      </c>
      <c r="B13" s="6" t="n">
        <v>22600000</v>
      </c>
    </row>
    <row r="14">
      <c r="A14" s="4" t="inlineStr">
        <is>
          <t>Subsequent Event | Pinehurst</t>
        </is>
      </c>
    </row>
    <row r="15">
      <c r="A15" s="3" t="inlineStr">
        <is>
          <t>Subsequent Event [Line Items]</t>
        </is>
      </c>
    </row>
    <row r="16">
      <c r="A16" s="4" t="inlineStr">
        <is>
          <t>Acquisition date</t>
        </is>
      </c>
      <c r="C16" s="4" t="inlineStr">
        <is>
          <t>Aug. 27,
		2021</t>
        </is>
      </c>
    </row>
    <row r="17">
      <c r="A17" s="4" t="inlineStr">
        <is>
          <t>Ownership interest percentage before transaction</t>
        </is>
      </c>
      <c r="C17" s="4" t="inlineStr">
        <is>
          <t>10.00%</t>
        </is>
      </c>
    </row>
    <row r="18">
      <c r="A18" s="4" t="inlineStr">
        <is>
          <t>Ownership interest percentage after transaction</t>
        </is>
      </c>
      <c r="C18" s="4" t="inlineStr">
        <is>
          <t>49.00%</t>
        </is>
      </c>
    </row>
    <row r="19">
      <c r="A19" s="4" t="inlineStr">
        <is>
          <t>Business combination, total purchase consideration</t>
        </is>
      </c>
      <c r="C19" s="6" t="n">
        <v>9750000</v>
      </c>
    </row>
    <row r="20">
      <c r="A20" s="4" t="inlineStr">
        <is>
          <t>Purchase price of cash</t>
        </is>
      </c>
      <c r="C20" s="6" t="n">
        <v>6750000</v>
      </c>
    </row>
    <row r="21">
      <c r="A21" s="4" t="inlineStr">
        <is>
          <t>Common stock issued shares, acquisitions</t>
        </is>
      </c>
      <c r="C21" s="5" t="n">
        <v>61590</v>
      </c>
    </row>
    <row r="22">
      <c r="A22" s="4" t="inlineStr">
        <is>
          <t>Exclusive supplier agreement extended period</t>
        </is>
      </c>
      <c r="C22" s="4" t="inlineStr">
        <is>
          <t>5 years</t>
        </is>
      </c>
    </row>
    <row r="23">
      <c r="A23" s="4" t="inlineStr">
        <is>
          <t>Exclusive supplier agreement expiration year</t>
        </is>
      </c>
      <c r="C23" s="4" t="inlineStr">
        <is>
          <t>2029-01</t>
        </is>
      </c>
    </row>
    <row r="24">
      <c r="A24" s="4" t="inlineStr">
        <is>
          <t>Line of Credit | A-Mark | Trading Credit Facility</t>
        </is>
      </c>
    </row>
    <row r="25">
      <c r="A25" s="3" t="inlineStr">
        <is>
          <t>Subsequent Event [Line Items]</t>
        </is>
      </c>
    </row>
    <row r="26">
      <c r="A26" s="4" t="inlineStr">
        <is>
          <t>Line of credit facility, maximum borrowing capacity</t>
        </is>
      </c>
      <c r="G26" s="5" t="n">
        <v>270000000</v>
      </c>
    </row>
    <row r="27">
      <c r="A27" s="4" t="inlineStr">
        <is>
          <t>Line of credit, current borrowing capacity</t>
        </is>
      </c>
      <c r="G27" s="5" t="n">
        <v>220000000</v>
      </c>
    </row>
    <row r="28">
      <c r="A28" s="4" t="inlineStr">
        <is>
          <t>Line of credit, accordion option</t>
        </is>
      </c>
      <c r="G28" s="6" t="n">
        <v>50000000</v>
      </c>
    </row>
    <row r="29">
      <c r="A29" s="4" t="inlineStr">
        <is>
          <t>Line of Credit | A-Mark | Subsequent Event | Trading Credit Facility</t>
        </is>
      </c>
    </row>
    <row r="30">
      <c r="A30" s="3" t="inlineStr">
        <is>
          <t>Subsequent Event [Line Items]</t>
        </is>
      </c>
    </row>
    <row r="31">
      <c r="A31" s="4" t="inlineStr">
        <is>
          <t>Line of credit facility, maximum borrowing capacity</t>
        </is>
      </c>
      <c r="D31" s="6" t="n">
        <v>330000000</v>
      </c>
    </row>
    <row r="32">
      <c r="A32" s="4" t="inlineStr">
        <is>
          <t>Line of credit, current borrowing capacity</t>
        </is>
      </c>
      <c r="D32" s="5" t="n">
        <v>280000000</v>
      </c>
    </row>
    <row r="33">
      <c r="A33" s="4" t="inlineStr">
        <is>
          <t>Line of credit, accordion option</t>
        </is>
      </c>
      <c r="D33" s="6" t="n">
        <v>50000000</v>
      </c>
    </row>
    <row r="34">
      <c r="A34" s="4" t="inlineStr">
        <is>
          <t>Line of credit facility, expiration date</t>
        </is>
      </c>
      <c r="D34" s="4" t="inlineStr">
        <is>
          <t>Mar. 25,
		2022</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Principles of Consolidation The consolidated financial statements reflect the financial condition, results of operations, statements of stockholders’ equity, and cash flows of the Company, and were prepared using accounting principles generally accepted in the United States (“U.S. GAAP”). The Company consolidates its subsidiaries that are wholly-owned, and majority owned, and entities that are variable interest entities where the Company is determined to be the primary beneficiary. The Company’s consolidated financial statements include the accounts of: A-Mark, AMTAG, TDS, AMGL, AMST, CFC, JMB, and Goldline, (collectively the “Company”). Intercompany accounts and transactions are eliminated. Comprehensive Income For the years ended June 30, 2021 and 2020, there were no items that gave rise to other comprehensive income or loss, and, as a result net income equaled comprehensive income. 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s. These estimates include, among others, determination of fair value, allowances for doubtful accounts, impairment assessments of property, plant and equipment and intangible assets, valuation allowance determination on deferred tax assets, determining the incremental borrowing rate for calculating right of use assets and lease liabilities, and revenue recognition judgments. Significant estimates also include the Company's fair value determination with respect to its financial instruments, intangible assets, and precious metals inventory. Actual results could materially differ from these estimates. Fair Value Measurement The Fair Value Measurements and Disclosures Note 3 .) Concentration of Credit Risk Cash is maintained at financial institutions and, at times, balances may exceed federally insured limits. The Company has not experienced any losses related to these balances. Assets that potentially subject the Company to concentrations of credit risk consist principally of receivables, loans of inventory to customers, and inventory hedging transactions. Concentration of credit risk with respect to receivables is limited due to the large number of customers composing the Company's customer base, the geographic dispersion of the customers, and the collateralization of substantially all receivable balances. Based on an assessment of credit risk, the Company typically grants collateralized credit to its customers. Credit risk with respect to loans of inventory to customers is minimal. The Company enters into inventory hedging transactions, principally utilizing metals commodity futures contracts traded on national futures exchanges or forward contracts with credit worthy financial institutions. All of our commodity derivative contracts are under master netting arrangements and include both asset and liability positions. Substantially all of these transactions are secured by the underlying metals positions. Foreign Currency The functional currency of the Company is the United States dollar ("USD"). The functional currency of the Company's wholly-owned foreign subsidiary, AMTAG, is USD, but it maintains its books of record in the European Union Euro. The Company remeasures the financial statements of AMTAG into USD. The remeasurement of local currency amounts into USD creates remeasurement gains and losses, which are included in the consolidated statements of income. To manage the effect of foreign currency exchange fluctuations, the Company utilizes foreign currency forward contracts. These derivatives generate gains and losses when settled and/or marked-to-market. Business Combination The Company accounts for business combinations by applying the acquisition method in accordance with Accounting Standards Codification (“ASC”) 805, Business Combinations. The Company evaluates each purchase transaction to determine whether the acquired assets meet the definition of a business. Transaction costs related to the acquisition of a business are expensed as incurred and excluded from the fair value of consideration transferred. The identifiable assets acquired, liabilities assumed and noncontrolling interests, if any, in an acquired entity are recognized and measured at their estimated fair values. The excess of the fair value of consideration transferred over the fair values of identifiable assets acquired, liabilities assumed and noncontrolling interests, if any, in an acquired entity is recorded as goodwill. Such valuations require management to make significant estimates and assumptions, especially with respect to intangible assets and liabilities. Net cash paid to acquire a business is classified as investing activities on the accompanying consolidated statements of cash flow. For a given acquisition, the Company may identify certain pre-acquisition uncertainties as of the acquisition date and may extend our review and evaluation of these pre-acquisition uncertainties throughout the measurement period in order to obtain sufficient information to assess whether we include these uncertainties as a part of the purchase price allocation and, if so, to determine the estimated amounts. If we determine that a pre-acquisition contingency (non-income tax related) is probable in nature and estimable as of the acquisition date, we record our best estimate for such an uncertain possibility as a part of the preliminary purchase price allocation. We often continue to gather information and evaluate our pre-acquisition uncertainties throughout the measurement period and if we make changes to the amounts recorded or if we identify additional pre-acquisition uncertainties during the measurement period, such amounts will be included in the purchase price allocation during the measurement period and, subsequently, in our results of operations. Uncertain tax positions and tax related valuation allowances assumed in connection with a business combination are initially estimated as of the acquisition date. We review these items during the measurement period as we continue to actively seek and collect information relating to facts and circumstances that existed at the acquisition date. Changes to these uncertain tax positions and tax related valuation allowances made subsequent to the measurement period, or if they relate to facts and circumstances that did not exist at the acquisition date, are recorded in the "Provision for income taxes" line of the Company’s consolidated statements of income. (See Note 1 .) Variable Interest Entity A variable interest entity ("VIE") is a legal entity that has either (i) a total equity investment that is insufficient to finance its activities without additional subordinated financial support or (ii) whose equity investors as a group lack the ability to control the entity’s activities or lack the ability to receive expected benefits or absorb obligations in a manner that is consistent with their investment in the entity. A VIE is consolidated for accounting purposes by its primary beneficiary, which is the party that has both the power to direct the activities that most significantly impact the VIEs economic performance, and the obligation to absorb losses or the right to receive benefits of the VIE that could potentially be significant to the VI E. The Company consolidates VIE s when it is deemed to be the primary beneficiary. Management regularly reviews and re - e valuates its previous determination s regarding whether it holds a variable interest in potential VIEs, the status of an entity as a VIE, and whether the Company is required to consolidate such VIEs in its consolidated financial statements. AMCF, a wholly owned subsidiary of CFC, is a special purpose entity ("SPE") formed as part of a securitization transaction in order to isolate certain assets and distribute the cash flows from those assets to investors. AMCF was structured to insulate investors from claims on AMCF’s assets by creditors of other entities. The Company has various forms of on-going involvement with AMCF, which may include (i) holding senior or subordinated interests in AMCF; (ii) acting as loan servicer for a portfolio of loans held by AMCF; and (iii) providing administrative services to AMCF. AMCF is required to maintain separate books and records. The assets and liabilities of this VIE, as of June 30, 2021 and June 30, 2020, are indicated on the table that follows the consolidated balance sheets AMCF is considered a VIE because its initial equity investment may be insufficient to maintain its on-going collateral requirements without additional financial support from the Company. The securitization is primarily secured by bullion loans and precious metals, and the Company is required to continuously hedge the value of certain collateral and make future contributions as necessary. The Company is the primary beneficiary of this VIE because the Company has the right to determine the type of collateral (i.e., cash, secured loans, or precious metals), has the right to receive (and has received) the proceeds from the securitization transaction, earns on-going interest income from the secured loans (subject to collateral requirements), and has the obligation to absorb losses should AMCF's interest expense and other costs exceed its interest income. (See Note 14 .) Cash and Cash Equivalents The Company considers all highly liquid investments with original maturities of three months or less, when purchased, to be cash equivalents. The Company does not have any cash equivalents as of June 30, 2021 and June 30, 2020. As of June 30, 2021 and June 30, 2020, the Company had $0.0 million and $0.2 million, respectively, in a bank account that is restricted and serves as collateral against a standby letter of credit issued by the bank in favor of the landlord for our office space in Los Angeles, California. Precious Metals held under Financing Arrangements The Company enters into arrangements with certain customers under which A-Mark purchases precious metals from the customers which are subject to repurchase by the customer at the spot value of the product on the repurchase date. The precious metals purchased under these arrangements consist of rare and unique items, and therefore the Company accounts for these transactions as precious metals held under financing arrangements, which generate financing income rather than revenue earned from precious metals inventory sales. In these repurchase arrangements, the Company holds legal title to the metals and earns financing income for the duration of the agreement. These arrangements are typically terminable by either party upon 14 days' notice. Upon termination, the customer’s right to repurchase any remaining precious metal is forfeited, and the related precious metals are reclassified as inventory held for sale. As of June 30, 2021 and June 30, 2020, precious metals held under financing arrangements totaled $154.7 million and $178.6 million respectively. The Company’s precious metals held under financing arrangements are marked-to-market. Inventories The Company's inventory, which consists primarily of bullion and bullion coins, is acquired and initially recorded at cost and then marked to fair market value. The fair market value of the bullion and bullion coins comprises two components: (i) published market values attributable to the cost of the raw precious metal, and (ii) the premium paid at acquisition of the metal, which is attributable to the incremental value of the product in its finished goods form. The market value attributable solely to such premium is readily determinable by reference to multiple reputable published sources. The Company’s inventory, except for certain lower of cost or net realizable value basis products (as discussed below), are subsequently recorded at their fair market values, that is, "marked-to-market." The daily changes in the fair market value of our inventory are offset by daily changes in the fair market value of hedging derivatives that are taken with respect to our inventory positions; both the change in the fair market value of the inventory and the change in the fair market value of these derivative instruments are recorded in cost of sales in the consolidated statements of income. While the premium component included in inventory is marked-to-market, our commemorative coin inventory, including its premium component, is held at the lower of cost or net realizable value, because the value of commemorative coins is influenced more by supply and demand determinants than on the underlying spot price of the precious metal content of the commemorative coins. Unlike our bullion coins, the value of commemorative coins is not subject to the same level of volatility as bullion coins because our commemorative coins typically carry a substantially higher premium over the spot metal price than bullion coins. Neither the commemorative coin inventory nor the premium component of our inventory is hedged. (See Note 6 .) Leased Right of Use Assets We lease warehouse space, office facilities, and equipment. Our operating leases with terms longer than twelve months are recorded at the sum of the present value of the lease's fixed minimum payments as operating lease right of use assets ("ROU assets") in the Company’s consolidated balance sheets. Our finance leases (previously considered by the Company as capital leases prior to our adoption of ASC 842) are another type of ROU asset but are classified in the Company’s consolidated balance sheets as a component of property, plant, and equipment at the present value of the lease payments. For leases that contain termination options, where the rights to terminate are held by either of us, the lessor, or both parties and it is reasonably certain that we or the lessor will exercise that option, we factor these extended or shortened lease terms into the minimum lease payments. The ROU assets also include any initial direct costs incurred and lease payments made at or before the commencement date and are reduced by lease incentives. We use our incremental borrowing rate as the discount rate to determine the present value of the lease payments for leases, as our leases do not have readily determinable implicit discount rates. Our incremental borrowing rate is the rate of interest that we would incur to borrow on a collateralized basis over a similar term and amount in a similar economic environment Operating lease cost is recognized on a straight-line basis over the lease term. Finance lease cost is recognized as a combination of the amortization expense for the ROU assets and interest expense for the outstanding lease liabilities using the discount rate discussed above. The depreciable life of ROU assets is limited by the expected lease term, unless there is a transfer of title or purchase option reasonably certain of exercise. Our lease agreements do not contain any significant residual value guarantees or material restrictive covenants. Components of operating lease expense for the years ended June 30, 2021 and 2020 were as follows:
in thousands
Years Ended
June 30, 2021
June 30, 2020
Operating lease costs
$
1,509
$
1,399
Variable lease costs
426
180
Short term lease costs
91
131
Finance lease costs
21
22
Sublease income
—
(108
)
Total lease costs, net
$
2,047
$
1,624
For the year ended June 30, 2021, we made cash payments of $1.6 million for operating lease obligations. These payments are included in operating cash flows. At June 30, 2021, the weighted-average remaining lease term under our capitalized operating leases was 6.0 years, while the weighted-average discount rate for our operating leases was approximately 4.9%. The following represents our future undiscounted cash flows for each of the next five years and thereafter and reconciliation to the lease liabilities, as of June 30, 2021:
Years ending June 30,
Operating Leases
2022
1,710
2023
1,240
2024
1,275
2025
1,239
2026
801
Thereafter
1,519
Total lease payments
7,784
Imputed interest
(1,078
)
$
6,706
(1)
Operating lease liability - current
$
1,415
(2)
Operating lease liability - long-term
5,291
(3)
$
6,706
(1)
(1)
Represents the present value of the capitalized operating lease liabilities as of June 30, 2021.
(2)
Current operating lease liabilities are presented within accrued liabilities on our consolidated balance sheets.
(3)
Long-term operating lease liabilities are presented within other liabilities on our consolidated balance sheets. The Company has no related party leases. We do not have leases that have not yet commenced, which would create significant rights and obligations for us, including any involvement with the construction or design of the underlying asset. Property, Plant, and Equipment Property, plant, and equipment is stated at cost less accumulated depreciation and amortization. Depreciation and amortization are calculated using a straight-line method based on the estimated useful lives of the related assets, ranging from three years to twenty-five years. Depreciation and amortization commence when the related assets are placed into service. Internal-use software development costs are capitalized during the application development stage. Internal-use software costs incurred during the preliminary project stage are expensed as incurred. Land is recorded at historical cost and is not depreciated. Repair and maintenance costs are expensed as incurred. We have no major planned maintenance activities related to our plant assets associated with our minting operations The Company reviews the carrying value of these assets for impairment whenever events and circumstances indicate that the carrying value of the asset may not be recoverable. In evaluating for impairment, the carrying value of each asset or group of assets is compared to the undiscounted estimated future cash flows expected to result from its use and eventual disposition. An impairment loss is recognized for the difference when the carrying value exceeds the discounted estimated future cash flows. The factors considered by the Company in performing this assessment include current and projected operating results, trends and prospects, the manner in which these assets are used, and the effects of obsolescence, demand and competition, as well as other economic factors. Finite-lived Intangible Assets Finite-lived intangible assets consist primarily of customer relationships, non-compete agreements, and employment contracts. Existing customer relationships intangible assets are amortized in a manner reflecting the pattern in which the economic benefits of the assets are consumed. All other intangible assets subject to amortization are amortized using the straight-line method over their useful lives, which are estimated to be one year to fifteen years. We review our finite-lived intangible assets for impairment under the same policy described above for property, plant, and equipment; that is, whenever events or changes in circumstances indicate that the carrying amount may not be recoverable. Goodwill and Indefinite-lived Intangible Assets Goodwill is recorded when the purchase price paid for an acquisition exceeds the estimated fair value of the net identified tangible and intangible assets acquired. Goodwill and other indefinite-lived intangibles (such as trade names and trademarks) are not subject to amortization but are evaluated for impairment at least annually. However, for tax purposes, goodwill acquired in connection with a taxable asset acquisition is generally deductible. The Company evaluates its goodwill and other indefinite-lived intangibles for impairment in the fourth quarter of the fiscal year (or more frequently if indicators of potential impairment exist) in accordance with the Intangibles - Goodwill and Other Topic 350 Evaluation of goodwill for impairment The Company has the option to first qualitatively assess whether relevant events and circumstances make it more likely than not that the fair value of the reporting unit's goodwill is less than its carrying value. A qualitative assessment includes analyzing current economic indicators associated with a particular reporting unit such as changes in economic, market and industry conditions, business strategy, cost factors, and financial performance, among others, to determine if there would be a significant decline to the fair value of a particular reporting unit. If the qualitative assessment indicates a stable or improved fair value, no further testing is required. If, based on this qualitative assessment, management concludes that goodwill is more likely than not to be impaired, or elects not to perform the qualitative assessment, then it is required to perform a quantitative analysis to determine the fair value of the business, and compare the calculated fair value of the reporting unit with its carrying amount, including goodwill. If through this quantitative analysis the Company determines the fair value of a reporting unit exceeds its carrying amount, the goodwill of the reporting unit is considered not to be impaired. If the Company concludes that the fair value of the reporting unit is less than its carrying value, a goodwill impairment loss will be recognized for the amount by which the carrying amount exceeds the reporting unit’s fair value. (See Note 8 .) Evaluation of indefinite-lived intangible assets for impairment The Company evaluates its indefinite-lived intangible assets (i.e., trade names and trademarks) for impairment. In assessing its indefinite-lived intangible assets for impairment, the Company has the option to first perform a qualitative assessment to determine whether events or circumstances exist that lead to a determination that it is unlikely that the fair value of the indefinite-lived intangible asset is less than its carrying amount. If the Company determines that it is unlikely that the fair value of an indefinite-lived intangible asset is less than its carrying amount, the Company is not required to perform any additional tests in assessing the asset for impairment. However, if the Company concludes otherwise or elects not to perform the qualitative assessment, then it is required to perform a quantitative analysis to determine if the fair value of an indefinite-lived intangible asset is less than its carrying value. If through this quantitative analysis the Company determines the fair value of an indefinite-lived intangible asset exceeds its carrying amount, the indefinite-lived intangible asset is considered not to be impaired. If the Company concludes that the fair value of an indefinite-lived intangible asset is less than its carrying value, an impairment loss will be recognized for the amount by which the carrying amount exceeds the indefinite-lived intangible asset’s fair value. The methods used to estimate the fair value measurements of the Company’s reporting units and indefinite-lived intangible assets include those based on the income approach (including the discounted cash flow and relief-from-royalty methods) and those based on the market approach (primarily the guideline transaction and guideline public company methods). (See Note 8 .) Long-Term Investments Investments in privately-held entities are accounted for using the equity method when the Company has significant influence but not control over the investee and are accounted for using the cost method when the Company has little or no influence over the investee. Significant influence is generally deemed to exist if the Company’s ownership interest in the voting stock of the investee ranges between 20% and 50%, although other factors are considered in determining whether the equity method of accounting is appropriate. Under the equity method, the carrying value of the investment is adjusted for the Company’s proportionate share of the investee’s earnings or losses, with the corresponding share of earnings or losses reported in other income, net. The carrying value of the investment is reduced by the amount of the dividends received from the equity-method investee, as they are considered a return of capital. Under the cost method of accounting, the investment is measured at cost, adjusted for observable price changes and impairments, with changes recognized in net income. We evaluate our long-term investments for impairment quarterly or whenever events or changes in circumstances indicate that a decline in the fair value of these assets is determined to be other-than-temporary. Additionally, the Company performs an on-going evaluation of its investments with which the Company has variable interests to determine if any of these entities are VIEs that are required to be consolidated. None of the Company’s long-term investments are reportable VIEs as of June 30, 2021 and June 30, 2020. Other Long-Term Assets Notes and other receivables, with terms greater than one year, are carried at amortized cost, net of any unamortized origination fees, which are recognized over the life of the note. The determination of an allowance is based on historical experience and, as a result, can differ from actual losses incurred in the future. We charge off receivables at such time as it is determined collection will not occur. On September 19, 2019, the Company, as lender, entered into a convertible revolving credit facility with a privately-held supplier and counterparty (the borrower) that provides the borrower an aggregate principal amount of up to $4.0 million, bearing interest at 12.0% per annum. The facility expires on September 18, 2022. The borrower has the right to prepay the credit facility at any time without premium or penalty. Outstanding principal amounts under the credit facility may, at the lender's discretion, be converted into up to 22.0% of the borrower's issued and outstanding common stock. The credit facility also grants the lender the right to repay the borrower's outstanding unrelated third-party debt, at any time, in exchange for up to 27.5% of the borrower’s issued and outstanding common stock. In the event the borrower sells all or substantially all of its assets or has a change of control during the term of the facility, the lender is entitled to additional interest equal to 10.0% of the gross sales price in excess of $9.9 million. The credit facility collateral includes all: (i) account receivables; (ii) inventory; (iii) fixed assets; (iv) intellectual property; (v) contract rights; and (vi) deposit accounts, in each case subordinated to an unrelated third-party lender’s security interest. Effective October 1, 2020, A-Mark exercised its right to convert $1.0 million of the $3.5 million outstanding convertible revolving credit facility balance and exercised our right to repay in full borrower’s third-party loan, which totaled $5.8 million at the exercise date. Effective May 17, 2021, A-Mark exercised its right to convert the remaining $2.5 million outstanding convertible revolving credit facility balance to the borrower’s common stock. As a result of the conversions, the Company currently owns 44.9% of borrower’s outstanding common stock. As of June 30, 2021, and June 30, 2020, the carrying value of the convertible revolving credit facility was $0.0 million and $3.5 million, respectively. Noncontrolling interest The Company’s consolidated financial statements include entities in which the Company has a controlling financial interest. Noncontrolling interest is the portion of equity (net assets) in a subsidiary not attributable, directly or indirectly, to a parent. Such noncontrolling interest is reported on the consolidated balance sheets within equity, separately from the Company’s equity. On the consolidated statements of income, revenues, expenses and net income or loss from the less-than-wholly owned subsidiary are reported at their consolidated amounts, including both the amounts attributable to the Company and the noncontrolling interest. Income or loss is allocated to the noncontrolling interest based on its weighted average ownership percentage for the applicable period. The consolidated statements of equity include beginning balances, activity for the period and ending balances for each component of stockholders’ equity, noncontrolling interest and total equity. The table below presents the reconciliation of changes in noncontrolling interests:
in thousands
Total
Balance as of June 30, 2019
$
2,908
Net income attributable to noncontrolling interest
982
Balance as of June 30, 2020
$
3,890
Net income attributable to noncontrolling interest
1,287
Acquisition of noncontrolling interest, net of deferred taxes
(3,858
)
(1
)
Balance as of June 30, 2021
$
1,319
(2
)
(1)
On April 1, 2021, the Company acquired the remaining 31% interest in the AMST joint venture, which increased the C
(2)
The remaining balance represents the 50% noncontrolling interests associated with the PMPP joint venture. Revenue Recognition Settlement Date Accounting Substantially all of the Company’s sales of precious metals are conducted using sales contracts that meet the definition of derivative instruments in accordance with the Derivatives and Hedging All derivative instruments are marked-to-market during the interval between the order date and the settlement date, with the changes in the fair value charged to cost of sales. The Company’s hedging strategy to mitigate the market risk associated with its sales commitments is described separately below under the caption “Hedging Activities.” Types of Orders that are Physically Delivered The Company’s contracts to sell precious metals to customers are usually settled with the physical delivery of metals to the customer, although net settlement (i.e., settlement at an amount equal to the difference between the contract value and the market price of the metal on the settlement date) is permitted. Below is a summary of the Company’s major order types and the key factors that determine when settlement occurs and when revenue is recognized for each type:
•
Traditional physical orders —
•
Consignment orders —
•
Provisional orders —
•
Margin orders —
in the purchase price for a specified time period (usually up to two years from the order date). Revenue on margin orders is recognized when the order is paid in full and delivered to the customer.
•
Borrowed precious metals orders for unallocated positions — . In general, unshipped orders for which a customer advance has been received by the Company are classified as advances from customers. Orders that have been paid for and shipped, but not yet delivered to the customer are classified as deferred revenue. Both customer advances and deferred revenue are components of accounts payable and other current liabilities in the consolidated balance sheets. Hedging Activities The value of our inventory and our purchase and sale commitments are linked to the prevailing price of the underlying precious metal commodity. The Company seeks to minimize the effect of price changes of the underlying commodity and enters into inventory hedging transactions, principally utilizing metals commodity futures contracts traded on national futures exchanges or forward contracts with credit worthy financial institutions. The Company hedges by each commodity type (gold, silver, platinum, and palladium). All of our commodity derivative contracts are under master netting arrangements and include both asset and liability positions. Commodity forward, and futures contracts entered into for hedging purposes are recorded at fair value on the trade date and are marked-to-market each period. The difference between the original contract values and the market values of these contracts are reflected as derivative assets or derivative liabilities in the consolidated balance sheets at fair value, with the corresponding unrealized gains or losses included as a component of cost of sales. When these contracts are net settled, the unrealized gains and losses are reversed and the realized gains and losses for forward contracts are recorded in revenue and cost of sales and the net realized gains and losses for futures and option contracts are recorded in cost of sales. The Company enters into futures and forward contracts solely for the purpose of hedging our inventory holding risk and our liability on price protection programs, and not for speculative market purposes. The Company’s gains (losses) on derivative instru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ssets and Liabilities, at Fair Value</t>
        </is>
      </c>
      <c r="B1" s="2" t="inlineStr">
        <is>
          <t>12 Months Ended</t>
        </is>
      </c>
    </row>
    <row r="2">
      <c r="B2" s="2" t="inlineStr">
        <is>
          <t>Jun. 30, 2021</t>
        </is>
      </c>
    </row>
    <row r="3">
      <c r="A3" s="3" t="inlineStr">
        <is>
          <t>Fair Value Disclosures [Abstract]</t>
        </is>
      </c>
    </row>
    <row r="4">
      <c r="A4" s="4" t="inlineStr">
        <is>
          <t>Assets and Liabilities, at Fair Value</t>
        </is>
      </c>
      <c r="B4" s="4" t="inlineStr">
        <is>
          <t>3. ASSETS AND LIABILITIES, AT FAIR VALUE Fair Value of Financial Instruments A financial instrument is defined as cash, evidence of an ownership interest in an entity, or a contract that creates a contractual obligation or right to deliver or receive cash or another financial instrument from a second entity. The fair value of financial instruments represents amounts that would be received upon the sale of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including expected cash flows and appropriately risk adjusted discount rates, and available observable and unobservable inputs. For most of the Company's financial instruments, the carrying amount approximates fair value. The carrying amounts of cash, receivables, secured loans receivable, accounts payable and other current liabilities, accrued liabilities, and income taxes payable approximate fair value due to their short-term nature. The carrying amounts of derivative assets and derivative liabilities, liabilities on borrowed metals and product financing arrangements are marked-to-market on a daily basis to fair value. The carrying amounts of lines of credit approximate fair value based on the borrowing rates currently available to the Company for bank loans with similar terms and average maturities. The Company’s fixed-rate notes payable is reported at its aggregate principal amount less unamortized original issue discount and deferred financing costs on the accompanying consolidated balance sheets. The fair value of the notes payable is based on the present value of the expected coupon and principal payments using an estimated discount rate based on current market rates for debt with similar credit risk. The following table presents the carrying amounts and estimated fair values of the Company’s fixed-rate notes payable of June 30, 2021 and June 30, 2020:
in thousands
June 30, 2021
June 30, 2020
Carrying Amount
Fair value
Carrying Amount
Fair value
Notes payable
$
93,249
$
100,724
$
92,517
$
101,017
Valuation Hierarchy In determining the fair value of its financial instruments, the Company employs a fair value hierarchy that prioritizes the inputs for the valuation techniques used to measure fair value. Topic 820 of the ASC established a three-level valuation hierarchy for disclosure of fair value measurements. The valuation hierarchy is based upon the transparency of inputs to the valuation of an asset or liability as of the measurement date. The three levels are defined as follows:
•
Level 1 —
•
Level 2 —
•
Level 3 — Assets and Liabilities Measured at Fair Value on a Recurring Basis The significant assumptions used to determine the carrying value and the related fair value of the assets and liabilities measured at fair value on a recurring basis are described below: Inventories . The Company's inventory, which consists primarily of bullion and bullion coins, is acquired and initially recorded at cost and then marked to fair market value. The fair market value of the bullion and bullion coins comprises two components: i) published market values attributable to the cost of the raw precious metal, and ii) the premium paid at acquisition of the metal, which is attributable to the incremental value of the product in its finished goods form. The market value attributable solely to such premium is readily determinable by reference to multiple reputable published sources. Except for commemorative coin inventory, which are included in inventory at the lower of cost or net realizable value, the Company’s inventory is subsequently recorded at their fair market values on a daily basis. The fair value for commodities inventory (i.e., inventory excluding commemorative coins) is determined using pricing data derived from the markets on which the underlying commodities are traded. Precious metals commodities inventory is classified in Level 1 of the valuation hierarchy. Precious Metals held under Financing Arrangements . The Company enters into arrangements with certain customers under which A-Mark purchases precious metals from the customers which are subject to repurchase by the customer at the spot value of the product on the repurchase date. The precious metals purchased under these arrangements consist of rare and unique items, and therefore the Company accounts for these transactions as precious metals held under financing arrangements, which generate financing income rather than revenue earned from precious metals inventory sales. In these repurchase arrangements, the Company holds legal title to the metals and earns financing income for the duration of the agreement. The fair value for precious metals held under financing arrangements, (a commodity, like inventory above) is determined using pricing data derived from the markets on which the underlying commodities are traded. Precious metals held under financing arrangements are classified in Level 1 of the valuation hierarchy. Derivatives . Futures contracts, forward contracts, option contracts, and open sale and purchase commitments are valued at their fair values, based on the difference between the quoted market price and the contractual price (i.e., intrinsic value,) and are included within Level 1 of the valuation hierarchy. Margin and Borrowed Metals Liabilities . Margin and borrowed metals liabilities consist of the Company's commodity obligations to margin customers and suppliers, respectively. Margin liabilities and borrowed metals liabilities are carried at fair value, which is determined using quoted market pricing and data derived from the markets on which the underlying commodities are traded. Margin and borrowed metals liabilities are classified in Level 1 of the valuation hierarchy. Product Financing Arrangements . Product financing arrangements consist of financing agreements for the transfer and subsequent re-acquisition of the sale of gold and silver at an agreed-upon price based on the spot price with a third party. Such transactions allow the Company to repurchase this inventory on the termination (repurchase) date. The third party charges monthly interest as a percentage of the market value of the outstanding obligation, which is carried at fair value. The obligation is stated at the amount required to repurchase the outstanding inventory. Fair value is determined using quoted market pricing and data derived from the markets on which the underlying commodities are traded. Product financing arrangements are classified in Level 1 of the valuation hierarchy. The following tables present information about the Company's assets and liabilities measured at fair value on a recurring basis as of June 30, 2021 and June 30, 2020, aggregated by the level in the fair value hierarchy within which the measurements fall:
in thousands
June 30, 2021
Quoted
Price in
Active Markets
Significant Other
Significant
for Identical
Observable
Unobservable
Instruments
Inputs
Inputs
(Level 1)
(Level 2)
(Level 3)
Total
Assets:
Inventories (1)
$
457,613
$
—
$
—
$
457,613
Precious metals held under financing arrangements
154,742
—
—
154,742
Derivative assets — open sale and purchase commitments, net
38,340
—
—
38,340
Derivative assets — futures contracts
4,510
—
—
4,510
Derivative assets — forward contracts
1,686
—
—
1,686
Total assets, valued at fair value
$
656,891
$
—
$
—
$
656,891
Liabilities:
Liabilities on borrowed metals
$
91,866
$
—
$
—
$
91,866
Product financing arrangements
201,028
—
—
201,028
Derivative liabilities — open sale and purchase commitments, net
243
—
—
243
Derivative liabilities — margin accounts
2,806
—
—
2,806
Derivative liabilities — futures contracts
465
—
—
465
Derivative liabilities — forward contracts
4,025
—
—
4,025
Total liabilities, valued at fair value
$
300,433
$
—
$
—
$
300,433
(1)
Commemorative coin inventory totaling $406 thousand is held at lower of cost or realizable value, and thus is excluded from the inventories balance shown in this table.
in thousands
June 30, 2020
Quoted
Price in
Active Markets
Significant Other
Significant
for Identical
Observable
Unobservable
Instruments
Inputs
Inputs
(Level 1)
(Level 2)
(Level 3)
Total
Assets:
Inventories (1)
$
321,264
$
—
$
—
$
321,264
Precious metals held under financing arrangements
178,577
—
—
178,577
Derivative assets — open sale and purchase commitments, net
46,224
—
—
46,224
Derivative assets — forward contracts
101
—
—
101
Total assets, valued at fair value
$
546,166
$
—
$
—
$
546,166
Liabilities:
Liabilities on borrowed metals
$
168,206
$
—
$
—
$
168,206
Product financing arrangements
74,678
—
—
74,678
Derivative liabilities — open sale and purchase commitments, net
4,349
—
—
4,349
Derivative liabilities — margin accounts
5,380
—
—
5,380
Derivative liabilities — futures contracts
12,477
—
—
12,477
Derivative liabilities — forward contracts
3,208
—
—
3,208
Total liabilities, valued at fair value
$
268,298
$
—
$
—
$
268,298
(1)
Commemorative coin inventory totaling $17 thousand is held at lower of cost or net realizable value, and thus is excluded from the inventories balance shown in this table. There were no transfers in or out of Level 2 or 3 from other levels within the fair value hierarchy during the reported periods. Assets Measured at Fair Value on a Non-Recurring Basis Certain assets are measured at fair value on a nonrecurring basis. These assets are not measured at fair value on an on-going basis but are subject to fair value adjustments only under certain circumstances. These include (i) investments in private companies when there are identifiable events or changes in circumstances that may have a significant adverse impact on the fair value of these assets, (ii) equity method investments that are remeasured to the acquisition-date fair value upon the Company obtaining a controlling interest in the investee during a step acquisition, (iii) property, plant, and equipment and definite-lived intangibles, (iv) goodwill, or (v) indefinite-lived intangibles, all of which are written down to fair value when they are held for sale or determined to be impaired. Non-recurring valuations use significant unobservable inputs and significant judgments and therefore fall under Level 3 of the fair value hierarchy. The valuation inputs include assumptions on the appropriate discount rates, long-term growth rates, relevant comparable company earnings multiples, and the amount and timing of expected future cash flows. The cash flows employed in the analyses are based on the Company’s estimated outlook and various growth rates. Discount rate assumptions are based on an assessment of the risk inherent in the future cash flows of the respective equity method investment, asset group, or reporting unit. In assessing the reasonableness of its determined fair values, the Company evaluates its results against other value indicators, such as comparable transactions and comparable public company trading values. During the year end June 30, 2021, the Company used a third-party independent valuation specialist to assist us to determine the fair value on the net assets acquired in connection with Company’s step acquisition of JMB. (See Note 1 .) The following valuation techniques were used: (i) relief from royalty (ii) cost replacement and (iii) multi-period excess earnings, related to the valuation of trade names, developed technology and customer relationships, respectively. As of March 19, 2021, the fair values of the trade names, developed technology, customer relationships, and goodwill totaled $43.0 million, $10.5 million $44.5 million, and $92.1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Jun. 30, 2021</t>
        </is>
      </c>
    </row>
    <row r="3">
      <c r="A3" s="3" t="inlineStr">
        <is>
          <t>Receivables [Abstract]</t>
        </is>
      </c>
    </row>
    <row r="4">
      <c r="A4" s="4" t="inlineStr">
        <is>
          <t>Receivables</t>
        </is>
      </c>
      <c r="B4" s="4" t="inlineStr">
        <is>
          <t>4. RECEIVABLES Receivables consist of the following as of June 30, 2021 and June 30, 2020:
in thousands
June 30, 2021
June 30, 2020
Customer trade receivables
$
12,197
$
6,047
Wholesale trade advances
26,959
10,167
Due from brokers
49,844
32,928
$
89,000
$
49,142
Customer Trade Receivables. Customer trade receivables represent short-term, non-interest bearing amounts due from precious metal sales, advances related to financing products, and other secured interests in assets of the customer. Wholesale Trade Advances. Wholesale trade advances represent advances of various bullion products and cash advances for purchase commitments of precious metal inventory. Typically, these advances are unsecured, short-term, and non-interest bearing, and are made to wholesale metals dealers and government mints. Due from Brokers . Due from brokers principally consists of the margin requirements held at brokers related to open futures contracts. (See Note 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ecured Loans Receivable</t>
        </is>
      </c>
      <c r="B1" s="2" t="inlineStr">
        <is>
          <t>12 Months Ended</t>
        </is>
      </c>
    </row>
    <row r="2">
      <c r="B2" s="2" t="inlineStr">
        <is>
          <t>Jun. 30, 2021</t>
        </is>
      </c>
    </row>
    <row r="3">
      <c r="A3" s="3" t="inlineStr">
        <is>
          <t>Receivables [Abstract]</t>
        </is>
      </c>
    </row>
    <row r="4">
      <c r="A4" s="4" t="inlineStr">
        <is>
          <t>Secured Loans Receivable</t>
        </is>
      </c>
      <c r="B4" s="4" t="inlineStr">
        <is>
          <t>5. SECURED LOANS RECEIVABLE Below is a summary of the carrying value of our secured loans as of June 30, 2021 and June 30, 2020:
in thousands
June 30, 2021
June 30, 2020
Secured loans originated
$
36,080
$
30,019
Secured loans originated - with a related party
3,042
8,797
39,122
38,816
Secured loans acquired
73,846
(1)
24,894
(2)
$
112,968
$
63,710
(1)
Includes $5 thousand of loan premium as of June 30, 2021
(2)
Includes $6 thousand of loan premium as of June 30, 2020. Secured Loans - Originated Secured loans include short-term loans, which include a combination of on-demand lines and short-term facilities that are made to our customers. These loans are fully secured by the customers' assets, which include bullion and numismatic and semi-numismatic material, and which are typically held in safekeeping by the Company. (See Note 13 for further information regarding our secured loans made to related parties.) Secured Loans - Acquired Secured loans also include short-term loans, which include a combination of on-demand lines and short term facilities that are purchased from our customers. The Company acquires a portfolio of their loan receivables at a price that approximates the outstanding balance of each loan in the portfolio, as determined on the effective transaction date. Each loan in the portfolio is fully secured by the borrowers' assets, which include bullion and numismatic and semi-numismatic material, and which are typically held in safekeeping by the Company. The seller of the loan portfolio generally retains the responsibility for the servicing and administration of the loans. As of June 30, 2021 and June 30, 2020, our secured loans carried weighted-average effective interest rates of 8.9% and 8.9%, respectively, and mature in periods ranging typically from on-demand to one year. The secured loans that the Company generates with active customers of A-Mark are reflected as an operating activity on the consolidated statements of cash flows. The secured loans that the Company generates with borrowers that are not active customers of A-Mark are reflected as an investing activity on the consolidated statements of cash flows as secured loans receivables, net. For the secured loans that (i) are reflected as an investing activity and have terms that allow the borrowers to increase their loan balance (at the discretion of the Company) based on the excess value of their collateral compared to their aggregate principal balance of loan, and (ii) are repayable on demand or in the short-term, the borrowings and repayments are netted on the consolidated statements of cash flows. Credit Quality of Secured Loans Receivables and Allowance for Credit Losses General The Company's secured loan receivables portfolio comprises loans with similar credit risk profiles, which enables the Company to apply a standard methodology to determine the credit quality for each loan and the allowance for credit losses, if any. The credit quality of each loan is generally determined by the collateral value assessment, loan-to-value ratio (that is, the principal amount of the loan divided by the estimated value of the collateral) and the type (or class) of secured material. All loans are fully secured by precious metal bullion or numismatic and semi-numismatic collateral, which remains in the physical custody of the Company for the duration of the loan. The term of the loans is generally 180 days, however loans are typically renewed prior to maturity and therefore remain outstanding for a longer period of time. Interest earned on a loan is billed monthly and is typically due and payable within 20 days and, if not paid after all applicable grace periods, is added to the outstanding principal balance, and late fees and default interest rates are assessed. When an account is in default or if a margin call has not been met on a timely basis, the Company has the right to liquidate the borrower's collateral in order to satisfy the unpaid balance of the outstanding loans, including accrued and unpaid interest. Class and Credit Quality of Loans The two classes of secured loan receivables are defined by collateral type: (i) bullion items, and (ii) numismatic and semi-numismatic coins. The Company required loan-to-value ratio varies with the class of loans. Typically, the Company requires a loan-to-value ratio of approximately 75% for bullion and 65% for numismatic and semi-numismatic collateral. The reason for the lower loan-to-value ratio for numismatic loans is that, on a percentage basis, more of the value of the numismatic coin relates to its premium value rather than its underlying commodity value. The Company's secured loans by portfolio class, which align with internal management reporting, are as follows:
in thousands
June 30, 2021
June 30, 2020
Bullion
$
88,332
78.2
%
$
36,445
57.2
%
Numismatic and semi-numismatic
24,636
21.8
%
27,265
42.8
%
$
112,968
100.0
%
$
63,710
100.0
% Due to the nature of market fluctuations of precious metal commodity prices, the Company monitors the bullion collateral value of each loan on a daily basis, based on spot price of precious metals. Numismatic collateral values are updated by numismatic specialists when loan terms are renewed (typically in 180 days). Generally, we initiate the margin call process when the outstanding loan balance is in excess of 85% of the current value of the underlying collateral. In the event that a borrower fails to meet a margin call to reestablish the required loan-to-value ratio, the loan is considered in default. The collateral material (either bullion or numismatic) underlying such loans is then sold by the Company to satisfy all amounts due under the loan. Loans with loan-to-value ratios of less than 75% are generally considered to be higher quality loans. Below is summary of aggregate outstanding secured loan balances bifurcated into (i) loans with a loan-to-value ratio of less than 75% and (ii) loans with a loan-to-value ratio of 75% or more:
in thousands
June 30, 2021
June 30, 2020
Loan-to-value of less than 75%
$
96,602
85.5
%
$
58,296
91.5
%
Loan-to-value of 75% or more
16,366
14.5
%
5,414
8.5
%
$
112,968
100.0
%
$
63,710
100.0
% The Company had no loans with a loan-to-value ratio in excess of 100% as of June 30, 2021 and June 30, 2020. Non-Performing Loans/Impaired Loans Historically, the Company has not established an allowance for any credit losses because the Company has liquidated the collateral to satisfy the amount due before any loan becomes non-performing or impaired. Non-performing loans have the highest probability for credit loss. The allowance for secured loan credit losses attributable to non-performing loans is based on the most probable source of repayment, which is normally the liquidation of collateral. Due to the accelerated liquidation terms of the Company's loan portfolio, past due loans are generally liquidated within 90 days of default before a loan becomes non-performing. In the event a loan was to become non-performing, the Company would determine a reserve to reduce the carrying balance to its estimated net realizable value. As of June 30, 2021 and June 30, 2020, the Company had no allowance for secured loan losses or loans classified as non-performing. A loan is considered impaired if it is probable, based on current information and events, that the Company will be unable to collect all amounts due according to the contractual terms of the loan. Customer loans are reviewed for impairment and include loans that are past due, non-performing, or in bankruptcy. In the event of an impairment, recognition of interest income would be suspended, and the loan would be placed on non-accrual status at the time. Accrual would be resumed, and previously suspended interest income would be recognized, when the loan becomes contractually current and/or collection doubts are removed. Cash receipts on impaired loans are recorded first against the receivable and then to any unrecognized interest income. For the years ended June 30, 2021 and 2020, the Company incurred no loan impairment costs or loans placed on a non-accrual stat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1</t>
        </is>
      </c>
    </row>
    <row r="3">
      <c r="A3" s="3" t="inlineStr">
        <is>
          <t>Inventory Disclosure [Abstract]</t>
        </is>
      </c>
    </row>
    <row r="4">
      <c r="A4" s="4" t="inlineStr">
        <is>
          <t>Inventories</t>
        </is>
      </c>
      <c r="B4" s="4" t="inlineStr">
        <is>
          <t>6. INVENTORIES Our inventory consists of the precious metals that the Company has physically received, and inventory held by third-parties, which, at the Company's option, it may or may not receive. Below, our inventory is summarized by classification at June 30, 2021 and June 30, 2020:
in thousands
June 30, 2021
June 30, 2020
Inventory held for sale
$
159,319
$
153,412
Repurchase arrangements with customers
75,063
70,988
Consignment arrangements with customers
1,327
2,842
Commemorative coins, held at lower of cost or net realizable value
406
17
Borrowed precious metals
20,876
19,344
Product financing arrangements, restricted
201,028
74,678
$
458,019
$
321,281
Inventory Held for Sale . Inventory held for sale represents precious metals, excluding commemorative coin inventory, that have been received by the Company and are not subject to repurchase by or consignment arrangements with third parties, borrowed precious metals, and product financing arrangements. As of June 30, 2021 and June 30, 2020, the inventory held for sale totaled $159.3 million and $153.4 million, respectively. Repurchase Arrangements with Customers . The Company enters into arrangements with certain customers under which A-Mark purchases precious metals from the customers which are subject to repurchase by the customer at the fair value of the product on the repurchase date. Under these arrangements, the Company, which holds legal title to the metals, earns financing income until the time the arrangement is terminated, or the material is repurchased by the customer. In the event of a repurchase by the customer, the Company records a sale. These arrangements are typically terminable by either party upon 14 days' notice. Upon termination, the customer’s rights to repurchase any remaining inventory is forfeited. As of June 30, 2021 and June 30, 2020, included within inventories is $75.1 million and $71.0 million, respectively, of precious metals products subject to repurchase arrangements with customers. Consignment Arrangements with Customers . The Company periodically loans metals to customers on a short-term consignment basis. Inventory loaned under consignment arrangements to customers as of June 30, 2021 and June 30, 2020 totaled $1.3 million and $2.8 million, respectively. Such transactions are recorded as sales and are removed from the Company's inventory at the time the customer elects to price and purchase the precious metals. Commemorative Coins . Our commemorative coin inventory, including its premium component, is held at the lower of cost or net realizable value, because the value of commemorative coins is influenced more by supply and demand determinants than on the underlying spot price of the precious metal content of the commemorative coins. The value of commemorative coins is not subject to the same level of volatility as bullion coins because our commemorative coins typically carry a substantially higher premium over the spot metal price than bullion coins. Our commemorative coins are not hedged and are included in inventories at the lower of cost or net realizable value and totaled $406,000 and $17,000 as of June 30, 2021 and June 30, 2020, respectively. Borrowed Precious Metals . Borrowed precious metals inventory include: (i) metals held by suppliers as collateral on advanced pool metals, (ii) metals due to suppliers for the use of their consigned inventory, (iii) unallocated metal positions held by customers in the Company’s inventory, and (iv) shortages in unallocated metal positions held by the Company in the supplier’s inventory. Unallocated or pool metal represents an unsegregated inventory position that is due on demand, in a specified physical form, based on the total ounces of metal held in the position. Amounts due under these arrangements require delivery either in the form of precious metals or cash. The Company's inventory included borrowed precious metals with market values totaling $20.9 million and $19.3 million as of June 30, 2021 and June 30, 2020, respectively, with a corresponding offsetting obligation reflected as liabilities on borrowed metals on the consolidated balance sheets. Product Financing Arrangements . This inventory represents amounts held as security by lenders for obligations under product financing arrangements. The Company enters into a product financing agreement for the transfer and subsequent re-acquisition of gold and silver at an agreed-upon price based on the spot price with a third-party finance company. This inventory is restricted and is held at a custodial storage facility in exchange for a financing fee, paid to the third-party finance company. During the term of the financing, the third-party finance company holds the inventory as collateral, and both parties intend for the inventory to be returned to the Company at an agreed-upon price based on the spot price on the finance arrangement termination date. These transactions do not qualify as sales and have been accounted for as financing arrangements in accordance with ASC 470-40 . The obligation is stated at the amount required to repurchase the outstanding inventory. Both the product financing arrangements and the underlying inventory are carried at fair value, with changes in fair value included in cost of sales in the consolidated statements of income. Such obligations totaled $201.0 million and $74.7 million as of June 30, 2021 and June 30, 2020, respectively. The Company mitigates market risk of its physical inventory and open commitments through commodity hedge transactions. (See Note 11 .) As of June 30, 2021 and June 30, 2020, the unrealized (losses) gains resulting from the difference between market value and cost of physical inventory were $(5.6) million and $6.5 million, respectively. Premium component of inventory The premium component, at market value, included in the inventory as of June 30, 2021 and June 30, 2020 totaled $11.0 million and $3.7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Jun. 30, 2021</t>
        </is>
      </c>
    </row>
    <row r="3">
      <c r="A3" s="3" t="inlineStr">
        <is>
          <t>Property Plant And Equipment [Abstract]</t>
        </is>
      </c>
    </row>
    <row r="4">
      <c r="A4" s="4" t="inlineStr">
        <is>
          <t>Property, Plant, and Equipment</t>
        </is>
      </c>
      <c r="B4" s="4" t="inlineStr">
        <is>
          <t>7. PROPERTY, PLANT, AND EQUIPMENT Property, plant, and equipment consists of the following at June 30, 2021 and June 30, 2020:
in thousands
June 30, 2021
June 30, 2020
Office furniture, and fixtures
$
2,373
$
2,142
Computer equipment
1,069
900
Computer software
5,387
5,288
Plant equipment
5,535
3,450
Building
505
322
Leasehold improvements
3,009
2,804
Total depreciable assets
17,878
14,906
Less: Accumulated depreciation and amortization
(10,714
)
(9,267
)
Property and equipment not placed in service
1,409
—
Land
36
36
Property, plant, and equipment, net
$
8,609
$
5,675
Depreciation and amortization expense for the years ended June 30, 2021 and 2020 was $1.4 million and $1.9 million, respectively. For the periods presented, no depreciation or amortization expense was allocated to cost of sal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1</t>
        </is>
      </c>
    </row>
    <row r="3">
      <c r="A3" s="3" t="inlineStr">
        <is>
          <t>Goodwill And Intangible Assets Disclosure [Abstract]</t>
        </is>
      </c>
    </row>
    <row r="4">
      <c r="A4" s="4" t="inlineStr">
        <is>
          <t>Goodwill and Intangible Assets</t>
        </is>
      </c>
      <c r="B4" s="4" t="inlineStr">
        <is>
          <t>8. GOODWILL AND INTANGIBLE ASSETS Goodwill is an intangible asset that arises when a company acquires an existing business or assets (net of assumed liabilities) which comprise a business. In general, the amount of goodwill recorded in an acquisition is calculated as the purchase price of the business minus the fair market value of the tangible assets and the identifiable intangible assets, net of the assumed liabilities. Goodwill and intangibles can also be established by push-down accounting. Below is a summary of the significant transactions that generated goodwill and intangible assets of the Company:
•
•
•
•
Carrying Value The carrying value of goodwill and other purchased intangibles as of June 30, 2021 and June 30, 2020 is as described below:
dollar amounts in thousands
June 30, 2021
June 30, 2020
Estimated Useful Lives (Years)
Remaining Weighted Average Amortization Period (Years)
Gross Carrying Amount
Accumulated Amortization
Accumulated Impairment
Net Book Value
Gross Carrying Amount
Accumulated Amortization
Accumulated Impairment
Net Book Value
Identifiable intangible assets:
Existing customer relationships
5 - 15
4.7
$
53,498
$
(15,832
)
$
—
$
37,666
$
8,998
$
(7,307
)
$
—
$
1,691
Developed technology
4
3.8
10,500
(741
)
—
9,759
—
—
—
—
Non-compete and other
3 - 5
0.9
2,300
(2,256
)
—
44
2,300
(2,187
)
—
113
Employment agreement
1 - 3
0.0
295
(295
)
—
—
295
(288
)
—
7
Intangibles subject to amortization
66,593
(19,124
)
—
47,469
11,593
(9,782
)
—
1,811
Trade names and trademarks
Indefinite
Indefinite
47,454
—
(1,290
)
46,164
4,454
—
(1,291
)
3,163
Identifiable intangible assets
$
114,047
$
(19,124
)
$
(1,290
)
93,633
$
16,047
$
(9,782
)
$
(1,291
)
$
4,974
Goodwill
Indefinite
Indefinite
$
102,307
$
—
$
(1,364
)
$
100,943
$
10,245
$
—
$
(1,364
)
$
8,881
The Company's intangible assets are subject to amortization except for trade names and trademarks, which have an indefinite life. Existing customer relationships intangible assets are amortized in a manner reflecting the pattern in which the economic benefits of the assets are consumed. All other intangible assets subject to amortization are amortized using the straight-line method over their useful lives, which are estimated to be one to fifteen years Impairment The accumulated impairment charge of $2.7 million (goodwill and indefinite-lived intangible assets) was a non-recurring charge for fiscal 2018 related to the Direct-to-Consumer segment. No further impairment of goodwill or indefinite-lived intangible assets has occurred since fiscal 2018. Estimated Amortization Estimated annual amortization expense related to definite-lived intangible assets for the succeeding five years is as follows (in thousands):
Fiscal Year Ending June 30,
Amount
2022
25,669
2023
9,893
2024
7,382
2025
4,240
2026
47
Thereafter
238
Total
$
47,46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Jun. 30, 2021</t>
        </is>
      </c>
    </row>
    <row r="3">
      <c r="A3" s="3" t="inlineStr">
        <is>
          <t>Long Term Investments [Abstract]</t>
        </is>
      </c>
    </row>
    <row r="4">
      <c r="A4" s="4" t="inlineStr">
        <is>
          <t>Long-Term Investments</t>
        </is>
      </c>
      <c r="B4" s="4" t="inlineStr">
        <is>
          <t>9. LONG-TERM INVESTMENTS As of June 30, 2021, the Company had five investments in privately-held entities. The Company has determined that it is appropriate to account for four of these investments under the equity method of accounting, and the remaining investment under the cost-basis method of accounting. The following table shows the carrying value and ownership percentage of the Company's investment in each entity:
June 30, 2021
June 30, 2020
Entity
Carrying Value
Ownership Percentage
Carrying Value
Ownership Percentage
(in thousands)
(in thousands)
Company A
$
3,795
7.4
%
$
2,529
7.4
%
JMB (formerly company B)
—
(1
)
0.0
%
13,296
20.6
%
Company C
1,940
(2
)
10.0
%
938
10.0
%
Company D
10,499
44.9
%
—
0.0
%
Company E
233
33.3
%
—
0.0
%
Company F
2,000
50.0
%
—
0.0
%
$
18,467
$
16,763
(1)
On March 19, 2021, JMB became a consolidating entity of the Company, when we acquired 100% of JMB (See Note 1 ).
(2)
After June 30, 2021, the Company increased its ownership interest to 49.0% of this privately held entity. (See Note 19 ) The Company considers all of our equity method investees to be related parties. See Note 13 for a summary of the Company's aggregate balances and activity with these related party ent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Payable and Other Current Liabilities</t>
        </is>
      </c>
      <c r="B1" s="2" t="inlineStr">
        <is>
          <t>12 Months Ended</t>
        </is>
      </c>
    </row>
    <row r="2">
      <c r="B2" s="2" t="inlineStr">
        <is>
          <t>Jun. 30, 2021</t>
        </is>
      </c>
    </row>
    <row r="3">
      <c r="A3" s="3" t="inlineStr">
        <is>
          <t>Accounts Payable And Other Current Liabilities [Abstract]</t>
        </is>
      </c>
    </row>
    <row r="4">
      <c r="A4" s="4" t="inlineStr">
        <is>
          <t>Accounts Payable and Other Current Liabilities</t>
        </is>
      </c>
      <c r="B4" s="4" t="inlineStr">
        <is>
          <t>10. ACCOUNTS PAYABLE AND OTHER CURRENT LIABILITIES Accounts payable and other current liabilities consist of the following:
in thousands
June 30, 2021
June 30, 2020
Trade payables to customers
$
1,561
$
2,316
Other accounts payable
4,374
2,849
Deferred revenue
20,508
6,141
Advances from customers
173,908
129,624
$
200,351
$
140,9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Jun. 30, 2021</t>
        </is>
      </c>
      <c r="D1" s="2" t="inlineStr">
        <is>
          <t>Jun. 30, 2020</t>
        </is>
      </c>
    </row>
    <row r="2">
      <c r="A2" s="3" t="inlineStr">
        <is>
          <t>Current assets:</t>
        </is>
      </c>
    </row>
    <row r="3">
      <c r="A3" s="4" t="inlineStr">
        <is>
          <t>Cash</t>
        </is>
      </c>
      <c r="B3" s="4" t="inlineStr">
        <is>
          <t>[1]</t>
        </is>
      </c>
      <c r="C3" s="6" t="n">
        <v>101405</v>
      </c>
      <c r="D3" s="6" t="n">
        <v>52325</v>
      </c>
    </row>
    <row r="4">
      <c r="A4" s="4" t="inlineStr">
        <is>
          <t>Receivables, net</t>
        </is>
      </c>
      <c r="B4" s="4" t="inlineStr">
        <is>
          <t>[1]</t>
        </is>
      </c>
      <c r="C4" s="5" t="n">
        <v>89000</v>
      </c>
      <c r="D4" s="5" t="n">
        <v>49142</v>
      </c>
    </row>
    <row r="5">
      <c r="A5" s="4" t="inlineStr">
        <is>
          <t>Derivative assets</t>
        </is>
      </c>
      <c r="B5" s="4" t="inlineStr">
        <is>
          <t>[1]</t>
        </is>
      </c>
      <c r="C5" s="5" t="n">
        <v>44536</v>
      </c>
      <c r="D5" s="5" t="n">
        <v>46325</v>
      </c>
    </row>
    <row r="6">
      <c r="A6" s="4" t="inlineStr">
        <is>
          <t>Secured loans receivable</t>
        </is>
      </c>
      <c r="B6" s="4" t="inlineStr">
        <is>
          <t>[1]</t>
        </is>
      </c>
      <c r="C6" s="5" t="n">
        <v>112968</v>
      </c>
      <c r="D6" s="5" t="n">
        <v>63710</v>
      </c>
    </row>
    <row r="7">
      <c r="A7" s="4" t="inlineStr">
        <is>
          <t>Precious metals held under financing arrangements</t>
        </is>
      </c>
      <c r="B7" s="4" t="inlineStr">
        <is>
          <t>[1]</t>
        </is>
      </c>
      <c r="C7" s="5" t="n">
        <v>154742</v>
      </c>
      <c r="D7" s="5" t="n">
        <v>178577</v>
      </c>
    </row>
    <row r="8">
      <c r="A8" s="3" t="inlineStr">
        <is>
          <t>Inventories:</t>
        </is>
      </c>
    </row>
    <row r="9">
      <c r="A9" s="4" t="inlineStr">
        <is>
          <t>Inventories</t>
        </is>
      </c>
      <c r="B9" s="4" t="inlineStr">
        <is>
          <t>[1]</t>
        </is>
      </c>
      <c r="C9" s="5" t="n">
        <v>256991</v>
      </c>
      <c r="D9" s="5" t="n">
        <v>246603</v>
      </c>
    </row>
    <row r="10">
      <c r="A10" s="4" t="inlineStr">
        <is>
          <t>Restricted inventories</t>
        </is>
      </c>
      <c r="C10" s="5" t="n">
        <v>201028</v>
      </c>
      <c r="D10" s="5" t="n">
        <v>74678</v>
      </c>
    </row>
    <row r="11">
      <c r="A11" s="4" t="inlineStr">
        <is>
          <t>Restricted and non-restricted inventory, net</t>
        </is>
      </c>
      <c r="C11" s="5" t="n">
        <v>458019</v>
      </c>
      <c r="D11" s="5" t="n">
        <v>321281</v>
      </c>
    </row>
    <row r="12">
      <c r="A12" s="4" t="inlineStr">
        <is>
          <t>Prepaid expenses and other assets</t>
        </is>
      </c>
      <c r="B12" s="4" t="inlineStr">
        <is>
          <t>[1]</t>
        </is>
      </c>
      <c r="C12" s="5" t="n">
        <v>3557</v>
      </c>
      <c r="D12" s="5" t="n">
        <v>2659</v>
      </c>
    </row>
    <row r="13">
      <c r="A13" s="4" t="inlineStr">
        <is>
          <t>Total current assets</t>
        </is>
      </c>
      <c r="C13" s="5" t="n">
        <v>964227</v>
      </c>
      <c r="D13" s="5" t="n">
        <v>714019</v>
      </c>
    </row>
    <row r="14">
      <c r="A14" s="4" t="inlineStr">
        <is>
          <t>Operating lease right of use assets</t>
        </is>
      </c>
      <c r="C14" s="5" t="n">
        <v>5702</v>
      </c>
      <c r="D14" s="5" t="n">
        <v>4223</v>
      </c>
    </row>
    <row r="15">
      <c r="A15" s="4" t="inlineStr">
        <is>
          <t>Property, plant, and equipment, net</t>
        </is>
      </c>
      <c r="C15" s="5" t="n">
        <v>8609</v>
      </c>
      <c r="D15" s="5" t="n">
        <v>5675</v>
      </c>
    </row>
    <row r="16">
      <c r="A16" s="4" t="inlineStr">
        <is>
          <t>Goodwill</t>
        </is>
      </c>
      <c r="C16" s="5" t="n">
        <v>100943</v>
      </c>
      <c r="D16" s="5" t="n">
        <v>8881</v>
      </c>
    </row>
    <row r="17">
      <c r="A17" s="4" t="inlineStr">
        <is>
          <t>Intangibles, net</t>
        </is>
      </c>
      <c r="C17" s="5" t="n">
        <v>93633</v>
      </c>
      <c r="D17" s="5" t="n">
        <v>4974</v>
      </c>
    </row>
    <row r="18">
      <c r="A18" s="4" t="inlineStr">
        <is>
          <t>Long-term investments</t>
        </is>
      </c>
      <c r="C18" s="5" t="n">
        <v>18467</v>
      </c>
      <c r="D18" s="5" t="n">
        <v>16763</v>
      </c>
    </row>
    <row r="19">
      <c r="A19" s="4" t="inlineStr">
        <is>
          <t>Other long-term assets</t>
        </is>
      </c>
      <c r="D19" s="5" t="n">
        <v>3500</v>
      </c>
    </row>
    <row r="20">
      <c r="A20" s="4" t="inlineStr">
        <is>
          <t>Total assets</t>
        </is>
      </c>
      <c r="C20" s="5" t="n">
        <v>1191581</v>
      </c>
      <c r="D20" s="5" t="n">
        <v>758035</v>
      </c>
    </row>
    <row r="21">
      <c r="A21" s="3" t="inlineStr">
        <is>
          <t>Current liabilities:</t>
        </is>
      </c>
    </row>
    <row r="22">
      <c r="A22" s="4" t="inlineStr">
        <is>
          <t>Lines of credit</t>
        </is>
      </c>
      <c r="C22" s="5" t="n">
        <v>185000</v>
      </c>
      <c r="D22" s="5" t="n">
        <v>135000</v>
      </c>
    </row>
    <row r="23">
      <c r="A23" s="4" t="inlineStr">
        <is>
          <t>Liabilities on borrowed metals</t>
        </is>
      </c>
      <c r="C23" s="5" t="n">
        <v>91866</v>
      </c>
      <c r="D23" s="5" t="n">
        <v>168206</v>
      </c>
    </row>
    <row r="24">
      <c r="A24" s="4" t="inlineStr">
        <is>
          <t>Product financing arrangements</t>
        </is>
      </c>
      <c r="C24" s="5" t="n">
        <v>201028</v>
      </c>
      <c r="D24" s="5" t="n">
        <v>74678</v>
      </c>
    </row>
    <row r="25">
      <c r="A25" s="4" t="inlineStr">
        <is>
          <t>Accounts payable and other current liabilities</t>
        </is>
      </c>
      <c r="C25" s="5" t="n">
        <v>200351</v>
      </c>
      <c r="D25" s="5" t="n">
        <v>140930</v>
      </c>
    </row>
    <row r="26">
      <c r="A26" s="4" t="inlineStr">
        <is>
          <t>Derivative liabilities</t>
        </is>
      </c>
      <c r="B26" s="4" t="inlineStr">
        <is>
          <t>[1]</t>
        </is>
      </c>
      <c r="C26" s="5" t="n">
        <v>7539</v>
      </c>
      <c r="D26" s="5" t="n">
        <v>25414</v>
      </c>
    </row>
    <row r="27">
      <c r="A27" s="4" t="inlineStr">
        <is>
          <t>Accrued liabilities</t>
        </is>
      </c>
      <c r="B27" s="4" t="inlineStr">
        <is>
          <t>[1]</t>
        </is>
      </c>
      <c r="C27" s="5" t="n">
        <v>18785</v>
      </c>
      <c r="D27" s="5" t="n">
        <v>10397</v>
      </c>
    </row>
    <row r="28">
      <c r="A28" s="4" t="inlineStr">
        <is>
          <t>Income tax payable</t>
        </is>
      </c>
      <c r="C28" s="5" t="n">
        <v>5016</v>
      </c>
      <c r="D28" s="5" t="n">
        <v>2135</v>
      </c>
    </row>
    <row r="29">
      <c r="A29" s="4" t="inlineStr">
        <is>
          <t>Total current liabilities</t>
        </is>
      </c>
      <c r="C29" s="5" t="n">
        <v>709585</v>
      </c>
      <c r="D29" s="5" t="n">
        <v>556760</v>
      </c>
    </row>
    <row r="30">
      <c r="A30" s="4" t="inlineStr">
        <is>
          <t>Notes payable</t>
        </is>
      </c>
      <c r="B30" s="4" t="inlineStr">
        <is>
          <t>[1]</t>
        </is>
      </c>
      <c r="C30" s="5" t="n">
        <v>93249</v>
      </c>
      <c r="D30" s="5" t="n">
        <v>92517</v>
      </c>
    </row>
    <row r="31">
      <c r="A31" s="4" t="inlineStr">
        <is>
          <t>Deferred tax liabilities</t>
        </is>
      </c>
      <c r="C31" s="5" t="n">
        <v>19514</v>
      </c>
      <c r="D31" s="5" t="n">
        <v>62</v>
      </c>
    </row>
    <row r="32">
      <c r="A32" s="4" t="inlineStr">
        <is>
          <t>Other liabilities</t>
        </is>
      </c>
      <c r="C32" s="5" t="n">
        <v>5291</v>
      </c>
      <c r="D32" s="5" t="n">
        <v>3802</v>
      </c>
    </row>
    <row r="33">
      <c r="A33" s="4" t="inlineStr">
        <is>
          <t>Total liabilities</t>
        </is>
      </c>
      <c r="C33" s="5" t="n">
        <v>827639</v>
      </c>
      <c r="D33" s="5" t="n">
        <v>653141</v>
      </c>
    </row>
    <row r="34">
      <c r="A34" s="4" t="inlineStr">
        <is>
          <t>Commitments and contingencies</t>
        </is>
      </c>
      <c r="C34" s="4" t="inlineStr">
        <is>
          <t xml:space="preserve"> </t>
        </is>
      </c>
      <c r="D34" s="4" t="inlineStr">
        <is>
          <t xml:space="preserve"> </t>
        </is>
      </c>
    </row>
    <row r="35">
      <c r="A35" s="3" t="inlineStr">
        <is>
          <t>Stockholders’ equity:</t>
        </is>
      </c>
    </row>
    <row r="36">
      <c r="A36" s="4" t="inlineStr">
        <is>
          <t>Preferred stock, $0.01 par value, authorized 10,000,000 shares; issued and outstanding: none as of June 30, 2021 and June 30, 2020</t>
        </is>
      </c>
      <c r="C36" s="4" t="inlineStr">
        <is>
          <t xml:space="preserve"> </t>
        </is>
      </c>
      <c r="D36" s="4" t="inlineStr">
        <is>
          <t xml:space="preserve"> </t>
        </is>
      </c>
    </row>
    <row r="37">
      <c r="A37" s="4" t="inlineStr">
        <is>
          <t>Common stock, par value $0.01; 40,000,000 shares authorized; 11,229,657 and 7,031,500 shares issued and outstanding as of June 30, 2021 and June 30, 2020, respectively</t>
        </is>
      </c>
      <c r="C37" s="5" t="n">
        <v>113</v>
      </c>
      <c r="D37" s="5" t="n">
        <v>71</v>
      </c>
    </row>
    <row r="38">
      <c r="A38" s="4" t="inlineStr">
        <is>
          <t>Additional paid-in capital</t>
        </is>
      </c>
      <c r="C38" s="5" t="n">
        <v>150420</v>
      </c>
      <c r="D38" s="5" t="n">
        <v>27289</v>
      </c>
    </row>
    <row r="39">
      <c r="A39" s="4" t="inlineStr">
        <is>
          <t>Retained earnings</t>
        </is>
      </c>
      <c r="C39" s="5" t="n">
        <v>212090</v>
      </c>
      <c r="D39" s="5" t="n">
        <v>73644</v>
      </c>
    </row>
    <row r="40">
      <c r="A40" s="4" t="inlineStr">
        <is>
          <t>Total A-Mark Precious Metals, Inc. stockholders’ equity</t>
        </is>
      </c>
      <c r="C40" s="5" t="n">
        <v>362623</v>
      </c>
      <c r="D40" s="5" t="n">
        <v>101004</v>
      </c>
    </row>
    <row r="41">
      <c r="A41" s="4" t="inlineStr">
        <is>
          <t>Noncontrolling interests</t>
        </is>
      </c>
      <c r="C41" s="5" t="n">
        <v>1319</v>
      </c>
      <c r="D41" s="5" t="n">
        <v>3890</v>
      </c>
    </row>
    <row r="42">
      <c r="A42" s="4" t="inlineStr">
        <is>
          <t>Total stockholders’ equity</t>
        </is>
      </c>
      <c r="C42" s="5" t="n">
        <v>363942</v>
      </c>
      <c r="D42" s="5" t="n">
        <v>104894</v>
      </c>
    </row>
    <row r="43">
      <c r="A43" s="4" t="inlineStr">
        <is>
          <t>Total liabilities, noncontrolling interests and stockholders’ equity</t>
        </is>
      </c>
      <c r="C43" s="6" t="n">
        <v>1191581</v>
      </c>
      <c r="D43" s="6" t="n">
        <v>758035</v>
      </c>
    </row>
    <row r="44"/>
    <row r="45">
      <c r="A45" s="4" t="inlineStr">
        <is>
          <t>[1]</t>
        </is>
      </c>
      <c r="B45" s="4" t="inlineStr">
        <is>
          <t>Includes amounts of the consolidated variable interest entity, which is presented separately in the table below.</t>
        </is>
      </c>
    </row>
  </sheetData>
  <mergeCells count="3">
    <mergeCell ref="A1:B1"/>
    <mergeCell ref="A44:C44"/>
    <mergeCell ref="B45:C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Transactions</t>
        </is>
      </c>
      <c r="B1" s="2" t="inlineStr">
        <is>
          <t>12 Months Ended</t>
        </is>
      </c>
    </row>
    <row r="2">
      <c r="B2" s="2" t="inlineStr">
        <is>
          <t>Jun. 30, 2021</t>
        </is>
      </c>
    </row>
    <row r="3">
      <c r="A3" s="3" t="inlineStr">
        <is>
          <t>Derivative Instruments And Hedging Activities Disclosure [Abstract]</t>
        </is>
      </c>
    </row>
    <row r="4">
      <c r="A4" s="4" t="inlineStr">
        <is>
          <t>Derivative Instruments and Hedging Transactions</t>
        </is>
      </c>
      <c r="B4" s="4" t="inlineStr">
        <is>
          <t>11. DERIVATIVE INSTRUMENTS AND HEDGING TRANSACTIONS The Company is exposed to market risk, such as changes in commodity prices and foreign exchange rates. To manage the volatility related to these exposures, the Company enters into various derivative products, such as forwards and futures contracts. By policy, the Company historically has entered into derivative financial instruments for the purpose of hedging substantially all of Company's market exposure to precious metals prices, and not for speculative purposes. The Company’s gains (losses) on derivative instruments are substantially offset by the changes in the fair market value of the underlying precious metals inventory, both of which are recorded in cost of sales in the consolidated statements of income. Commodity Price Management The Company manages the value of certain assets and liabilities of its trading business, including trading inventory, by employing a variety of hedging strategies. These strategies include the management of exposure to changes in the market values of the Company's trading inventory through the purchase and sale of a variety of derivative instruments, such as forwards and futures contracts. The Company enters into derivative transactions solely for the purpose of hedging its inventory subject to price risk, and not for speculative market purposes. Due to the nature of the Company's global hedging strategy, the Company is not using hedge accounting as defined under Topic 815 of the ASC, whereby the gains or losses would be deferred and included as a component of other comprehensive income . The Company's trading inventory and purchase and sale transactions consist primarily of precious metal products. The value of these assets and liabilities are marked-to-market daily to the prevailing closing price of the underlying precious metals. The Company's precious metals inventory is subject to market value changes, created by changes in the underlying commodity market prices. Inventory purchased or borrowed by the Company is subject to price changes. Inventory borrowed is considered a natural hedge, since changes in value of the metal held are offset by the obligation to return the metal to the supplier. The Company’s open sale and purchase commitments typically settle within 2 business days, and for those commitments that do not have stated settlement dates, the Company has the right to settle the positions upon demand. Futures and forwards contracts open at end of any period typically settle within 30 days. Open sale and purchase commitments are subject to changes in value between the date the purchase or sale price is fixed (the trade date) and the date the metal is received or delivered (the settlement date). The Company seeks to minimize the effect of price changes of the underlying commodity through the use of forward and futures contracts. The Company's policy is to substantially hedge its inventory position, net of open sale and purchase commitments that are subject to price risk. The Company regularly enters into precious metals commodity forward and futures contracts with financial institutions to hedge price changes that would cause changes in the value of its physical metals positions and purchase commitments and sale commitments. The Company has access to all of the precious metals markets, allowing it to place hedges. The Company also maintains relationships with major market makers in every major precious metals dealing center. The Company’s management sets credit and position risk limits. These limits include gross position limits for counterparties engaged in sales and purchase transactions with the Company. They also include collateral limits for different types of sale and purchase transactions that counterparties may engage in from time to time. Derivative Assets and Liabilities The Company's derivative assets and liabilities represent the net fair value of the difference (or intrinsic value) between market values and trade values at the trade date for open precious metals sale and purchase contracts, as adjusted on a daily basis for changes in market values of the underlying metals, until settled. The Company's derivative assets and liabilities represent the net fair value of open precious metals forwards and futures contracts. The precious metals forwards and futures contracts are settled at the contract settlement date. All of our commodity derivative contracts are under master netting arrangements and include both asset and liability positions (i.e., offsetting derivative instruments). As such, for the Company's derivative contracts with the same counterparty, the receivables and payables have been netted on the consolidated balance sheets. Such derivative contracts include open sale and purchase commitments, futures, forwards and margin accounts. In the table below, the aggregate gross and net derivative receivables and payables balances are presented by contract type and type of hedge, as of June 30, 2021 and June 30, 2020.
in thousands
June 30, 2021
June 30, 2020
Gross Derivative
Amounts Netted
Cash Collateral Pledge
Net Derivative
Gross Derivative
Amounts Netted
Cash Collateral Pledge
Net Derivative
Nettable derivative assets:
Open sale and purchase commitments
$
56,923
$
(18,583
)
$
—
$
38,340
$
48,896
$
(2,672
)
$
—
$
46,224
Future contracts
4,510
—
—
4,510
—
—
—
—
Forward contracts
1,686
—
—
1,686
101
—
—
101
$
63,119
$
(18,583
)
$
—
$
44,536
$
48,997
$
(2,672
)
$
—
$
46,325
Nettable derivative liabilities:
Open sale and purchase commitments
$
1,410
$
(1,167
)
$
—
$
243
5,653
$
(1,304
)
$
—
$
4,349
Margin accounts
7,322
—
(4,516
)
2,806
14,616
—
(9,236
)
5,380
Future contracts
465
—
—
465
12,477
—
—
12,477
Forward contracts
4,025
—
—
4,025
3,208
—
—
3,208
$
13,222
$
(1,167
)
$
(4,516
)
$
7,539
$
35,954
$
(1,304
)
$
(9,236
)
$
25,414
Gains or Losses on Derivative Instruments The Company records the derivative at the trade date with a corresponding unrealized gains (losses), shown as a component of cost of sales in the consolidated statements of income. The Company adjusts the derivatives to fair value on a daily basis until the transactions are settled. When these contracts are net settled, the unrealized gains and losses are reversed and the realized gains and losses for forward contracts are recorded in revenue and cost of sales, and the net realized gains and losses for futures and option contracts are recorded in cost of sales. Below is a summary of the net gains (losses) on derivative instruments for the years ended June 30, 2021 and 2020.
in thousands
Years Ended
June 30, 2021
June 30, 2020
Gains (losses) on derivative instruments:
Unrealized gains on open future commodity and forward contracts and open sale and purchase commitments, net
$
8,874
$
37,163
Realized losses on future commodity contracts, net
(134,496
)
(29,105
)
$
(125,622
)
$
8,058
The Company’s net gains (losses) on derivative instruments, as shown in the table above, were substantially offset by the changes in fair market value of the underlying precious metals inventory and open sale and purchase commitments, which were also recorded in cost of sales in the consolidated statements of income. Summary of Hedging Positions In a hedging relationship, the change in the value of the derivative financial instrument is offset to a great extent by the change in the value of the underlying hedged item. The following table summarizes the results of our hedging activities, which shows the precious metal commodity inventory position, net of open sale and purchase commitments that is subject to price risk as of June 30, 2021 and June 30, 2020.
in thousands
June 30, 2021
June 30, 2020
Inventories
$
458,019
$
321,281
Precious metals held under financing arrangements
154,742
178,577
612,761
499,858
Less unhedgeable inventories:
Commemorative coin inventory, held at lower of cost or net realizable value
(406
)
(17
)
Premium on metals position
(11,017
)
(3,684
)
Precious metal value not hedged
(11,423
)
(3,701
)
601,338
496,157
Commitments at market:
Open inventory purchase commitments
987,926
514,553
Open inventory sales commitments
(590,156
)
(309,134
)
Margin sale commitments
(7,322
)
(14,652
)
In-transit inventory no longer subject to market risk
(16,707
)
(3,605
)
Unhedgeable premiums on open commitment positions
8,638
2,779
Borrowed precious metals
(91,866
)
(168,206
)
Product financing arrangements
(201,028
)
(74,678
)
Advances on industrial metals
287
318
89,772
(52,625
)
Precious metal subject to price risk
691,110
443,532
Precious metal subject to derivative financial instruments:
Precious metals forward contracts at market values
175,352
73,948
Precious metals futures contracts at market values
514,240
369,842
Total market value of derivative financial instruments
689,592
443,790
Net precious metals subject to commodity price risk
$
1,518
$
(258
) Notional Balances of Derivatives The notional balances of the Company's derivative instruments, consisting of contractual metal quantities, are expressed at current spot prices of the underlying precious metal commodity. As of June 30, 2021 and June 30, 2020, the Company had the following outstanding commitments and open forward and future contracts:
in thousands
June 30, 2021
June 30, 2020
Purchase commitments
$
987,926
$
514,553
Sales commitments
$
(590,156
)
$
(309,134
)
Margin sales commitments
$
(7,322
)
$
(14,652
)
Open forward contracts
$
175,352
$
73,948
Open futures contracts
$
514,240
$
369,842
The contract amounts (i.e., notional balances) of the Company's forward and futures contracts and the open sales and purchase commitments are not reflected in the accompanying consolidated balance sheet. The Company records the difference between the market price of the underlying metal or contract and the trade amount at fair value. The Company is exposed to the risk of failure of the counterparties to its derivative contracts. Significant judgment is applied by the Company when evaluating the fair value implications. The Company regularly reviews the creditworthiness of its major counterparties and monitors its exposure to concentrations. At June 30, 2021, the Company believes its risk of counterparty default is mitigated as a result of such evaluation and the short-term duration of these arrangements. Foreign Currency Exchange Rate Management The Company utilizes foreign currency forward contracts to manage the effect of foreign currency exchange fluctuations on its sale and purchase transactions. These contracts generally have maturities of less than one week. Unrealized (losses) gains on foreign exchange derivative instruments related to open trades are shown on the face of the consolidated statements of income totaled $(129,000) and $57,000 for the years ended June 30, 2021 and 2020, respectively. The market values (fair values) of the Company’s foreign exchange forward contracts and the net open sale and purchase commitment transactions, denominated in foreign currencies, outstanding are as follows:
in thousands
June 30, 2021
June 30, 2020
Foreign exchange forward contracts
$
6,541
$
4,599
Open sale and purchase commitment transactions, net
$
4,311
$
3,47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12. INCOME TAXES Net income from operations before provision for income taxes is shown below:
in thousands
Years Ended
June 30, 2021
June 30, 2020
U.S.
$
192,771
$
37,855
Foreign
30
23
$
192,801
$
37,878
The Company files a consolidated federal income tax return based on a June 30 tax year end. The provision for income tax expense by jurisdiction and the effective tax rate for the years ended June 30, 2021 and 2020 are shown below:
in thousands
Years Ended
June 30, 2021
June 30, 2020
Current:
Federal
$
28,899
$
2,916
State and local
4,954
239
Foreign
97
6
33,950
3,161
Deferred:
Federal
(2,961
)
2,704
State and local
888
522
(2,073
)
3,226
Income tax expense
$
31,877
$
6,387
Effective tax rate
16.5
%
16.9
% Our effective tax rate was approximately 16.5% and 16.9% for the years ended June 30, 2021 and 2020, respectively. For the year ended June 30, 2021, our effective tax rate differs from the federal statutory rate primarily due to the exclusion of the fair value remeasurement gain of our pre-existing equity investment in JMB, a one-time benefit from the reversal of the previously established deferred tax liability related to our equity investment in JMB, an exclusion of the fiscal 2021 pre-acquisition period JMB equity earnings, the foreign derived intangible income special deduction, and an adjustment made to pre-acquisition deferred taxes related to our investment in AMST, offset by state taxes (net of federal tax benefit), state tax rate change, and other normal course non-deductible expenditures. For the foreign derived intangible income special deduction and other normal course non-deductible expenditures A reconciliation of the income tax provisions to the amounts computed by applying the statutory federal income tax rate to income before income tax provisions for the years ended June 30, 2021 and 2020, are set forth below:
in thousands
June 30, 2021
June 30, 2020
Federal income tax
$
40,488
$
7,954
State tax, net of federal benefit
3,935
642
Derecognition and remeasurement gain in acquired noncontrolling interest
(5,524
)
—
Reversal of pre-acquisition equity earnings
(2,457
)
—
Foreign derived intangible income
(2,427
)
(579
)
Reversal of existing pre-acquisition deferred taxes in equity-method investment
(1,558
)
—
Stock based compensation
(1,233
)
—
Reversal of pre-acquisition deferred taxes in joint venture
(981
)
—
State rate change
950
—
Transaction costs
461
—
Permanent adjustments
(195
)
(184
)
Foreign rate differential
91
—
Uncertain tax positions
(14
)
(62
)
Return to Provision
(80
)
—
NOL Carryback
—
(1,492
)
Other
421
108
$
31,877
$
6,387
Tax Balances and Activity Income Taxes Receivable and Payable As of June 30, 2021, income taxes payable totaled $5.0 million compared to $2.1 million in the comparative period. Deferred Tax Assets and Liabilities In assessing the realizability of deferred tax assets, management considers whether it is more likely than not that some portion or all of the deferred tax assets will be realized by evaluating both positive and negative evidence. The ultimate realization of deferred tax assets is dependent upon the generation of future taxable income during the periods in which those temporary differences become deductible. As of June 30, 2021 and June 30, 2020, management concluded that it was more likely than not that the Company would be able to realize the benefit of the U.S. federal and state deferred tax assets. We based this conclusion on historical and projected operating performance, as well as our expectation that our operations will generate sufficient taxable income in future periods to realize the tax benefits associated with the deferred tax assets. A tax valuation allowance was considered unnecessary as of management concluded that it was more likely than not that the Company would be able to realize the benefit of the U.S. federal and state deferred tax assets. As of June 30, 2021, the consolidated balance sheets reflects the deferred tax items for each tax-paying component (i.e., federal and state), resulting in a state deferred tax liability of $1.7. million and a federal deferred tax liability of $17.8 million. As of June 30, 2020, the consolidated balance sheet reflects the deferred tax items for each tax-paying component (i.e., federal and state), resulting in a state deferred tax asset of $1.0 million primarily comprised of net operating loss carryforwards and a federal deferred tax liability of $1.1 million. On March 19, 2021, JMB became a wholly owned subsidiary of the Company as a result of our acquisition of the remaining interest that we did not previously own. On the Acquisition Date, the Company has considered the deferred tax impact of the excess fair value of the assets and liabilities accounted for in the business combination over their historical cost basis. Included in the June 30, 2021 balance is $21.1 million of deferred tax liabilities, $20.8 million of which relates to the excess fair value of intangibles other than goodwill over their historical cost basis and $0.3 million relating to JMB’s historical carryover deferred taxes that we assumed. The schedule of deferred taxes presented below summarizes the components of deferred taxes that have been classified as deferred tax assets and deferred tax liabilities related to taxable and deductible temporary differences as of June 30, 2021 and June 30, 2020:
in thousands
June 30, 2021
June 30, 2020
Accrued compensation
$
189
$
118
Lease liabilities
1,871
1,091
Stock-based compensation
1,067
1,025
State tax accrual
391
41
Net operating loss carry forwards
855
878
Accruals and reserves
—
17
Other
50
45
Deferred tax assets
4,423
3,215
Intangible assets
(20,834
)
(416
)
Fixed assets
(438
)
(56
)
Earnings from equity method investment
(981
)
(1,679
)
Investment in partnership
—
(194
)
Right of use assets
(1,633
)
(887
)
Other
(51
)
(45
)
Deferred tax liabilities
(23,937
)
(3,277
)
Net deferred tax liability
$
(19,514
)
$
(62
) Net Operating Loss Carryforwards As of June 30, 2021 and June 30, 2020, the Company has approximately $12.2 million and $12.6 million, state and city net operating loss carryforwards, respectively. The Company's combined state and city tax-effected net operating loss carryforwards totaled, as of June 30, 2021 and June 30, 2020, $0.9 million and $0.9 million, respectively. These state and city net operating loss carryforwards start to expire in the year ending June 30, 2030. Unrecognized Tax Benefits The Company has taken or expects to take certain tax benefits on its income tax return filings that it has not recognized a tax benefit (i.e., an unrecognized tax benefit) on its consolidated statements of income. The Company's measurement of its uncertain tax positions is based on management's assessment of all relevant information, including, but not limited to prior audit experience, audit settlement, or lapse of the applicable statute of limitations. Below is a reconciliation of the net unrecognized tax benefits for the years ended June 30, 2021 and 2020:
in thousands
June 30, 2021
June 30, 2020
Beginning balance
$
163
$
216
Reductions due to lapse of statute of limitations
(26
)
(53
)
Additions as a results of tax positions taken during current period
140
—
$
277
$
163
In addition to the $277,000 of accrued tax expense related to unrecognized tax positions, as shown in the table above, the Company has $79,000 of interest and $69,000 of penalties accrued to date related to its uncertain tax positions. As of June 30, 2021, the amount of this accrued liability (inclusive of the uncertain tax deductions and the associated interest and penalty accrual) totaled $425,000, and, if recognized, would reduce the Company's effective tax rate. During the quarter, JMB became a wholly owned subsidiary of the Company as a result of our taxable stock purchase of the remaining interest in JMB. We have considered JMB in our analysis of unrecognized tax benefit and increases during the year reflect certain inherited uncertain tax positions of JMB. (See Note 1 .) Tax Examinations With exception of the open examinations noted below, either prior federal, state or local examinations have been completed by the tax authorities or the statute of limitations have expired for U.S. federal, state and local income tax returns filed for tax years through June 30, 2017. Open Tax examinations
•
aware of</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1</t>
        </is>
      </c>
    </row>
    <row r="3">
      <c r="A3" s="3" t="inlineStr">
        <is>
          <t>Related Party Transactions [Abstract]</t>
        </is>
      </c>
    </row>
    <row r="4">
      <c r="A4" s="4" t="inlineStr">
        <is>
          <t>Related Party Transactions</t>
        </is>
      </c>
      <c r="B4" s="4" t="inlineStr">
        <is>
          <t>13. RELATED PARTY TRANSACTIONS Related parties are entities that the Company controls or has the ability to significantly influence. Related parties also include persons who are affiliated with related entities or the Company who are in a position to influence corporate decisions (such as owners, executives, board members and their families). In the normal course of business, we enter into transactions with our related parties. Below is a list of related parties with whom we have had significant transactions during the presented periods:
1)
Stack’s Bowers Numismatics, LLC ("Stack's Bowers Galleries")
2)
Silver Towne, L.P.
3)
Equity method investees. Our related party transactions include (i) sales and purchases of precious metals (ii) financing activities (iii) repurchase arrangements, and (iv) hedging transactions. Below is a summary of our related party transactions. Reported transactions from the comparable prior period have been updated, as needed, to include the balances and activity attributable to the related parties identified at June 30, 2021. Balances with Related Parties Receivables and Payables, Net As of June 30, 2021 and June 30, 2020, the Company had related party receivables and payables balances as set forth below:
in thousands
June 30, 2021
June 30, 2020
Receivables
Payables
Receivables
Payables
Stack's Bowers Galleries
$
3,576
$
—
$
7,981
$
—
Equity method investees (2)
10,693
(1)
84
5,522
3,421
SilverTowne L.P.
—
36
77
—
$
14,269
$
120
$
13,580
$
3,421
(1)
Balance primarily represents receivables, net (shown as components of receivables and derivative assets).
(2)
As of June 30, 2021, the balance excludes the net receivables or payables of JMB, as a result of it becoming a consolidated entity of the Company as of March 19, 2021. (See Note 1 .) Long-term Investments As of June 30, 2021 and June 30, 2020, the aggregate carrying balance of the equity method investments was $18.2 million and $16.8 million, respectively. (See Note 9. Secured Loans Receivable On September 19, 2017, CFC entered into a loan agreement with Stack's Bowers Galleries providing a secured line of credit, bearing interest at a competitive rate per annum, with a maximum borrowing line (subject to temporary increases) of $5.3 million. The loan is secured by precious metals and numismatic products. As of June 30, 2021 and June 30, 2020, the outstanding principal balance of this loan was $0.0 million and $0.7 million, respectively. On March 1, 2018, CFC entered into a loan agreement with Stack's Bowers Galleries providing a secured line of credit on the wholesale value (i.e., the excess over the spot value of the metal), of numismatic products bearing interest at a competitive rate per annum, with a maximum borrowing line (subject to temporary increases) of $10.0 million. In addition to the annual rate of interest, the Company is entitled to receive a participation interest equal to 10% of the net profits realized by Stack's Bowers Galleries on the ultimate sale of the products. As of June 30, 2021 and June 30, 2020, the outstanding principal balance of this loan was $3.0 million and $8.0 million, respectively. Other Long-term Assets On September 19, 2019, the Company, as lender, entered into a convertible revolving credit facility with one of its privately-held customers (the borrower) that provides the borrower an aggregate principal amount of up to $4.0 million, bearing interest at 12.0% per annum. Effective October 1, 2020, A-Mark exercised its right to convert $1.0 million of the $3.5 million outstanding convertible revolving credit facility balance and exercised our right to repay in full borrower’s third-party loan, which totaled $5.8 million at the exercise date. Effective May 17, 2021, A-Mark exercised its right to convert the remaining $2.5 million outstanding convertible revolving credit facility balance to the borrower’s common stock. As a result of the conversions, the Company currently owns 44.9% of borrower’s outstanding common stock. As of June 30, 2021, and June 30, 2020, the carrying value of the convertible revolving credit facility was $0.0 million and $3.5 million, respectively. (See Note 2 .) Activity with Related Parties Sales and Purchases During the years ended June 30, 2021 and 2020, the Company made sales and purchases to various companies, which have been deemed to be related parties, as follows:
in thousands
Years Ended
June 30, 2021
June 30, 2020
Sales
Purchases
Sales
Purchases
Stack's Bowers Galleries
$
59,037
$
66,122
$
53,783
$
47,765
Equity method investees
1,622,199
(1)
17,020
(1)
1,094,195
31,847
SilverTowne L.P.
16,837
4,827
8,061
748
$
1,698,073
$
87,969
$
1,156,039
$
80,360
(1)
Includes sales and purchases with JMB through the Acquisition Date. Interest Income During the years ended June 30, 2021 and 2020, the Company earned interest income related to loans made to Stack's Bowers and from financing arrangements (including repurchase agreements) with affiliated companies, as set forth below:
in thousands
Years Ended
June 30, 2021
June 30, 2020
Interest income from secured loans receivables
$
249
$
917
Interest income from finance products and repurchase arrangements
8,042
(1)
6,341
$
8,291
$
7,258
(1)
Includes JMB’s interest income from the beginning of the period through the Acquisition Date. Equity method investments — Earnings and Dividends Received During the years ended June 30, 2021 and 2020, the Company recorded its proportional share of its equity method investee's net income as other income that totaled $15.5 million and $4.9 million, respectively. Note that due our acquisition of JMB, the Company recorded its proportional share of JMB’s net income through to the Acquisition Date. Beginning on March 20, 2021, JMB’s results of operations were included in the Company’s consolidated results. During the years ended June 30, 2021 and 2020, the Company received $0.3 million and $0.0 million, respectively, of dividend payments from an equity method investee. Other Income During the years ended June 30, 2021 and 2020, the Company earned royalty income related to one of CFC's secured lending agreements with Stack's Bowers that totaled $1.1 million and $0.6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greements</t>
        </is>
      </c>
      <c r="B1" s="2" t="inlineStr">
        <is>
          <t>12 Months Ended</t>
        </is>
      </c>
    </row>
    <row r="2">
      <c r="B2" s="2" t="inlineStr">
        <is>
          <t>Jun. 30, 2021</t>
        </is>
      </c>
    </row>
    <row r="3">
      <c r="A3" s="3" t="inlineStr">
        <is>
          <t>Debt Disclosure [Abstract]</t>
        </is>
      </c>
    </row>
    <row r="4">
      <c r="A4" s="4" t="inlineStr">
        <is>
          <t>Financing Agreements</t>
        </is>
      </c>
      <c r="B4" s="4" t="inlineStr">
        <is>
          <t>14. FINANCING AGREEMENTS Lines of Credit Effective March 26, 2021, through an amendment and restatement of the applicable credit documents, A-Mark renewed its uncommitted demand borrowing facility ("Trading Credit Facility") with a syndicate of banks. Under the agreements, Coöperatieve Rabobank U.A. acts as lead lender and administrative agent, and Macquarie Bank Limited acts as syndication agent. The Trading Credit Facility is secured by substantially all of the Company’s assets on a first priority basis and subsidiary guarantees, except for CFC. As of June 30, 2021, and as a result of various amendments, the Trading Credit Facility provided the Company with access up to $270.0 million, featuring a $220.0 million base, with a $50.0 million accordion option. The Trading Credit Facility is scheduled to mature on March 25, 2022. Loan costs have been capitalized when incurred and are amortized over the term of the Trading Credit Facility. As of June 30, 2021 and June 30, 2020, the remaining unamortized balance of loan costs was approximately $0.9 million and $0.5 million, respectively. The Company routinely uses the Trading Credit Facility to purchase and finance precious metals and for operating cash flow purposes. Amounts under the Trading Credit Facility bear interest based on London Interbank Offered Rate (“LIBOR”) plus a 2.50% margin for revolving credit line loans. The one-month LIBOR rate was approximately 0.10% and 0.16% as of June 30, 2021 and June 30, 2020, respectively. The Trading Credit Facility agreement contains provisions to accommodate the replacement of the existing LIBOR-based rate with a successor Secured Overnight Financing Rate (“SOFR”) based rate upon a triggering event. The Trading Credit Facility was amended after June 30, 2021 and now provides for a $330 million credit facility, consisting of a $280 million base and a $50 million accordion feature. See Note 19 . Borrowings are due on demand and totaled $185.0 million and $135.0 million at June 30, 2021 and June 30, 2020, respectively. The amounts available under the respective lines of credit are determined at the end of each week and at each month end following a specified borrowing base formula. The Company is able to access additional credit as needed to finance operations, subject to the overall limits of the borrowing facilities and lender approval of the borrowing base calculation. Based on the month end borrowing bases in effect, the availability under the Trading Credit Facility, after taking into account current borrowings, totaled $65.4 million and $76.3 million as determined on June 30, 2021 and June 30, 2020, respectively. The Trading Credit Facility contains various restrictive financial covenants, all of which the Company was in compliance as of June 30, 2021. Interest expense related to the Company’s lines of credit totaled $5.9 million and $7.0 million, which represents 29.5% and 37.1% of the total interest expense recognized, for the years ended June 30, 2021 and 2020, respectively. Our lines of credit carried a daily weighted average effective interest rate of 3.63% and 4.01%, respectively, for the years ended June 30, 2021 and 2020. Notes Payable In September 2018, AM Capital Funding, LLC. (“AMCF”), a wholly owned subsidiary of CFC, completed an issuance of Secured Senior Term Notes (collectively, the "Notes"): Series 2018-1, Class A (the “Class A Notes”) in the aggregate principal amount of $72.0 million and Secured Subordinated Term Notes, Series 2018-1, Class B (the “Class B Notes” and together with the Class A Notes, the “ Notes AMCF applied the net proceeds from the sale to the Company’s purchase loans and precious metals inventory, and to pay certain costs and expenses. CFC and A-Mark may from time to time also contribute cash or sell precious metals to AMCF in exchange for cash or subordinated, deferred payment obligations from AMCF. In addition, AMCF may from time to time sell precious metals to A-Mark for cash. As of June 30, 2021, the consolidated carrying balance of the Notes was $93.2 million (which excludes the $5.0 million note that the Company retained), and the remaining unamortized loan cost balance was approximately $1.8 million, which is amortized using the effective interest method through the maturity date. As of June 30, 2021, the balance of the interest payable was $0.2 million. Interest on the Notes is payable monthly in arrears at the aggregate rate of 5.26% per annum. For the years ended June 30, 2021 and 2020, the interest expense related to the Notes (including loan amortization costs) totaled $5.7 million and $5.6 million, which represents 28.7% and 29.8% of the total interest expense recognized by the Company, respectively. For the years ended June 30, 2021 and 2020, the Notes' weighted average effective interest rate was 5.88% and 5.88%, respectively. Liabilities on Borrowed Metals The Company recorded liabilities on borrowed precious metals with market values totaling $91.9 million as of June 30, 2021, with corresponding metals totaling $71.0 million and $20.9 million included in precious metals held under financing arrangements and inventories, respectively, on the consolidated June 30, 2021 balance sheet. The Company recorded liabilities on borrowed metals with market values totaling $168.2 million as of June 30, 2020 with corresponding metals totaling $148.9 million and $19.3 million included in precious metals held under financing arrangements and inventories, respectively, on the consolidated June 30, 2020 balance sheet. Advanced pool metals The Company borrows precious metals from its suppliers and customers under short-term agreements using other precious metals from its inventory as collateral. The Company has the ability to sell the metals advanced. These arrangements can be settled by repayment in similar metals or in cash. Once the obligation is settled, the metals held as collateral are released back to the Company. Liabilities on borrowed metals — Other Liabilities may also arise from: (i) unallocated metal positions held by customers in the Company’s inventory, (ii) amounts due to suppliers for the use of their consigned inventory, and (iii) shortages in unallocated metal positions held by the Company in the supplier’s inventory. Unallocated or pool metal represent an unsegregated inventory position that is due on demand, is a specified physical form, based on the total ounces of metal held in the position. Amounts due under these arrangements require delivery either in the form of precious metals, or in cash. Product Financing Arrangements The Company has agreements with third party financial institutions which allow the Company to transfer its gold and silver inventory at an agreed-upon price, which is based on the spot price. Such agreements allow the Company to repurchase this inventory at an agreed-upon price based on the spot price on the repurchase date. The third party charges a monthly fee as a percentage of the market value of the outstanding obligation; such monthly charges are classified in interest expense. These transactions do not qualify as sales, and therefore have been accounted for as financing arrangements and are reflected in the consolidated balance sheet as product financing arrangements. The obligation is stated at the amount required to repurchase the outstanding inventory. Both the product financing obligation and the underlying inventory (which is entirely restricted) are carried at fair value, with changes in fair value recorded as a component of cost of sales in the consolidated statements of income. Such obligations totaled $201.0 million and $74.7 million as of June 30, 2021 and June 30,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15. COMMITMENTS AND CONTINGENCIES Employment and Non-Compete Agreements At June 30, 2021, the Company was a party to various employment agreements and non-compete and/or non-solicitation agreements with its employees, including employment agreements with (a) Thor Gjerdrum, our President, which expires on June 30, 2022, (b) Greg Roberts, our Chief Executive Officer and Brian Aquilino, our Chief Operating Officer, which expire on June 30, 2023, and (c) Michael Wittmeyer, Chief Executive Officer of JMB, which expires on June 30, 2024. The employment agreements provide for minimum salary levels, incentive compensation and severance benefits, among other items. Employee Benefit Plan The Company maintains an employee retirement savings plan for United States employees under the Internal Revenue Code section 401(k). There is an automatic default contribution for newly eligible employees in which 3% will be deducted pre-tax from the employee’s pay and invested in their default fund unless directed otherwise. Employees are eligible to participate in the plan after three complete calendar months of service by the next plan entry date and are 21 years of age. All contributions are immediately vested. Employees' contributions are discretionary to a maximum of 90% of compensation. For all plan members, the Company contributes 30% of the eligible employees' contributions on the first 60% of the participants' compensation to the IRS maximum annual contribution. The Company's matching 401(k) contributions totaled $382,000 and $276,000 for the years ended June 30, 2021 and 2020, respectively. Operational Contingencies AMST entered into an exclusive supplier agreement, with an unrelated third-party, whereby this supplier agreed to supply all of AMST's requirements for refined silver used for producing the silver products. The term of the agreement is not explicitly defined and contains automatic two-year term renewals (unless terminated prior thereto). Pricing under the agreement is subject to adjustments every six months. A-Mark has also guaranteed AMST's obligations under its agreement with this supplier to lease 100,000 ounces of refined silver. The lease term maturity date is not explicitly defined and contains automatic one year renewal (unless terminated prior thereto), and the lease fees are subject to adjustments every six months. Legal Matters The Company is from time to time party to various lawsuits, claims and other proceedings that arise in the ordinary course of its business. In accordance with GAAP, we review the need for any loss contingency reserves and establish reserves when, in the opinion of management, it is probable that a matter would result in a liability and the amount of loss, if any, can be reasonably estimated. Additionally, we record receivables for insurance recoveries relating to litigation-related losses and expenses if and when such amounts are covered by insurance and recovery of such losses or expenses are due. We review our litigation matters each quarter to assess whether loss contingency reserves are required in accordance with GAAP based on our review. COVID-19 The Company remains exposed to the effects of the COVID-19 pandemic. The pandemic has caused significant disruption in the financial markets both globally and in the United States. The resulting macroeconomic events have contributed to an increase in the business conducted by the Company, but also pose certain risks and uncertainties for the Company. The Company does not know how long the COVID-19 pandemic will continue, the extent to which the effects that the Company has experienced from the pandemic thus far will persist, or whether other effects on the Company and its businesses will materialize in the short or long ter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1</t>
        </is>
      </c>
    </row>
    <row r="3">
      <c r="A3" s="3" t="inlineStr">
        <is>
          <t>Equity [Abstract]</t>
        </is>
      </c>
    </row>
    <row r="4">
      <c r="A4" s="4" t="inlineStr">
        <is>
          <t>Stockholders' Equity</t>
        </is>
      </c>
      <c r="B4" s="4" t="inlineStr">
        <is>
          <t>16. STOCKHOLDERS’ EQUITY Stock Issuances On March 4, 2021, we entered into an underwriting agreement with D.A. Davidson &amp; Co., as representative of the several underwriters identified therein, relating to the sale of 2,500,000 shares of our common stock, par value $0.01 per share, at a price to the public of $28.00 per share and granted the underwriters a 30-day option to purchase from the Company up to an additional 375,000 shares of our common stock, par value $0.01 per share, at a price to the public of $28.00 per share to cover over-allotments (the “Offering”). On March 8, 2021 and March 10, 2021, the Company issued 2,500,000 shares and 375,000 shares, respectively, related to the Offering. The Offering generated $80.5 million in gross proceeds from the sale of the shares. The Company received approximately $75.3 million of net proceeds, after offering costs of approximately $5.2 million, which included underwriter discounts and fees, legal and professional fees, and commissions that were directly related to the Offering. The Offering costs were charged to stockholder’s equity upon completion of the Offering. The Company used the net proceeds from the Offering to fund a portion of the consideration payable in connection with our acquisition of stock of JMB not previously owned by us. (See Note 1 .) On March 19, 2021, the Company issued 1,047,007 shares of the Company’s common stock with a fair value of $41.6 million Note 1 ). Share Repurchase Program In April 2018, the Company's Board of Directors approved a share repurchase program which authorizes the Company to purchase up to 500,000 shares of its common stock from time to time, either in the open market or in block purchase transactions. The amount and timing of specific repurchases are subject to market conditions, applicable legal requirements, and other factors. As of June 30, 2021, no shares had been repurchased under the program. Dividends On September 3, 2020, the Company's Board of Directors declared a non-recurring special dividend non-recurring special dividend 2014 Stock Award and Incentive Plan The Company's amended and restated 2014 Stock Award and Incentive Plan (the "2014 Plan") was approved by the Company's stockholders on November 2, 2017. As of June 30, 2021, 94,943 shares were available for issuance under the 2014 Plan, which terminates in 2027. Under the 2014 Plan, the Company may grant options and other equity awards as a means of attracting and retaining officers, employees, non-employee directors and consultants, to provide incentives to such persons, and to align the interests of such persons with the interests of stockholders by providing compensation based on the value of the Company's stock. Awards under the 2014 Plan may be granted in the form of incentive or non-qualified stock options, stock appreciation rights ("SARs"), restricted stock, restricted stock units ("RSUs"), dividend equivalent rights and other stock-based awards (which may include outright grants of shares). The 2014 Plan also authorizes grants of performance-based, market-based, and cash incentive awards. The 2014 Plan is administered by the Compensation Committee of the Board of Directors, which, in its discretion, may select officers and other employees, directors (including non-employee directors) and consultants to the Company and its subsidiaries to receive grants of awards. The Board of Directors itself may perform any of the functions of the Compensation Committee under the 2014 Plan. Under the 2014 Plan, the exercise price of options and base price of SARs, as set by the Compensation Committee, generally may not be less than the fair market value of the shares on the date of grant, and the maximum term of stock options and SARs is 10 years. The 2014 Plan limits the number of share-denominated awards that may be granted to any one eligible person to 250,000 shares in any fiscal year. Also, in the case of non-employee directors, the 2014 Plan limits the maximum grant-date fair value at $300,000 of stock-denominated awards granted to a director in a given fiscal year, except for a non-employee Chairman of the Board whose grant-date fair value maximum is $600,000 per fiscal year. The 2014 Plan will terminate when no shares remain available for issuance and no awards remain outstanding; however, the authority to grant new awards will terminate on November 2, 2027. Valuation and Significant Assumptions of Equity Awards Issued The Company uses the Black-Scholes option pricing model, which uses various inputs such as the common share price and estimates that include the risk-free interest rate, volatility, expected life and dividend yield. The weighted-averages for key assumptions used in determining the fair value of options granted during the years ended June 30, 2021 and 2020 follows:
Years Ended
June 30, 2021
June 30, 2020
Average volatility
41.76
%
36.37
%
Risk-free interest rate
0.46
%
1.62
%
Weighted-average expected life in years
6.1
6.3
Dividend yield rate annual
0.0
%
0.0
% As of June 30, 2021 there were no awards with performance conditions nor awards with market conditions. Stock Options During the years ended June 30, 2021 and 2020, the Company incurred $1,053,175 and $838,236 of compensation expense related to stock options, respectively. As of June 30, 2021, there was total remaining compensation expense of $3,226,290 related to employee stock options, which will be recorded over a weighted average vesting period of approximately 2.2 years. Two obligatory events were triggered as a result of the non-recurring special dividends declared on September 3, 2020 and October 29, 2020. In accordance with the terms of the Company’s equity award plans under which the options were issued, an adjustment was required to protect the holders of such stock options from decreases in the value of the stock options due to payment of the non-recurring special dividends. Each of these events decreased the exercise price of outstanding stock options by $1.50 per dividend, effective on the respective dates of record (September 21, 2020 and November 23, 2020). The fair value of the options before and after these events were unchanged and therefore no incremental stock-based compensation was recorded. The following table summarizes the stock option activity for the year ended June 30, 2021.
Options
Weighted Average Exercise Price Per Share
Aggregate Intrinsic Value (in thousands)
Weighted Average Grant Date Fair Value Per Award
Outstanding at June 30, 2020
1,249,813
$
15.24
$
6,061
$
5.34
Granted
196,000
$
35.50
Exercises
(285,185
)
$
13.30
Cancellations, expirations and forfeitures
(1,600
)
$
18.66
Outstanding at June 30, 2021
1,159,028
$
16.01
$
35,343
$
6.88
Exercisable at June 30, 2021
692,651
$
13.76
$
22,675
$
5.78
Following is a summary of the status of stock options outstanding as of June 30, 2021.
Exercise Price Ranges
Options Outstanding
Options Exercisable
From
To
Number of Shares Outstanding
Weighted Average Remaining Contractual Life (Years)
Weighted Average Exercise Price
Number of Shares Exercisable
Weighted Average Remaining Contractual Life (Years)
Weighted Average Exercise Price
$
—
$
10.00
452,246
6.19
$
6.58
227,092
3.93
$
6.20
$
10.01
$
15.00
174,115
7.11
$
11.42
128,892
6.96
$
11.60
$
15.01
$
25.00
376,667
5.18
$
20.01
336,667
4.70
$
19.70
$
25.01
$
60.00
156,000
9.69
$
38.79
—
—
$
—
1,159,028
6.47
$
16.01
692,651
4.87
$
13.76
The following table summarizes the nonvested stock option activity for the year ended June 30, 2021.
Options
Weighted Average Grant Date Fair Value Per Award
Nonvested Outstanding at June 30, 2020
423,002
$
4.14
Granted
196,000
$
14.70
Vested
(152,625
)
$
4.32
Nonvested Outstanding at June 30, 2021
466,377
$
8.52
Restricted Stock Units RSUs granted by the Company are not transferable and automatically convert to shares of common stock on a one-for-one basis as the awards vest. During the years ended June 30, 2021 and 2020, the Company incurred $120,100 and $114,520 of compensation expense related to RSUs, respectively. As of June 30, 2021, there is $359,736 remaining compensation expense related to RSUs. The following table summarizes the RSU activity for the year ended June 30, 2021:
Awards Outstanding
Weighted Average Fair Value per Unit at Grant Date
Outstanding at June 30, 2020
—
$
—
Shares granted
12,721
$
37.72
Outstanding at June 30, 2021
12,721
$
37.72
Exercisable at June 30, 2021
—
$
—
No tax benefit was recognized in the consolidated statements of income related to share-based compensation for the years ended June 30, 2021 and 2020. No share-based compensation was capitalized for the years ended June 30, 2021 and 2020. Certain Anti-Takeover Provisions The Company’s certificate of incorporation and by-laws contain certain anti-takeover provisions that could have the effect of making it more difficult for a third party to acquire, or of discouraging a third party from attempting to acquire, control of the Company without negotiating with its Board. Such provisions could limit the price that certain investors might be willing to pay in the future for the Company’s securities. Certain of such provisions allow the Company to issue preferred stock with rights senior to those of the common stock or impose various procedural and other requirements which could make it more difficult for stockholders to effect certain corporate a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ustomer and Supplier Concentrations</t>
        </is>
      </c>
      <c r="B1" s="2" t="inlineStr">
        <is>
          <t>12 Months Ended</t>
        </is>
      </c>
    </row>
    <row r="2">
      <c r="B2" s="2" t="inlineStr">
        <is>
          <t>Jun. 30, 2021</t>
        </is>
      </c>
    </row>
    <row r="3">
      <c r="A3" s="3" t="inlineStr">
        <is>
          <t>Risks And Uncertainties [Abstract]</t>
        </is>
      </c>
    </row>
    <row r="4">
      <c r="A4" s="4" t="inlineStr">
        <is>
          <t>Customer and Supplier Concentrations</t>
        </is>
      </c>
      <c r="B4" s="4" t="inlineStr">
        <is>
          <t>17. CUSTOMER AND SUPPLIER CONCENTRATIONS Customer Concentration Customers providing 10 percent or more of the Company's revenues for the year ended June 30, 2021 are presented on a comparative basis, with their corresponding balances for the year ended June 30, 2020 in the table below:
in thousands
Years Ended
June 30, 2021
June 30, 2020
Amount
Percent
Amount
Percent
Total revenue
$
7,613,015
100.0
%
$
5,461,094
100.0
%
Customer concentrations
JMB (1)
994,864
13.1
%
603,572
11.1
%
$
994,864
13.1
%
$
603,572
11.1
%
(2)
Includes sales made to JMB from the beginning of the period through the Acquisition Date. Customers providing 10 percent or more of the Company's accounts receivable as of June 30, 2021 and June 30, 2020 are presented on a comparative basis in the table below.
in thousands
June 30, 2021
June 30, 2020
Amount
Percent
Amount
Percent
Total accounts receivable
$
89,000
100.0
%
$
49,142
100.0
%
Customer concentrations
Customer A
$
15,588
17.5
%
$
—
0.0
% No single customer provided 10 percent or more of the Company's secured loan receivable balances as of as of June 30, 2021. Supplier Concentration The Company buys precious metals from a variety of sources, including through brokers and dealers, from sovereign and private mints, from refiners and directly from customers. The Company believes that no one or small group of suppliers is critical to its business, since other sources of supply are available that provide similar products on comparable term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12 Months Ended</t>
        </is>
      </c>
    </row>
    <row r="2">
      <c r="B2" s="2" t="inlineStr">
        <is>
          <t>Jun. 30, 2021</t>
        </is>
      </c>
    </row>
    <row r="3">
      <c r="A3" s="3" t="inlineStr">
        <is>
          <t>Segment Reporting [Abstract]</t>
        </is>
      </c>
    </row>
    <row r="4">
      <c r="A4" s="4" t="inlineStr">
        <is>
          <t>Segments and Geographic Information</t>
        </is>
      </c>
      <c r="B4" s="4" t="inlineStr">
        <is>
          <t>18. SEGMENTS AND GEOGRAPHIC INFORMATION The Company evaluates segment reporting in accordance with FASB ASC 280, Segment Reporting Note 1 for a description of the types of products and services from which each reportable segment derives its revenues.) Revenue
in thousands
Years Ended
June 30, 2021
June 30, 2020
Revenue by segment (1)(2)
Wholesale Sales &amp; Ancillary Services
$
7,520,111
$
5,485,645
Eliminations of inter-segment sales
(781,404
)
(124,746
)
Wholesale Sales &amp; Ancillary Services, net of eliminations ⁽³⁾
6,738,707
5,360,899
Direct-to-Consumer
874,308
(a)
100,195
(b)
$
7,613,015
$
5,461,094
(1)
Inter-segment purchases from and sales to the Direct-to-Consumer segment are transacted at Wholesale Sales &amp; Ancillary Services segment's prices, which is consistent with arms-length transactions with third-parties.
(2)
The Secured Lending segment earns interest income from its lending activity and earns no revenue from the sales of precious metals. Therefore, no amounts are shown for the Secured Lending segment in the above table.
(3)
The eliminations of inter-segment sales are reflected in the Wholesale Sales &amp; Ancillary Services segment.
(a )
Includes $8.5 million of inter-segment sales from the Direct-to-Consumer segment to the Wholesale Sales &amp; Ancillary Services segment.
(b )
Includes $26.4 million of inter-segment sales from the Direct-to-Consumer segment to the Wholesale Sales &amp; Ancillary Services segment.
in thousands
Years Ended
June 30, 2021
June 30, 2020
Revenue by geographic region (1)
United States
$
4,668,324
$
3,051,322
Europe
1,486,323
1,474,048
North America, excluding United States
1,342,597
874,547
Asia Pacific
62,754
44,837
Africa
14
31
Australia
53,003
16,309
$
7,613,015
$
5,461,094
(1)
Presentation of amounts realigned based on current accounting policy that defines geographic area based on the delivery or settlement location. The presentation change had no impact on the segments' operations or the Company's consolidated results. Gross Profit and Gross Margin Percentage
in thousands
Years Ended
June 30, 2021
June 30, 2020
Gross profit by segment (1)
Wholesale Sales &amp; Ancillary Services
$
143,540
$
56,938
Eliminations and adjustments
(4,727
)
(30
)
Wholesale Sales &amp; Ancillary Services, net of eliminations and adjustments
138,813
56,908
Direct-to-Consumer
71,385
10,065
Total gross profit
$
210,198
$
66,973
Gross margin percentage by segment
Wholesale Sales &amp; Ancillary Services
1.909
%
1.038
%
Eliminations and adjustments
N/M
N/M
Wholesale Sales &amp; Ancillary Services, net of eliminations and adjustments
2.060
%
1.062
%
Direct-to-Consumer
8.165
%
10.045
%
Weighted average gross margin percentage
2.761
%
1.226
%
NM
Not meaningful.
( 1 )
The Secured Lending segment earns interest income from its lending activity and earns no gross profit from the sales of precious metals. Therefore, no amounts are shown for the Secured Lending segment in the above table. Operating income and (expenses)
in thousands
Years Ended
June 30, 2021
June 30, 2020
Operating income (expense) by segment
Wholesale Sales &amp; Ancillary Services
$
6,679
$
(23,878
)
Eliminations
(175
)
(150
)
Wholesale Sales &amp; Ancillary Services, net of eliminations
$
6,504
$
(23,728
)
Wholesale Sales &amp; Ancillary Services, net of eliminations
Selling, general and administrative expenses
$
(33,869
)
$
(27,150
)
Interest income
10,315
9,024
Interest expense
(11,666
)
(10,527
)
Earnings from equity method investments
15,547
4,878
Other income, net
-
(10
)
Remeasurement gain on pre-existing equity interest
26,306
-
Unrealized (losses) gains on foreign exchange
(129
)
57
$
6,504
$
(23,728
)
Direct-to-Consumer
Selling, general and administrative expenses
$
(22,391
)
$
(7,713
)
Interest expense
(898
)
-
Other expense, net
-
(219
)
$
(23,289
)
$
(7,932
)
Secured Lending
Selling, general and administrative expenses
$
(2,549
)
$
(1,893
)
Interest income
8,159
12,213
Interest expense
(7,301
)
(8,332
)
Other income, net
1,079
577
$
(612
)
$
2,565
Net income (loss) before provision for income taxes
in thousands
Years Ended
June 30, 2021
June 30, 2020
Net income (loss) before provision for income taxes by segment
Wholesale Sales &amp; Ancillary Services
$
145,317
$
33,180
Direct-to-Consumer
48,096
2,133
Secured Lending
(612
)
2,565
$
192,801
$
37,878
Depreciation and Amortization
in thousands
Years Ended
June 30, 2021
June 30, 2020
Depreciation and amortization by segment
Wholesale Sales &amp; Ancillary Services
$
(876
)
$
(1,554
)
Direct-to-Consumer
(9,561
)
(943
)
Secured Lending
(351
)
(403
)
$
(10,788
)
$
(2,900
) Advertising expense
in thousands
Years Ended
June 30, 2021
June 30, 2020
Advertising expense by segment
Wholesale Sales &amp; Ancillary Services
$
(343
)
$
(435
)
Direct-to-Consumer
(4,493
)
(1,745
)
Secured Lending
(192
)
(25
)
$
(5,028
)
$
(2,205
) Precious metals held under financing arrangements
in thousands
June 30, 2021
June 30, 2020
Precious metals held under financing arrangements by segment
Wholesale Sales &amp; Ancillary Services
$
130,766
$
157,609
Secured Lending
23,976
20,968
$
154,742
$
178,577
Inventories
in thousands
June 30, 2021
June 30, 2020
Inventories by segment
Wholesale Sales &amp; Ancillary Services
$
402,418
$
289,069
Direct-to-Consumer
53,069
8,155
Secured Lending
2,532
24,057
$
458,019
$
321,281
in thousands
June 30, 2021
June 30, 2020
Inventories by geographic region
United States
$
431,732
$
287,960
Europe
9,451
19,531
North America, excluding United States
16,633
13,735
Asia
203
55
$
458,019
$
321,281
Total Assets
in thousands
June 30, 2021
June 30, 2020
Assets by segment
Wholesale Sales &amp; Ancillary Services
$
874,152
$
600,135
Eliminations
(163,850
)
(1,103
)
Wholesale Sales &amp; Ancillary Services, net of eliminations
710,302
599,032
Direct-to-Consumer
335,829
18,381
Secured Lending
145,450
140,622
$
1,191,581
$
758,035
in thousands
June 30, 2021
June 30, 2020
Assets by geographic region
United States
$
1,162,195
$
723,252
Europe
12,550
20,993
North America, excluding United States
16,633
13,735
Asia
203
55
$
1,191,581
$
758,035
Long-term Assets
in thousands
June 30, 2021
June 30, 2020
Long-term assets by segment
Wholesale Sales &amp; Ancillary Services
$
36,174
$
39,090
Direct-to-Consumer
188,208
3,607
Secured Lending
2,972
1,319
$
227,354
$
44,016
in thousands
June 30, 2021
June 30, 2020
Long-term assets by geographic region
United States
$
227,352
$
43,963
Europe
2
53
$
227,354
$
44,016
Capital Expenditures for Property, Plant, and Equipment
in thousands
Years Ended
June 30, 2021
June 30, 2020
Capital expenditures on property, plant, and equipment by segment
Wholesale Sales &amp; Ancillary Services
$
1,952
$
747
Direct-to-Consumer
157
13
Secured Lending
4
76
$
2,113
$
836
Goodwill and Intangible Assets
in thousands
June 30, 2021
June 30, 2020
Goodwill by segment
Wholesale Sales &amp; Ancillary Services
$
8,881
$
8,881
Direct-to-Consumer (1)
92,062
—
$
100,943
$
8,881
(1)
Direct-to-Consumer segment’s goodwill balance is net of $1.4 million accumulated impairment losses. Intangible assets
in thousands
June 30, 2021
June 30, 2020
Intangibles by segment
Wholesale Sales &amp; Ancillary Services
$
2,831
$
2,907
Direct-to-Consumer (1)
90,802
2,067
$
93,633
$
4,974
(1)
Direct-to-Consumer segment’s intangibles balance is net of $1.3 million accumulated impairment los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 [Abstract]</t>
        </is>
      </c>
    </row>
    <row r="4">
      <c r="A4" s="4" t="inlineStr">
        <is>
          <t>Subsequent Events</t>
        </is>
      </c>
      <c r="B4" s="4" t="inlineStr">
        <is>
          <t>19. SUBSEQUENT EVENTS Trading Credit Facility On July 16, 2021, the Company entered into an Eighth Amendment (the “Eighth Amendment”) to Amended and Restated Uncommitted Credit Agreement with Cooperative Rabobank U.A., New York Branch as Administrative Agent, and various other lenders (the “Credit Agreement.”) As so amended, the Credit Agreement now provides for a $330.0 million credit facility, consisting of a $280.0 million base and a $50.0 million accordion feature. The maturity date of the credit facility is March 25, 2022. Increased Investment in Pinehurst Coin Exchange, Inc. On August 27, 2021, the Company increased its ownership interest in Pinehurst Coin Exchange, Inc., a North Carolina corporation (“Pinehurst”), from 10% to 49%, for a purchase price of $9.75 million, consisting of $6.75 million in cash and 61,590 shares of the Company’s common stock. The Company had acquired its initial minority investment in January 2019. As part of the recent transaction, A-Mark also extended its existing exclusive supplier agreement with Pinehurst for an additional five years, to January 2029. Pinehurst is a leading precious metals broker, servicing the wholesale and retail marketplace, and one of the nation’s largest e-commerce retailers of modern and numismatic certified coins on eBay. Special Dividend Declared On August 30, 2021, the Company's Board of Directors declared a special dividend of $2.00 per share to common stock shareholders of record at the close of business on September 20, 2021, payable on or about September 24, 2021. The estimated dividends to be paid total $22.6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Accounting Policies [Abstract]</t>
        </is>
      </c>
    </row>
    <row r="4">
      <c r="A4" s="4" t="inlineStr">
        <is>
          <t>Principles of Consolidation</t>
        </is>
      </c>
      <c r="B4" s="4" t="inlineStr">
        <is>
          <t>Principles of Consolidation The consolidated financial statements reflect the financial condition, results of operations, statements of stockholders’ equity, and cash flows of the Company, and were prepared using accounting principles generally accepted in the United States (“U.S. GAAP”). The Company consolidates its subsidiaries that are wholly-owned, and majority owned, and entities that are variable interest entities where the Company is determined to be the primary beneficiary. The Company’s consolidated financial statements include the accounts of: A-Mark, AMTAG, TDS, AMGL, AMST, CFC, JMB, and Goldline, (collectively the “Company”). Intercompany accounts and transactions are eliminated.</t>
        </is>
      </c>
    </row>
    <row r="5">
      <c r="A5" s="4" t="inlineStr">
        <is>
          <t>Comprehensive Income</t>
        </is>
      </c>
      <c r="B5" s="4" t="inlineStr">
        <is>
          <t>Comprehensive Income For the years ended June 30, 2021 and 2020, there were no items that gave rise to other comprehensive income or loss, and, as a result net income equaled comprehensive income.</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s. These estimates include, among others, determination of fair value, allowances for doubtful accounts, impairment assessments of property, plant and equipment and intangible assets, valuation allowance determination on deferred tax assets, determining the incremental borrowing rate for calculating right of use assets and lease liabilities, and revenue recognition judgments. Significant estimates also include the Company's fair value determination with respect to its financial instruments, intangible assets, and precious metals inventory. Actual results could materially differ from these estimates.</t>
        </is>
      </c>
    </row>
    <row r="7">
      <c r="A7" s="4" t="inlineStr">
        <is>
          <t>Fair Value Measurement</t>
        </is>
      </c>
      <c r="B7" s="4" t="inlineStr">
        <is>
          <t xml:space="preserve">Fair Value Measurement The Fair Value Measurements and Disclosures Note 3 .) </t>
        </is>
      </c>
    </row>
    <row r="8">
      <c r="A8" s="4" t="inlineStr">
        <is>
          <t>Concentration of Credit Risk</t>
        </is>
      </c>
      <c r="B8" s="4" t="inlineStr">
        <is>
          <t>Concentration of Credit Risk Cash is maintained at financial institutions and, at times, balances may exceed federally insured limits. The Company has not experienced any losses related to these balances. Assets that potentially subject the Company to concentrations of credit risk consist principally of receivables, loans of inventory to customers, and inventory hedging transactions. Concentration of credit risk with respect to receivables is limited due to the large number of customers composing the Company's customer base, the geographic dispersion of the customers, and the collateralization of substantially all receivable balances. Based on an assessment of credit risk, the Company typically grants collateralized credit to its customers. Credit risk with respect to loans of inventory to customers is minimal. The Company enters into inventory hedging transactions, principally utilizing metals commodity futures contracts traded on national futures exchanges or forward contracts with credit worthy financial institutions. All of our commodity derivative contracts are under master netting arrangements and include both asset and liability positions. Substantially all of these transactions are secured by the underlying metals positions.</t>
        </is>
      </c>
    </row>
    <row r="9">
      <c r="A9" s="4" t="inlineStr">
        <is>
          <t>Foreign Currency</t>
        </is>
      </c>
      <c r="B9" s="4" t="inlineStr">
        <is>
          <t>Foreign Currency The functional currency of the Company is the United States dollar ("USD"). The functional currency of the Company's wholly-owned foreign subsidiary, AMTAG, is USD, but it maintains its books of record in the European Union Euro. The Company remeasures the financial statements of AMTAG into USD. The remeasurement of local currency amounts into USD creates remeasurement gains and losses, which are included in the consolidated statements of income. To manage the effect of foreign currency exchange fluctuations, the Company utilizes foreign currency forward contracts. These derivatives generate gains and losses when settled and/or marked-to-market.</t>
        </is>
      </c>
    </row>
    <row r="10">
      <c r="A10" s="4" t="inlineStr">
        <is>
          <t>Business Combination</t>
        </is>
      </c>
      <c r="B10" s="4" t="inlineStr">
        <is>
          <t>Business Combination The Company accounts for business combinations by applying the acquisition method in accordance with Accounting Standards Codification (“ASC”) 805, Business Combinations. The Company evaluates each purchase transaction to determine whether the acquired assets meet the definition of a business. Transaction costs related to the acquisition of a business are expensed as incurred and excluded from the fair value of consideration transferred. The identifiable assets acquired, liabilities assumed and noncontrolling interests, if any, in an acquired entity are recognized and measured at their estimated fair values. The excess of the fair value of consideration transferred over the fair values of identifiable assets acquired, liabilities assumed and noncontrolling interests, if any, in an acquired entity is recorded as goodwill. Such valuations require management to make significant estimates and assumptions, especially with respect to intangible assets and liabilities. Net cash paid to acquire a business is classified as investing activities on the accompanying consolidated statements of cash flow. For a given acquisition, the Company may identify certain pre-acquisition uncertainties as of the acquisition date and may extend our review and evaluation of these pre-acquisition uncertainties throughout the measurement period in order to obtain sufficient information to assess whether we include these uncertainties as a part of the purchase price allocation and, if so, to determine the estimated amounts. If we determine that a pre-acquisition contingency (non-income tax related) is probable in nature and estimable as of the acquisition date, we record our best estimate for such an uncertain possibility as a part of the preliminary purchase price allocation. We often continue to gather information and evaluate our pre-acquisition uncertainties throughout the measurement period and if we make changes to the amounts recorded or if we identify additional pre-acquisition uncertainties during the measurement period, such amounts will be included in the purchase price allocation during the measurement period and, subsequently, in our results of operations. Uncertain tax positions and tax related valuation allowances assumed in connection with a business combination are initially estimated as of the acquisition date. We review these items during the measurement period as we continue to actively seek and collect information relating to facts and circumstances that existed at the acquisition date. Changes to these uncertain tax positions and tax related valuation allowances made subsequent to the measurement period, or if they relate to facts and circumstances that did not exist at the acquisition date, are recorded in the "Provision for income taxes" line of the Company’s consolidated statements of income. (See Note 1 .)</t>
        </is>
      </c>
    </row>
    <row r="11">
      <c r="A11" s="4" t="inlineStr">
        <is>
          <t>Variable Interest Entity</t>
        </is>
      </c>
      <c r="B11" s="4" t="inlineStr">
        <is>
          <t>Variable Interest Entity A variable interest entity ("VIE") is a legal entity that has either (i) a total equity investment that is insufficient to finance its activities without additional subordinated financial support or (ii) whose equity investors as a group lack the ability to control the entity’s activities or lack the ability to receive expected benefits or absorb obligations in a manner that is consistent with their investment in the entity. A VIE is consolidated for accounting purposes by its primary beneficiary, which is the party that has both the power to direct the activities that most significantly impact the VIEs economic performance, and the obligation to absorb losses or the right to receive benefits of the VIE that could potentially be significant to the VI E. The Company consolidates VIE s when it is deemed to be the primary beneficiary. Management regularly reviews and re - e valuates its previous determination s regarding whether it holds a variable interest in potential VIEs, the status of an entity as a VIE, and whether the Company is required to consolidate such VIEs in its consolidated financial statements. AMCF, a wholly owned subsidiary of CFC, is a special purpose entity ("SPE") formed as part of a securitization transaction in order to isolate certain assets and distribute the cash flows from those assets to investors. AMCF was structured to insulate investors from claims on AMCF’s assets by creditors of other entities. The Company has various forms of on-going involvement with AMCF, which may include (i) holding senior or subordinated interests in AMCF; (ii) acting as loan servicer for a portfolio of loans held by AMCF; and (iii) providing administrative services to AMCF. AMCF is required to maintain separate books and records. The assets and liabilities of this VIE, as of June 30, 2021 and June 30, 2020, are indicated on the table that follows the consolidated balance sheets AMCF is considered a VIE because its initial equity investment may be insufficient to maintain its on-going collateral requirements without additional financial support from the Company. The securitization is primarily secured by bullion loans and precious metals, and the Company is required to continuously hedge the value of certain collateral and make future contributions as necessary. The Company is the primary beneficiary of this VIE because the Company has the right to determine the type of collateral (i.e., cash, secured loans, or precious metals), has the right to receive (and has received) the proceeds from the securitization transaction, earns on-going interest income from the secured loans (subject to collateral requirements), and has the obligation to absorb losses should AMCF's interest expense and other costs exceed its interest income. (See Note 14 .)</t>
        </is>
      </c>
    </row>
    <row r="12">
      <c r="A12" s="4" t="inlineStr">
        <is>
          <t>Cash and Cash Equivalents</t>
        </is>
      </c>
      <c r="B12" s="4" t="inlineStr">
        <is>
          <t>Cash and Cash Equivalents The Company considers all highly liquid investments with original maturities of three months or less, when purchased, to be cash equivalents. The Company does not have any cash equivalents as of June 30, 2021 and June 30, 2020. As of June 30, 2021 and June 30, 2020, the Company had $0.0 million and $0.2 million, respectively, in a bank account that is restricted and serves as collateral against a standby letter of credit issued by the bank in favor of the landlord for our office space in Los Angeles, California.</t>
        </is>
      </c>
    </row>
    <row r="13">
      <c r="A13" s="4" t="inlineStr">
        <is>
          <t>Precious Metals held under Financing Arrangements</t>
        </is>
      </c>
      <c r="B13" s="4" t="inlineStr">
        <is>
          <t>Precious Metals held under Financing Arrangements The Company enters into arrangements with certain customers under which A-Mark purchases precious metals from the customers which are subject to repurchase by the customer at the spot value of the product on the repurchase date. The precious metals purchased under these arrangements consist of rare and unique items, and therefore the Company accounts for these transactions as precious metals held under financing arrangements, which generate financing income rather than revenue earned from precious metals inventory sales. In these repurchase arrangements, the Company holds legal title to the metals and earns financing income for the duration of the agreement. These arrangements are typically terminable by either party upon 14 days' notice. Upon termination, the customer’s right to repurchase any remaining precious metal is forfeited, and the related precious metals are reclassified as inventory held for sale. As of June 30, 2021 and June 30, 2020, precious metals held under financing arrangements totaled $154.7 million and $178.6 million respectively. The Company’s precious metals held under financing arrangements are marked-to-market.</t>
        </is>
      </c>
    </row>
    <row r="14">
      <c r="A14" s="4" t="inlineStr">
        <is>
          <t>Inventories</t>
        </is>
      </c>
      <c r="B14" s="4" t="inlineStr">
        <is>
          <t>Inventories The Company's inventory, which consists primarily of bullion and bullion coins, is acquired and initially recorded at cost and then marked to fair market value. The fair market value of the bullion and bullion coins comprises two components: (i) published market values attributable to the cost of the raw precious metal, and (ii) the premium paid at acquisition of the metal, which is attributable to the incremental value of the product in its finished goods form. The market value attributable solely to such premium is readily determinable by reference to multiple reputable published sources. The Company’s inventory, except for certain lower of cost or net realizable value basis products (as discussed below), are subsequently recorded at their fair market values, that is, "marked-to-market." The daily changes in the fair market value of our inventory are offset by daily changes in the fair market value of hedging derivatives that are taken with respect to our inventory positions; both the change in the fair market value of the inventory and the change in the fair market value of these derivative instruments are recorded in cost of sales in the consolidated statements of income. While the premium component included in inventory is marked-to-market, our commemorative coin inventory, including its premium component, is held at the lower of cost or net realizable value, because the value of commemorative coins is influenced more by supply and demand determinants than on the underlying spot price of the precious metal content of the commemorative coins. Unlike our bullion coins, the value of commemorative coins is not subject to the same level of volatility as bullion coins because our commemorative coins typically carry a substantially higher premium over the spot metal price than bullion coins. Neither the commemorative coin inventory nor the premium component of our inventory is hedged. (See Note 6 .)</t>
        </is>
      </c>
    </row>
    <row r="15">
      <c r="A15" s="4" t="inlineStr">
        <is>
          <t>Leases Right of use Assets</t>
        </is>
      </c>
      <c r="B15" s="4" t="inlineStr">
        <is>
          <t>Leased Right of Use Assets We lease warehouse space, office facilities, and equipment. Our operating leases with terms longer than twelve months are recorded at the sum of the present value of the lease's fixed minimum payments as operating lease right of use assets ("ROU assets") in the Company’s consolidated balance sheets. Our finance leases (previously considered by the Company as capital leases prior to our adoption of ASC 842) are another type of ROU asset but are classified in the Company’s consolidated balance sheets as a component of property, plant, and equipment at the present value of the lease payments. For leases that contain termination options, where the rights to terminate are held by either of us, the lessor, or both parties and it is reasonably certain that we or the lessor will exercise that option, we factor these extended or shortened lease terms into the minimum lease payments. The ROU assets also include any initial direct costs incurred and lease payments made at or before the commencement date and are reduced by lease incentives. We use our incremental borrowing rate as the discount rate to determine the present value of the lease payments for leases, as our leases do not have readily determinable implicit discount rates. Our incremental borrowing rate is the rate of interest that we would incur to borrow on a collateralized basis over a similar term and amount in a similar economic environment Operating lease cost is recognized on a straight-line basis over the lease term. Finance lease cost is recognized as a combination of the amortization expense for the ROU assets and interest expense for the outstanding lease liabilities using the discount rate discussed above. The depreciable life of ROU assets is limited by the expected lease term, unless there is a transfer of title or purchase option reasonably certain of exercise. Our lease agreements do not contain any significant residual value guarantees or material restrictive covenants. Components of operating lease expense for the years ended June 30, 2021 and 2020 were as follows:
in thousands
Years Ended
June 30, 2021
June 30, 2020
Operating lease costs
$
1,509
$
1,399
Variable lease costs
426
180
Short term lease costs
91
131
Finance lease costs
21
22
Sublease income
—
(108
)
Total lease costs, net
$
2,047
$
1,624
For the year ended June 30, 2021, we made cash payments of $1.6 million for operating lease obligations. These payments are included in operating cash flows. At June 30, 2021, the weighted-average remaining lease term under our capitalized operating leases was 6.0 years, while the weighted-average discount rate for our operating leases was approximately 4.9%. The following represents our future undiscounted cash flows for each of the next five years and thereafter and reconciliation to the lease liabilities, as of June 30, 2021:
Years ending June 30,
Operating Leases
2022
1,710
2023
1,240
2024
1,275
2025
1,239
2026
801
Thereafter
1,519
Total lease payments
7,784
Imputed interest
(1,078
)
$
6,706
(1)
Operating lease liability - current
$
1,415
(2)
Operating lease liability - long-term
5,291
(3)
$
6,706
(1)
(1)
Represents the present value of the capitalized operating lease liabilities as of June 30, 2021.
(2)
Current operating lease liabilities are presented within accrued liabilities on our consolidated balance sheets.
(3)
Long-term operating lease liabilities are presented within other liabilities on our consolidated balance sheets. The Company has no related party leases. We do not have leases that have not yet commenced, which would create significant rights and obligations for us, including any involvement with the construction or design of the underlying asset.</t>
        </is>
      </c>
    </row>
    <row r="16">
      <c r="A16" s="4" t="inlineStr">
        <is>
          <t>Property, Plant, and Equipment</t>
        </is>
      </c>
      <c r="B16" s="4" t="inlineStr">
        <is>
          <t>Property, Plant, and Equipment Property, plant, and equipment is stated at cost less accumulated depreciation and amortization. Depreciation and amortization are calculated using a straight-line method based on the estimated useful lives of the related assets, ranging from three years to twenty-five years. Depreciation and amortization commence when the related assets are placed into service. Internal-use software development costs are capitalized during the application development stage. Internal-use software costs incurred during the preliminary project stage are expensed as incurred. Land is recorded at historical cost and is not depreciated. Repair and maintenance costs are expensed as incurred. We have no major planned maintenance activities related to our plant assets associated with our minting operations The Company reviews the carrying value of these assets for impairment whenever events and circumstances indicate that the carrying value of the asset may not be recoverable. In evaluating for impairment, the carrying value of each asset or group of assets is compared to the undiscounted estimated future cash flows expected to result from its use and eventual disposition. An impairment loss is recognized for the difference when the carrying value exceeds the discounted estimated future cash flows. The factors considered by the Company in performing this assessment include current and projected operating results, trends and prospects, the manner in which these assets are used, and the effects of obsolescence, demand and competition, as well as other economic factors.</t>
        </is>
      </c>
    </row>
    <row r="17">
      <c r="A17" s="4" t="inlineStr">
        <is>
          <t>Finite-lived Intangible Assets</t>
        </is>
      </c>
      <c r="B17" s="4" t="inlineStr">
        <is>
          <t>Finite-lived Intangible Assets Finite-lived intangible assets consist primarily of customer relationships, non-compete agreements, and employment contracts. Existing customer relationships intangible assets are amortized in a manner reflecting the pattern in which the economic benefits of the assets are consumed. All other intangible assets subject to amortization are amortized using the straight-line method over their useful lives, which are estimated to be one year to fifteen years. We review our finite-lived intangible assets for impairment under the same policy described above for property, plant, and equipment; that is, whenever events or changes in circumstances indicate that the carrying amount may not be recoverable.</t>
        </is>
      </c>
    </row>
    <row r="18">
      <c r="A18" s="4" t="inlineStr">
        <is>
          <t>Goodwill and Indefinite-lived Intangible Assets</t>
        </is>
      </c>
      <c r="B18" s="4" t="inlineStr">
        <is>
          <t>Goodwill and Indefinite-lived Intangible Assets Goodwill is recorded when the purchase price paid for an acquisition exceeds the estimated fair value of the net identified tangible and intangible assets acquired. Goodwill and other indefinite-lived intangibles (such as trade names and trademarks) are not subject to amortization but are evaluated for impairment at least annually. However, for tax purposes, goodwill acquired in connection with a taxable asset acquisition is generally deductible. The Company evaluates its goodwill and other indefinite-lived intangibles for impairment in the fourth quarter of the fiscal year (or more frequently if indicators of potential impairment exist) in accordance with the Intangibles - Goodwill and Other Topic 350 Evaluation of goodwill for impairment The Company has the option to first qualitatively assess whether relevant events and circumstances make it more likely than not that the fair value of the reporting unit's goodwill is less than its carrying value. A qualitative assessment includes analyzing current economic indicators associated with a particular reporting unit such as changes in economic, market and industry conditions, business strategy, cost factors, and financial performance, among others, to determine if there would be a significant decline to the fair value of a particular reporting unit. If the qualitative assessment indicates a stable or improved fair value, no further testing is required. If, based on this qualitative assessment, management concludes that goodwill is more likely than not to be impaired, or elects not to perform the qualitative assessment, then it is required to perform a quantitative analysis to determine the fair value of the business, and compare the calculated fair value of the reporting unit with its carrying amount, including goodwill. If through this quantitative analysis the Company determines the fair value of a reporting unit exceeds its carrying amount, the goodwill of the reporting unit is considered not to be impaired. If the Company concludes that the fair value of the reporting unit is less than its carrying value, a goodwill impairment loss will be recognized for the amount by which the carrying amount exceeds the reporting unit’s fair value. (See Note 8 .) Evaluation of indefinite-lived intangible assets for impairment The Company evaluates its indefinite-lived intangible assets (i.e., trade names and trademarks) for impairment. In assessing its indefinite-lived intangible assets for impairment, the Company has the option to first perform a qualitative assessment to determine whether events or circumstances exist that lead to a determination that it is unlikely that the fair value of the indefinite-lived intangible asset is less than its carrying amount. If the Company determines that it is unlikely that the fair value of an indefinite-lived intangible asset is less than its carrying amount, the Company is not required to perform any additional tests in assessing the asset for impairment. However, if the Company concludes otherwise or elects not to perform the qualitative assessment, then it is required to perform a quantitative analysis to determine if the fair value of an indefinite-lived intangible asset is less than its carrying value. If through this quantitative analysis the Company determines the fair value of an indefinite-lived intangible asset exceeds its carrying amount, the indefinite-lived intangible asset is considered not to be impaired. If the Company concludes that the fair value of an indefinite-lived intangible asset is less than its carrying value, an impairment loss will be recognized for the amount by which the carrying amount exceeds the indefinite-lived intangible asset’s fair value. The methods used to estimate the fair value measurements of the Company’s reporting units and indefinite-lived intangible assets include those based on the income approach (including the discounted cash flow and relief-from-royalty methods) and those based on the market approach (primarily the guideline transaction and guideline public company methods). (See Note 8 .)</t>
        </is>
      </c>
    </row>
    <row r="19">
      <c r="A19" s="4" t="inlineStr">
        <is>
          <t>Long-Term Investments</t>
        </is>
      </c>
      <c r="B19" s="4" t="inlineStr">
        <is>
          <t>Long-Term Investments Investments in privately-held entities are accounted for using the equity method when the Company has significant influence but not control over the investee and are accounted for using the cost method when the Company has little or no influence over the investee. Significant influence is generally deemed to exist if the Company’s ownership interest in the voting stock of the investee ranges between 20% and 50%, although other factors are considered in determining whether the equity method of accounting is appropriate. Under the equity method, the carrying value of the investment is adjusted for the Company’s proportionate share of the investee’s earnings or losses, with the corresponding share of earnings or losses reported in other income, net. The carrying value of the investment is reduced by the amount of the dividends received from the equity-method investee, as they are considered a return of capital. Under the cost method of accounting, the investment is measured at cost, adjusted for observable price changes and impairments, with changes recognized in net income. We evaluate our long-term investments for impairment quarterly or whenever events or changes in circumstances indicate that a decline in the fair value of these assets is determined to be other-than-temporary. Additionally, the Company performs an on-going evaluation of its investments with which the Company has variable interests to determine if any of these entities are VIEs that are required to be consolidated. None of the Company’s long-term investments are reportable VIEs as of June 30, 2021 and June 30, 2020.</t>
        </is>
      </c>
    </row>
    <row r="20">
      <c r="A20" s="4" t="inlineStr">
        <is>
          <t>Other Long-Term Assets</t>
        </is>
      </c>
      <c r="B20" s="4" t="inlineStr">
        <is>
          <t>Other Long-Term Assets Notes and other receivables, with terms greater than one year, are carried at amortized cost, net of any unamortized origination fees, which are recognized over the life of the note. The determination of an allowance is based on historical experience and, as a result, can differ from actual losses incurred in the future. We charge off receivables at such time as it is determined collection will not occur. On September 19, 2019, the Company, as lender, entered into a convertible revolving credit facility with a privately-held supplier and counterparty (the borrower) that provides the borrower an aggregate principal amount of up to $4.0 million, bearing interest at 12.0% per annum. The facility expires on September 18, 2022. The borrower has the right to prepay the credit facility at any time without premium or penalty. Outstanding principal amounts under the credit facility may, at the lender's discretion, be converted into up to 22.0% of the borrower's issued and outstanding common stock. The credit facility also grants the lender the right to repay the borrower's outstanding unrelated third-party debt, at any time, in exchange for up to 27.5% of the borrower’s issued and outstanding common stock. In the event the borrower sells all or substantially all of its assets or has a change of control during the term of the facility, the lender is entitled to additional interest equal to 10.0% of the gross sales price in excess of $9.9 million. The credit facility collateral includes all: (i) account receivables; (ii) inventory; (iii) fixed assets; (iv) intellectual property; (v) contract rights; and (vi) deposit accounts, in each case subordinated to an unrelated third-party lender’s security interest. Effective October 1, 2020, A-Mark exercised its right to convert $1.0 million of the $3.5 million outstanding convertible revolving credit facility balance and exercised our right to repay in full borrower’s third-party loan, which totaled $5.8 million at the exercise date. Effective May 17, 2021, A-Mark exercised its right to convert the remaining $2.5 million outstanding convertible revolving credit facility balance to the borrower’s common stock. As a result of the conversions, the Company currently owns 44.9% of borrower’s outstanding common stock. As of June 30, 2021, and June 30, 2020, the carrying value of the convertible revolving credit facility was $0.0 million and $3.5 million, respectively.</t>
        </is>
      </c>
    </row>
    <row r="21">
      <c r="A21" s="4" t="inlineStr">
        <is>
          <t>Noncontrolling Interest</t>
        </is>
      </c>
      <c r="B21" s="4" t="inlineStr">
        <is>
          <t>Noncontrolling interest The Company’s consolidated financial statements include entities in which the Company has a controlling financial interest. Noncontrolling interest is the portion of equity (net assets) in a subsidiary not attributable, directly or indirectly, to a parent. Such noncontrolling interest is reported on the consolidated balance sheets within equity, separately from the Company’s equity. On the consolidated statements of income, revenues, expenses and net income or loss from the less-than-wholly owned subsidiary are reported at their consolidated amounts, including both the amounts attributable to the Company and the noncontrolling interest. Income or loss is allocated to the noncontrolling interest based on its weighted average ownership percentage for the applicable period. The consolidated statements of equity include beginning balances, activity for the period and ending balances for each component of stockholders’ equity, noncontrolling interest and total equity. The table below presents the reconciliation of changes in noncontrolling interests:
in thousands
Total
Balance as of June 30, 2019
$
2,908
Net income attributable to noncontrolling interest
982
Balance as of June 30, 2020
$
3,890
Net income attributable to noncontrolling interest
1,287
Acquisition of noncontrolling interest, net of deferred taxes
(3,858
)
(1
)
Balance as of June 30, 2021
$
1,319
(2
)
(1)
On April 1, 2021, the Company acquired the remaining 31% interest in the AMST joint venture, which increased the C
(2)
The remaining balance represents the 50% noncontrolling interests associated with the PMPP joint venture.</t>
        </is>
      </c>
    </row>
    <row r="22">
      <c r="A22" s="4" t="inlineStr">
        <is>
          <t>Revenue Recognition</t>
        </is>
      </c>
      <c r="B22" s="4" t="inlineStr">
        <is>
          <t>Revenue Recognition Settlement Date Accounting Substantially all of the Company’s sales of precious metals are conducted using sales contracts that meet the definition of derivative instruments in accordance with the Derivatives and Hedging All derivative instruments are marked-to-market during the interval between the order date and the settlement date, with the changes in the fair value charged to cost of sales. The Company’s hedging strategy to mitigate the market risk associated with its sales commitments is described separately below under the caption “Hedging Activities.” Types of Orders that are Physically Delivered The Company’s contracts to sell precious metals to customers are usually settled with the physical delivery of metals to the customer, although net settlement (i.e., settlement at an amount equal to the difference between the contract value and the market price of the metal on the settlement date) is permitted. Below is a summary of the Company’s major order types and the key factors that determine when settlement occurs and when revenue is recognized for each type:
•
Traditional physical orders —
•
Consignment orders —
•
Provisional orders —
•
Margin orders —
in the purchase price for a specified time period (usually up to two years from the order date). Revenue on margin orders is recognized when the order is paid in full and delivered to the customer.
•
Borrowed precious metals orders for unallocated positions — . In general, unshipped orders for which a customer advance has been received by the Company are classified as advances from customers. Orders that have been paid for and shipped, but not yet delivered to the customer are classified as deferred revenue. Both customer advances and deferred revenue are components of accounts payable and other current liabilities in the consolidated balance sheets.</t>
        </is>
      </c>
    </row>
    <row r="23">
      <c r="A23" s="4" t="inlineStr">
        <is>
          <t>Hedging Activities</t>
        </is>
      </c>
      <c r="B23" s="4" t="inlineStr">
        <is>
          <t>Hedging Activities The value of our inventory and our purchase and sale commitments are linked to the prevailing price of the underlying precious metal commodity. The Company seeks to minimize the effect of price changes of the underlying commodity and enters into inventory hedging transactions, principally utilizing metals commodity futures contracts traded on national futures exchanges or forward contracts with credit worthy financial institutions. The Company hedges by each commodity type (gold, silver, platinum, and palladium). All of our commodity derivative contracts are under master netting arrangements and include both asset and liability positions. Commodity forward, and futures contracts entered into for hedging purposes are recorded at fair value on the trade date and are marked-to-market each period. The difference between the original contract values and the market values of these contracts are reflected as derivative assets or derivative liabilities in the consolidated balance sheets at fair value, with the corresponding unrealized gains or losses included as a component of cost of sales. When these contracts are net settled, the unrealized gains and losses are reversed and the realized gains and losses for forward contracts are recorded in revenue and cost of sales and the net realized gains and losses for futures and option contracts are recorded in cost of sales. The Company enters into futures and forward contracts solely for the purpose of hedging our inventory holding risk and our liability on price protection programs, and not for speculative market purposes. The Company’s gains (losses) on derivative instruments are substantially offset by the changes in the fair market value of the underlying precious metals inventory, which is also recorded in cost of sales in the consolidated statements of income. (See Note 11 . )</t>
        </is>
      </c>
    </row>
    <row r="24">
      <c r="A24" s="4" t="inlineStr">
        <is>
          <t>Other Sources of Revenue</t>
        </is>
      </c>
      <c r="B24" s="4" t="inlineStr">
        <is>
          <t>Other Sources of Revenue The Company recognizes its storage, logistics, licensing, and other services revenues in accordance with the FASB's release ASU 2014-09 Revenue From Contracts With Customers The Company recognizes revenue when or as it satisfies its obligation by transferring control of the good or service to the customer. This is either satisfied over time or at a point in time. A performance obligation is satisfied over time if one of the following criteria are met: (i) the customer simultaneously receives and consumes the benefits as the Company performs, (ii) the Company's performance creates or enhances an asset that the customer controls as the asset is created or enhanced, or (iii) the Company's performance does not create an asset with an alternative use to the Company, and the Company has an enforceable right for payment of performance completed-to-date. When none of those is met, a performance obligation is satisfied at a point-in-time. The Company recognizes storage revenue as the customer simultaneously receives and consumes the storage services (e.g., fixed storage fees based on the passage of time). The Company recognizes logistics (i.e., fulfillment) revenue when the customer receives the benefit of the services. The Company recognizes advertising and consulting revenues when the service is performed, and the benefit of the service is received by the customer. In aggregate, these types of service revenues account for less than 1% of the Company's consolidated revenues.</t>
        </is>
      </c>
    </row>
    <row r="25">
      <c r="A25" s="4" t="inlineStr">
        <is>
          <t>Interest Income</t>
        </is>
      </c>
      <c r="B25" s="4" t="inlineStr">
        <is>
          <t xml:space="preserve">Interest Income In accordance with the Interest
•
Secured Loans — Note 5 .)
•
Margin accounts —
•
Repurchase agreements —
•
Spot deferred trade orders </t>
        </is>
      </c>
    </row>
    <row r="26">
      <c r="A26" s="4" t="inlineStr">
        <is>
          <t>Interest Expense</t>
        </is>
      </c>
      <c r="B26" s="4" t="inlineStr">
        <is>
          <t>Interest Expense The Company accounts for interest expense on the following arrangements in accordance with Interest
•
Borrowings — Note 14 .) Additionally, the Company amortizes capitalized loan costs to interest expense over the period of the loan agreement.
•
Loan servicing fees —
•
Product financing arrangements —
•
Borrowed and leased metals fees — Leased metal transactions are a similar type of transaction, except the Company is not required to pledge other precious metal as collateral for the precious metal received. The fees charged by the third party are based on the spot value of the pool metal received. Both borrowed and leased metal transactions provide an additional source of liquidity, as the Company usually monetizes the metals received under such arrangements. Repayment is usually in the same form as the metals advanced but may be settled in cash.</t>
        </is>
      </c>
    </row>
    <row r="27">
      <c r="A27" s="4" t="inlineStr">
        <is>
          <t>Earnings from Equity Method Investments</t>
        </is>
      </c>
      <c r="B27" s="4" t="inlineStr">
        <is>
          <t>Earnings from Equity Method Investments The Company's proportional interest in the reported earnings from equity method investments is shown on the consolidated statements of income as earnings from equity method investments. Prior to the fourth quarter of fiscal 2021, the Company presented earnings from equity method investments as a component of other income (loss), net in the statements of income. Such reclassification had no impact on current or prior years’ net income, total assets, total liabilities, stockholders’ equity or cash flows.</t>
        </is>
      </c>
    </row>
    <row r="28">
      <c r="A28" s="4" t="inlineStr">
        <is>
          <t>Other Income and Expense, Net</t>
        </is>
      </c>
      <c r="B28" s="4" t="inlineStr">
        <is>
          <t>Other Income and Expense, Net The Company's other income and expense is royalty income, and costs associated with the purchase of Goldline.</t>
        </is>
      </c>
    </row>
    <row r="29">
      <c r="A29" s="4" t="inlineStr">
        <is>
          <t>Advertising</t>
        </is>
      </c>
      <c r="B29" s="4" t="inlineStr">
        <is>
          <t>Advertising Advertising and marketing costs consist primarily of internet advertising, online marketing, direct mail, print media, and television commercials and are expensed when incurred. Advertising costs totaled $5.0 million and $2.2 million for the years ended June 30, 2021 and 2020. Costs associated with the marketing and promotion of the Company's products are included within selling, general, and administrative expenses. Advertising costs associated with the operation of our SilverPrice.org and GoldPrice.org websites, which provide price information on silver, gold, and cryptocurrencies, are not included within selling, general, and administrative expenses, but are reflected as a reduction of revenue since generally the benefits are not sufficiently separable from the sales of the Company's products to customers.</t>
        </is>
      </c>
    </row>
    <row r="30">
      <c r="A30" s="4" t="inlineStr">
        <is>
          <t>Shipping and Handling Costs</t>
        </is>
      </c>
      <c r="B30" s="4" t="inlineStr">
        <is>
          <t>Shipping and Handling Costs Shipping and handling costs represent costs associated with shipping product to customers and receiving product from vendors and are included in cost of sales in the consolidated statements of income. Shipping and handling costs incurred totaled $17.0 million and $8.0 million, respectively, for the years ended June 30, 2021 and 2020.</t>
        </is>
      </c>
    </row>
    <row r="31">
      <c r="A31" s="4" t="inlineStr">
        <is>
          <t>Share-Based Compensation</t>
        </is>
      </c>
      <c r="B31" s="4" t="inlineStr">
        <is>
          <t>Share-Based Compensation The Company accounts for equity awards under the provisions of the Compensation - Stock Compensation Note 16 .)</t>
        </is>
      </c>
    </row>
    <row r="32">
      <c r="A32" s="4" t="inlineStr">
        <is>
          <t>Income Taxes</t>
        </is>
      </c>
      <c r="B32" s="4" t="inlineStr">
        <is>
          <t>Income Taxes As part of the process of preparing its consolidated financial statements, the Company is required to estimate its provision for income taxes in each of the tax jurisdictions in which it conducts business, in accordance with the Income Taxes Topic 740 of the ASC ("ASC 740"). The Company computes its annual tax rate based on the statutory tax rates and tax planning opportunities available to it in the various jurisdictions in which it earns income. Significant judgment is required in determining the Company's annual tax rate and in evaluating uncertainty in its tax positions. The Company has adopted the provisions of ASC 740-10, which clarifies the accounting for uncertain tax positions. ASC 740-10 requires that the Company recognizes the impact of a tax position in the financial statements if the position is not more likely than not to be sustained upon examination based on the technical merits of the position. The Company recognizes interest and penalties related to certain uncertain tax positions as a component of income tax expense and the accrued interest and penalties are included in deferred and income taxes payable in the Company’s consolidated balance sheets. See Note 12 for more information on the Company’s accounting for income taxes. Income taxes are accounted for using an asset and liability approach that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 valuation allowance is provided when it is more likely than not that some portion or all of the net deferred tax assets will not be realized. The factors used to assess the likelihood of realization include the Company's forecast of the reversal of temporary differences, future taxable income, and available tax planning strategies that could be implemented to realize the net deferred tax assets. Failure to achieve forecasted taxable income in applicable tax jurisdictions could affect the ultimate realization of deferred tax assets and could result in an increase in the Company's effective tax rate on future earnings. Based on our assessment, it appears more likely than not that all of the net deferred tax assets will be realized through future taxable income.</t>
        </is>
      </c>
    </row>
    <row r="33">
      <c r="A33" s="4" t="inlineStr">
        <is>
          <t>Earnings per Share (EPS)</t>
        </is>
      </c>
      <c r="B33" s="4" t="inlineStr">
        <is>
          <t>Earnings per Share ("EPS") The Company computes and reports both basic EPS and diluted EPS. Basic EPS is computed by dividing net earnings (losses) by the weighted average number of common shares outstanding for the period. Diluted EPS is computed by dividing net earnings (losses) by the sum of the weighted average number of common shares and dilutive common stock equivalents outstanding during the period. Diluted EPS reflects the total potential dilution that could occur from outstanding equity awards, including unexercised stock options, utilizing the treasury stock method. A reconciliation of shares used in calculating basic and diluted earnings per common share for the years ended June 30, 2021 and 2020, is presented below.
in thousands
Years Ended
June 30, 2021
June 30, 2020
Basic weighted average shares outstanding
8,343
7,032
Effect of common stock equivalents — stock issuable under outstanding equity awards
629
49
Diluted weighted average shares outstanding
8,972
7,081
Actual common shares outstanding totaled 11,229,657 and 7,031,500 at June 30, 2021 and June 30, 2020, respectively.</t>
        </is>
      </c>
    </row>
    <row r="34">
      <c r="A34" s="4" t="inlineStr">
        <is>
          <t>Dividends</t>
        </is>
      </c>
      <c r="B34" s="4" t="inlineStr">
        <is>
          <t>Dividends Dividends are recorded if and when they are declared by the Board of Directors. On September 3, 2020, the Company's Board of Directors declared a non-recurring special dividend of $1.50 per share to common stock shareholders of record at the close of business on September 21, 2020. On October 29, 2020, the Company's Board of Directors declared a non-recurring special dividend of $1.50 per share to common stock shareholders of record at the close of business on November 23, 2020. In the aggregate, the Company paid $21.2 million in dividends during the year ended June 30, 2021.</t>
        </is>
      </c>
    </row>
    <row r="35">
      <c r="A35" s="4" t="inlineStr">
        <is>
          <t>Recent Accounting Pronouncements and Auditing Standards Adopted and Not Yet Adopted</t>
        </is>
      </c>
      <c r="B35" s="4" t="inlineStr">
        <is>
          <t xml:space="preserve">Recently Adopted Accounting Pronouncements and Auditing Standards From time to time, the Financial Accounting Standards Board ("FASB") or other standards setting bodies issue new accounting pronouncements. Updates to the FASB Accounting Standards Codification (“ASC”) are communicated through issuance of an Accounting Standards Update (“ASU”). We adopted ASU No. 2018-15, Intangibles—Goodwill and Other: Internal-Use Software Recent Accounting Pronouncements Not Yet Adopted In March 2020, the FASB issued ASU 2020-04 (“ASU 2020-04”), Reference Rate Reform (Topic 848) Facilitation of the Effects of Reference Rate Reform on Financial Reporting. This update provides optional guidance for a limited period of time to ease potential accounting impacts associated with transitioning away from reference rates that are expected to be discontinued, such as interbank offered rates and LIBOR. This guidance includes practical expedients for contract modifications due to reference rate reform. Generally, contract modifications related to reference rate reform may be considered an event that does not require remeasurement or reassessment of a previous accounting determination at the modification date. This guidance is effective immediately; however, it is only available through December 31, 2022. The Company will continue to evaluate the standard as well as additional changes, modifications, or interpretations which may impact the Company. In December 2019, the FASB issued ASU 2019-12 (“ASU 2019-12”), Income Taxes (Topic 740) Simplifying the Accounting for Income Taxes to simplify the accounting for income taxes. The guidance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The standard will be effective for us beginning July 1, 2021, with early adoption permitted. The adoption of this guidance is not expected to have a material impact on the Company’s consolidated financial statements or our internal controls over financial reporting. In June 2016, the FASB issued ASU No. 2016-13, (“ASU 2016-13”), Financial Instruments - Credit Loss (Topic 326), which updates the guidance on recognition and measurement of credit losses for financial assets. The new requirements, known as the current expected credit loss model ("CECL") will require entities to adopt an impairment model based on expected losses rather than incurred losses. This update is effective for the Company on July 1, 2023 (for fiscal years beginning after December 15, 2022 including interim periods within those fiscal years). The Company does not have a history of credit loan losses . T he adoption of this guidance will not have a material impact on the Company’s financial statements or our internal controls over financial reporting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Jun. 30, 2020</t>
        </is>
      </c>
    </row>
    <row r="2">
      <c r="A2" s="3" t="inlineStr">
        <is>
          <t>Statement Of Financial Position [Abstract]</t>
        </is>
      </c>
    </row>
    <row r="3">
      <c r="A3" s="4" t="inlineStr">
        <is>
          <t>Common stock, par value</t>
        </is>
      </c>
      <c r="B3" s="7" t="n">
        <v>0.01</v>
      </c>
      <c r="C3" s="7" t="n">
        <v>0.01</v>
      </c>
    </row>
    <row r="4">
      <c r="A4" s="4" t="inlineStr">
        <is>
          <t>Common stock, shares authorized</t>
        </is>
      </c>
      <c r="B4" s="5" t="n">
        <v>40000000</v>
      </c>
      <c r="C4" s="5" t="n">
        <v>40000000</v>
      </c>
    </row>
    <row r="5">
      <c r="A5" s="4" t="inlineStr">
        <is>
          <t>Common stock, shares issued</t>
        </is>
      </c>
      <c r="B5" s="5" t="n">
        <v>11229657</v>
      </c>
      <c r="C5" s="5" t="n">
        <v>7031500</v>
      </c>
    </row>
    <row r="6">
      <c r="A6" s="4" t="inlineStr">
        <is>
          <t>Common stock, shares outstanding</t>
        </is>
      </c>
      <c r="B6" s="5" t="n">
        <v>11229657</v>
      </c>
      <c r="C6" s="5" t="n">
        <v>7031500</v>
      </c>
    </row>
    <row r="7">
      <c r="A7" s="4" t="inlineStr">
        <is>
          <t>Preferred stock, par value</t>
        </is>
      </c>
      <c r="B7" s="7" t="n">
        <v>0.01</v>
      </c>
      <c r="C7" s="7" t="n">
        <v>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Tables)</t>
        </is>
      </c>
      <c r="B1" s="2" t="inlineStr">
        <is>
          <t>12 Months Ended</t>
        </is>
      </c>
    </row>
    <row r="2">
      <c r="B2" s="2" t="inlineStr">
        <is>
          <t>Jun. 30, 2021</t>
        </is>
      </c>
    </row>
    <row r="3">
      <c r="A3" s="3" t="inlineStr">
        <is>
          <t>Organization Consolidation And Presentation Of Financial Statements [Abstract]</t>
        </is>
      </c>
    </row>
    <row r="4">
      <c r="A4" s="4" t="inlineStr">
        <is>
          <t>Summary of Allocated Purchase Price</t>
        </is>
      </c>
      <c r="B4" s="4" t="inlineStr">
        <is>
          <t>The Company has allocated the purchase price as of the Acquisition Date as follows:
in thousands
Purchase consideration — cash, common stock, and pre-existing equity method investment
$
175,000
Settlement of pre-existing net payables due to A-Mark
32,400
Total purchase consideration
207,400
Assets acquired
Current assets
$
101,700
Operating lease right of use assets
2,700
Property and equipment, net
2,300
Intangibles:
Trade names
43,000
Developed Technology
10,500
Customer Relationships
44,500
Liabilities assumed
Current Liabilities (1)
(65,600
)
Deferred tax liabilities (2)
(21,100
)
Other liabilities (1)
(2,700
)
115,300
Goodwill
$
92,100
(1) In aggregate includes $3.0 million of operating lease liabilities.
(2) Includes $20.8 million relating to the excess fair value of intangibles other than goodwill over their historical cost basis.</t>
        </is>
      </c>
    </row>
    <row r="5">
      <c r="A5" s="4" t="inlineStr">
        <is>
          <t>Schedule of Pro Forma Consolidated Results of Operations</t>
        </is>
      </c>
      <c r="B5" s="4" t="inlineStr">
        <is>
          <t>The following pro forma consolidated results of operations for the years ended June 30, 2021 and 2020, assumes that the acquisition of JMB occurred as of July 1, 2019.
in thousands, except for per share and share data
Years Ended
June 30, 2021
June 30, 2020
Revenue
$
8,152,982
$
5,746,116
Net income
$
180,508
$
53,96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n. 30, 2021</t>
        </is>
      </c>
    </row>
    <row r="3">
      <c r="A3" s="3" t="inlineStr">
        <is>
          <t>Accounting Policies [Abstract]</t>
        </is>
      </c>
    </row>
    <row r="4">
      <c r="A4" s="4" t="inlineStr">
        <is>
          <t>Components of Operating Lease Expense</t>
        </is>
      </c>
      <c r="B4" s="4" t="inlineStr">
        <is>
          <t>Components of operating lease expense for the years ended June 30, 2021 and 2020 were as follows:
in thousands
Years Ended
June 30, 2021
June 30, 2020
Operating lease costs
$
1,509
$
1,399
Variable lease costs
426
180
Short term lease costs
91
131
Finance lease costs
21
22
Sublease income
—
(108
)
Total lease costs, net
$
2,047
$
1,624</t>
        </is>
      </c>
    </row>
    <row r="5">
      <c r="A5" s="4" t="inlineStr">
        <is>
          <t>Schedule of Future Undiscounted Cash Flows for Each of Next Five Years and Thereafter and Reconciliation to Lease Liabilities</t>
        </is>
      </c>
      <c r="B5" s="4" t="inlineStr">
        <is>
          <t>The following represents our future undiscounted cash flows for each of the next five years and thereafter and reconciliation to the lease liabilities, as of June 30, 2021:
Years ending June 30,
Operating Leases
2022
1,710
2023
1,240
2024
1,275
2025
1,239
2026
801
Thereafter
1,519
Total lease payments
7,784
Imputed interest
(1,078
)
$
6,706
(1)
Operating lease liability - current
$
1,415
(2)
Operating lease liability - long-term
5,291
(3)
$
6,706
(1)
(1)
Represents the present value of the capitalized operating lease liabilities as of June 30, 2021.
(2)
Current operating lease liabilities are presented within accrued liabilities on our consolidated balance sheets.
(3)
Long-term operating lease liabilities are presented within other liabilities on our consolidated balance sheets.</t>
        </is>
      </c>
    </row>
    <row r="6">
      <c r="A6" s="4" t="inlineStr">
        <is>
          <t>Reconciliation of Changes in Noncontrolling Interests</t>
        </is>
      </c>
      <c r="B6" s="4" t="inlineStr">
        <is>
          <t>The table below presents the reconciliation of changes in noncontrolling interests:
in thousands
Total
Balance as of June 30, 2019
$
2,908
Net income attributable to noncontrolling interest
982
Balance as of June 30, 2020
$
3,890
Net income attributable to noncontrolling interest
1,287
Acquisition of noncontrolling interest, net of deferred taxes
(3,858
)
(1
)
Balance as of June 30, 2021
$
1,319
(2
)
(1)
On April 1, 2021, the Company acquired the remaining 31% interest in the AMST joint venture, which increased the C
(2)
The remaining balance represents the 50% noncontrolling interests associated with the PMPP joint venture.</t>
        </is>
      </c>
    </row>
    <row r="7">
      <c r="A7" s="4" t="inlineStr">
        <is>
          <t>Reconciliation of Shares Used in Calculating Basic and Diluted Earnings per Common Shares</t>
        </is>
      </c>
      <c r="B7" s="4" t="inlineStr">
        <is>
          <t>A reconciliation of shares used in calculating basic and diluted earnings per common share for the years ended June 30, 2021 and 2020, is presented below.
in thousands
Years Ended
June 30, 2021
June 30, 2020
Basic weighted average shares outstanding
8,343
7,032
Effect of common stock equivalents — stock issuable under outstanding equity awards
629
49
Diluted weighted average shares outstanding
8,972
7,08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at Fair Value (Tables)</t>
        </is>
      </c>
      <c r="B1" s="2" t="inlineStr">
        <is>
          <t>12 Months Ended</t>
        </is>
      </c>
    </row>
    <row r="2">
      <c r="B2" s="2" t="inlineStr">
        <is>
          <t>Jun. 30, 2021</t>
        </is>
      </c>
    </row>
    <row r="3">
      <c r="A3" s="3" t="inlineStr">
        <is>
          <t>Fair Value Disclosures [Abstract]</t>
        </is>
      </c>
    </row>
    <row r="4">
      <c r="A4" s="4" t="inlineStr">
        <is>
          <t>Schedule of Carrying Amounts and Estimated Fair Value of Fixed-Rate Notes Payable</t>
        </is>
      </c>
      <c r="B4" s="4" t="inlineStr">
        <is>
          <t>The following table presents the carrying amounts and estimated fair values of the Company’s fixed-rate notes payable of June 30, 2021 and June 30, 2020:
in thousands
June 30, 2021
June 30, 2020
Carrying Amount
Fair value
Carrying Amount
Fair value
Notes payable
$
93,249
$
100,724
$
92,517
$
101,017</t>
        </is>
      </c>
    </row>
    <row r="5">
      <c r="A5" s="4" t="inlineStr">
        <is>
          <t>Schedule of Assets and Liabilities Measured at Fair Value on Recurring Basis</t>
        </is>
      </c>
      <c r="B5" s="4" t="inlineStr">
        <is>
          <t>The following tables present information about the Company's assets and liabilities measured at fair value on a recurring basis as of June 30, 2021 and June 30, 2020, aggregated by the level in the fair value hierarchy within which the measurements fall:
in thousands
June 30, 2021
Quoted
Price in
Active Markets
Significant Other
Significant
for Identical
Observable
Unobservable
Instruments
Inputs
Inputs
(Level 1)
(Level 2)
(Level 3)
Total
Assets:
Inventories (1)
$
457,613
$
—
$
—
$
457,613
Precious metals held under financing arrangements
154,742
—
—
154,742
Derivative assets — open sale and purchase commitments, net
38,340
—
—
38,340
Derivative assets — futures contracts
4,510
—
—
4,510
Derivative assets — forward contracts
1,686
—
—
1,686
Total assets, valued at fair value
$
656,891
$
—
$
—
$
656,891
Liabilities:
Liabilities on borrowed metals
$
91,866
$
—
$
—
$
91,866
Product financing arrangements
201,028
—
—
201,028
Derivative liabilities — open sale and purchase commitments, net
243
—
—
243
Derivative liabilities — margin accounts
2,806
—
—
2,806
Derivative liabilities — futures contracts
465
—
—
465
Derivative liabilities — forward contracts
4,025
—
—
4,025
Total liabilities, valued at fair value
$
300,433
$
—
$
—
$
300,433
(1)
Commemorative coin inventory totaling $406 thousand is held at lower of cost or realizable value, and thus is excluded from the inventories balance shown in this table.
in thousands
June 30, 2020
Quoted
Price in
Active Markets
Significant Other
Significant
for Identical
Observable
Unobservable
Instruments
Inputs
Inputs
(Level 1)
(Level 2)
(Level 3)
Total
Assets:
Inventories (1)
$
321,264
$
—
$
—
$
321,264
Precious metals held under financing arrangements
178,577
—
—
178,577
Derivative assets — open sale and purchase commitments, net
46,224
—
—
46,224
Derivative assets — forward contracts
101
—
—
101
Total assets, valued at fair value
$
546,166
$
—
$
—
$
546,166
Liabilities:
Liabilities on borrowed metals
$
168,206
$
—
$
—
$
168,206
Product financing arrangements
74,678
—
—
74,678
Derivative liabilities — open sale and purchase commitments, net
4,349
—
—
4,349
Derivative liabilities — margin accounts
5,380
—
—
5,380
Derivative liabilities — futures contracts
12,477
—
—
12,477
Derivative liabilities — forward contracts
3,208
—
—
3,208
Total liabilities, valued at fair value
$
268,298
$
—
$
—
$
268,298
(1)
Commemorative coin inventory totaling $17 thousand is held at lower of cost or net realizable value, and thus is excluded from the inventories balance shown in this tab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12 Months Ended</t>
        </is>
      </c>
    </row>
    <row r="2">
      <c r="B2" s="2" t="inlineStr">
        <is>
          <t>Jun. 30, 2021</t>
        </is>
      </c>
    </row>
    <row r="3">
      <c r="A3" s="3" t="inlineStr">
        <is>
          <t>Receivables [Abstract]</t>
        </is>
      </c>
    </row>
    <row r="4">
      <c r="A4" s="4" t="inlineStr">
        <is>
          <t>Schedule of Receivables</t>
        </is>
      </c>
      <c r="B4" s="4" t="inlineStr">
        <is>
          <t>Receivables consist of the following as of June 30, 2021 and June 30, 2020:
in thousands
June 30, 2021
June 30, 2020
Customer trade receivables
$
12,197
$
6,047
Wholesale trade advances
26,959
10,167
Due from brokers
49,844
32,928
$
89,000
$
49,14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Secured Loans Receivable (Tables)</t>
        </is>
      </c>
      <c r="B1" s="2" t="inlineStr">
        <is>
          <t>12 Months Ended</t>
        </is>
      </c>
    </row>
    <row r="2">
      <c r="B2" s="2" t="inlineStr">
        <is>
          <t>Jun. 30, 2021</t>
        </is>
      </c>
    </row>
    <row r="3">
      <c r="A3" s="3" t="inlineStr">
        <is>
          <t>Accounts, Notes, Loans and Financing Receivable [Line Items]</t>
        </is>
      </c>
    </row>
    <row r="4">
      <c r="A4" s="4" t="inlineStr">
        <is>
          <t>Schedule of Receivables</t>
        </is>
      </c>
      <c r="B4" s="4" t="inlineStr">
        <is>
          <t>Receivables consist of the following as of June 30, 2021 and June 30, 2020:
in thousands
June 30, 2021
June 30, 2020
Customer trade receivables
$
12,197
$
6,047
Wholesale trade advances
26,959
10,167
Due from brokers
49,844
32,928
$
89,000
$
49,142</t>
        </is>
      </c>
    </row>
    <row r="5">
      <c r="A5" s="4" t="inlineStr">
        <is>
          <t>Schedule of Classes for Financing Receivables</t>
        </is>
      </c>
      <c r="B5" s="4" t="inlineStr">
        <is>
          <t>The Company's secured loans by portfolio class, which align with internal management reporting, are as follows:
in thousands
June 30, 2021
June 30, 2020
Bullion
$
88,332
78.2
%
$
36,445
57.2
%
Numismatic and semi-numismatic
24,636
21.8
%
27,265
42.8
%
$
112,968
100.0
%
$
63,710
100.0
%</t>
        </is>
      </c>
    </row>
    <row r="6">
      <c r="A6" s="4" t="inlineStr">
        <is>
          <t>Schedule of Financing Receivable Credit Quality Indicators</t>
        </is>
      </c>
      <c r="B6" s="4" t="inlineStr">
        <is>
          <t xml:space="preserve">Below is summary of aggregate outstanding secured loan balances bifurcated into (i) loans with a loan-to-value ratio of less than 75% and (ii) loans with a loan-to-value ratio of 75% or more:
in thousands
June 30, 2021
June 30, 2020
Loan-to-value of less than 75%
$
96,602
85.5
%
$
58,296
91.5
%
Loan-to-value of 75% or more
16,366
14.5
%
5,414
8.5
%
$
112,968
100.0
%
$
63,710
100.0
% </t>
        </is>
      </c>
    </row>
    <row r="7">
      <c r="A7" s="4" t="inlineStr">
        <is>
          <t>Financing Receivable</t>
        </is>
      </c>
    </row>
    <row r="8">
      <c r="A8" s="3" t="inlineStr">
        <is>
          <t>Accounts, Notes, Loans and Financing Receivable [Line Items]</t>
        </is>
      </c>
    </row>
    <row r="9">
      <c r="A9" s="4" t="inlineStr">
        <is>
          <t>Schedule of Receivables</t>
        </is>
      </c>
      <c r="B9" s="4" t="inlineStr">
        <is>
          <t xml:space="preserve">Below is a summary of the carrying value of our secured loans as of June 30, 2021 and June 30, 2020:
in thousands
June 30, 2021
June 30, 2020
Secured loans originated
$
36,080
$
30,019
Secured loans originated - with a related party
3,042
8,797
39,122
38,816
Secured loans acquired
73,846
(1)
24,894
(2)
$
112,968
$
63,710
(1)
Includes $5 thousand of loan premium as of June 30, 2021
(2)
Includes $6 thousand of loan premium as of June 30, 20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30, 2021</t>
        </is>
      </c>
    </row>
    <row r="3">
      <c r="A3" s="3" t="inlineStr">
        <is>
          <t>Inventory Disclosure [Abstract]</t>
        </is>
      </c>
    </row>
    <row r="4">
      <c r="A4" s="4" t="inlineStr">
        <is>
          <t>Summary of Inventory</t>
        </is>
      </c>
      <c r="B4" s="4" t="inlineStr">
        <is>
          <t>Below, our inventory is summarized by classification at June 30, 2021 and June 30, 2020:
in thousands
June 30, 2021
June 30, 2020
Inventory held for sale
$
159,319
$
153,412
Repurchase arrangements with customers
75,063
70,988
Consignment arrangements with customers
1,327
2,842
Commemorative coins, held at lower of cost or net realizable value
406
17
Borrowed precious metals
20,876
19,344
Product financing arrangements, restricted
201,028
74,678
$
458,019
$
321,28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un. 30, 2021</t>
        </is>
      </c>
    </row>
    <row r="3">
      <c r="A3" s="3" t="inlineStr">
        <is>
          <t>Property Plant And Equipment [Abstract]</t>
        </is>
      </c>
    </row>
    <row r="4">
      <c r="A4" s="4" t="inlineStr">
        <is>
          <t>Schedule of Property, Plant and Equipment</t>
        </is>
      </c>
      <c r="B4" s="4" t="inlineStr">
        <is>
          <t>Property, plant, and equipment consists of the following at June 30, 2021 and June 30, 2020:
in thousands
June 30, 2021
June 30, 2020
Office furniture, and fixtures
$
2,373
$
2,142
Computer equipment
1,069
900
Computer software
5,387
5,288
Plant equipment
5,535
3,450
Building
505
322
Leasehold improvements
3,009
2,804
Total depreciable assets
17,878
14,906
Less: Accumulated depreciation and amortization
(10,714
)
(9,267
)
Property and equipment not placed in service
1,409
—
Land
36
36
Property, plant, and equipment, net
$
8,609
$
5,67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Jun. 30, 2021</t>
        </is>
      </c>
    </row>
    <row r="3">
      <c r="A3" s="3" t="inlineStr">
        <is>
          <t>Goodwill And Intangible Assets Disclosure [Abstract]</t>
        </is>
      </c>
    </row>
    <row r="4">
      <c r="A4" s="4" t="inlineStr">
        <is>
          <t>Schedule of Carrying Value of Goodwill and Other Purchased Intangibles</t>
        </is>
      </c>
      <c r="B4" s="4" t="inlineStr">
        <is>
          <t>The carrying value of goodwill and other purchased intangibles as of June 30, 2021 and June 30, 2020 is as described below:
dollar amounts in thousands
June 30, 2021
June 30, 2020
Estimated Useful Lives (Years)
Remaining Weighted Average Amortization Period (Years)
Gross Carrying Amount
Accumulated Amortization
Accumulated Impairment
Net Book Value
Gross Carrying Amount
Accumulated Amortization
Accumulated Impairment
Net Book Value
Identifiable intangible assets:
Existing customer relationships
5 - 15
4.7
$
53,498
$
(15,832
)
$
—
$
37,666
$
8,998
$
(7,307
)
$
—
$
1,691
Developed technology
4
3.8
10,500
(741
)
—
9,759
—
—
—
—
Non-compete and other
3 - 5
0.9
2,300
(2,256
)
—
44
2,300
(2,187
)
—
113
Employment agreement
1 - 3
0.0
295
(295
)
—
—
295
(288
)
—
7
Intangibles subject to amortization
66,593
(19,124
)
—
47,469
11,593
(9,782
)
—
1,811
Trade names and trademarks
Indefinite
Indefinite
47,454
—
(1,290
)
46,164
4,454
—
(1,291
)
3,163
Identifiable intangible assets
$
114,047
$
(19,124
)
$
(1,290
)
93,633
$
16,047
$
(9,782
)
$
(1,291
)
$
4,974
Goodwill
Indefinite
Indefinite
$
102,307
$
—
$
(1,364
)
$
100,943
$
10,245
$
—
$
(1,364
)
$
8,881</t>
        </is>
      </c>
    </row>
    <row r="5">
      <c r="A5" s="4" t="inlineStr">
        <is>
          <t>Schedule of Estimated Annual Amortization Expense Related to Definite-Lived Intangible Assets</t>
        </is>
      </c>
      <c r="B5" s="4" t="inlineStr">
        <is>
          <t>Estimated annual amortization expense related to definite-lived intangible assets for the succeeding five years is as follows (in thousands):
Fiscal Year Ending June 30,
Amount
2022
25,669
2023
9,893
2024
7,382
2025
4,240
2026
47
Thereafter
238
Total
$
47,46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ng-Term Investments (Tables)</t>
        </is>
      </c>
      <c r="B1" s="2" t="inlineStr">
        <is>
          <t>12 Months Ended</t>
        </is>
      </c>
    </row>
    <row r="2">
      <c r="B2" s="2" t="inlineStr">
        <is>
          <t>Jun. 30, 2021</t>
        </is>
      </c>
    </row>
    <row r="3">
      <c r="A3" s="3" t="inlineStr">
        <is>
          <t>Long Term Investments [Abstract]</t>
        </is>
      </c>
    </row>
    <row r="4">
      <c r="A4" s="4" t="inlineStr">
        <is>
          <t>Schedule of Carrying Value and Ownership Percentage of Investment</t>
        </is>
      </c>
      <c r="B4" s="4" t="inlineStr">
        <is>
          <t>The following table shows the carrying value and ownership percentage of the Company's investment in each entity:
June 30, 2021
June 30, 2020
Entity
Carrying Value
Ownership Percentage
Carrying Value
Ownership Percentage
(in thousands)
(in thousands)
Company A
$
3,795
7.4
%
$
2,529
7.4
%
JMB (formerly company B)
—
(1
)
0.0
%
13,296
20.6
%
Company C
1,940
(2
)
10.0
%
938
10.0
%
Company D
10,499
44.9
%
—
0.0
%
Company E
233
33.3
%
—
0.0
%
Company F
2,000
50.0
%
—
0.0
%
$
18,467
$
16,763
(1)
On March 19, 2021, JMB became a consolidating entity of the Company, when we acquired 100% of JMB (See Note 1 ).
(2)
After June 30, 2021, the Company increased its ownership interest to 49.0% of this privately held entity. (See Note 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Other Current Liabilities (Tables)</t>
        </is>
      </c>
      <c r="B1" s="2" t="inlineStr">
        <is>
          <t>12 Months Ended</t>
        </is>
      </c>
    </row>
    <row r="2">
      <c r="B2" s="2" t="inlineStr">
        <is>
          <t>Jun. 30, 2021</t>
        </is>
      </c>
    </row>
    <row r="3">
      <c r="A3" s="3" t="inlineStr">
        <is>
          <t>Accounts Payable And Other Current Liabilities [Abstract]</t>
        </is>
      </c>
    </row>
    <row r="4">
      <c r="A4" s="4" t="inlineStr">
        <is>
          <t>Schedule of Accounts Payable and Other Current Liabilities</t>
        </is>
      </c>
      <c r="B4" s="4" t="inlineStr">
        <is>
          <t>Accounts payable and other current liabilities consist of the following:
in thousands
June 30, 2021
June 30, 2020
Trade payables to customers
$
1,561
$
2,316
Other accounts payable
4,374
2,849
Deferred revenue
20,508
6,141
Advances from customers
173,908
129,624
$
200,351
$
140,93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Consolidated Balance Sheets (VIE) (Parenthetical) - USD ($)</t>
        </is>
      </c>
      <c r="B1" s="2" t="inlineStr">
        <is>
          <t>Jun. 30, 2021</t>
        </is>
      </c>
      <c r="C1" s="2" t="inlineStr">
        <is>
          <t>Jun. 30, 2020</t>
        </is>
      </c>
      <c r="D1" s="2" t="inlineStr">
        <is>
          <t>Sep. 30, 2018</t>
        </is>
      </c>
    </row>
    <row r="2">
      <c r="A2" s="4" t="inlineStr">
        <is>
          <t>Variable Interest Entity, Primary Beneficiary</t>
        </is>
      </c>
    </row>
    <row r="3">
      <c r="A3" s="4" t="inlineStr">
        <is>
          <t>Financing receivable</t>
        </is>
      </c>
      <c r="B3" s="6" t="n">
        <v>5000000</v>
      </c>
      <c r="C3" s="6" t="n">
        <v>5000000</v>
      </c>
    </row>
    <row r="4">
      <c r="A4" s="4" t="inlineStr">
        <is>
          <t>AM Capital Funding, LLC.</t>
        </is>
      </c>
    </row>
    <row r="5">
      <c r="A5" s="4" t="inlineStr">
        <is>
          <t>Financing receivable</t>
        </is>
      </c>
      <c r="D5" s="6" t="n">
        <v>5000000</v>
      </c>
    </row>
    <row r="6">
      <c r="A6" s="4" t="inlineStr">
        <is>
          <t>AM Capital Funding, LLC. | Secured Senior Term Notes, Series 2018-1, Class B</t>
        </is>
      </c>
    </row>
    <row r="7">
      <c r="A7" s="4" t="inlineStr">
        <is>
          <t>Financing receivable</t>
        </is>
      </c>
      <c r="D7" s="5" t="n">
        <v>5000000</v>
      </c>
    </row>
    <row r="8">
      <c r="A8" s="4" t="inlineStr">
        <is>
          <t>AM Capital Funding, LLC. | Senior Subordinated Notes | Secured Senior Term Notes, Series 2018-1, Class A</t>
        </is>
      </c>
    </row>
    <row r="9">
      <c r="A9" s="4" t="inlineStr">
        <is>
          <t>Debt instrument, face amount</t>
        </is>
      </c>
      <c r="C9" s="6" t="n">
        <v>72000000</v>
      </c>
      <c r="D9" s="6" t="n">
        <v>72000000</v>
      </c>
    </row>
    <row r="10">
      <c r="A10" s="4" t="inlineStr">
        <is>
          <t>Stated interest rate (in percentage)</t>
        </is>
      </c>
      <c r="C10" s="4" t="inlineStr">
        <is>
          <t>4.98%</t>
        </is>
      </c>
      <c r="D10" s="4" t="inlineStr">
        <is>
          <t>4.98%</t>
        </is>
      </c>
    </row>
    <row r="11">
      <c r="A11" s="4" t="inlineStr">
        <is>
          <t>AM Capital Funding, LLC. | Senior Subordinated Notes | Secured Senior Term Notes, Series 2018-1, Class B</t>
        </is>
      </c>
    </row>
    <row r="12">
      <c r="A12" s="4" t="inlineStr">
        <is>
          <t>Debt instrument, face amount</t>
        </is>
      </c>
      <c r="C12" s="6" t="n">
        <v>28000000</v>
      </c>
      <c r="D12" s="6" t="n">
        <v>28000000</v>
      </c>
    </row>
    <row r="13">
      <c r="A13" s="4" t="inlineStr">
        <is>
          <t>Stated interest rate (in percentage)</t>
        </is>
      </c>
      <c r="C13" s="4" t="inlineStr">
        <is>
          <t>5.98%</t>
        </is>
      </c>
      <c r="D13" s="4" t="inlineStr">
        <is>
          <t>5.98%</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Transactions (Tables)</t>
        </is>
      </c>
      <c r="B1" s="2" t="inlineStr">
        <is>
          <t>12 Months Ended</t>
        </is>
      </c>
    </row>
    <row r="2">
      <c r="B2" s="2" t="inlineStr">
        <is>
          <t>Jun. 30, 2021</t>
        </is>
      </c>
    </row>
    <row r="3">
      <c r="A3" s="3" t="inlineStr">
        <is>
          <t>Derivative Instruments And Hedging Activities Disclosure [Abstract]</t>
        </is>
      </c>
    </row>
    <row r="4">
      <c r="A4" s="4" t="inlineStr">
        <is>
          <t>Summary of Aggregate Gross and Net Derivative Receivables and Payables Balances</t>
        </is>
      </c>
      <c r="B4" s="4" t="inlineStr">
        <is>
          <t>In the table below, the aggregate gross and net derivative receivables and payables balances are presented by contract type and type of hedge, as of June 30, 2021 and June 30, 2020.
in thousands
June 30, 2021
June 30, 2020
Gross Derivative
Amounts Netted
Cash Collateral Pledge
Net Derivative
Gross Derivative
Amounts Netted
Cash Collateral Pledge
Net Derivative
Nettable derivative assets:
Open sale and purchase commitments
$
56,923
$
(18,583
)
$
—
$
38,340
$
48,896
$
(2,672
)
$
—
$
46,224
Future contracts
4,510
—
—
4,510
—
—
—
—
Forward contracts
1,686
—
—
1,686
101
—
—
101
$
63,119
$
(18,583
)
$
—
$
44,536
$
48,997
$
(2,672
)
$
—
$
46,325
Nettable derivative liabilities:
Open sale and purchase commitments
$
1,410
$
(1,167
)
$
—
$
243
5,653
$
(1,304
)
$
—
$
4,349
Margin accounts
7,322
—
(4,516
)
2,806
14,616
—
(9,236
)
5,380
Future contracts
465
—
—
465
12,477
—
—
12,477
Forward contracts
4,025
—
—
4,025
3,208
—
—
3,208
$
13,222
$
(1,167
)
$
(4,516
)
$
7,539
$
35,954
$
(1,304
)
$
(9,236
)
$
25,414</t>
        </is>
      </c>
    </row>
    <row r="5">
      <c r="A5" s="4" t="inlineStr">
        <is>
          <t>Summary of Net Gains (Losses) on Derivative Instruments</t>
        </is>
      </c>
      <c r="B5" s="4" t="inlineStr">
        <is>
          <t>Below is a summary of the net gains (losses) on derivative instruments for the years ended June 30, 2021 and 2020.
in thousands
Years Ended
June 30, 2021
June 30, 2020
Gains (losses) on derivative instruments:
Unrealized gains on open future commodity and forward contracts and open sale and purchase commitments, net
$
8,874
$
37,163
Realized losses on future commodity contracts, net
(134,496
)
(29,105
)
$
(125,622
)
$
8,058</t>
        </is>
      </c>
    </row>
    <row r="6">
      <c r="A6" s="4" t="inlineStr">
        <is>
          <t>Summary of Hedging Activities Shows Precious Metal Commodity Inventory Position Net of Open Sale and Purchase Commitments</t>
        </is>
      </c>
      <c r="B6" s="4" t="inlineStr">
        <is>
          <t xml:space="preserve">The following table summarizes the results of our hedging activities, which shows the precious metal commodity inventory position, net of open sale and purchase commitments that is subject to price risk as of June 30, 2021 and June 30, 2020.
in thousands
June 30, 2021
June 30, 2020
Inventories
$
458,019
$
321,281
Precious metals held under financing arrangements
154,742
178,577
612,761
499,858
Less unhedgeable inventories:
Commemorative coin inventory, held at lower of cost or net realizable value
(406
)
(17
)
Premium on metals position
(11,017
)
(3,684
)
Precious metal value not hedged
(11,423
)
(3,701
)
601,338
496,157
Commitments at market:
Open inventory purchase commitments
987,926
514,553
Open inventory sales commitments
(590,156
)
(309,134
)
Margin sale commitments
(7,322
)
(14,652
)
In-transit inventory no longer subject to market risk
(16,707
)
(3,605
)
Unhedgeable premiums on open commitment positions
8,638
2,779
Borrowed precious metals
(91,866
)
(168,206
)
Product financing arrangements
(201,028
)
(74,678
)
Advances on industrial metals
287
318
89,772
(52,625
)
Precious metal subject to price risk
691,110
443,532
Precious metal subject to derivative financial instruments:
Precious metals forward contracts at market values
175,352
73,948
Precious metals futures contracts at market values
514,240
369,842
Total market value of derivative financial instruments
689,592
443,790
Net precious metals subject to commodity price risk
$
1,518
$
(258
) </t>
        </is>
      </c>
    </row>
    <row r="7">
      <c r="A7" s="4" t="inlineStr">
        <is>
          <t>Schedule of Outstanding Commitments and Open Forward and Future Contracts</t>
        </is>
      </c>
      <c r="B7" s="4" t="inlineStr">
        <is>
          <t>As of June 30, 2021 and June 30, 2020, the Company had the following outstanding commitments and open forward and future contracts:
in thousands
June 30, 2021
June 30, 2020
Purchase commitments
$
987,926
$
514,553
Sales commitments
$
(590,156
)
$
(309,134
)
Margin sales commitments
$
(7,322
)
$
(14,652
)
Open forward contracts
$
175,352
$
73,948
Open futures contracts
$
514,240
$
369,842</t>
        </is>
      </c>
    </row>
    <row r="8">
      <c r="A8" s="4" t="inlineStr">
        <is>
          <t>Schedule of Market Values of Denominated in Foreign Currencies Outstanding</t>
        </is>
      </c>
      <c r="B8" s="4" t="inlineStr">
        <is>
          <t>The market values (fair values) of the Company’s foreign exchange forward contracts and the net open sale and purchase commitment transactions, denominated in foreign currencies, outstanding are as follows:
in thousands
June 30, 2021
June 30, 2020
Foreign exchange forward contracts
$
6,541
$
4,599
Open sale and purchase commitment transactions, net
$
4,311
$
3,47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Net Income from Operations before Provision for Income Taxes</t>
        </is>
      </c>
      <c r="B4" s="4" t="inlineStr">
        <is>
          <t>Net income from operations before provision for income taxes is shown below:
in thousands
Years Ended
June 30, 2021
June 30, 2020
U.S.
$
192,771
$
37,855
Foreign
30
23
$
192,801
$
37,878</t>
        </is>
      </c>
    </row>
    <row r="5">
      <c r="A5" s="4" t="inlineStr">
        <is>
          <t>Provision for Income Tax Expense by Jurisdiction and Effective Tax Rate</t>
        </is>
      </c>
      <c r="B5" s="4" t="inlineStr">
        <is>
          <t xml:space="preserve">The provision for income tax expense by jurisdiction and the effective tax rate for the years ended June 30, 2021 and 2020 are shown below:
in thousands
Years Ended
June 30, 2021
June 30, 2020
Current:
Federal
$
28,899
$
2,916
State and local
4,954
239
Foreign
97
6
33,950
3,161
Deferred:
Federal
(2,961
)
2,704
State and local
888
522
(2,073
)
3,226
Income tax expense
$
31,877
$
6,387
Effective tax rate
16.5
%
16.9
% </t>
        </is>
      </c>
    </row>
    <row r="6">
      <c r="A6" s="4" t="inlineStr">
        <is>
          <t>Schedule of Effective Income Tax Rate Reconciliation</t>
        </is>
      </c>
      <c r="B6" s="4" t="inlineStr">
        <is>
          <t>A reconciliation of the income tax provisions to the amounts computed by applying the statutory federal income tax rate to income before income tax provisions for the years ended June 30, 2021 and 2020, are set forth below:
in thousands
June 30, 2021
June 30, 2020
Federal income tax
$
40,488
$
7,954
State tax, net of federal benefit
3,935
642
Derecognition and remeasurement gain in acquired noncontrolling interest
(5,524
)
—
Reversal of pre-acquisition equity earnings
(2,457
)
—
Foreign derived intangible income
(2,427
)
(579
)
Reversal of existing pre-acquisition deferred taxes in equity-method investment
(1,558
)
—
Stock based compensation
(1,233
)
—
Reversal of pre-acquisition deferred taxes in joint venture
(981
)
—
State rate change
950
—
Transaction costs
461
—
Permanent adjustments
(195
)
(184
)
Foreign rate differential
91
—
Uncertain tax positions
(14
)
(62
)
Return to Provision
(80
)
—
NOL Carryback
—
(1,492
)
Other
421
108
$
31,877
$
6,387</t>
        </is>
      </c>
    </row>
    <row r="7">
      <c r="A7" s="4" t="inlineStr">
        <is>
          <t>Schedule of Deferred Tax Assets and Liabilities</t>
        </is>
      </c>
      <c r="B7" s="4" t="inlineStr">
        <is>
          <t xml:space="preserve">The schedule of deferred taxes presented below summarizes the components of deferred taxes that have been classified as deferred tax assets and deferred tax liabilities related to taxable and deductible temporary differences as of June 30, 2021 and June 30, 2020:
in thousands
June 30, 2021
June 30, 2020
Accrued compensation
$
189
$
118
Lease liabilities
1,871
1,091
Stock-based compensation
1,067
1,025
State tax accrual
391
41
Net operating loss carry forwards
855
878
Accruals and reserves
—
17
Other
50
45
Deferred tax assets
4,423
3,215
Intangible assets
(20,834
)
(416
)
Fixed assets
(438
)
(56
)
Earnings from equity method investment
(981
)
(1,679
)
Investment in partnership
—
(194
)
Right of use assets
(1,633
)
(887
)
Other
(51
)
(45
)
Deferred tax liabilities
(23,937
)
(3,277
)
Net deferred tax liability
$
(19,514
)
$
(62
) </t>
        </is>
      </c>
    </row>
    <row r="8">
      <c r="A8" s="4" t="inlineStr">
        <is>
          <t>Schedule of Unrecognized Tax Benefits</t>
        </is>
      </c>
      <c r="B8" s="4" t="inlineStr">
        <is>
          <t>Below is a reconciliation of the net unrecognized tax benefits for the years ended June 30, 2021 and 2020:
in thousands
June 30, 2021
June 30, 2020
Beginning balance
$
163
$
216
Reductions due to lapse of statute of limitations
(26
)
(53
)
Additions as a results of tax positions taken during current period
140
—
$
277
$
16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Related Party Transactions (Tables)</t>
        </is>
      </c>
      <c r="B1" s="2" t="inlineStr">
        <is>
          <t>12 Months Ended</t>
        </is>
      </c>
    </row>
    <row r="2">
      <c r="B2" s="2" t="inlineStr">
        <is>
          <t>Jun. 30, 2021</t>
        </is>
      </c>
    </row>
    <row r="3">
      <c r="A3" s="3" t="inlineStr">
        <is>
          <t>Related Party Transactions [Abstract]</t>
        </is>
      </c>
    </row>
    <row r="4">
      <c r="A4" s="4" t="inlineStr">
        <is>
          <t>Schedule of Related Party Receivable and Payables Balances</t>
        </is>
      </c>
      <c r="B4" s="4" t="inlineStr">
        <is>
          <t>As of June 30, 2021 and June 30, 2020, the Company had related party receivables and payables balances as set forth below:
in thousands
June 30, 2021
June 30, 2020
Receivables
Payables
Receivables
Payables
Stack's Bowers Galleries
$
3,576
$
—
$
7,981
$
—
Equity method investees (2)
10,693
(1)
84
5,522
3,421
SilverTowne L.P.
—
36
77
—
$
14,269
$
120
$
13,580
$
3,421
(1)
Balance primarily represents receivables, net (shown as components of receivables and derivative assets).
(2)
As of June 30, 2021, the balance excludes the net receivables or payables of JMB, as a result of it becoming a consolidated entity of the Company as of March 19, 2021. (See Note 1 .)</t>
        </is>
      </c>
    </row>
    <row r="5">
      <c r="A5" s="4" t="inlineStr">
        <is>
          <t>Schedule of Sales and Purchases of Related Parties</t>
        </is>
      </c>
      <c r="B5" s="4" t="inlineStr">
        <is>
          <t>During the years ended June 30, 2021 and 2020, the Company made sales and purchases to various companies, which have been deemed to be related parties, as follows:
in thousands
Years Ended
June 30, 2021
June 30, 2020
Sales
Purchases
Sales
Purchases
Stack's Bowers Galleries
$
59,037
$
66,122
$
53,783
$
47,765
Equity method investees
1,622,199
(1)
17,020
(1)
1,094,195
31,847
SilverTowne L.P.
16,837
4,827
8,061
748
$
1,698,073
$
87,969
$
1,156,039
$
80,360
(1)
Includes sales and purchases with JMB through the Acquisition Date.</t>
        </is>
      </c>
    </row>
    <row r="6">
      <c r="A6" s="4" t="inlineStr">
        <is>
          <t>Schedule of Interest Income</t>
        </is>
      </c>
      <c r="B6" s="4" t="inlineStr">
        <is>
          <t>During the years ended June 30, 2021 and 2020, the Company earned interest income related to loans made to Stack's Bowers and from financing arrangements (including repurchase agreements) with affiliated companies, as set forth below:
in thousands
Years Ended
June 30, 2021
June 30, 2020
Interest income from secured loans receivables
$
249
$
917
Interest income from finance products and repurchase arrangements
8,042
(1)
6,341
$
8,291
$
7,258
(1)
Includes JMB’s interest income from the beginning of the period through the Acquisition Dat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12 Months Ended</t>
        </is>
      </c>
    </row>
    <row r="2">
      <c r="B2" s="2" t="inlineStr">
        <is>
          <t>Jun. 30, 2021</t>
        </is>
      </c>
    </row>
    <row r="3">
      <c r="A3" s="3" t="inlineStr">
        <is>
          <t>Equity [Abstract]</t>
        </is>
      </c>
    </row>
    <row r="4">
      <c r="A4" s="4" t="inlineStr">
        <is>
          <t>Schedule of Estimated Grant Date Fair Value of Stock Options</t>
        </is>
      </c>
      <c r="B4" s="4" t="inlineStr">
        <is>
          <t xml:space="preserve">The weighted-averages for key assumptions used in determining the fair value of options granted during the years ended June 30, 2021 and 2020 follows:
Years Ended
June 30, 2021
June 30, 2020
Average volatility
41.76
%
36.37
%
Risk-free interest rate
0.46
%
1.62
%
Weighted-average expected life in years
6.1
6.3
Dividend yield rate annual
0.0
%
0.0
% </t>
        </is>
      </c>
    </row>
    <row r="5">
      <c r="A5" s="4" t="inlineStr">
        <is>
          <t>Summary of Stock Option Activity</t>
        </is>
      </c>
      <c r="B5" s="4" t="inlineStr">
        <is>
          <t>The following table summarizes the stock option activity for the year ended June 30, 2021.
Options
Weighted Average Exercise Price Per Share
Aggregate Intrinsic Value (in thousands)
Weighted Average Grant Date Fair Value Per Award
Outstanding at June 30, 2020
1,249,813
$
15.24
$
6,061
$
5.34
Granted
196,000
$
35.50
Exercises
(285,185
)
$
13.30
Cancellations, expirations and forfeitures
(1,600
)
$
18.66
Outstanding at June 30, 2021
1,159,028
$
16.01
$
35,343
$
6.88
Exercisable at June 30, 2021
692,651
$
13.76
$
22,675
$
5.78</t>
        </is>
      </c>
    </row>
    <row r="6">
      <c r="A6" s="4" t="inlineStr">
        <is>
          <t>Summary of Status of Stock Option Outstanding</t>
        </is>
      </c>
      <c r="B6" s="4" t="inlineStr">
        <is>
          <t>Following is a summary of the status of stock options outstanding as of June 30, 2021.
Exercise Price Ranges
Options Outstanding
Options Exercisable
From
To
Number of Shares Outstanding
Weighted Average Remaining Contractual Life (Years)
Weighted Average Exercise Price
Number of Shares Exercisable
Weighted Average Remaining Contractual Life (Years)
Weighted Average Exercise Price
$
—
$
10.00
452,246
6.19
$
6.58
227,092
3.93
$
6.20
$
10.01
$
15.00
174,115
7.11
$
11.42
128,892
6.96
$
11.60
$
15.01
$
25.00
376,667
5.18
$
20.01
336,667
4.70
$
19.70
$
25.01
$
60.00
156,000
9.69
$
38.79
—
—
$
—
1,159,028
6.47
$
16.01
692,651
4.87
$
13.76</t>
        </is>
      </c>
    </row>
    <row r="7">
      <c r="A7" s="4" t="inlineStr">
        <is>
          <t>Summary of Nonvested Stock Option Activity</t>
        </is>
      </c>
      <c r="B7" s="4" t="inlineStr">
        <is>
          <t>The following table summarizes the nonvested stock option activity for the year ended June 30, 2021.
Options
Weighted Average Grant Date Fair Value Per Award
Nonvested Outstanding at June 30, 2020
423,002
$
4.14
Granted
196,000
$
14.70
Vested
(152,625
)
$
4.32
Nonvested Outstanding at June 30, 2021
466,377
$
8.52</t>
        </is>
      </c>
    </row>
    <row r="8">
      <c r="A8" s="4" t="inlineStr">
        <is>
          <t>Summary of Restricted Stock Unit Activity</t>
        </is>
      </c>
      <c r="B8" s="4" t="inlineStr">
        <is>
          <t>The following table summarizes the RSU activity for the year ended June 30, 2021:
Awards Outstanding
Weighted Average Fair Value per Unit at Grant Date
Outstanding at June 30, 2020
—
$
—
Shares granted
12,721
$
37.72
Outstanding at June 30, 2021
12,721
$
37.72
Exercisable at June 30, 2021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ustomer and Supplier Concentrations (Tables)</t>
        </is>
      </c>
      <c r="B1" s="2" t="inlineStr">
        <is>
          <t>12 Months Ended</t>
        </is>
      </c>
    </row>
    <row r="2">
      <c r="B2" s="2" t="inlineStr">
        <is>
          <t>Jun. 30, 2021</t>
        </is>
      </c>
    </row>
    <row r="3">
      <c r="A3" s="3" t="inlineStr">
        <is>
          <t>Risks And Uncertainties [Abstract]</t>
        </is>
      </c>
    </row>
    <row r="4">
      <c r="A4" s="4" t="inlineStr">
        <is>
          <t>Schedule of Concentration of Risk, by Risk Factor</t>
        </is>
      </c>
      <c r="B4" s="4" t="inlineStr">
        <is>
          <t>Customers providing 10 percent or more of the Company's revenues for the year ended June 30, 2021 are presented on a comparative basis, with their corresponding balances for the year ended June 30, 2020 in the table below:
in thousands
Years Ended
June 30, 2021
June 30, 2020
Amount
Percent
Amount
Percent
Total revenue
$
7,613,015
100.0
%
$
5,461,094
100.0
%
Customer concentrations
JMB (1)
994,864
13.1
%
603,572
11.1
%
$
994,864
13.1
%
$
603,572
11.1
%
(2)
Includes sales made to JMB from the beginning of the period through the Acquisition Date. Customers providing 10 percent or more of the Company's accounts receivable as of June 30, 2021 and June 30, 2020 are presented on a comparative basis in the table below.
in thousands
June 30, 2021
June 30, 2020
Amount
Percent
Amount
Percent
Total accounts receivable
$
89,000
100.0
%
$
49,142
100.0
%
Customer concentrations
Customer A
$
15,588
17.5
%
$
—
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and Geographic Information (Tables)</t>
        </is>
      </c>
      <c r="B1" s="2" t="inlineStr">
        <is>
          <t>12 Months Ended</t>
        </is>
      </c>
    </row>
    <row r="2">
      <c r="B2" s="2" t="inlineStr">
        <is>
          <t>Jun. 30, 2021</t>
        </is>
      </c>
    </row>
    <row r="3">
      <c r="A3" s="3" t="inlineStr">
        <is>
          <t>Segment Reporting [Abstract]</t>
        </is>
      </c>
    </row>
    <row r="4">
      <c r="A4" s="4" t="inlineStr">
        <is>
          <t>Schedule of Segment Reporting Information, by Segment</t>
        </is>
      </c>
      <c r="B4" s="4" t="inlineStr">
        <is>
          <t>Revenue
in thousands
Years Ended
June 30, 2021
June 30, 2020
Revenue by segment (1)(2)
Wholesale Sales &amp; Ancillary Services
$
7,520,111
$
5,485,645
Eliminations of inter-segment sales
(781,404
)
(124,746
)
Wholesale Sales &amp; Ancillary Services, net of eliminations ⁽³⁾
6,738,707
5,360,899
Direct-to-Consumer
874,308
(a)
100,195
(b)
$
7,613,015
$
5,461,094
(1)
Inter-segment purchases from and sales to the Direct-to-Consumer segment are transacted at Wholesale Sales &amp; Ancillary Services segment's prices, which is consistent with arms-length transactions with third-parties.
(2)
The Secured Lending segment earns interest income from its lending activity and earns no revenue from the sales of precious metals. Therefore, no amounts are shown for the Secured Lending segment in the above table.
(3)
The eliminations of inter-segment sales are reflected in the Wholesale Sales &amp; Ancillary Services segment.
(a )
Includes $8.5 million of inter-segment sales from the Direct-to-Consumer segment to the Wholesale Sales &amp; Ancillary Services segment.
(b )
Includes $26.4 million of inter-segment sales from the Direct-to-Consumer segment to the Wholesale Sales &amp; Ancillary Services segment.
in thousands
Years Ended
June 30, 2021
June 30, 2020
Revenue by geographic region (1)
United States
$
4,668,324
$
3,051,322
Europe
1,486,323
1,474,048
North America, excluding United States
1,342,597
874,547
Asia Pacific
62,754
44,837
Africa
14
31
Australia
53,003
16,309
$
7,613,015
$
5,461,094
(1)
Presentation of amounts realigned based on current accounting policy that defines geographic area based on the delivery or settlement location. The presentation change had no impact on the segments' operations or the Company's consolidated results. Gross Profit and Gross Margin Percentage
in thousands
Years Ended
June 30, 2021
June 30, 2020
Gross profit by segment (1)
Wholesale Sales &amp; Ancillary Services
$
143,540
$
56,938
Eliminations and adjustments
(4,727
)
(30
)
Wholesale Sales &amp; Ancillary Services, net of eliminations and adjustments
138,813
56,908
Direct-to-Consumer
71,385
10,065
Total gross profit
$
210,198
$
66,973
Gross margin percentage by segment
Wholesale Sales &amp; Ancillary Services
1.909
%
1.038
%
Eliminations and adjustments
N/M
N/M
Wholesale Sales &amp; Ancillary Services, net of eliminations and adjustments
2.060
%
1.062
%
Direct-to-Consumer
8.165
%
10.045
%
Weighted average gross margin percentage
2.761
%
1.226
%
NM
Not meaningful.
( 1 )
The Secured Lending segment earns interest income from its lending activity and earns no gross profit from the sales of precious metals. Therefore, no amounts are shown for the Secured Lending segment in the above table. Operating income and (expenses)
in thousands
Years Ended
June 30, 2021
June 30, 2020
Operating income (expense) by segment
Wholesale Sales &amp; Ancillary Services
$
6,679
$
(23,878
)
Eliminations
(175
)
(150
)
Wholesale Sales &amp; Ancillary Services, net of eliminations
$
6,504
$
(23,728
)
Wholesale Sales &amp; Ancillary Services, net of eliminations
Selling, general and administrative expenses
$
(33,869
)
$
(27,150
)
Interest income
10,315
9,024
Interest expense
(11,666
)
(10,527
)
Earnings from equity method investments
15,547
4,878
Other income, net
-
(10
)
Remeasurement gain on pre-existing equity interest
26,306
-
Unrealized (losses) gains on foreign exchange
(129
)
57
$
6,504
$
(23,728
)
Direct-to-Consumer
Selling, general and administrative expenses
$
(22,391
)
$
(7,713
)
Interest expense
(898
)
-
Other expense, net
-
(219
)
$
(23,289
)
$
(7,932
)
Secured Lending
Selling, general and administrative expenses
$
(2,549
)
$
(1,893
)
Interest income
8,159
12,213
Interest expense
(7,301
)
(8,332
)
Other income, net
1,079
577
$
(612
)
$
2,565
Net income (loss) before provision for income taxes
in thousands
Years Ended
June 30, 2021
June 30, 2020
Net income (loss) before provision for income taxes by segment
Wholesale Sales &amp; Ancillary Services
$
145,317
$
33,180
Direct-to-Consumer
48,096
2,133
Secured Lending
(612
)
2,565
$
192,801
$
37,878
Depreciation and Amortization
in thousands
Years Ended
June 30, 2021
June 30, 2020
Depreciation and amortization by segment
Wholesale Sales &amp; Ancillary Services
$
(876
)
$
(1,554
)
Direct-to-Consumer
(9,561
)
(943
)
Secured Lending
(351
)
(403
)
$
(10,788
)
$
(2,900
) Advertising expense
in thousands
Years Ended
June 30, 2021
June 30, 2020
Advertising expense by segment
Wholesale Sales &amp; Ancillary Services
$
(343
)
$
(435
)
Direct-to-Consumer
(4,493
)
(1,745
)
Secured Lending
(192
)
(25
)
$
(5,028
)
$
(2,205
) Precious metals held under financing arrangements
in thousands
June 30, 2021
June 30, 2020
Precious metals held under financing arrangements by segment
Wholesale Sales &amp; Ancillary Services
$
130,766
$
157,609
Secured Lending
23,976
20,968
$
154,742
$
178,577
Inventories
in thousands
June 30, 2021
June 30, 2020
Inventories by segment
Wholesale Sales &amp; Ancillary Services
$
402,418
$
289,069
Direct-to-Consumer
53,069
8,155
Secured Lending
2,532
24,057
$
458,019
$
321,281
in thousands
June 30, 2021
June 30, 2020
Inventories by geographic region
United States
$
431,732
$
287,960
Europe
9,451
19,531
North America, excluding United States
16,633
13,735
Asia
203
55
$
458,019
$
321,281
Total Assets
in thousands
June 30, 2021
June 30, 2020
Assets by segment
Wholesale Sales &amp; Ancillary Services
$
874,152
$
600,135
Eliminations
(163,850
)
(1,103
)
Wholesale Sales &amp; Ancillary Services, net of eliminations
710,302
599,032
Direct-to-Consumer
335,829
18,381
Secured Lending
145,450
140,622
$
1,191,581
$
758,035
in thousands
June 30, 2021
June 30, 2020
Assets by geographic region
United States
$
1,162,195
$
723,252
Europe
12,550
20,993
North America, excluding United States
16,633
13,735
Asia
203
55
$
1,191,581
$
758,035
Long-term Assets
in thousands
June 30, 2021
June 30, 2020
Long-term assets by segment
Wholesale Sales &amp; Ancillary Services
$
36,174
$
39,090
Direct-to-Consumer
188,208
3,607
Secured Lending
2,972
1,319
$
227,354
$
44,016
in thousands
June 30, 2021
June 30, 2020
Long-term assets by geographic region
United States
$
227,352
$
43,963
Europe
2
53
$
227,354
$
44,016
Capital Expenditures for Property, Plant, and Equipment
in thousands
Years Ended
June 30, 2021
June 30, 2020
Capital expenditures on property, plant, and equipment by segment
Wholesale Sales &amp; Ancillary Services
$
1,952
$
747
Direct-to-Consumer
157
13
Secured Lending
4
76
$
2,113
$
836
Goodwill and Intangible Assets
in thousands
June 30, 2021
June 30, 2020
Goodwill by segment
Wholesale Sales &amp; Ancillary Services
$
8,881
$
8,881
Direct-to-Consumer (1)
92,062
—
$
100,943
$
8,881
(1)
Direct-to-Consumer segment’s goodwill balance is net of $1.4 million accumulated impairment losses. Intangible assets
in thousands
June 30, 2021
June 30, 2020
Intangibles by segment
Wholesale Sales &amp; Ancillary Services
$
2,831
$
2,907
Direct-to-Consumer (1)
90,802
2,067
$
93,633
$
4,974
(1)
Direct-to-Consumer segment’s intangibles balance is net of $1.3 million accumulated impairment loss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7" customWidth="1" min="2" max="2"/>
    <col width="14" customWidth="1" min="3" max="3"/>
    <col width="44" customWidth="1" min="4" max="4"/>
    <col width="21" customWidth="1" min="5" max="5"/>
    <col width="14" customWidth="1" min="6" max="6"/>
    <col width="14" customWidth="1" min="7" max="7"/>
    <col width="14" customWidth="1" min="8" max="8"/>
  </cols>
  <sheetData>
    <row r="1">
      <c r="A1" s="1" t="inlineStr">
        <is>
          <t>Description of Business - Additional Information (Details) $ in Thousands</t>
        </is>
      </c>
      <c r="B1" s="2" t="inlineStr">
        <is>
          <t>Mar. 19, 2021USD ($)shares</t>
        </is>
      </c>
      <c r="C1" s="2" t="inlineStr">
        <is>
          <t>Apr. 30, 2021</t>
        </is>
      </c>
      <c r="D1" s="2" t="inlineStr">
        <is>
          <t>Jun. 30, 2021USD ($)reportable_segmentsCoin</t>
        </is>
      </c>
      <c r="E1" s="2" t="inlineStr">
        <is>
          <t>Jun. 30, 2020USD ($)</t>
        </is>
      </c>
      <c r="F1" s="2" t="inlineStr">
        <is>
          <t>Jun. 30, 2019</t>
        </is>
      </c>
      <c r="G1" s="2" t="inlineStr">
        <is>
          <t>Apr. 01, 2021</t>
        </is>
      </c>
      <c r="H1" s="2" t="inlineStr">
        <is>
          <t>Mar. 31, 2021</t>
        </is>
      </c>
    </row>
    <row r="2">
      <c r="A2" s="3" t="inlineStr">
        <is>
          <t>Description Of Business [Line Items]</t>
        </is>
      </c>
    </row>
    <row r="3">
      <c r="A3" s="4" t="inlineStr">
        <is>
          <t>Number of reportable segments | reportable_segments</t>
        </is>
      </c>
      <c r="D3" s="5" t="n">
        <v>3</v>
      </c>
    </row>
    <row r="4">
      <c r="A4" s="4" t="inlineStr">
        <is>
          <t>Number of coins and bar products | Coin</t>
        </is>
      </c>
      <c r="D4" s="5" t="n">
        <v>1000</v>
      </c>
    </row>
    <row r="5">
      <c r="A5" s="4" t="inlineStr">
        <is>
          <t>Recognition of a pretax gain as result of re measurement</t>
        </is>
      </c>
      <c r="D5" s="6" t="n">
        <v>26306</v>
      </c>
    </row>
    <row r="6">
      <c r="A6" s="4" t="inlineStr">
        <is>
          <t>Revenues</t>
        </is>
      </c>
      <c r="D6" s="5" t="n">
        <v>7613015</v>
      </c>
      <c r="E6" s="6" t="n">
        <v>5461094</v>
      </c>
    </row>
    <row r="7">
      <c r="A7" s="4" t="inlineStr">
        <is>
          <t>Pre-tax income</t>
        </is>
      </c>
      <c r="D7" s="5" t="n">
        <v>192801</v>
      </c>
      <c r="E7" s="6" t="n">
        <v>37878</v>
      </c>
    </row>
    <row r="8">
      <c r="A8" s="4" t="inlineStr">
        <is>
          <t>JMB</t>
        </is>
      </c>
    </row>
    <row r="9">
      <c r="A9" s="3" t="inlineStr">
        <is>
          <t>Description Of Business [Line Items]</t>
        </is>
      </c>
    </row>
    <row r="10">
      <c r="A10" s="4" t="inlineStr">
        <is>
          <t>Business acquisition, percentage of interests acquired</t>
        </is>
      </c>
      <c r="B10" s="4" t="inlineStr">
        <is>
          <t>79.50%</t>
        </is>
      </c>
    </row>
    <row r="11">
      <c r="A11" s="4" t="inlineStr">
        <is>
          <t>Acquisition date</t>
        </is>
      </c>
      <c r="B11" s="4" t="inlineStr">
        <is>
          <t>Mar. 19,
		2021</t>
        </is>
      </c>
    </row>
    <row r="12">
      <c r="A12" s="4" t="inlineStr">
        <is>
          <t>Business combination, purchase price in acquisition of remaining percentage of ownership</t>
        </is>
      </c>
      <c r="B12" s="6" t="n">
        <v>141100</v>
      </c>
    </row>
    <row r="13">
      <c r="A13" s="4" t="inlineStr">
        <is>
          <t>Business combination, cash consideration</t>
        </is>
      </c>
      <c r="B13" s="6" t="n">
        <v>99500</v>
      </c>
    </row>
    <row r="14">
      <c r="A14" s="4" t="inlineStr">
        <is>
          <t>Common stock issued shares, acquisitions | shares</t>
        </is>
      </c>
      <c r="B14" s="5" t="n">
        <v>1047007</v>
      </c>
    </row>
    <row r="15">
      <c r="A15" s="4" t="inlineStr">
        <is>
          <t>Common stock issued value, acquisitions</t>
        </is>
      </c>
      <c r="B15" s="6" t="n">
        <v>41600</v>
      </c>
    </row>
    <row r="16">
      <c r="A16" s="4" t="inlineStr">
        <is>
          <t>Transaction Costs</t>
        </is>
      </c>
      <c r="B16" s="6" t="n">
        <v>2600</v>
      </c>
    </row>
    <row r="17">
      <c r="A17" s="4" t="inlineStr">
        <is>
          <t>Business acquisition estimated fair value pre-existing investment ownership interest percentage</t>
        </is>
      </c>
      <c r="B17" s="4" t="inlineStr">
        <is>
          <t>20.50%</t>
        </is>
      </c>
    </row>
    <row r="18">
      <c r="A18" s="4" t="inlineStr">
        <is>
          <t>Business acquisition pre-existing equity method investment</t>
        </is>
      </c>
      <c r="B18" s="6" t="n">
        <v>33900</v>
      </c>
    </row>
    <row r="19">
      <c r="A19" s="4" t="inlineStr">
        <is>
          <t>Recognition of a pretax gain as result of re measurement</t>
        </is>
      </c>
      <c r="B19" s="5" t="n">
        <v>26300</v>
      </c>
    </row>
    <row r="20">
      <c r="A20" s="4" t="inlineStr">
        <is>
          <t>Business combination, total purchase consideration</t>
        </is>
      </c>
      <c r="B20" s="5" t="n">
        <v>207400</v>
      </c>
    </row>
    <row r="21">
      <c r="A21" s="4" t="inlineStr">
        <is>
          <t>Settlement of pre-existing net payables</t>
        </is>
      </c>
      <c r="B21" s="5" t="n">
        <v>32400</v>
      </c>
    </row>
    <row r="22">
      <c r="A22" s="4" t="inlineStr">
        <is>
          <t>Goodwill expected to be deductible for tax purposes</t>
        </is>
      </c>
      <c r="B22" s="6" t="n">
        <v>3900</v>
      </c>
    </row>
    <row r="23">
      <c r="A23" s="4" t="inlineStr">
        <is>
          <t>Number of days restriction on sale of transfer of shares after close of acquisition</t>
        </is>
      </c>
      <c r="B23" s="4" t="inlineStr">
        <is>
          <t>270 days</t>
        </is>
      </c>
    </row>
    <row r="24">
      <c r="A24" s="4" t="inlineStr">
        <is>
          <t>Revenues</t>
        </is>
      </c>
      <c r="D24" s="5" t="n">
        <v>673300</v>
      </c>
    </row>
    <row r="25">
      <c r="A25" s="4" t="inlineStr">
        <is>
          <t>Pre-tax income</t>
        </is>
      </c>
      <c r="D25" s="6" t="n">
        <v>30800</v>
      </c>
    </row>
    <row r="26">
      <c r="A26" s="4" t="inlineStr">
        <is>
          <t>JMB | Mr. Michael Wittmeyer</t>
        </is>
      </c>
    </row>
    <row r="27">
      <c r="A27" s="3" t="inlineStr">
        <is>
          <t>Description Of Business [Line Items]</t>
        </is>
      </c>
    </row>
    <row r="28">
      <c r="A28" s="4" t="inlineStr">
        <is>
          <t>Deferred compensation arrangement with individual, requisite service</t>
        </is>
      </c>
      <c r="B28" s="4" t="inlineStr">
        <is>
          <t>Jun. 30,
		2024</t>
        </is>
      </c>
    </row>
    <row r="29">
      <c r="A29" s="4" t="inlineStr">
        <is>
          <t>A Mark Precious Metals, Inc | AM&amp;ST Associates, LLC</t>
        </is>
      </c>
    </row>
    <row r="30">
      <c r="A30" s="3" t="inlineStr">
        <is>
          <t>Description Of Business [Line Items]</t>
        </is>
      </c>
    </row>
    <row r="31">
      <c r="A31" s="4" t="inlineStr">
        <is>
          <t>Business acquisition, percentage of interests acquired</t>
        </is>
      </c>
      <c r="G31" s="4" t="inlineStr">
        <is>
          <t>31.00%</t>
        </is>
      </c>
    </row>
    <row r="32">
      <c r="A32" s="4" t="inlineStr">
        <is>
          <t>A Mark Precious Metals, Inc | JMB</t>
        </is>
      </c>
    </row>
    <row r="33">
      <c r="A33" s="3" t="inlineStr">
        <is>
          <t>Description Of Business [Line Items]</t>
        </is>
      </c>
    </row>
    <row r="34">
      <c r="A34" s="4" t="inlineStr">
        <is>
          <t>Percentage of ownership owned by parent</t>
        </is>
      </c>
      <c r="H34" s="4" t="inlineStr">
        <is>
          <t>100.00%</t>
        </is>
      </c>
    </row>
    <row r="35">
      <c r="A35" s="4" t="inlineStr">
        <is>
          <t>A Mark Precious Metals, Inc | AM&amp;ST Associates, LLC</t>
        </is>
      </c>
    </row>
    <row r="36">
      <c r="A36" s="3" t="inlineStr">
        <is>
          <t>Description Of Business [Line Items]</t>
        </is>
      </c>
    </row>
    <row r="37">
      <c r="A37" s="4" t="inlineStr">
        <is>
          <t>Percentage of ownership owned by parent</t>
        </is>
      </c>
      <c r="G37" s="4" t="inlineStr">
        <is>
          <t>100.00%</t>
        </is>
      </c>
      <c r="H37" s="4" t="inlineStr">
        <is>
          <t>69.00%</t>
        </is>
      </c>
    </row>
    <row r="38">
      <c r="A38" s="4" t="inlineStr">
        <is>
          <t>Precious Metals Purchasing Partners, LLC</t>
        </is>
      </c>
    </row>
    <row r="39">
      <c r="A39" s="3" t="inlineStr">
        <is>
          <t>Description Of Business [Line Items]</t>
        </is>
      </c>
    </row>
    <row r="40">
      <c r="A40" s="4" t="inlineStr">
        <is>
          <t>Percentage of ownership percentage</t>
        </is>
      </c>
      <c r="D40" s="4" t="inlineStr">
        <is>
          <t>50.00%</t>
        </is>
      </c>
      <c r="E40" s="4" t="inlineStr">
        <is>
          <t>50.00%</t>
        </is>
      </c>
      <c r="F40" s="4" t="inlineStr">
        <is>
          <t>50.00%</t>
        </is>
      </c>
    </row>
    <row r="41">
      <c r="A41" s="4" t="inlineStr">
        <is>
          <t>Collectible Card Partners, LLC</t>
        </is>
      </c>
    </row>
    <row r="42">
      <c r="A42" s="3" t="inlineStr">
        <is>
          <t>Description Of Business [Line Items]</t>
        </is>
      </c>
    </row>
    <row r="43">
      <c r="A43" s="4" t="inlineStr">
        <is>
          <t>Percentage of ownership percentage</t>
        </is>
      </c>
      <c r="C43" s="4" t="inlineStr">
        <is>
          <t>50.00%</t>
        </is>
      </c>
    </row>
    <row r="44">
      <c r="A44" s="4" t="inlineStr">
        <is>
          <t>SilverTowne L.P. | A Mark Precious Metals, Inc | AM&amp;ST Associates, LLC</t>
        </is>
      </c>
    </row>
    <row r="45">
      <c r="A45" s="3" t="inlineStr">
        <is>
          <t>Description Of Business [Line Items]</t>
        </is>
      </c>
    </row>
    <row r="46">
      <c r="A46" s="4" t="inlineStr">
        <is>
          <t>Percentage of ownership owned by parent</t>
        </is>
      </c>
      <c r="G46" s="4" t="inlineStr">
        <is>
          <t>100.00%</t>
        </is>
      </c>
    </row>
    <row r="47">
      <c r="A47" s="4" t="inlineStr">
        <is>
          <t>Percentage of ownership owned by noncontrolling Owners</t>
        </is>
      </c>
      <c r="H47" s="4" t="inlineStr">
        <is>
          <t>31.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 Summary of Allocated Purchase Price (Details) - USD ($) $ in Thousands</t>
        </is>
      </c>
      <c r="B1" s="2" t="inlineStr">
        <is>
          <t>Mar. 19, 2021</t>
        </is>
      </c>
      <c r="C1" s="2" t="inlineStr">
        <is>
          <t>Jun. 30, 2021</t>
        </is>
      </c>
      <c r="D1" s="2" t="inlineStr">
        <is>
          <t>Mar. 31, 2021</t>
        </is>
      </c>
      <c r="E1" s="2" t="inlineStr">
        <is>
          <t>Jun. 30, 2020</t>
        </is>
      </c>
    </row>
    <row r="2">
      <c r="A2" s="3" t="inlineStr">
        <is>
          <t>Liabilities assumed</t>
        </is>
      </c>
    </row>
    <row r="3">
      <c r="A3" s="4" t="inlineStr">
        <is>
          <t>Goodwill</t>
        </is>
      </c>
      <c r="C3" s="6" t="n">
        <v>100943</v>
      </c>
      <c r="E3" s="6" t="n">
        <v>8881</v>
      </c>
    </row>
    <row r="4">
      <c r="A4" s="4" t="inlineStr">
        <is>
          <t>JMB</t>
        </is>
      </c>
    </row>
    <row r="5">
      <c r="A5" s="3" t="inlineStr">
        <is>
          <t>Description Of Business [Line Items]</t>
        </is>
      </c>
    </row>
    <row r="6">
      <c r="A6" s="4" t="inlineStr">
        <is>
          <t>Purchase consideration — cash, common stock, and pre-existing equity method investment</t>
        </is>
      </c>
      <c r="B6" s="6" t="n">
        <v>175000</v>
      </c>
    </row>
    <row r="7">
      <c r="A7" s="4" t="inlineStr">
        <is>
          <t>Settlement of pre-existing net payables due to A-Mark</t>
        </is>
      </c>
      <c r="B7" s="5" t="n">
        <v>32400</v>
      </c>
    </row>
    <row r="8">
      <c r="A8" s="4" t="inlineStr">
        <is>
          <t>Total purchase consideration</t>
        </is>
      </c>
      <c r="B8" s="5" t="n">
        <v>207400</v>
      </c>
    </row>
    <row r="9">
      <c r="A9" s="3" t="inlineStr">
        <is>
          <t>Assets acquired</t>
        </is>
      </c>
    </row>
    <row r="10">
      <c r="A10" s="4" t="inlineStr">
        <is>
          <t>Current assets</t>
        </is>
      </c>
      <c r="B10" s="5" t="n">
        <v>101700</v>
      </c>
    </row>
    <row r="11">
      <c r="A11" s="4" t="inlineStr">
        <is>
          <t>Operating lease right of use assets</t>
        </is>
      </c>
      <c r="B11" s="5" t="n">
        <v>2700</v>
      </c>
    </row>
    <row r="12">
      <c r="A12" s="4" t="inlineStr">
        <is>
          <t>Property and equipment, net</t>
        </is>
      </c>
      <c r="B12" s="5" t="n">
        <v>2300</v>
      </c>
    </row>
    <row r="13">
      <c r="A13" s="3" t="inlineStr">
        <is>
          <t>Intangibles:</t>
        </is>
      </c>
    </row>
    <row r="14">
      <c r="A14" s="4" t="inlineStr">
        <is>
          <t>Intangibles</t>
        </is>
      </c>
      <c r="D14" s="6" t="n">
        <v>98000</v>
      </c>
    </row>
    <row r="15">
      <c r="A15" s="3" t="inlineStr">
        <is>
          <t>Liabilities assumed</t>
        </is>
      </c>
    </row>
    <row r="16">
      <c r="A16" s="4" t="inlineStr">
        <is>
          <t>Current Liabilities</t>
        </is>
      </c>
      <c r="B16" s="5" t="n">
        <v>-65600</v>
      </c>
    </row>
    <row r="17">
      <c r="A17" s="4" t="inlineStr">
        <is>
          <t>Deferred tax liabilities</t>
        </is>
      </c>
      <c r="B17" s="5" t="n">
        <v>-21100</v>
      </c>
    </row>
    <row r="18">
      <c r="A18" s="4" t="inlineStr">
        <is>
          <t>Other liabilities</t>
        </is>
      </c>
      <c r="B18" s="5" t="n">
        <v>-2700</v>
      </c>
    </row>
    <row r="19">
      <c r="A19" s="4" t="inlineStr">
        <is>
          <t>Assets Acquired and Liabilities Assumed, Net</t>
        </is>
      </c>
      <c r="B19" s="5" t="n">
        <v>115300</v>
      </c>
    </row>
    <row r="20">
      <c r="A20" s="4" t="inlineStr">
        <is>
          <t>Goodwill</t>
        </is>
      </c>
      <c r="B20" s="5" t="n">
        <v>92100</v>
      </c>
      <c r="D20" s="6" t="n">
        <v>92100</v>
      </c>
    </row>
    <row r="21">
      <c r="A21" s="4" t="inlineStr">
        <is>
          <t>JMB | Trade Names</t>
        </is>
      </c>
    </row>
    <row r="22">
      <c r="A22" s="3" t="inlineStr">
        <is>
          <t>Intangibles:</t>
        </is>
      </c>
    </row>
    <row r="23">
      <c r="A23" s="4" t="inlineStr">
        <is>
          <t>Intangibles</t>
        </is>
      </c>
      <c r="B23" s="5" t="n">
        <v>43000</v>
      </c>
    </row>
    <row r="24">
      <c r="A24" s="4" t="inlineStr">
        <is>
          <t>JMB | Developed Technology</t>
        </is>
      </c>
    </row>
    <row r="25">
      <c r="A25" s="3" t="inlineStr">
        <is>
          <t>Intangibles:</t>
        </is>
      </c>
    </row>
    <row r="26">
      <c r="A26" s="4" t="inlineStr">
        <is>
          <t>Intangibles</t>
        </is>
      </c>
      <c r="B26" s="5" t="n">
        <v>10500</v>
      </c>
    </row>
    <row r="27">
      <c r="A27" s="4" t="inlineStr">
        <is>
          <t>JMB | Customer Relationships</t>
        </is>
      </c>
    </row>
    <row r="28">
      <c r="A28" s="3" t="inlineStr">
        <is>
          <t>Intangibles:</t>
        </is>
      </c>
    </row>
    <row r="29">
      <c r="A29" s="4" t="inlineStr">
        <is>
          <t>Intangibles</t>
        </is>
      </c>
      <c r="B29" s="6" t="n">
        <v>44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 Summary of Allocated Purchase Price Parenthetical) (Details) - JMB $ in Millions</t>
        </is>
      </c>
      <c r="B1" s="2" t="inlineStr">
        <is>
          <t>Mar. 19, 2021USD ($)</t>
        </is>
      </c>
    </row>
    <row r="2">
      <c r="A2" s="3" t="inlineStr">
        <is>
          <t>Description Of Business [Line Items]</t>
        </is>
      </c>
    </row>
    <row r="3">
      <c r="A3" s="4" t="inlineStr">
        <is>
          <t>Operating lease liabilities</t>
        </is>
      </c>
      <c r="B3" s="6" t="n">
        <v>3</v>
      </c>
    </row>
    <row r="4">
      <c r="A4" s="4" t="inlineStr">
        <is>
          <t>Excess fair value of intangibles other than goodwill</t>
        </is>
      </c>
      <c r="B4" s="8" t="n">
        <v>2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 Schedule of Pro Forma Consolidated Results of Operations (Details) - USD ($) $ in Thousands</t>
        </is>
      </c>
      <c r="B1" s="2" t="inlineStr">
        <is>
          <t>12 Months Ended</t>
        </is>
      </c>
    </row>
    <row r="2">
      <c r="B2" s="2" t="inlineStr">
        <is>
          <t>Jun. 30, 2021</t>
        </is>
      </c>
      <c r="C2" s="2" t="inlineStr">
        <is>
          <t>Jun. 30, 2020</t>
        </is>
      </c>
    </row>
    <row r="3">
      <c r="A3" s="3" t="inlineStr">
        <is>
          <t>Organization Consolidation And Presentation Of Financial Statements [Abstract]</t>
        </is>
      </c>
    </row>
    <row r="4">
      <c r="A4" s="4" t="inlineStr">
        <is>
          <t>Revenue</t>
        </is>
      </c>
      <c r="B4" s="6" t="n">
        <v>8152982</v>
      </c>
      <c r="C4" s="6" t="n">
        <v>5746116</v>
      </c>
    </row>
    <row r="5">
      <c r="A5" s="4" t="inlineStr">
        <is>
          <t>Net income</t>
        </is>
      </c>
      <c r="B5" s="6" t="n">
        <v>180508</v>
      </c>
      <c r="C5" s="6" t="n">
        <v>5396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Consolidated Balance Sheets (VIE) - USD ($) $ in Thousands</t>
        </is>
      </c>
      <c r="C1" s="2" t="inlineStr">
        <is>
          <t>Jun. 30, 2021</t>
        </is>
      </c>
      <c r="D1" s="2" t="inlineStr">
        <is>
          <t>Jun. 30, 2020</t>
        </is>
      </c>
    </row>
    <row r="2">
      <c r="A2" s="3" t="inlineStr">
        <is>
          <t>ASSETS OF THE CONSOLIDATED VIE</t>
        </is>
      </c>
    </row>
    <row r="3">
      <c r="A3" s="4" t="inlineStr">
        <is>
          <t>Cash</t>
        </is>
      </c>
      <c r="B3" s="4" t="inlineStr">
        <is>
          <t>[1]</t>
        </is>
      </c>
      <c r="C3" s="6" t="n">
        <v>101405</v>
      </c>
      <c r="D3" s="6" t="n">
        <v>52325</v>
      </c>
    </row>
    <row r="4">
      <c r="A4" s="4" t="inlineStr">
        <is>
          <t>Receivables, net</t>
        </is>
      </c>
      <c r="B4" s="4" t="inlineStr">
        <is>
          <t>[1]</t>
        </is>
      </c>
      <c r="C4" s="5" t="n">
        <v>89000</v>
      </c>
      <c r="D4" s="5" t="n">
        <v>49142</v>
      </c>
    </row>
    <row r="5">
      <c r="A5" s="4" t="inlineStr">
        <is>
          <t>Secured loans receivable</t>
        </is>
      </c>
      <c r="B5" s="4" t="inlineStr">
        <is>
          <t>[1]</t>
        </is>
      </c>
      <c r="C5" s="5" t="n">
        <v>112968</v>
      </c>
      <c r="D5" s="5" t="n">
        <v>63710</v>
      </c>
    </row>
    <row r="6">
      <c r="A6" s="4" t="inlineStr">
        <is>
          <t>Precious metals held under financing arrangements</t>
        </is>
      </c>
      <c r="B6" s="4" t="inlineStr">
        <is>
          <t>[1]</t>
        </is>
      </c>
      <c r="C6" s="5" t="n">
        <v>154742</v>
      </c>
      <c r="D6" s="5" t="n">
        <v>178577</v>
      </c>
    </row>
    <row r="7">
      <c r="A7" s="4" t="inlineStr">
        <is>
          <t>Inventories</t>
        </is>
      </c>
      <c r="B7" s="4" t="inlineStr">
        <is>
          <t>[1]</t>
        </is>
      </c>
      <c r="C7" s="5" t="n">
        <v>256991</v>
      </c>
      <c r="D7" s="5" t="n">
        <v>246603</v>
      </c>
    </row>
    <row r="8">
      <c r="A8" s="4" t="inlineStr">
        <is>
          <t>Prepaid expenses and other assets</t>
        </is>
      </c>
      <c r="B8" s="4" t="inlineStr">
        <is>
          <t>[1]</t>
        </is>
      </c>
      <c r="C8" s="5" t="n">
        <v>3557</v>
      </c>
      <c r="D8" s="5" t="n">
        <v>2659</v>
      </c>
    </row>
    <row r="9">
      <c r="A9" s="4" t="inlineStr">
        <is>
          <t>Total assets</t>
        </is>
      </c>
      <c r="C9" s="5" t="n">
        <v>1191581</v>
      </c>
      <c r="D9" s="5" t="n">
        <v>758035</v>
      </c>
    </row>
    <row r="10">
      <c r="A10" s="3" t="inlineStr">
        <is>
          <t>LIABILITIES OF THE CONSOLIDATED VIE</t>
        </is>
      </c>
    </row>
    <row r="11">
      <c r="A11" s="4" t="inlineStr">
        <is>
          <t>Derivative liabilities</t>
        </is>
      </c>
      <c r="B11" s="4" t="inlineStr">
        <is>
          <t>[1]</t>
        </is>
      </c>
      <c r="C11" s="5" t="n">
        <v>7539</v>
      </c>
      <c r="D11" s="5" t="n">
        <v>25414</v>
      </c>
    </row>
    <row r="12">
      <c r="A12" s="4" t="inlineStr">
        <is>
          <t>Accrued liabilities</t>
        </is>
      </c>
      <c r="B12" s="4" t="inlineStr">
        <is>
          <t>[1]</t>
        </is>
      </c>
      <c r="C12" s="5" t="n">
        <v>18785</v>
      </c>
      <c r="D12" s="5" t="n">
        <v>10397</v>
      </c>
    </row>
    <row r="13">
      <c r="A13" s="4" t="inlineStr">
        <is>
          <t>Notes payable</t>
        </is>
      </c>
      <c r="B13" s="4" t="inlineStr">
        <is>
          <t>[1]</t>
        </is>
      </c>
      <c r="C13" s="5" t="n">
        <v>93249</v>
      </c>
      <c r="D13" s="5" t="n">
        <v>92517</v>
      </c>
    </row>
    <row r="14">
      <c r="A14" s="4" t="inlineStr">
        <is>
          <t>Total liabilities</t>
        </is>
      </c>
      <c r="C14" s="5" t="n">
        <v>827639</v>
      </c>
      <c r="D14" s="5" t="n">
        <v>653141</v>
      </c>
    </row>
    <row r="15">
      <c r="A15" s="4" t="inlineStr">
        <is>
          <t>Variable Interest Entity, Primary Beneficiary</t>
        </is>
      </c>
    </row>
    <row r="16">
      <c r="A16" s="3" t="inlineStr">
        <is>
          <t>ASSETS OF THE CONSOLIDATED VIE</t>
        </is>
      </c>
    </row>
    <row r="17">
      <c r="A17" s="4" t="inlineStr">
        <is>
          <t>Cash</t>
        </is>
      </c>
      <c r="C17" s="5" t="n">
        <v>2877</v>
      </c>
      <c r="D17" s="5" t="n">
        <v>26697</v>
      </c>
    </row>
    <row r="18">
      <c r="A18" s="4" t="inlineStr">
        <is>
          <t>Receivables, net</t>
        </is>
      </c>
      <c r="D18" s="5" t="n">
        <v>3005</v>
      </c>
    </row>
    <row r="19">
      <c r="A19" s="4" t="inlineStr">
        <is>
          <t>Secured loans receivable</t>
        </is>
      </c>
      <c r="C19" s="5" t="n">
        <v>84817</v>
      </c>
      <c r="D19" s="5" t="n">
        <v>34739</v>
      </c>
    </row>
    <row r="20">
      <c r="A20" s="4" t="inlineStr">
        <is>
          <t>Precious metals held under financing arrangements</t>
        </is>
      </c>
      <c r="C20" s="5" t="n">
        <v>23976</v>
      </c>
      <c r="D20" s="5" t="n">
        <v>20968</v>
      </c>
    </row>
    <row r="21">
      <c r="A21" s="4" t="inlineStr">
        <is>
          <t>Inventories</t>
        </is>
      </c>
      <c r="C21" s="5" t="n">
        <v>2532</v>
      </c>
      <c r="D21" s="5" t="n">
        <v>24057</v>
      </c>
    </row>
    <row r="22">
      <c r="A22" s="4" t="inlineStr">
        <is>
          <t>Prepaid expenses and other assets</t>
        </is>
      </c>
      <c r="C22" s="5" t="n">
        <v>23</v>
      </c>
      <c r="D22" s="5" t="n">
        <v>16</v>
      </c>
    </row>
    <row r="23">
      <c r="A23" s="4" t="inlineStr">
        <is>
          <t>Total assets</t>
        </is>
      </c>
      <c r="C23" s="5" t="n">
        <v>114225</v>
      </c>
      <c r="D23" s="5" t="n">
        <v>109482</v>
      </c>
    </row>
    <row r="24">
      <c r="A24" s="3" t="inlineStr">
        <is>
          <t>LIABILITIES OF THE CONSOLIDATED VIE</t>
        </is>
      </c>
    </row>
    <row r="25">
      <c r="A25" s="4" t="inlineStr">
        <is>
          <t>Deferred payment obligations</t>
        </is>
      </c>
      <c r="B25" s="4" t="inlineStr">
        <is>
          <t>[2]</t>
        </is>
      </c>
      <c r="C25" s="5" t="n">
        <v>20539</v>
      </c>
      <c r="D25" s="5" t="n">
        <v>13275</v>
      </c>
    </row>
    <row r="26">
      <c r="A26" s="4" t="inlineStr">
        <is>
          <t>Derivative liabilities</t>
        </is>
      </c>
      <c r="D26" s="5" t="n">
        <v>541</v>
      </c>
    </row>
    <row r="27">
      <c r="A27" s="4" t="inlineStr">
        <is>
          <t>Accrued liabilities</t>
        </is>
      </c>
      <c r="C27" s="5" t="n">
        <v>847</v>
      </c>
      <c r="D27" s="5" t="n">
        <v>387</v>
      </c>
    </row>
    <row r="28">
      <c r="A28" s="4" t="inlineStr">
        <is>
          <t>Notes payable</t>
        </is>
      </c>
      <c r="B28" s="4" t="inlineStr">
        <is>
          <t>[3]</t>
        </is>
      </c>
      <c r="C28" s="5" t="n">
        <v>98249</v>
      </c>
      <c r="D28" s="5" t="n">
        <v>97517</v>
      </c>
    </row>
    <row r="29">
      <c r="A29" s="4" t="inlineStr">
        <is>
          <t>Total liabilities</t>
        </is>
      </c>
      <c r="C29" s="6" t="n">
        <v>119635</v>
      </c>
      <c r="D29" s="6" t="n">
        <v>111720</v>
      </c>
    </row>
    <row r="30"/>
    <row r="31">
      <c r="A31" s="4" t="inlineStr">
        <is>
          <t>[1]</t>
        </is>
      </c>
      <c r="B31" s="4" t="inlineStr">
        <is>
          <t>Includes amounts of the consolidated variable interest entity, which is presented separately in the table below.</t>
        </is>
      </c>
    </row>
    <row r="32">
      <c r="A32" s="4" t="inlineStr">
        <is>
          <t>[2]</t>
        </is>
      </c>
      <c r="B32" s="4" t="inlineStr">
        <is>
          <t>This is an intercompany balance, which is eliminated in consolidation and hence is not shown on the consolidated balance sheets.</t>
        </is>
      </c>
    </row>
    <row r="33">
      <c r="A33" s="4" t="inlineStr">
        <is>
          <t>[3]</t>
        </is>
      </c>
      <c r="B33" s="4" t="inlineStr">
        <is>
          <t>$5.0 million of the Notes are held by the Company, which is eliminated in consolidation and hence is not shown on the consolidated balance sheets.</t>
        </is>
      </c>
    </row>
  </sheetData>
  <mergeCells count="5">
    <mergeCell ref="A1:B1"/>
    <mergeCell ref="A30:C30"/>
    <mergeCell ref="B31:C31"/>
    <mergeCell ref="B32:C32"/>
    <mergeCell ref="B33:C3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4" customWidth="1" min="5" max="5"/>
    <col width="16" customWidth="1" min="6" max="6"/>
    <col width="16" customWidth="1" min="7" max="7"/>
    <col width="46" customWidth="1" min="8" max="8"/>
    <col width="15" customWidth="1" min="9" max="9"/>
  </cols>
  <sheetData>
    <row r="1">
      <c r="A1" s="1" t="inlineStr">
        <is>
          <t>Summary of Significant Accounting Policies - Additional Information (Details) - USD ($)</t>
        </is>
      </c>
      <c r="C1" s="2" t="inlineStr">
        <is>
          <t>May 17, 2021</t>
        </is>
      </c>
      <c r="D1" s="2" t="inlineStr">
        <is>
          <t>Oct. 29, 2020</t>
        </is>
      </c>
      <c r="E1" s="2" t="inlineStr">
        <is>
          <t>Oct. 01, 2020</t>
        </is>
      </c>
      <c r="F1" s="2" t="inlineStr">
        <is>
          <t>Sep. 03, 2020</t>
        </is>
      </c>
      <c r="G1" s="2" t="inlineStr">
        <is>
          <t>Sep. 19, 2019</t>
        </is>
      </c>
      <c r="H1" s="2" t="inlineStr">
        <is>
          <t>Jun. 30, 2021</t>
        </is>
      </c>
      <c r="I1" s="2" t="inlineStr">
        <is>
          <t>Jun. 30, 2020</t>
        </is>
      </c>
    </row>
    <row r="2">
      <c r="A2" s="3" t="inlineStr">
        <is>
          <t>Summary Of Significant Accounting Policies [Line Items]</t>
        </is>
      </c>
    </row>
    <row r="3">
      <c r="A3" s="4" t="inlineStr">
        <is>
          <t>Restricted cash</t>
        </is>
      </c>
      <c r="H3" s="6" t="n">
        <v>0</v>
      </c>
      <c r="I3" s="6" t="n">
        <v>200000</v>
      </c>
    </row>
    <row r="4">
      <c r="A4" s="4" t="inlineStr">
        <is>
          <t>Notice period to terminate contract</t>
        </is>
      </c>
      <c r="H4" s="4" t="inlineStr">
        <is>
          <t>14 days</t>
        </is>
      </c>
    </row>
    <row r="5">
      <c r="A5" s="4" t="inlineStr">
        <is>
          <t>Precious metals held under financing arrangements</t>
        </is>
      </c>
      <c r="B5" s="4" t="inlineStr">
        <is>
          <t>[1]</t>
        </is>
      </c>
      <c r="H5" s="6" t="n">
        <v>154742000</v>
      </c>
      <c r="I5" s="5" t="n">
        <v>178577000</v>
      </c>
    </row>
    <row r="6">
      <c r="A6" s="4" t="inlineStr">
        <is>
          <t>Operating lease payments</t>
        </is>
      </c>
      <c r="H6" s="6" t="n">
        <v>1600000</v>
      </c>
    </row>
    <row r="7">
      <c r="A7" s="4" t="inlineStr">
        <is>
          <t>Operating lease term (in years)</t>
        </is>
      </c>
      <c r="H7" s="4" t="inlineStr">
        <is>
          <t>6 years</t>
        </is>
      </c>
    </row>
    <row r="8">
      <c r="A8" s="4" t="inlineStr">
        <is>
          <t>Operating lease (percent)</t>
        </is>
      </c>
      <c r="H8" s="4" t="inlineStr">
        <is>
          <t>4.90%</t>
        </is>
      </c>
    </row>
    <row r="9">
      <c r="A9" s="4" t="inlineStr">
        <is>
          <t>Percentage of investments in privately-held entities accounted under equity method</t>
        </is>
      </c>
      <c r="C9" s="4" t="inlineStr">
        <is>
          <t>44.90%</t>
        </is>
      </c>
      <c r="H9" s="4" t="inlineStr">
        <is>
          <t>44.90%</t>
        </is>
      </c>
    </row>
    <row r="10">
      <c r="A10" s="4" t="inlineStr">
        <is>
          <t>Metals purchase by customer maximum specified time period</t>
        </is>
      </c>
      <c r="H10" s="4" t="inlineStr">
        <is>
          <t>1 year</t>
        </is>
      </c>
    </row>
    <row r="11">
      <c r="A11" s="4" t="inlineStr">
        <is>
          <t>Metal delivers to customer after receiving customers deposit based on prevailing current spot price percentage</t>
        </is>
      </c>
      <c r="H11" s="4" t="inlineStr">
        <is>
          <t>110.00%</t>
        </is>
      </c>
    </row>
    <row r="12">
      <c r="A12" s="4" t="inlineStr">
        <is>
          <t>Unpriced metal is subject to margin call If deposit falls below percentage of value of unpriced metal</t>
        </is>
      </c>
      <c r="H12" s="4" t="inlineStr">
        <is>
          <t>105.00%</t>
        </is>
      </c>
    </row>
    <row r="13">
      <c r="A13" s="4" t="inlineStr">
        <is>
          <t>Percentage to remit partial payment of total order price</t>
        </is>
      </c>
      <c r="H13" s="4" t="inlineStr">
        <is>
          <t>20.00%</t>
        </is>
      </c>
    </row>
    <row r="14">
      <c r="A14" s="4" t="inlineStr">
        <is>
          <t>Advertising costs</t>
        </is>
      </c>
      <c r="H14" s="6" t="n">
        <v>5028000</v>
      </c>
      <c r="I14" s="5" t="n">
        <v>2205000</v>
      </c>
    </row>
    <row r="15">
      <c r="A15" s="4" t="inlineStr">
        <is>
          <t>Cost of sales</t>
        </is>
      </c>
      <c r="H15" s="6" t="n">
        <v>7402817000</v>
      </c>
      <c r="I15" s="6" t="n">
        <v>5394121000</v>
      </c>
    </row>
    <row r="16">
      <c r="A16" s="4" t="inlineStr">
        <is>
          <t>Common stock, shares outstanding</t>
        </is>
      </c>
      <c r="H16" s="5" t="n">
        <v>11229657</v>
      </c>
      <c r="I16" s="5" t="n">
        <v>7031500</v>
      </c>
    </row>
    <row r="17">
      <c r="A17" s="4" t="inlineStr">
        <is>
          <t>Dividends declared, date</t>
        </is>
      </c>
      <c r="D17" s="4" t="inlineStr">
        <is>
          <t>Oct. 29,
		2020</t>
        </is>
      </c>
      <c r="F17" s="4" t="inlineStr">
        <is>
          <t>Sep. 3,
		2020</t>
        </is>
      </c>
    </row>
    <row r="18">
      <c r="A18" s="4" t="inlineStr">
        <is>
          <t>Dividends declared, per common share</t>
        </is>
      </c>
      <c r="D18" s="7" t="n">
        <v>1.5</v>
      </c>
      <c r="F18" s="7" t="n">
        <v>1.5</v>
      </c>
      <c r="H18" s="7" t="n">
        <v>1.5</v>
      </c>
    </row>
    <row r="19">
      <c r="A19" s="4" t="inlineStr">
        <is>
          <t>Dividends payable, date of record</t>
        </is>
      </c>
      <c r="D19" s="4" t="inlineStr">
        <is>
          <t>Nov. 23,
		2020</t>
        </is>
      </c>
      <c r="F19" s="4" t="inlineStr">
        <is>
          <t>Sep. 21,
		2020</t>
        </is>
      </c>
    </row>
    <row r="20">
      <c r="A20" s="4" t="inlineStr">
        <is>
          <t>Dividends paid</t>
        </is>
      </c>
      <c r="H20" s="6" t="n">
        <v>21200000</v>
      </c>
    </row>
    <row r="21">
      <c r="A21" s="4" t="inlineStr">
        <is>
          <t>Change in accounting principle, accounting standards update, adopted</t>
        </is>
      </c>
      <c r="H21" s="4" t="inlineStr">
        <is>
          <t>true</t>
        </is>
      </c>
    </row>
    <row r="22">
      <c r="A22" s="4" t="inlineStr">
        <is>
          <t>Change in accounting principle, accounting standards update, immaterial effect</t>
        </is>
      </c>
      <c r="H22" s="4" t="inlineStr">
        <is>
          <t>true</t>
        </is>
      </c>
    </row>
    <row r="23">
      <c r="A23" s="4" t="inlineStr">
        <is>
          <t>Accounting standards update [Extensible List]</t>
        </is>
      </c>
      <c r="H23" s="4" t="inlineStr">
        <is>
          <t>us-gaap:AccountingStandardsUpdate201815Member</t>
        </is>
      </c>
    </row>
    <row r="24">
      <c r="A24" s="4" t="inlineStr">
        <is>
          <t>Shipping and Handling</t>
        </is>
      </c>
    </row>
    <row r="25">
      <c r="A25" s="3" t="inlineStr">
        <is>
          <t>Summary Of Significant Accounting Policies [Line Items]</t>
        </is>
      </c>
    </row>
    <row r="26">
      <c r="A26" s="4" t="inlineStr">
        <is>
          <t>Cost of sales</t>
        </is>
      </c>
      <c r="H26" s="6" t="n">
        <v>17000000</v>
      </c>
      <c r="I26" s="6" t="n">
        <v>8000000</v>
      </c>
    </row>
    <row r="27">
      <c r="A27" s="4" t="inlineStr">
        <is>
          <t>Convertible Revolving Credit Facility</t>
        </is>
      </c>
    </row>
    <row r="28">
      <c r="A28" s="3" t="inlineStr">
        <is>
          <t>Summary Of Significant Accounting Policies [Line Items]</t>
        </is>
      </c>
    </row>
    <row r="29">
      <c r="A29" s="4" t="inlineStr">
        <is>
          <t>Line of credit facility, maximum borrowing capacity</t>
        </is>
      </c>
      <c r="G29" s="6" t="n">
        <v>4000000</v>
      </c>
    </row>
    <row r="30">
      <c r="A30" s="4" t="inlineStr">
        <is>
          <t>Line of credit facility, interest rate</t>
        </is>
      </c>
      <c r="G30" s="4" t="inlineStr">
        <is>
          <t>12.00%</t>
        </is>
      </c>
    </row>
    <row r="31">
      <c r="A31" s="4" t="inlineStr">
        <is>
          <t>Line of credit facility, expiration date</t>
        </is>
      </c>
      <c r="G31" s="4" t="inlineStr">
        <is>
          <t>Sep. 18,
		2022</t>
        </is>
      </c>
    </row>
    <row r="32">
      <c r="A32" s="4" t="inlineStr">
        <is>
          <t>Line of credit facility, percentage of outstanding principal converted into borrower's issued and outstanding common stock</t>
        </is>
      </c>
      <c r="G32" s="4" t="inlineStr">
        <is>
          <t>22.00%</t>
        </is>
      </c>
    </row>
    <row r="33">
      <c r="A33" s="4" t="inlineStr">
        <is>
          <t>Line of credit facility, percentage of repay outstanding unrelated third-party debt in exchange for borrower's issued and outstanding common stock</t>
        </is>
      </c>
      <c r="G33" s="4" t="inlineStr">
        <is>
          <t>27.50%</t>
        </is>
      </c>
    </row>
    <row r="34">
      <c r="A34" s="4" t="inlineStr">
        <is>
          <t>Line of credit facility, additional interest rate in case of default by borrower</t>
        </is>
      </c>
      <c r="G34" s="4" t="inlineStr">
        <is>
          <t>10.00%</t>
        </is>
      </c>
    </row>
    <row r="35">
      <c r="A35" s="4" t="inlineStr">
        <is>
          <t>Line of credit facility, entitlement of interest to lender in event of excess gross sales price</t>
        </is>
      </c>
      <c r="G35" s="6" t="n">
        <v>9900000</v>
      </c>
    </row>
    <row r="36">
      <c r="A36" s="4" t="inlineStr">
        <is>
          <t>Line of credit facility, conversion amount</t>
        </is>
      </c>
      <c r="C36" s="6" t="n">
        <v>2500000</v>
      </c>
      <c r="E36" s="6" t="n">
        <v>1000000</v>
      </c>
    </row>
    <row r="37">
      <c r="A37" s="4" t="inlineStr">
        <is>
          <t>Line of credit facility, outstanding balance</t>
        </is>
      </c>
      <c r="E37" s="5" t="n">
        <v>3500000</v>
      </c>
      <c r="H37" s="6" t="n">
        <v>0</v>
      </c>
      <c r="I37" s="6" t="n">
        <v>3500000</v>
      </c>
    </row>
    <row r="38">
      <c r="A38" s="4" t="inlineStr">
        <is>
          <t>Line of credit facility, repayment of third-party loan</t>
        </is>
      </c>
      <c r="E38" s="6" t="n">
        <v>5800000</v>
      </c>
    </row>
    <row r="39">
      <c r="A39" s="4" t="inlineStr">
        <is>
          <t>Minimum</t>
        </is>
      </c>
    </row>
    <row r="40">
      <c r="A40" s="3" t="inlineStr">
        <is>
          <t>Summary Of Significant Accounting Policies [Line Items]</t>
        </is>
      </c>
    </row>
    <row r="41">
      <c r="A41" s="4" t="inlineStr">
        <is>
          <t>Estimated useful lives of related assets</t>
        </is>
      </c>
      <c r="H41" s="4" t="inlineStr">
        <is>
          <t>3 years</t>
        </is>
      </c>
    </row>
    <row r="42">
      <c r="A42" s="4" t="inlineStr">
        <is>
          <t>Estimated useful lives of intangibles</t>
        </is>
      </c>
      <c r="H42" s="4" t="inlineStr">
        <is>
          <t>1 year</t>
        </is>
      </c>
    </row>
    <row r="43">
      <c r="A43" s="4" t="inlineStr">
        <is>
          <t>Percentage of investments in privately-held entities accounted under equity method</t>
        </is>
      </c>
      <c r="H43" s="4" t="inlineStr">
        <is>
          <t>20.00%</t>
        </is>
      </c>
    </row>
    <row r="44">
      <c r="A44" s="4" t="inlineStr">
        <is>
          <t>Maximum</t>
        </is>
      </c>
    </row>
    <row r="45">
      <c r="A45" s="3" t="inlineStr">
        <is>
          <t>Summary Of Significant Accounting Policies [Line Items]</t>
        </is>
      </c>
    </row>
    <row r="46">
      <c r="A46" s="4" t="inlineStr">
        <is>
          <t>Estimated useful lives of related assets</t>
        </is>
      </c>
      <c r="H46" s="4" t="inlineStr">
        <is>
          <t>25 years</t>
        </is>
      </c>
    </row>
    <row r="47">
      <c r="A47" s="4" t="inlineStr">
        <is>
          <t>Estimated useful lives of intangibles</t>
        </is>
      </c>
      <c r="H47" s="4" t="inlineStr">
        <is>
          <t>15 years</t>
        </is>
      </c>
    </row>
    <row r="48">
      <c r="A48" s="4" t="inlineStr">
        <is>
          <t>Percentage of investments in privately-held entities accounted under equity method</t>
        </is>
      </c>
      <c r="H48" s="4" t="inlineStr">
        <is>
          <t>50.00%</t>
        </is>
      </c>
    </row>
    <row r="49">
      <c r="A49" s="4" t="inlineStr">
        <is>
          <t>Customer locks period for purchase price</t>
        </is>
      </c>
      <c r="H49" s="4" t="inlineStr">
        <is>
          <t>2 years</t>
        </is>
      </c>
    </row>
    <row r="50"/>
    <row r="51">
      <c r="A51" s="4" t="inlineStr">
        <is>
          <t>[1]</t>
        </is>
      </c>
      <c r="B51" s="4" t="inlineStr">
        <is>
          <t>Includes amounts of the consolidated variable interest entity, which is presented separately in the table below.</t>
        </is>
      </c>
    </row>
  </sheetData>
  <mergeCells count="3">
    <mergeCell ref="A1:B1"/>
    <mergeCell ref="A50:H50"/>
    <mergeCell ref="B51:H5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mponents of Operating Lease Expense (Details) - USD ($) $ in Thousands</t>
        </is>
      </c>
      <c r="B1" s="2" t="inlineStr">
        <is>
          <t>12 Months Ended</t>
        </is>
      </c>
    </row>
    <row r="2">
      <c r="B2" s="2" t="inlineStr">
        <is>
          <t>Jun. 30, 2021</t>
        </is>
      </c>
      <c r="C2" s="2" t="inlineStr">
        <is>
          <t>Jun. 30, 2020</t>
        </is>
      </c>
    </row>
    <row r="3">
      <c r="A3" s="3" t="inlineStr">
        <is>
          <t>Lease Cost [Abstract]</t>
        </is>
      </c>
    </row>
    <row r="4">
      <c r="A4" s="4" t="inlineStr">
        <is>
          <t>Operating lease costs</t>
        </is>
      </c>
      <c r="B4" s="6" t="n">
        <v>1509</v>
      </c>
      <c r="C4" s="6" t="n">
        <v>1399</v>
      </c>
    </row>
    <row r="5">
      <c r="A5" s="4" t="inlineStr">
        <is>
          <t>Variable lease costs</t>
        </is>
      </c>
      <c r="B5" s="5" t="n">
        <v>426</v>
      </c>
      <c r="C5" s="5" t="n">
        <v>180</v>
      </c>
    </row>
    <row r="6">
      <c r="A6" s="4" t="inlineStr">
        <is>
          <t>Short term lease costs</t>
        </is>
      </c>
      <c r="B6" s="5" t="n">
        <v>91</v>
      </c>
      <c r="C6" s="5" t="n">
        <v>131</v>
      </c>
    </row>
    <row r="7">
      <c r="A7" s="4" t="inlineStr">
        <is>
          <t>Finance lease costs</t>
        </is>
      </c>
      <c r="B7" s="5" t="n">
        <v>21</v>
      </c>
      <c r="C7" s="5" t="n">
        <v>22</v>
      </c>
    </row>
    <row r="8">
      <c r="A8" s="4" t="inlineStr">
        <is>
          <t>Sublease income</t>
        </is>
      </c>
      <c r="C8" s="5" t="n">
        <v>-108</v>
      </c>
    </row>
    <row r="9">
      <c r="A9" s="4" t="inlineStr">
        <is>
          <t>Total lease costs, net</t>
        </is>
      </c>
      <c r="B9" s="6" t="n">
        <v>2047</v>
      </c>
      <c r="C9" s="6" t="n">
        <v>162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Future Undiscounted Cash Flows for Each of Next Five Years and Thereafter and Reconciliation to Lease Liabilities (Details) $ in Thousands</t>
        </is>
      </c>
      <c r="B1" s="2" t="inlineStr">
        <is>
          <t>Jun. 30, 2021USD ($)</t>
        </is>
      </c>
    </row>
    <row r="2">
      <c r="A2" s="3" t="inlineStr">
        <is>
          <t>Operating Lease Liabilities Payments Due [Abstract]</t>
        </is>
      </c>
    </row>
    <row r="3">
      <c r="A3" s="4" t="inlineStr">
        <is>
          <t>2022</t>
        </is>
      </c>
      <c r="B3" s="6" t="n">
        <v>1710</v>
      </c>
    </row>
    <row r="4">
      <c r="A4" s="4" t="inlineStr">
        <is>
          <t>2023</t>
        </is>
      </c>
      <c r="B4" s="5" t="n">
        <v>1240</v>
      </c>
    </row>
    <row r="5">
      <c r="A5" s="4" t="inlineStr">
        <is>
          <t>2024</t>
        </is>
      </c>
      <c r="B5" s="5" t="n">
        <v>1275</v>
      </c>
    </row>
    <row r="6">
      <c r="A6" s="4" t="inlineStr">
        <is>
          <t>2025</t>
        </is>
      </c>
      <c r="B6" s="5" t="n">
        <v>1239</v>
      </c>
    </row>
    <row r="7">
      <c r="A7" s="4" t="inlineStr">
        <is>
          <t>2026</t>
        </is>
      </c>
      <c r="B7" s="5" t="n">
        <v>801</v>
      </c>
    </row>
    <row r="8">
      <c r="A8" s="4" t="inlineStr">
        <is>
          <t>Thereafter</t>
        </is>
      </c>
      <c r="B8" s="5" t="n">
        <v>1519</v>
      </c>
    </row>
    <row r="9">
      <c r="A9" s="4" t="inlineStr">
        <is>
          <t>Total lease payments</t>
        </is>
      </c>
      <c r="B9" s="5" t="n">
        <v>7784</v>
      </c>
    </row>
    <row r="10">
      <c r="A10" s="4" t="inlineStr">
        <is>
          <t>Imputed interest</t>
        </is>
      </c>
      <c r="B10" s="5" t="n">
        <v>-1078</v>
      </c>
    </row>
    <row r="11">
      <c r="A11" s="4" t="inlineStr">
        <is>
          <t>Total present value of lease liabilities</t>
        </is>
      </c>
      <c r="B11" s="5" t="n">
        <v>6706</v>
      </c>
    </row>
    <row r="12">
      <c r="A12" s="4" t="inlineStr">
        <is>
          <t>Operating lease liability - current</t>
        </is>
      </c>
      <c r="B12" s="6" t="n">
        <v>1415</v>
      </c>
    </row>
    <row r="13">
      <c r="A13" s="4" t="inlineStr">
        <is>
          <t>Operating Lease, Liability, Current, Statement of Financial Position [Extensible List]</t>
        </is>
      </c>
      <c r="B13" s="4" t="inlineStr">
        <is>
          <t>Accrued liabilities</t>
        </is>
      </c>
    </row>
    <row r="14">
      <c r="A14" s="4" t="inlineStr">
        <is>
          <t>Operating lease liability - long-term</t>
        </is>
      </c>
      <c r="B14" s="6" t="n">
        <v>5291</v>
      </c>
    </row>
    <row r="15">
      <c r="A15" s="4" t="inlineStr">
        <is>
          <t>Operating Lease, Liability, Noncurrent, Statement of Financial Position [Extensible List]</t>
        </is>
      </c>
      <c r="B15" s="4" t="inlineStr">
        <is>
          <t>Other liabilities</t>
        </is>
      </c>
    </row>
    <row r="16">
      <c r="A16" s="4" t="inlineStr">
        <is>
          <t>Operating lease liability</t>
        </is>
      </c>
      <c r="B16" s="6" t="n">
        <v>67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conciliation of Changes in Noncontrolling Interests (Details) - USD ($) $ in Thousands</t>
        </is>
      </c>
      <c r="B1" s="2" t="inlineStr">
        <is>
          <t>12 Months Ended</t>
        </is>
      </c>
    </row>
    <row r="2">
      <c r="B2" s="2" t="inlineStr">
        <is>
          <t>Jun. 30, 2021</t>
        </is>
      </c>
      <c r="C2" s="2" t="inlineStr">
        <is>
          <t>Jun. 30, 2020</t>
        </is>
      </c>
    </row>
    <row r="3">
      <c r="A3" s="3" t="inlineStr">
        <is>
          <t>Accounting Policies [Abstract]</t>
        </is>
      </c>
    </row>
    <row r="4">
      <c r="A4" s="4" t="inlineStr">
        <is>
          <t>Beginning balance</t>
        </is>
      </c>
      <c r="B4" s="6" t="n">
        <v>3890</v>
      </c>
      <c r="C4" s="6" t="n">
        <v>2908</v>
      </c>
    </row>
    <row r="5">
      <c r="A5" s="4" t="inlineStr">
        <is>
          <t>Net income attributable to noncontrolling interests</t>
        </is>
      </c>
      <c r="B5" s="5" t="n">
        <v>1287</v>
      </c>
      <c r="C5" s="5" t="n">
        <v>982</v>
      </c>
    </row>
    <row r="6">
      <c r="A6" s="4" t="inlineStr">
        <is>
          <t>Acquisition of noncontrolling interest, net of deferred taxes</t>
        </is>
      </c>
      <c r="B6" s="5" t="n">
        <v>-3858</v>
      </c>
    </row>
    <row r="7">
      <c r="A7" s="4" t="inlineStr">
        <is>
          <t>Ending balance</t>
        </is>
      </c>
      <c r="B7" s="6" t="n">
        <v>1319</v>
      </c>
      <c r="C7" s="6" t="n">
        <v>389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 Reconciliation of Changes in Noncontrolling Interests (Parenthetical) (Details)</t>
        </is>
      </c>
      <c r="B1" s="2" t="inlineStr">
        <is>
          <t>12 Months Ended</t>
        </is>
      </c>
    </row>
    <row r="2">
      <c r="B2" s="2" t="inlineStr">
        <is>
          <t>Jun. 30, 2021</t>
        </is>
      </c>
      <c r="C2" s="2" t="inlineStr">
        <is>
          <t>Jun. 30, 2020</t>
        </is>
      </c>
      <c r="D2" s="2" t="inlineStr">
        <is>
          <t>Jun. 30, 2019</t>
        </is>
      </c>
      <c r="E2" s="2" t="inlineStr">
        <is>
          <t>Apr. 01, 2021</t>
        </is>
      </c>
      <c r="F2" s="2" t="inlineStr">
        <is>
          <t>Mar. 31, 2021</t>
        </is>
      </c>
    </row>
    <row r="3">
      <c r="A3" s="4" t="inlineStr">
        <is>
          <t>A Mark Precious Metals, Inc | AM&amp;ST Associates, LLC</t>
        </is>
      </c>
    </row>
    <row r="4">
      <c r="A4" s="3" t="inlineStr">
        <is>
          <t>Minority Interest [Line Items]</t>
        </is>
      </c>
    </row>
    <row r="5">
      <c r="A5" s="4" t="inlineStr">
        <is>
          <t>Percentage of ownership owned by parent</t>
        </is>
      </c>
      <c r="E5" s="4" t="inlineStr">
        <is>
          <t>100.00%</t>
        </is>
      </c>
      <c r="F5" s="4" t="inlineStr">
        <is>
          <t>69.00%</t>
        </is>
      </c>
    </row>
    <row r="6">
      <c r="A6" s="4" t="inlineStr">
        <is>
          <t>A Mark Precious Metals, Inc | AM&amp;ST Associates, LLC</t>
        </is>
      </c>
    </row>
    <row r="7">
      <c r="A7" s="3" t="inlineStr">
        <is>
          <t>Minority Interest [Line Items]</t>
        </is>
      </c>
    </row>
    <row r="8">
      <c r="A8" s="4" t="inlineStr">
        <is>
          <t>Business acquisition, percentage of interests acquired</t>
        </is>
      </c>
      <c r="E8" s="4" t="inlineStr">
        <is>
          <t>31.00%</t>
        </is>
      </c>
    </row>
    <row r="9">
      <c r="A9" s="4" t="inlineStr">
        <is>
          <t>A Mark Precious Metals, Inc | SilverTowne L.P. | AM&amp;ST Associates, LLC</t>
        </is>
      </c>
    </row>
    <row r="10">
      <c r="A10" s="3" t="inlineStr">
        <is>
          <t>Minority Interest [Line Items]</t>
        </is>
      </c>
    </row>
    <row r="11">
      <c r="A11" s="4" t="inlineStr">
        <is>
          <t>Percentage of ownership owned by parent</t>
        </is>
      </c>
      <c r="E11" s="4" t="inlineStr">
        <is>
          <t>100.00%</t>
        </is>
      </c>
    </row>
    <row r="12">
      <c r="A12" s="4" t="inlineStr">
        <is>
          <t>Precious Metals Purchasing Partners, LLC</t>
        </is>
      </c>
    </row>
    <row r="13">
      <c r="A13" s="3" t="inlineStr">
        <is>
          <t>Minority Interest [Line Items]</t>
        </is>
      </c>
    </row>
    <row r="14">
      <c r="A14" s="4" t="inlineStr">
        <is>
          <t>Percentage of ownership percentage</t>
        </is>
      </c>
      <c r="B14" s="4" t="inlineStr">
        <is>
          <t>50.00%</t>
        </is>
      </c>
      <c r="C14" s="4" t="inlineStr">
        <is>
          <t>50.00%</t>
        </is>
      </c>
      <c r="D14" s="4" t="inlineStr">
        <is>
          <t>50.0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conciliation of Shares Used in Calculating Basic and Diluted Earnings per Common Shares (Details) - shares</t>
        </is>
      </c>
      <c r="B1" s="2" t="inlineStr">
        <is>
          <t>12 Months Ended</t>
        </is>
      </c>
    </row>
    <row r="2">
      <c r="B2" s="2" t="inlineStr">
        <is>
          <t>Jun. 30, 2021</t>
        </is>
      </c>
      <c r="C2" s="2" t="inlineStr">
        <is>
          <t>Jun. 30, 2020</t>
        </is>
      </c>
    </row>
    <row r="3">
      <c r="A3" s="3" t="inlineStr">
        <is>
          <t>Earnings Per Share [Abstract]</t>
        </is>
      </c>
    </row>
    <row r="4">
      <c r="A4" s="4" t="inlineStr">
        <is>
          <t>Basic weighted average shares outstanding</t>
        </is>
      </c>
      <c r="B4" s="5" t="n">
        <v>8343300</v>
      </c>
      <c r="C4" s="5" t="n">
        <v>7031500</v>
      </c>
    </row>
    <row r="5">
      <c r="A5" s="4" t="inlineStr">
        <is>
          <t>Effect of common stock equivalents — stock issuable under outstanding equity awards</t>
        </is>
      </c>
      <c r="B5" s="5" t="n">
        <v>629000</v>
      </c>
      <c r="C5" s="5" t="n">
        <v>49000</v>
      </c>
    </row>
    <row r="6">
      <c r="A6" s="4" t="inlineStr">
        <is>
          <t>Diluted weighted average shares outstanding</t>
        </is>
      </c>
      <c r="B6" s="5" t="n">
        <v>8972300</v>
      </c>
      <c r="C6" s="5" t="n">
        <v>70805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at Fair Value - Schedule of Carrying Amounts and Estimated Fair Value of Fixed-Rate Notes Payable (Details) - USD ($) $ in Thousands</t>
        </is>
      </c>
      <c r="B1" s="2" t="inlineStr">
        <is>
          <t>Jun. 30, 2021</t>
        </is>
      </c>
      <c r="C1" s="2" t="inlineStr">
        <is>
          <t>Jun. 30, 2020</t>
        </is>
      </c>
    </row>
    <row r="2">
      <c r="A2" s="4" t="inlineStr">
        <is>
          <t>Carrying Amount</t>
        </is>
      </c>
    </row>
    <row r="3">
      <c r="A3" s="3" t="inlineStr">
        <is>
          <t>Fair Value, Balance Sheet Grouping, Financial Statement Captions [Line Items]</t>
        </is>
      </c>
    </row>
    <row r="4">
      <c r="A4" s="4" t="inlineStr">
        <is>
          <t>Notes payable</t>
        </is>
      </c>
      <c r="B4" s="6" t="n">
        <v>93249</v>
      </c>
      <c r="C4" s="6" t="n">
        <v>92517</v>
      </c>
    </row>
    <row r="5">
      <c r="A5" s="4" t="inlineStr">
        <is>
          <t>Fair value</t>
        </is>
      </c>
    </row>
    <row r="6">
      <c r="A6" s="3" t="inlineStr">
        <is>
          <t>Fair Value, Balance Sheet Grouping, Financial Statement Captions [Line Items]</t>
        </is>
      </c>
    </row>
    <row r="7">
      <c r="A7" s="4" t="inlineStr">
        <is>
          <t>Notes payable</t>
        </is>
      </c>
      <c r="B7" s="6" t="n">
        <v>100724</v>
      </c>
      <c r="C7" s="6" t="n">
        <v>1010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at Fair Value - Schedule of Assets and Liabilities Measured at Fair Value on Recurring Basis (Details) - USD ($) $ in Thousands</t>
        </is>
      </c>
      <c r="B1" s="2" t="inlineStr">
        <is>
          <t>Jun. 30, 2021</t>
        </is>
      </c>
      <c r="C1" s="2" t="inlineStr">
        <is>
          <t>Jun. 30, 2020</t>
        </is>
      </c>
    </row>
    <row r="2">
      <c r="A2" s="3" t="inlineStr">
        <is>
          <t>Fair Value, Assets and Liabilities Measured on Recurring and Nonrecurring Basis [Line Items]</t>
        </is>
      </c>
    </row>
    <row r="3">
      <c r="A3" s="4" t="inlineStr">
        <is>
          <t>Derivative assets</t>
        </is>
      </c>
      <c r="B3" s="6" t="n">
        <v>44536</v>
      </c>
      <c r="C3" s="6" t="n">
        <v>46325</v>
      </c>
    </row>
    <row r="4">
      <c r="A4" s="4" t="inlineStr">
        <is>
          <t>Derivative liabilities</t>
        </is>
      </c>
      <c r="B4" s="5" t="n">
        <v>7539</v>
      </c>
      <c r="C4" s="5" t="n">
        <v>25414</v>
      </c>
    </row>
    <row r="5">
      <c r="A5" s="4" t="inlineStr">
        <is>
          <t>Fair Value on a Recurring Basis</t>
        </is>
      </c>
    </row>
    <row r="6">
      <c r="A6" s="3" t="inlineStr">
        <is>
          <t>Fair Value, Assets and Liabilities Measured on Recurring and Nonrecurring Basis [Line Items]</t>
        </is>
      </c>
    </row>
    <row r="7">
      <c r="A7" s="4" t="inlineStr">
        <is>
          <t>Inventories</t>
        </is>
      </c>
      <c r="B7" s="5" t="n">
        <v>457613</v>
      </c>
      <c r="C7" s="5" t="n">
        <v>321264</v>
      </c>
    </row>
    <row r="8">
      <c r="A8" s="4" t="inlineStr">
        <is>
          <t>Precious metals held under financing arrangements</t>
        </is>
      </c>
      <c r="B8" s="5" t="n">
        <v>154742</v>
      </c>
      <c r="C8" s="5" t="n">
        <v>178577</v>
      </c>
    </row>
    <row r="9">
      <c r="A9" s="4" t="inlineStr">
        <is>
          <t>Total assets, valued at fair value</t>
        </is>
      </c>
      <c r="B9" s="5" t="n">
        <v>656891</v>
      </c>
      <c r="C9" s="5" t="n">
        <v>546166</v>
      </c>
    </row>
    <row r="10">
      <c r="A10" s="4" t="inlineStr">
        <is>
          <t>Liabilities on borrowed metals</t>
        </is>
      </c>
      <c r="B10" s="5" t="n">
        <v>91866</v>
      </c>
      <c r="C10" s="5" t="n">
        <v>168206</v>
      </c>
    </row>
    <row r="11">
      <c r="A11" s="4" t="inlineStr">
        <is>
          <t>Product financing arrangements</t>
        </is>
      </c>
      <c r="B11" s="5" t="n">
        <v>201028</v>
      </c>
      <c r="C11" s="5" t="n">
        <v>74678</v>
      </c>
    </row>
    <row r="12">
      <c r="A12" s="4" t="inlineStr">
        <is>
          <t>Total liabilities, valued at fair value</t>
        </is>
      </c>
      <c r="B12" s="5" t="n">
        <v>300433</v>
      </c>
      <c r="C12" s="5" t="n">
        <v>268298</v>
      </c>
    </row>
    <row r="13">
      <c r="A13" s="4" t="inlineStr">
        <is>
          <t>Fair Value on a Recurring Basis | Open sale and purchase commitments, net</t>
        </is>
      </c>
    </row>
    <row r="14">
      <c r="A14" s="3" t="inlineStr">
        <is>
          <t>Fair Value, Assets and Liabilities Measured on Recurring and Nonrecurring Basis [Line Items]</t>
        </is>
      </c>
    </row>
    <row r="15">
      <c r="A15" s="4" t="inlineStr">
        <is>
          <t>Derivative assets</t>
        </is>
      </c>
      <c r="B15" s="5" t="n">
        <v>38340</v>
      </c>
      <c r="C15" s="5" t="n">
        <v>46224</v>
      </c>
    </row>
    <row r="16">
      <c r="A16" s="4" t="inlineStr">
        <is>
          <t>Fair Value on a Recurring Basis | Future contracts</t>
        </is>
      </c>
    </row>
    <row r="17">
      <c r="A17" s="3" t="inlineStr">
        <is>
          <t>Fair Value, Assets and Liabilities Measured on Recurring and Nonrecurring Basis [Line Items]</t>
        </is>
      </c>
    </row>
    <row r="18">
      <c r="A18" s="4" t="inlineStr">
        <is>
          <t>Derivative assets</t>
        </is>
      </c>
      <c r="B18" s="5" t="n">
        <v>4510</v>
      </c>
    </row>
    <row r="19">
      <c r="A19" s="4" t="inlineStr">
        <is>
          <t>Fair Value on a Recurring Basis | Forward contracts</t>
        </is>
      </c>
    </row>
    <row r="20">
      <c r="A20" s="3" t="inlineStr">
        <is>
          <t>Fair Value, Assets and Liabilities Measured on Recurring and Nonrecurring Basis [Line Items]</t>
        </is>
      </c>
    </row>
    <row r="21">
      <c r="A21" s="4" t="inlineStr">
        <is>
          <t>Derivative assets</t>
        </is>
      </c>
      <c r="B21" s="5" t="n">
        <v>1686</v>
      </c>
      <c r="C21" s="5" t="n">
        <v>101</v>
      </c>
    </row>
    <row r="22">
      <c r="A22" s="4" t="inlineStr">
        <is>
          <t>Fair Value on a Recurring Basis | Liability on margin accounts</t>
        </is>
      </c>
    </row>
    <row r="23">
      <c r="A23" s="3" t="inlineStr">
        <is>
          <t>Fair Value, Assets and Liabilities Measured on Recurring and Nonrecurring Basis [Line Items]</t>
        </is>
      </c>
    </row>
    <row r="24">
      <c r="A24" s="4" t="inlineStr">
        <is>
          <t>Derivative liabilities</t>
        </is>
      </c>
      <c r="B24" s="5" t="n">
        <v>2806</v>
      </c>
      <c r="C24" s="5" t="n">
        <v>5380</v>
      </c>
    </row>
    <row r="25">
      <c r="A25" s="4" t="inlineStr">
        <is>
          <t>Fair Value on a Recurring Basis | Open sale and purchase commitments</t>
        </is>
      </c>
    </row>
    <row r="26">
      <c r="A26" s="3" t="inlineStr">
        <is>
          <t>Fair Value, Assets and Liabilities Measured on Recurring and Nonrecurring Basis [Line Items]</t>
        </is>
      </c>
    </row>
    <row r="27">
      <c r="A27" s="4" t="inlineStr">
        <is>
          <t>Derivative liabilities</t>
        </is>
      </c>
      <c r="B27" s="5" t="n">
        <v>243</v>
      </c>
      <c r="C27" s="5" t="n">
        <v>4349</v>
      </c>
    </row>
    <row r="28">
      <c r="A28" s="4" t="inlineStr">
        <is>
          <t>Fair Value on a Recurring Basis | Future contracts</t>
        </is>
      </c>
    </row>
    <row r="29">
      <c r="A29" s="3" t="inlineStr">
        <is>
          <t>Fair Value, Assets and Liabilities Measured on Recurring and Nonrecurring Basis [Line Items]</t>
        </is>
      </c>
    </row>
    <row r="30">
      <c r="A30" s="4" t="inlineStr">
        <is>
          <t>Derivative liabilities</t>
        </is>
      </c>
      <c r="B30" s="5" t="n">
        <v>465</v>
      </c>
      <c r="C30" s="5" t="n">
        <v>12477</v>
      </c>
    </row>
    <row r="31">
      <c r="A31" s="4" t="inlineStr">
        <is>
          <t>Fair Value on a Recurring Basis | Forward contracts</t>
        </is>
      </c>
    </row>
    <row r="32">
      <c r="A32" s="3" t="inlineStr">
        <is>
          <t>Fair Value, Assets and Liabilities Measured on Recurring and Nonrecurring Basis [Line Items]</t>
        </is>
      </c>
    </row>
    <row r="33">
      <c r="A33" s="4" t="inlineStr">
        <is>
          <t>Derivative liabilities</t>
        </is>
      </c>
      <c r="B33" s="5" t="n">
        <v>4025</v>
      </c>
      <c r="C33" s="5" t="n">
        <v>3208</v>
      </c>
    </row>
    <row r="34">
      <c r="A34" s="4" t="inlineStr">
        <is>
          <t>Fair Value on a Recurring Basis | Level 1</t>
        </is>
      </c>
    </row>
    <row r="35">
      <c r="A35" s="3" t="inlineStr">
        <is>
          <t>Fair Value, Assets and Liabilities Measured on Recurring and Nonrecurring Basis [Line Items]</t>
        </is>
      </c>
    </row>
    <row r="36">
      <c r="A36" s="4" t="inlineStr">
        <is>
          <t>Inventories</t>
        </is>
      </c>
      <c r="B36" s="5" t="n">
        <v>457613</v>
      </c>
      <c r="C36" s="5" t="n">
        <v>321264</v>
      </c>
    </row>
    <row r="37">
      <c r="A37" s="4" t="inlineStr">
        <is>
          <t>Precious metals held under financing arrangements</t>
        </is>
      </c>
      <c r="B37" s="5" t="n">
        <v>154742</v>
      </c>
      <c r="C37" s="5" t="n">
        <v>178577</v>
      </c>
    </row>
    <row r="38">
      <c r="A38" s="4" t="inlineStr">
        <is>
          <t>Total assets, valued at fair value</t>
        </is>
      </c>
      <c r="B38" s="5" t="n">
        <v>656891</v>
      </c>
      <c r="C38" s="5" t="n">
        <v>546166</v>
      </c>
    </row>
    <row r="39">
      <c r="A39" s="4" t="inlineStr">
        <is>
          <t>Liabilities on borrowed metals</t>
        </is>
      </c>
      <c r="B39" s="5" t="n">
        <v>91866</v>
      </c>
      <c r="C39" s="5" t="n">
        <v>168206</v>
      </c>
    </row>
    <row r="40">
      <c r="A40" s="4" t="inlineStr">
        <is>
          <t>Product financing arrangements</t>
        </is>
      </c>
      <c r="B40" s="5" t="n">
        <v>201028</v>
      </c>
      <c r="C40" s="5" t="n">
        <v>74678</v>
      </c>
    </row>
    <row r="41">
      <c r="A41" s="4" t="inlineStr">
        <is>
          <t>Total liabilities, valued at fair value</t>
        </is>
      </c>
      <c r="B41" s="5" t="n">
        <v>300433</v>
      </c>
      <c r="C41" s="5" t="n">
        <v>268298</v>
      </c>
    </row>
    <row r="42">
      <c r="A42" s="4" t="inlineStr">
        <is>
          <t>Fair Value on a Recurring Basis | Level 1 | Open sale and purchase commitments, net</t>
        </is>
      </c>
    </row>
    <row r="43">
      <c r="A43" s="3" t="inlineStr">
        <is>
          <t>Fair Value, Assets and Liabilities Measured on Recurring and Nonrecurring Basis [Line Items]</t>
        </is>
      </c>
    </row>
    <row r="44">
      <c r="A44" s="4" t="inlineStr">
        <is>
          <t>Derivative assets</t>
        </is>
      </c>
      <c r="B44" s="5" t="n">
        <v>38340</v>
      </c>
      <c r="C44" s="5" t="n">
        <v>46224</v>
      </c>
    </row>
    <row r="45">
      <c r="A45" s="4" t="inlineStr">
        <is>
          <t>Fair Value on a Recurring Basis | Level 1 | Future contracts</t>
        </is>
      </c>
    </row>
    <row r="46">
      <c r="A46" s="3" t="inlineStr">
        <is>
          <t>Fair Value, Assets and Liabilities Measured on Recurring and Nonrecurring Basis [Line Items]</t>
        </is>
      </c>
    </row>
    <row r="47">
      <c r="A47" s="4" t="inlineStr">
        <is>
          <t>Derivative assets</t>
        </is>
      </c>
      <c r="B47" s="5" t="n">
        <v>4510</v>
      </c>
    </row>
    <row r="48">
      <c r="A48" s="4" t="inlineStr">
        <is>
          <t>Fair Value on a Recurring Basis | Level 1 | Forward contracts</t>
        </is>
      </c>
    </row>
    <row r="49">
      <c r="A49" s="3" t="inlineStr">
        <is>
          <t>Fair Value, Assets and Liabilities Measured on Recurring and Nonrecurring Basis [Line Items]</t>
        </is>
      </c>
    </row>
    <row r="50">
      <c r="A50" s="4" t="inlineStr">
        <is>
          <t>Derivative assets</t>
        </is>
      </c>
      <c r="B50" s="5" t="n">
        <v>1686</v>
      </c>
      <c r="C50" s="5" t="n">
        <v>101</v>
      </c>
    </row>
    <row r="51">
      <c r="A51" s="4" t="inlineStr">
        <is>
          <t>Fair Value on a Recurring Basis | Level 1 | Liability on margin accounts</t>
        </is>
      </c>
    </row>
    <row r="52">
      <c r="A52" s="3" t="inlineStr">
        <is>
          <t>Fair Value, Assets and Liabilities Measured on Recurring and Nonrecurring Basis [Line Items]</t>
        </is>
      </c>
    </row>
    <row r="53">
      <c r="A53" s="4" t="inlineStr">
        <is>
          <t>Derivative liabilities</t>
        </is>
      </c>
      <c r="B53" s="5" t="n">
        <v>2806</v>
      </c>
      <c r="C53" s="5" t="n">
        <v>5380</v>
      </c>
    </row>
    <row r="54">
      <c r="A54" s="4" t="inlineStr">
        <is>
          <t>Fair Value on a Recurring Basis | Level 1 | Open sale and purchase commitments</t>
        </is>
      </c>
    </row>
    <row r="55">
      <c r="A55" s="3" t="inlineStr">
        <is>
          <t>Fair Value, Assets and Liabilities Measured on Recurring and Nonrecurring Basis [Line Items]</t>
        </is>
      </c>
    </row>
    <row r="56">
      <c r="A56" s="4" t="inlineStr">
        <is>
          <t>Derivative liabilities</t>
        </is>
      </c>
      <c r="B56" s="5" t="n">
        <v>243</v>
      </c>
      <c r="C56" s="5" t="n">
        <v>4349</v>
      </c>
    </row>
    <row r="57">
      <c r="A57" s="4" t="inlineStr">
        <is>
          <t>Fair Value on a Recurring Basis | Level 1 | Future contracts</t>
        </is>
      </c>
    </row>
    <row r="58">
      <c r="A58" s="3" t="inlineStr">
        <is>
          <t>Fair Value, Assets and Liabilities Measured on Recurring and Nonrecurring Basis [Line Items]</t>
        </is>
      </c>
    </row>
    <row r="59">
      <c r="A59" s="4" t="inlineStr">
        <is>
          <t>Derivative liabilities</t>
        </is>
      </c>
      <c r="B59" s="5" t="n">
        <v>465</v>
      </c>
      <c r="C59" s="5" t="n">
        <v>12477</v>
      </c>
    </row>
    <row r="60">
      <c r="A60" s="4" t="inlineStr">
        <is>
          <t>Fair Value on a Recurring Basis | Level 1 | Forward contracts</t>
        </is>
      </c>
    </row>
    <row r="61">
      <c r="A61" s="3" t="inlineStr">
        <is>
          <t>Fair Value, Assets and Liabilities Measured on Recurring and Nonrecurring Basis [Line Items]</t>
        </is>
      </c>
    </row>
    <row r="62">
      <c r="A62" s="4" t="inlineStr">
        <is>
          <t>Derivative liabilities</t>
        </is>
      </c>
      <c r="B62" s="5" t="n">
        <v>4025</v>
      </c>
      <c r="C62" s="5" t="n">
        <v>3208</v>
      </c>
    </row>
    <row r="63">
      <c r="A63" s="4" t="inlineStr">
        <is>
          <t>Fair Value on a Recurring Basis | Level 2</t>
        </is>
      </c>
    </row>
    <row r="64">
      <c r="A64" s="3" t="inlineStr">
        <is>
          <t>Fair Value, Assets and Liabilities Measured on Recurring and Nonrecurring Basis [Line Items]</t>
        </is>
      </c>
    </row>
    <row r="65">
      <c r="A65" s="4" t="inlineStr">
        <is>
          <t>Inventories</t>
        </is>
      </c>
      <c r="B65" s="5" t="n">
        <v>0</v>
      </c>
      <c r="C65" s="5" t="n">
        <v>0</v>
      </c>
    </row>
    <row r="66">
      <c r="A66" s="4" t="inlineStr">
        <is>
          <t>Precious metals held under financing arrangements</t>
        </is>
      </c>
      <c r="B66" s="5" t="n">
        <v>0</v>
      </c>
      <c r="C66" s="5" t="n">
        <v>0</v>
      </c>
    </row>
    <row r="67">
      <c r="A67" s="4" t="inlineStr">
        <is>
          <t>Total assets, valued at fair value</t>
        </is>
      </c>
      <c r="B67" s="5" t="n">
        <v>0</v>
      </c>
      <c r="C67" s="5" t="n">
        <v>0</v>
      </c>
    </row>
    <row r="68">
      <c r="A68" s="4" t="inlineStr">
        <is>
          <t>Liabilities on borrowed metals</t>
        </is>
      </c>
      <c r="B68" s="5" t="n">
        <v>0</v>
      </c>
      <c r="C68" s="5" t="n">
        <v>0</v>
      </c>
    </row>
    <row r="69">
      <c r="A69" s="4" t="inlineStr">
        <is>
          <t>Product financing arrangements</t>
        </is>
      </c>
      <c r="B69" s="5" t="n">
        <v>0</v>
      </c>
      <c r="C69" s="5" t="n">
        <v>0</v>
      </c>
    </row>
    <row r="70">
      <c r="A70" s="4" t="inlineStr">
        <is>
          <t>Total liabilities, valued at fair value</t>
        </is>
      </c>
      <c r="B70" s="5" t="n">
        <v>0</v>
      </c>
      <c r="C70" s="5" t="n">
        <v>0</v>
      </c>
    </row>
    <row r="71">
      <c r="A71" s="4" t="inlineStr">
        <is>
          <t>Fair Value on a Recurring Basis | Level 2 | Open sale and purchase commitments, net</t>
        </is>
      </c>
    </row>
    <row r="72">
      <c r="A72" s="3" t="inlineStr">
        <is>
          <t>Fair Value, Assets and Liabilities Measured on Recurring and Nonrecurring Basis [Line Items]</t>
        </is>
      </c>
    </row>
    <row r="73">
      <c r="A73" s="4" t="inlineStr">
        <is>
          <t>Derivative assets</t>
        </is>
      </c>
      <c r="B73" s="5" t="n">
        <v>0</v>
      </c>
      <c r="C73" s="5" t="n">
        <v>0</v>
      </c>
    </row>
    <row r="74">
      <c r="A74" s="4" t="inlineStr">
        <is>
          <t>Fair Value on a Recurring Basis | Level 2 | Future contracts</t>
        </is>
      </c>
    </row>
    <row r="75">
      <c r="A75" s="3" t="inlineStr">
        <is>
          <t>Fair Value, Assets and Liabilities Measured on Recurring and Nonrecurring Basis [Line Items]</t>
        </is>
      </c>
    </row>
    <row r="76">
      <c r="A76" s="4" t="inlineStr">
        <is>
          <t>Derivative assets</t>
        </is>
      </c>
      <c r="B76" s="5" t="n">
        <v>0</v>
      </c>
    </row>
    <row r="77">
      <c r="A77" s="4" t="inlineStr">
        <is>
          <t>Fair Value on a Recurring Basis | Level 2 | Forward contracts</t>
        </is>
      </c>
    </row>
    <row r="78">
      <c r="A78" s="3" t="inlineStr">
        <is>
          <t>Fair Value, Assets and Liabilities Measured on Recurring and Nonrecurring Basis [Line Items]</t>
        </is>
      </c>
    </row>
    <row r="79">
      <c r="A79" s="4" t="inlineStr">
        <is>
          <t>Derivative assets</t>
        </is>
      </c>
      <c r="B79" s="5" t="n">
        <v>0</v>
      </c>
      <c r="C79" s="5" t="n">
        <v>0</v>
      </c>
    </row>
    <row r="80">
      <c r="A80" s="4" t="inlineStr">
        <is>
          <t>Fair Value on a Recurring Basis | Level 2 | Liability on margin accounts</t>
        </is>
      </c>
    </row>
    <row r="81">
      <c r="A81" s="3" t="inlineStr">
        <is>
          <t>Fair Value, Assets and Liabilities Measured on Recurring and Nonrecurring Basis [Line Items]</t>
        </is>
      </c>
    </row>
    <row r="82">
      <c r="A82" s="4" t="inlineStr">
        <is>
          <t>Derivative liabilities</t>
        </is>
      </c>
      <c r="B82" s="5" t="n">
        <v>0</v>
      </c>
      <c r="C82" s="5" t="n">
        <v>0</v>
      </c>
    </row>
    <row r="83">
      <c r="A83" s="4" t="inlineStr">
        <is>
          <t>Fair Value on a Recurring Basis | Level 2 | Open sale and purchase commitments</t>
        </is>
      </c>
    </row>
    <row r="84">
      <c r="A84" s="3" t="inlineStr">
        <is>
          <t>Fair Value, Assets and Liabilities Measured on Recurring and Nonrecurring Basis [Line Items]</t>
        </is>
      </c>
    </row>
    <row r="85">
      <c r="A85" s="4" t="inlineStr">
        <is>
          <t>Derivative liabilities</t>
        </is>
      </c>
      <c r="B85" s="5" t="n">
        <v>0</v>
      </c>
      <c r="C85" s="5" t="n">
        <v>0</v>
      </c>
    </row>
    <row r="86">
      <c r="A86" s="4" t="inlineStr">
        <is>
          <t>Fair Value on a Recurring Basis | Level 2 | Future contracts</t>
        </is>
      </c>
    </row>
    <row r="87">
      <c r="A87" s="3" t="inlineStr">
        <is>
          <t>Fair Value, Assets and Liabilities Measured on Recurring and Nonrecurring Basis [Line Items]</t>
        </is>
      </c>
    </row>
    <row r="88">
      <c r="A88" s="4" t="inlineStr">
        <is>
          <t>Derivative liabilities</t>
        </is>
      </c>
      <c r="B88" s="5" t="n">
        <v>0</v>
      </c>
      <c r="C88" s="5" t="n">
        <v>0</v>
      </c>
    </row>
    <row r="89">
      <c r="A89" s="4" t="inlineStr">
        <is>
          <t>Fair Value on a Recurring Basis | Level 2 | Forward contracts</t>
        </is>
      </c>
    </row>
    <row r="90">
      <c r="A90" s="3" t="inlineStr">
        <is>
          <t>Fair Value, Assets and Liabilities Measured on Recurring and Nonrecurring Basis [Line Items]</t>
        </is>
      </c>
    </row>
    <row r="91">
      <c r="A91" s="4" t="inlineStr">
        <is>
          <t>Derivative liabilities</t>
        </is>
      </c>
      <c r="B91" s="5" t="n">
        <v>0</v>
      </c>
      <c r="C91" s="5" t="n">
        <v>0</v>
      </c>
    </row>
    <row r="92">
      <c r="A92" s="4" t="inlineStr">
        <is>
          <t>Fair Value on a Recurring Basis | Level 3</t>
        </is>
      </c>
    </row>
    <row r="93">
      <c r="A93" s="3" t="inlineStr">
        <is>
          <t>Fair Value, Assets and Liabilities Measured on Recurring and Nonrecurring Basis [Line Items]</t>
        </is>
      </c>
    </row>
    <row r="94">
      <c r="A94" s="4" t="inlineStr">
        <is>
          <t>Inventories</t>
        </is>
      </c>
      <c r="B94" s="5" t="n">
        <v>0</v>
      </c>
      <c r="C94" s="5" t="n">
        <v>0</v>
      </c>
    </row>
    <row r="95">
      <c r="A95" s="4" t="inlineStr">
        <is>
          <t>Precious metals held under financing arrangements</t>
        </is>
      </c>
      <c r="B95" s="5" t="n">
        <v>0</v>
      </c>
      <c r="C95" s="5" t="n">
        <v>0</v>
      </c>
    </row>
    <row r="96">
      <c r="A96" s="4" t="inlineStr">
        <is>
          <t>Total assets, valued at fair value</t>
        </is>
      </c>
      <c r="B96" s="5" t="n">
        <v>0</v>
      </c>
      <c r="C96" s="5" t="n">
        <v>0</v>
      </c>
    </row>
    <row r="97">
      <c r="A97" s="4" t="inlineStr">
        <is>
          <t>Liabilities on borrowed metals</t>
        </is>
      </c>
      <c r="B97" s="5" t="n">
        <v>0</v>
      </c>
      <c r="C97" s="5" t="n">
        <v>0</v>
      </c>
    </row>
    <row r="98">
      <c r="A98" s="4" t="inlineStr">
        <is>
          <t>Product financing arrangements</t>
        </is>
      </c>
      <c r="B98" s="5" t="n">
        <v>0</v>
      </c>
      <c r="C98" s="5" t="n">
        <v>0</v>
      </c>
    </row>
    <row r="99">
      <c r="A99" s="4" t="inlineStr">
        <is>
          <t>Total liabilities, valued at fair value</t>
        </is>
      </c>
      <c r="B99" s="5" t="n">
        <v>0</v>
      </c>
      <c r="C99" s="5" t="n">
        <v>0</v>
      </c>
    </row>
    <row r="100">
      <c r="A100" s="4" t="inlineStr">
        <is>
          <t>Fair Value on a Recurring Basis | Level 3 | Open sale and purchase commitments, net</t>
        </is>
      </c>
    </row>
    <row r="101">
      <c r="A101" s="3" t="inlineStr">
        <is>
          <t>Fair Value, Assets and Liabilities Measured on Recurring and Nonrecurring Basis [Line Items]</t>
        </is>
      </c>
    </row>
    <row r="102">
      <c r="A102" s="4" t="inlineStr">
        <is>
          <t>Derivative assets</t>
        </is>
      </c>
      <c r="B102" s="5" t="n">
        <v>0</v>
      </c>
      <c r="C102" s="5" t="n">
        <v>0</v>
      </c>
    </row>
    <row r="103">
      <c r="A103" s="4" t="inlineStr">
        <is>
          <t>Fair Value on a Recurring Basis | Level 3 | Future contracts</t>
        </is>
      </c>
    </row>
    <row r="104">
      <c r="A104" s="3" t="inlineStr">
        <is>
          <t>Fair Value, Assets and Liabilities Measured on Recurring and Nonrecurring Basis [Line Items]</t>
        </is>
      </c>
    </row>
    <row r="105">
      <c r="A105" s="4" t="inlineStr">
        <is>
          <t>Derivative assets</t>
        </is>
      </c>
      <c r="B105" s="5" t="n">
        <v>0</v>
      </c>
    </row>
    <row r="106">
      <c r="A106" s="4" t="inlineStr">
        <is>
          <t>Fair Value on a Recurring Basis | Level 3 | Forward contracts</t>
        </is>
      </c>
    </row>
    <row r="107">
      <c r="A107" s="3" t="inlineStr">
        <is>
          <t>Fair Value, Assets and Liabilities Measured on Recurring and Nonrecurring Basis [Line Items]</t>
        </is>
      </c>
    </row>
    <row r="108">
      <c r="A108" s="4" t="inlineStr">
        <is>
          <t>Derivative assets</t>
        </is>
      </c>
      <c r="B108" s="5" t="n">
        <v>0</v>
      </c>
      <c r="C108" s="5" t="n">
        <v>0</v>
      </c>
    </row>
    <row r="109">
      <c r="A109" s="4" t="inlineStr">
        <is>
          <t>Fair Value on a Recurring Basis | Level 3 | Liability on margin accounts</t>
        </is>
      </c>
    </row>
    <row r="110">
      <c r="A110" s="3" t="inlineStr">
        <is>
          <t>Fair Value, Assets and Liabilities Measured on Recurring and Nonrecurring Basis [Line Items]</t>
        </is>
      </c>
    </row>
    <row r="111">
      <c r="A111" s="4" t="inlineStr">
        <is>
          <t>Derivative liabilities</t>
        </is>
      </c>
      <c r="B111" s="5" t="n">
        <v>0</v>
      </c>
      <c r="C111" s="5" t="n">
        <v>0</v>
      </c>
    </row>
    <row r="112">
      <c r="A112" s="4" t="inlineStr">
        <is>
          <t>Fair Value on a Recurring Basis | Level 3 | Open sale and purchase commitments</t>
        </is>
      </c>
    </row>
    <row r="113">
      <c r="A113" s="3" t="inlineStr">
        <is>
          <t>Fair Value, Assets and Liabilities Measured on Recurring and Nonrecurring Basis [Line Items]</t>
        </is>
      </c>
    </row>
    <row r="114">
      <c r="A114" s="4" t="inlineStr">
        <is>
          <t>Derivative liabilities</t>
        </is>
      </c>
      <c r="B114" s="5" t="n">
        <v>0</v>
      </c>
      <c r="C114" s="5" t="n">
        <v>0</v>
      </c>
    </row>
    <row r="115">
      <c r="A115" s="4" t="inlineStr">
        <is>
          <t>Fair Value on a Recurring Basis | Level 3 | Future contracts</t>
        </is>
      </c>
    </row>
    <row r="116">
      <c r="A116" s="3" t="inlineStr">
        <is>
          <t>Fair Value, Assets and Liabilities Measured on Recurring and Nonrecurring Basis [Line Items]</t>
        </is>
      </c>
    </row>
    <row r="117">
      <c r="A117" s="4" t="inlineStr">
        <is>
          <t>Derivative liabilities</t>
        </is>
      </c>
      <c r="B117" s="5" t="n">
        <v>0</v>
      </c>
      <c r="C117" s="5" t="n">
        <v>0</v>
      </c>
    </row>
    <row r="118">
      <c r="A118" s="4" t="inlineStr">
        <is>
          <t>Fair Value on a Recurring Basis | Level 3 | Forward contracts</t>
        </is>
      </c>
    </row>
    <row r="119">
      <c r="A119" s="3" t="inlineStr">
        <is>
          <t>Fair Value, Assets and Liabilities Measured on Recurring and Nonrecurring Basis [Line Items]</t>
        </is>
      </c>
    </row>
    <row r="120">
      <c r="A120" s="4" t="inlineStr">
        <is>
          <t>Derivative liabilities</t>
        </is>
      </c>
      <c r="B120" s="6" t="n">
        <v>0</v>
      </c>
      <c r="C120"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at Fair Value - Schedule of Assets and Liabilities Measured at Fair Value on Recurring Basis (Parenthetical) (Details) - USD ($) $ in Thousands</t>
        </is>
      </c>
      <c r="B1" s="2" t="inlineStr">
        <is>
          <t>Jun. 30, 2021</t>
        </is>
      </c>
      <c r="C1" s="2" t="inlineStr">
        <is>
          <t>Jun. 30, 2020</t>
        </is>
      </c>
    </row>
    <row r="2">
      <c r="A2" s="3" t="inlineStr">
        <is>
          <t>Fair Value Disclosures [Abstract]</t>
        </is>
      </c>
    </row>
    <row r="3">
      <c r="A3" s="4" t="inlineStr">
        <is>
          <t>Commemorative coin inventory, held at lower of cost or net realizable value</t>
        </is>
      </c>
      <c r="B3" s="6" t="n">
        <v>406</v>
      </c>
      <c r="C3" s="6" t="n">
        <v>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Assets and Liabilities, at Fair Value - Additional Information (Details) $ in Millions</t>
        </is>
      </c>
      <c r="B1" s="2" t="inlineStr">
        <is>
          <t>Mar. 19, 2021USD ($)</t>
        </is>
      </c>
    </row>
    <row r="2">
      <c r="A2" s="3" t="inlineStr">
        <is>
          <t>Fair Value, Assets and Liabilities Measured on Recurring and Nonrecurring Basis [Line Items]</t>
        </is>
      </c>
    </row>
    <row r="3">
      <c r="A3" s="4" t="inlineStr">
        <is>
          <t>Fair value of goodwill</t>
        </is>
      </c>
      <c r="B3" s="8" t="n">
        <v>92.09999999999999</v>
      </c>
    </row>
    <row r="4">
      <c r="A4" s="4" t="inlineStr">
        <is>
          <t>Developed Technology</t>
        </is>
      </c>
    </row>
    <row r="5">
      <c r="A5" s="3" t="inlineStr">
        <is>
          <t>Fair Value, Assets and Liabilities Measured on Recurring and Nonrecurring Basis [Line Items]</t>
        </is>
      </c>
    </row>
    <row r="6">
      <c r="A6" s="4" t="inlineStr">
        <is>
          <t>Fair value of finite-lived intangible assets</t>
        </is>
      </c>
      <c r="B6" s="9" t="n">
        <v>10.5</v>
      </c>
    </row>
    <row r="7">
      <c r="A7" s="4" t="inlineStr">
        <is>
          <t>Customer Relationships</t>
        </is>
      </c>
    </row>
    <row r="8">
      <c r="A8" s="3" t="inlineStr">
        <is>
          <t>Fair Value, Assets and Liabilities Measured on Recurring and Nonrecurring Basis [Line Items]</t>
        </is>
      </c>
    </row>
    <row r="9">
      <c r="A9" s="4" t="inlineStr">
        <is>
          <t>Fair value of finite-lived intangible assets</t>
        </is>
      </c>
      <c r="B9" s="9" t="n">
        <v>44.5</v>
      </c>
    </row>
    <row r="10">
      <c r="A10" s="4" t="inlineStr">
        <is>
          <t>Trade Names</t>
        </is>
      </c>
    </row>
    <row r="11">
      <c r="A11" s="3" t="inlineStr">
        <is>
          <t>Fair Value, Assets and Liabilities Measured on Recurring and Nonrecurring Basis [Line Items]</t>
        </is>
      </c>
    </row>
    <row r="12">
      <c r="A12" s="4" t="inlineStr">
        <is>
          <t>Fair value of indefinite-lived intangible assets</t>
        </is>
      </c>
      <c r="B12" s="6" t="n">
        <v>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Consolidated Statements of Income - USD ($)</t>
        </is>
      </c>
      <c r="B1" s="2" t="inlineStr">
        <is>
          <t>12 Months Ended</t>
        </is>
      </c>
    </row>
    <row r="2">
      <c r="B2" s="2" t="inlineStr">
        <is>
          <t>Jun. 30, 2021</t>
        </is>
      </c>
      <c r="C2" s="2" t="inlineStr">
        <is>
          <t>Jun. 30, 2020</t>
        </is>
      </c>
    </row>
    <row r="3">
      <c r="A3" s="3" t="inlineStr">
        <is>
          <t>Income Statement [Abstract]</t>
        </is>
      </c>
    </row>
    <row r="4">
      <c r="A4" s="4" t="inlineStr">
        <is>
          <t>Revenues</t>
        </is>
      </c>
      <c r="B4" s="6" t="n">
        <v>7613015000</v>
      </c>
      <c r="C4" s="6" t="n">
        <v>5461094000</v>
      </c>
    </row>
    <row r="5">
      <c r="A5" s="4" t="inlineStr">
        <is>
          <t>Cost of sales</t>
        </is>
      </c>
      <c r="B5" s="5" t="n">
        <v>7402817000</v>
      </c>
      <c r="C5" s="5" t="n">
        <v>5394121000</v>
      </c>
    </row>
    <row r="6">
      <c r="A6" s="4" t="inlineStr">
        <is>
          <t>Gross profit</t>
        </is>
      </c>
      <c r="B6" s="5" t="n">
        <v>210198000</v>
      </c>
      <c r="C6" s="5" t="n">
        <v>66973000</v>
      </c>
    </row>
    <row r="7">
      <c r="A7" s="4" t="inlineStr">
        <is>
          <t>Selling, general, and administrative expenses</t>
        </is>
      </c>
      <c r="B7" s="5" t="n">
        <v>-58809000</v>
      </c>
      <c r="C7" s="5" t="n">
        <v>-36756000</v>
      </c>
    </row>
    <row r="8">
      <c r="A8" s="4" t="inlineStr">
        <is>
          <t>Interest income</t>
        </is>
      </c>
      <c r="B8" s="5" t="n">
        <v>18474000</v>
      </c>
      <c r="C8" s="5" t="n">
        <v>21237000</v>
      </c>
    </row>
    <row r="9">
      <c r="A9" s="4" t="inlineStr">
        <is>
          <t>Interest expense</t>
        </is>
      </c>
      <c r="B9" s="5" t="n">
        <v>-19865000</v>
      </c>
      <c r="C9" s="5" t="n">
        <v>-18859000</v>
      </c>
    </row>
    <row r="10">
      <c r="A10" s="4" t="inlineStr">
        <is>
          <t>Earnings from equity method investments</t>
        </is>
      </c>
      <c r="B10" s="5" t="n">
        <v>15547000</v>
      </c>
      <c r="C10" s="5" t="n">
        <v>4878000</v>
      </c>
    </row>
    <row r="11">
      <c r="A11" s="4" t="inlineStr">
        <is>
          <t>Other income, net</t>
        </is>
      </c>
      <c r="B11" s="5" t="n">
        <v>1079000</v>
      </c>
      <c r="C11" s="5" t="n">
        <v>348000</v>
      </c>
    </row>
    <row r="12">
      <c r="A12" s="4" t="inlineStr">
        <is>
          <t>Remeasurement gain on pre-existing equity interest</t>
        </is>
      </c>
      <c r="B12" s="5" t="n">
        <v>26306000</v>
      </c>
    </row>
    <row r="13">
      <c r="A13" s="4" t="inlineStr">
        <is>
          <t>Unrealized (losses) gains on foreign exchange</t>
        </is>
      </c>
      <c r="B13" s="5" t="n">
        <v>-129000</v>
      </c>
      <c r="C13" s="5" t="n">
        <v>57000</v>
      </c>
    </row>
    <row r="14">
      <c r="A14" s="4" t="inlineStr">
        <is>
          <t>Net income before provision for income taxes</t>
        </is>
      </c>
      <c r="B14" s="5" t="n">
        <v>192801000</v>
      </c>
      <c r="C14" s="5" t="n">
        <v>37878000</v>
      </c>
    </row>
    <row r="15">
      <c r="A15" s="4" t="inlineStr">
        <is>
          <t>Income tax expense</t>
        </is>
      </c>
      <c r="B15" s="5" t="n">
        <v>-31877000</v>
      </c>
      <c r="C15" s="5" t="n">
        <v>-6387000</v>
      </c>
    </row>
    <row r="16">
      <c r="A16" s="4" t="inlineStr">
        <is>
          <t>Net income</t>
        </is>
      </c>
      <c r="B16" s="5" t="n">
        <v>160924000</v>
      </c>
      <c r="C16" s="5" t="n">
        <v>31491000</v>
      </c>
    </row>
    <row r="17">
      <c r="A17" s="4" t="inlineStr">
        <is>
          <t>Net income attributable to noncontrolling interests</t>
        </is>
      </c>
      <c r="B17" s="5" t="n">
        <v>1287000</v>
      </c>
      <c r="C17" s="5" t="n">
        <v>982000</v>
      </c>
    </row>
    <row r="18">
      <c r="A18" s="4" t="inlineStr">
        <is>
          <t>Net income attributable to the Company</t>
        </is>
      </c>
      <c r="B18" s="6" t="n">
        <v>159637000</v>
      </c>
      <c r="C18" s="6" t="n">
        <v>30509000</v>
      </c>
    </row>
    <row r="19">
      <c r="A19" s="3" t="inlineStr">
        <is>
          <t>Basic and diluted net income per share attributable to A-Mark Precious Metals, Inc.:</t>
        </is>
      </c>
    </row>
    <row r="20">
      <c r="A20" s="4" t="inlineStr">
        <is>
          <t>Basic</t>
        </is>
      </c>
      <c r="B20" s="7" t="n">
        <v>19.13</v>
      </c>
      <c r="C20" s="7" t="n">
        <v>4.34</v>
      </c>
    </row>
    <row r="21">
      <c r="A21" s="4" t="inlineStr">
        <is>
          <t>Diluted</t>
        </is>
      </c>
      <c r="B21" s="7" t="n">
        <v>17.79</v>
      </c>
      <c r="C21" s="7" t="n">
        <v>4.31</v>
      </c>
    </row>
    <row r="22">
      <c r="A22" s="3" t="inlineStr">
        <is>
          <t>Weighted average shares outstanding:</t>
        </is>
      </c>
    </row>
    <row r="23">
      <c r="A23" s="4" t="inlineStr">
        <is>
          <t>Basic</t>
        </is>
      </c>
      <c r="B23" s="5" t="n">
        <v>8343300</v>
      </c>
      <c r="C23" s="5" t="n">
        <v>7031500</v>
      </c>
    </row>
    <row r="24">
      <c r="A24" s="4" t="inlineStr">
        <is>
          <t>Diluted</t>
        </is>
      </c>
      <c r="B24" s="5" t="n">
        <v>8972300</v>
      </c>
      <c r="C24" s="5" t="n">
        <v>70805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Receivables - Schedule of Receivables (Details) - USD ($) $ in Thousands</t>
        </is>
      </c>
      <c r="C1" s="2" t="inlineStr">
        <is>
          <t>Jun. 30, 2021</t>
        </is>
      </c>
      <c r="D1" s="2" t="inlineStr">
        <is>
          <t>Jun. 30, 2020</t>
        </is>
      </c>
    </row>
    <row r="2">
      <c r="A2" s="3" t="inlineStr">
        <is>
          <t>Accounts, Notes, Loans and Financing Receivable [Line Items]</t>
        </is>
      </c>
    </row>
    <row r="3">
      <c r="A3" s="4" t="inlineStr">
        <is>
          <t>Receivables, net</t>
        </is>
      </c>
      <c r="B3" s="4" t="inlineStr">
        <is>
          <t>[1]</t>
        </is>
      </c>
      <c r="C3" s="6" t="n">
        <v>89000</v>
      </c>
      <c r="D3" s="6" t="n">
        <v>49142</v>
      </c>
    </row>
    <row r="4">
      <c r="A4" s="4" t="inlineStr">
        <is>
          <t>Customer Trade Receivables</t>
        </is>
      </c>
    </row>
    <row r="5">
      <c r="A5" s="3" t="inlineStr">
        <is>
          <t>Accounts, Notes, Loans and Financing Receivable [Line Items]</t>
        </is>
      </c>
    </row>
    <row r="6">
      <c r="A6" s="4" t="inlineStr">
        <is>
          <t>Receivables, net</t>
        </is>
      </c>
      <c r="C6" s="5" t="n">
        <v>12197</v>
      </c>
      <c r="D6" s="5" t="n">
        <v>6047</v>
      </c>
    </row>
    <row r="7">
      <c r="A7" s="4" t="inlineStr">
        <is>
          <t>Wholesale Trade Advances</t>
        </is>
      </c>
    </row>
    <row r="8">
      <c r="A8" s="3" t="inlineStr">
        <is>
          <t>Accounts, Notes, Loans and Financing Receivable [Line Items]</t>
        </is>
      </c>
    </row>
    <row r="9">
      <c r="A9" s="4" t="inlineStr">
        <is>
          <t>Receivables, net</t>
        </is>
      </c>
      <c r="C9" s="5" t="n">
        <v>26959</v>
      </c>
      <c r="D9" s="5" t="n">
        <v>10167</v>
      </c>
    </row>
    <row r="10">
      <c r="A10" s="4" t="inlineStr">
        <is>
          <t>Due from Brokers</t>
        </is>
      </c>
    </row>
    <row r="11">
      <c r="A11" s="3" t="inlineStr">
        <is>
          <t>Accounts, Notes, Loans and Financing Receivable [Line Items]</t>
        </is>
      </c>
    </row>
    <row r="12">
      <c r="A12" s="4" t="inlineStr">
        <is>
          <t>Receivables, net</t>
        </is>
      </c>
      <c r="C12" s="6" t="n">
        <v>49844</v>
      </c>
      <c r="D12" s="6" t="n">
        <v>32928</v>
      </c>
    </row>
    <row r="13"/>
    <row r="14">
      <c r="A14" s="4" t="inlineStr">
        <is>
          <t>[1]</t>
        </is>
      </c>
      <c r="B14" s="4" t="inlineStr">
        <is>
          <t>Includes amounts of the consolidated variable interest entity, which is presented separately in the table below.</t>
        </is>
      </c>
    </row>
  </sheetData>
  <mergeCells count="3">
    <mergeCell ref="A1:B1"/>
    <mergeCell ref="A13:C13"/>
    <mergeCell ref="B14:C1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cured Loans Receivable - Summary of Carrying-value of Secured Loans (Details) - USD ($) $ in Thousands</t>
        </is>
      </c>
      <c r="C1" s="2" t="inlineStr">
        <is>
          <t>Jun. 30, 2021</t>
        </is>
      </c>
      <c r="D1" s="2" t="inlineStr">
        <is>
          <t>Jun. 30, 2020</t>
        </is>
      </c>
    </row>
    <row r="2">
      <c r="A2" s="3" t="inlineStr">
        <is>
          <t>Accounts, Notes, Loans and Financing Receivable [Line Items]</t>
        </is>
      </c>
    </row>
    <row r="3">
      <c r="A3" s="4" t="inlineStr">
        <is>
          <t>Secured loans receivable</t>
        </is>
      </c>
      <c r="B3" s="4" t="inlineStr">
        <is>
          <t>[1]</t>
        </is>
      </c>
      <c r="C3" s="6" t="n">
        <v>112968</v>
      </c>
      <c r="D3" s="6" t="n">
        <v>63710</v>
      </c>
    </row>
    <row r="4">
      <c r="A4" s="4" t="inlineStr">
        <is>
          <t>Secured Loans Originated</t>
        </is>
      </c>
    </row>
    <row r="5">
      <c r="A5" s="3" t="inlineStr">
        <is>
          <t>Accounts, Notes, Loans and Financing Receivable [Line Items]</t>
        </is>
      </c>
    </row>
    <row r="6">
      <c r="A6" s="4" t="inlineStr">
        <is>
          <t>Secured loans receivable</t>
        </is>
      </c>
      <c r="C6" s="5" t="n">
        <v>36080</v>
      </c>
      <c r="D6" s="5" t="n">
        <v>30019</v>
      </c>
    </row>
    <row r="7">
      <c r="A7" s="4" t="inlineStr">
        <is>
          <t>Secured Loans Originated - With a Related Party</t>
        </is>
      </c>
    </row>
    <row r="8">
      <c r="A8" s="3" t="inlineStr">
        <is>
          <t>Accounts, Notes, Loans and Financing Receivable [Line Items]</t>
        </is>
      </c>
    </row>
    <row r="9">
      <c r="A9" s="4" t="inlineStr">
        <is>
          <t>Secured loans receivable</t>
        </is>
      </c>
      <c r="C9" s="5" t="n">
        <v>3042</v>
      </c>
      <c r="D9" s="5" t="n">
        <v>8797</v>
      </c>
    </row>
    <row r="10">
      <c r="A10" s="4" t="inlineStr">
        <is>
          <t>Financial Asset Originated</t>
        </is>
      </c>
    </row>
    <row r="11">
      <c r="A11" s="3" t="inlineStr">
        <is>
          <t>Accounts, Notes, Loans and Financing Receivable [Line Items]</t>
        </is>
      </c>
    </row>
    <row r="12">
      <c r="A12" s="4" t="inlineStr">
        <is>
          <t>Secured loans receivable</t>
        </is>
      </c>
      <c r="C12" s="5" t="n">
        <v>39122</v>
      </c>
      <c r="D12" s="5" t="n">
        <v>38816</v>
      </c>
    </row>
    <row r="13">
      <c r="A13" s="4" t="inlineStr">
        <is>
          <t>Secured Loans Acquired</t>
        </is>
      </c>
    </row>
    <row r="14">
      <c r="A14" s="3" t="inlineStr">
        <is>
          <t>Accounts, Notes, Loans and Financing Receivable [Line Items]</t>
        </is>
      </c>
    </row>
    <row r="15">
      <c r="A15" s="4" t="inlineStr">
        <is>
          <t>Secured loans receivable</t>
        </is>
      </c>
      <c r="C15" s="6" t="n">
        <v>73846</v>
      </c>
      <c r="D15" s="6" t="n">
        <v>24894</v>
      </c>
    </row>
    <row r="16"/>
    <row r="17">
      <c r="A17" s="4" t="inlineStr">
        <is>
          <t>[1]</t>
        </is>
      </c>
      <c r="B17" s="4" t="inlineStr">
        <is>
          <t>Includes amounts of the consolidated variable interest entity, which is presented separately in the table below.</t>
        </is>
      </c>
    </row>
  </sheetData>
  <mergeCells count="3">
    <mergeCell ref="A1:B1"/>
    <mergeCell ref="A16:C16"/>
    <mergeCell ref="B17:C1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Loans Receivable - Summary of Carrying-value of Secured Loans (Parenthetical) (Details) - USD ($) $ in Thousands</t>
        </is>
      </c>
      <c r="B1" s="2" t="inlineStr">
        <is>
          <t>Jun. 30, 2021</t>
        </is>
      </c>
      <c r="C1" s="2" t="inlineStr">
        <is>
          <t>Jun. 30, 2020</t>
        </is>
      </c>
    </row>
    <row r="2">
      <c r="A2" s="3" t="inlineStr">
        <is>
          <t>Receivables [Abstract]</t>
        </is>
      </c>
    </row>
    <row r="3">
      <c r="A3" s="4" t="inlineStr">
        <is>
          <t>Unamortized loan commitment and origination fees and unamortized discounts or premiums</t>
        </is>
      </c>
      <c r="B3" s="6" t="n">
        <v>5</v>
      </c>
      <c r="C3" s="6" t="n">
        <v>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5" customWidth="1" min="1" max="1"/>
    <col width="80" customWidth="1" min="2" max="2"/>
    <col width="25" customWidth="1" min="3" max="3"/>
    <col width="25" customWidth="1" min="4" max="4"/>
  </cols>
  <sheetData>
    <row r="1">
      <c r="A1" s="1" t="inlineStr">
        <is>
          <t>Secured Loans Receivable - Additional Information (Details)</t>
        </is>
      </c>
      <c r="C1" s="2" t="inlineStr">
        <is>
          <t>12 Months Ended</t>
        </is>
      </c>
    </row>
    <row r="2">
      <c r="C2" s="2" t="inlineStr">
        <is>
          <t>Jun. 30, 2021USD ($)loan</t>
        </is>
      </c>
      <c r="D2" s="2" t="inlineStr">
        <is>
          <t>Jun. 30, 2020USD ($)loan</t>
        </is>
      </c>
    </row>
    <row r="3">
      <c r="A3" s="3" t="inlineStr">
        <is>
          <t>Accounts, Notes, Loans and Financing Receivable [Line Items]</t>
        </is>
      </c>
    </row>
    <row r="4">
      <c r="A4" s="4" t="inlineStr">
        <is>
          <t>Loans receivable average effective rate of interest (percentage)</t>
        </is>
      </c>
      <c r="C4" s="4" t="inlineStr">
        <is>
          <t>8.90%</t>
        </is>
      </c>
      <c r="D4" s="4" t="inlineStr">
        <is>
          <t>8.90%</t>
        </is>
      </c>
    </row>
    <row r="5">
      <c r="A5" s="4" t="inlineStr">
        <is>
          <t>Loans receivable payment terms for interest</t>
        </is>
      </c>
      <c r="C5" s="4" t="inlineStr">
        <is>
          <t>180 days</t>
        </is>
      </c>
    </row>
    <row r="6">
      <c r="A6" s="4" t="inlineStr">
        <is>
          <t>Loan receivable liquidation period post default</t>
        </is>
      </c>
      <c r="C6" s="4" t="inlineStr">
        <is>
          <t>20 days</t>
        </is>
      </c>
    </row>
    <row r="7">
      <c r="A7" s="4" t="inlineStr">
        <is>
          <t>Loans with loan-to-value</t>
        </is>
      </c>
      <c r="B7" s="4" t="inlineStr">
        <is>
          <t>[1]</t>
        </is>
      </c>
      <c r="C7" s="6" t="n">
        <v>112968000</v>
      </c>
      <c r="D7" s="6" t="n">
        <v>63710000</v>
      </c>
    </row>
    <row r="8">
      <c r="A8" s="4" t="inlineStr">
        <is>
          <t>Non-Performing</t>
        </is>
      </c>
    </row>
    <row r="9">
      <c r="A9" s="3" t="inlineStr">
        <is>
          <t>Accounts, Notes, Loans and Financing Receivable [Line Items]</t>
        </is>
      </c>
    </row>
    <row r="10">
      <c r="A10" s="4" t="inlineStr">
        <is>
          <t>Number of loans | loan</t>
        </is>
      </c>
      <c r="C10" s="5" t="n">
        <v>0</v>
      </c>
      <c r="D10" s="5" t="n">
        <v>0</v>
      </c>
    </row>
    <row r="11">
      <c r="A11" s="4" t="inlineStr">
        <is>
          <t>Non-Accrual Status</t>
        </is>
      </c>
    </row>
    <row r="12">
      <c r="A12" s="3" t="inlineStr">
        <is>
          <t>Accounts, Notes, Loans and Financing Receivable [Line Items]</t>
        </is>
      </c>
    </row>
    <row r="13">
      <c r="A13" s="4" t="inlineStr">
        <is>
          <t>Loan impairment costs</t>
        </is>
      </c>
      <c r="C13" s="6" t="n">
        <v>0</v>
      </c>
      <c r="D13" s="6" t="n">
        <v>0</v>
      </c>
    </row>
    <row r="14">
      <c r="A14" s="4" t="inlineStr">
        <is>
          <t>Loan-to-value Ratio in Excess of 100%</t>
        </is>
      </c>
    </row>
    <row r="15">
      <c r="A15" s="3" t="inlineStr">
        <is>
          <t>Accounts, Notes, Loans and Financing Receivable [Line Items]</t>
        </is>
      </c>
    </row>
    <row r="16">
      <c r="A16" s="4" t="inlineStr">
        <is>
          <t>Loans with loan-to-value</t>
        </is>
      </c>
      <c r="C16" s="6" t="n">
        <v>0</v>
      </c>
      <c r="D16" s="6" t="n">
        <v>0</v>
      </c>
    </row>
    <row r="17">
      <c r="A17" s="4" t="inlineStr">
        <is>
          <t>Maximum</t>
        </is>
      </c>
    </row>
    <row r="18">
      <c r="A18" s="3" t="inlineStr">
        <is>
          <t>Accounts, Notes, Loans and Financing Receivable [Line Items]</t>
        </is>
      </c>
    </row>
    <row r="19">
      <c r="A19" s="4" t="inlineStr">
        <is>
          <t>Percentage of loan balance outstanding</t>
        </is>
      </c>
      <c r="C19" s="4" t="inlineStr">
        <is>
          <t>85.00%</t>
        </is>
      </c>
    </row>
    <row r="20">
      <c r="A20" s="4" t="inlineStr">
        <is>
          <t>Bullion</t>
        </is>
      </c>
    </row>
    <row r="21">
      <c r="A21" s="3" t="inlineStr">
        <is>
          <t>Accounts, Notes, Loans and Financing Receivable [Line Items]</t>
        </is>
      </c>
    </row>
    <row r="22">
      <c r="A22" s="4" t="inlineStr">
        <is>
          <t>Percentage of Loan-to-value ratio</t>
        </is>
      </c>
      <c r="C22" s="4" t="inlineStr">
        <is>
          <t>75.00%</t>
        </is>
      </c>
    </row>
    <row r="23">
      <c r="A23" s="4" t="inlineStr">
        <is>
          <t>Numismatic and Semi-numismatic</t>
        </is>
      </c>
    </row>
    <row r="24">
      <c r="A24" s="3" t="inlineStr">
        <is>
          <t>Accounts, Notes, Loans and Financing Receivable [Line Items]</t>
        </is>
      </c>
    </row>
    <row r="25">
      <c r="A25" s="4" t="inlineStr">
        <is>
          <t>Percentage of Loan-to-value ratio</t>
        </is>
      </c>
      <c r="C25" s="4" t="inlineStr">
        <is>
          <t>65.00%</t>
        </is>
      </c>
    </row>
    <row r="26"/>
    <row r="27">
      <c r="A27" s="4" t="inlineStr">
        <is>
          <t>[1]</t>
        </is>
      </c>
      <c r="B27" s="4" t="inlineStr">
        <is>
          <t>Includes amounts of the consolidated variable interest entity, which is presented separately in the table below.</t>
        </is>
      </c>
    </row>
  </sheetData>
  <mergeCells count="4">
    <mergeCell ref="A1:B2"/>
    <mergeCell ref="C1:D1"/>
    <mergeCell ref="A26:C26"/>
    <mergeCell ref="B27:C2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Loans Receivable - Schedule of Classes for Financing Receivables (Details) - USD ($) $ in Thousands</t>
        </is>
      </c>
      <c r="B1" s="2" t="inlineStr">
        <is>
          <t>Jun. 30, 2021</t>
        </is>
      </c>
      <c r="C1" s="2" t="inlineStr">
        <is>
          <t>Jun. 30, 2020</t>
        </is>
      </c>
    </row>
    <row r="2">
      <c r="A2" s="3" t="inlineStr">
        <is>
          <t>Accounts, Notes, Loans and Financing Receivable [Line Items]</t>
        </is>
      </c>
    </row>
    <row r="3">
      <c r="A3" s="4" t="inlineStr">
        <is>
          <t>Secured loans</t>
        </is>
      </c>
      <c r="B3" s="6" t="n">
        <v>112968</v>
      </c>
      <c r="C3" s="6" t="n">
        <v>63710</v>
      </c>
    </row>
    <row r="4">
      <c r="A4" s="4" t="inlineStr">
        <is>
          <t>Secured loan, percentage</t>
        </is>
      </c>
      <c r="B4" s="4" t="inlineStr">
        <is>
          <t>100.00%</t>
        </is>
      </c>
      <c r="C4" s="4" t="inlineStr">
        <is>
          <t>100.00%</t>
        </is>
      </c>
    </row>
    <row r="5">
      <c r="A5" s="4" t="inlineStr">
        <is>
          <t>Bullion</t>
        </is>
      </c>
    </row>
    <row r="6">
      <c r="A6" s="3" t="inlineStr">
        <is>
          <t>Accounts, Notes, Loans and Financing Receivable [Line Items]</t>
        </is>
      </c>
    </row>
    <row r="7">
      <c r="A7" s="4" t="inlineStr">
        <is>
          <t>Secured loans</t>
        </is>
      </c>
      <c r="B7" s="6" t="n">
        <v>88332</v>
      </c>
      <c r="C7" s="6" t="n">
        <v>36445</v>
      </c>
    </row>
    <row r="8">
      <c r="A8" s="4" t="inlineStr">
        <is>
          <t>Secured loan, percentage</t>
        </is>
      </c>
      <c r="B8" s="4" t="inlineStr">
        <is>
          <t>78.20%</t>
        </is>
      </c>
      <c r="C8" s="4" t="inlineStr">
        <is>
          <t>57.20%</t>
        </is>
      </c>
    </row>
    <row r="9">
      <c r="A9" s="4" t="inlineStr">
        <is>
          <t>Numismatic and Semi-numismatic</t>
        </is>
      </c>
    </row>
    <row r="10">
      <c r="A10" s="3" t="inlineStr">
        <is>
          <t>Accounts, Notes, Loans and Financing Receivable [Line Items]</t>
        </is>
      </c>
    </row>
    <row r="11">
      <c r="A11" s="4" t="inlineStr">
        <is>
          <t>Secured loans</t>
        </is>
      </c>
      <c r="B11" s="6" t="n">
        <v>24636</v>
      </c>
      <c r="C11" s="6" t="n">
        <v>27265</v>
      </c>
    </row>
    <row r="12">
      <c r="A12" s="4" t="inlineStr">
        <is>
          <t>Secured loan, percentage</t>
        </is>
      </c>
      <c r="B12" s="4" t="inlineStr">
        <is>
          <t>21.80%</t>
        </is>
      </c>
      <c r="C12" s="4" t="inlineStr">
        <is>
          <t>42.8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cured Loans Receivable - Schedule of Financing Receivable Credit Quality Indicators (Details) - USD ($) $ in Thousands</t>
        </is>
      </c>
      <c r="C1" s="2" t="inlineStr">
        <is>
          <t>Jun. 30, 2021</t>
        </is>
      </c>
      <c r="D1" s="2" t="inlineStr">
        <is>
          <t>Jun. 30, 2020</t>
        </is>
      </c>
    </row>
    <row r="2">
      <c r="A2" s="3" t="inlineStr">
        <is>
          <t>Accounts, Notes, Loans and Financing Receivable [Line Items]</t>
        </is>
      </c>
    </row>
    <row r="3">
      <c r="A3" s="4" t="inlineStr">
        <is>
          <t>Secured loans (current)</t>
        </is>
      </c>
      <c r="B3" s="4" t="inlineStr">
        <is>
          <t>[1]</t>
        </is>
      </c>
      <c r="C3" s="6" t="n">
        <v>112968</v>
      </c>
      <c r="D3" s="6" t="n">
        <v>63710</v>
      </c>
    </row>
    <row r="4">
      <c r="A4" s="4" t="inlineStr">
        <is>
          <t>Bullion and Numismatic</t>
        </is>
      </c>
    </row>
    <row r="5">
      <c r="A5" s="3" t="inlineStr">
        <is>
          <t>Accounts, Notes, Loans and Financing Receivable [Line Items]</t>
        </is>
      </c>
    </row>
    <row r="6">
      <c r="A6" s="4" t="inlineStr">
        <is>
          <t>Secured loans (current)</t>
        </is>
      </c>
      <c r="C6" s="6" t="n">
        <v>112968</v>
      </c>
      <c r="D6" s="6" t="n">
        <v>63710</v>
      </c>
    </row>
    <row r="7">
      <c r="A7" s="4" t="inlineStr">
        <is>
          <t>Secured loans (current), percentage</t>
        </is>
      </c>
      <c r="C7" s="4" t="inlineStr">
        <is>
          <t>100.00%</t>
        </is>
      </c>
      <c r="D7" s="4" t="inlineStr">
        <is>
          <t>100.00%</t>
        </is>
      </c>
    </row>
    <row r="8">
      <c r="A8" s="4" t="inlineStr">
        <is>
          <t>Loan-to-value of 75% or More | Bullion and Numismatic</t>
        </is>
      </c>
    </row>
    <row r="9">
      <c r="A9" s="3" t="inlineStr">
        <is>
          <t>Accounts, Notes, Loans and Financing Receivable [Line Items]</t>
        </is>
      </c>
    </row>
    <row r="10">
      <c r="A10" s="4" t="inlineStr">
        <is>
          <t>Secured loans (current)</t>
        </is>
      </c>
      <c r="C10" s="6" t="n">
        <v>16366</v>
      </c>
      <c r="D10" s="6" t="n">
        <v>5414</v>
      </c>
    </row>
    <row r="11">
      <c r="A11" s="4" t="inlineStr">
        <is>
          <t>Secured loans (current), percentage</t>
        </is>
      </c>
      <c r="C11" s="4" t="inlineStr">
        <is>
          <t>14.50%</t>
        </is>
      </c>
      <c r="D11" s="4" t="inlineStr">
        <is>
          <t>8.50%</t>
        </is>
      </c>
    </row>
    <row r="12">
      <c r="A12" s="4" t="inlineStr">
        <is>
          <t>Loan-to-value of Less than 75% | Bullion and Numismatic</t>
        </is>
      </c>
    </row>
    <row r="13">
      <c r="A13" s="3" t="inlineStr">
        <is>
          <t>Accounts, Notes, Loans and Financing Receivable [Line Items]</t>
        </is>
      </c>
    </row>
    <row r="14">
      <c r="A14" s="4" t="inlineStr">
        <is>
          <t>Secured loans (current)</t>
        </is>
      </c>
      <c r="C14" s="6" t="n">
        <v>96602</v>
      </c>
      <c r="D14" s="6" t="n">
        <v>58296</v>
      </c>
    </row>
    <row r="15">
      <c r="A15" s="4" t="inlineStr">
        <is>
          <t>Secured loans (current), percentage</t>
        </is>
      </c>
      <c r="C15" s="4" t="inlineStr">
        <is>
          <t>85.50%</t>
        </is>
      </c>
      <c r="D15" s="4" t="inlineStr">
        <is>
          <t>91.50%</t>
        </is>
      </c>
    </row>
    <row r="16"/>
    <row r="17">
      <c r="A17" s="4" t="inlineStr">
        <is>
          <t>[1]</t>
        </is>
      </c>
      <c r="B17" s="4" t="inlineStr">
        <is>
          <t>Includes amounts of the consolidated variable interest entity, which is presented separately in the table below.</t>
        </is>
      </c>
    </row>
  </sheetData>
  <mergeCells count="3">
    <mergeCell ref="A1:B1"/>
    <mergeCell ref="A16:C16"/>
    <mergeCell ref="B17:C1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Inventories - Summary of Inventory (Details) - USD ($) $ in Thousands</t>
        </is>
      </c>
      <c r="C1" s="2" t="inlineStr">
        <is>
          <t>Jun. 30, 2021</t>
        </is>
      </c>
      <c r="D1" s="2" t="inlineStr">
        <is>
          <t>Jun. 30, 2020</t>
        </is>
      </c>
    </row>
    <row r="2">
      <c r="A2" s="3" t="inlineStr">
        <is>
          <t>Inventory [Line Items]</t>
        </is>
      </c>
    </row>
    <row r="3">
      <c r="A3" s="4" t="inlineStr">
        <is>
          <t>Inventories</t>
        </is>
      </c>
      <c r="B3" s="4" t="inlineStr">
        <is>
          <t>[1]</t>
        </is>
      </c>
      <c r="C3" s="6" t="n">
        <v>256991</v>
      </c>
      <c r="D3" s="6" t="n">
        <v>246603</v>
      </c>
    </row>
    <row r="4">
      <c r="A4" s="4" t="inlineStr">
        <is>
          <t>Restricted inventories</t>
        </is>
      </c>
      <c r="C4" s="5" t="n">
        <v>201028</v>
      </c>
      <c r="D4" s="5" t="n">
        <v>74678</v>
      </c>
    </row>
    <row r="5">
      <c r="A5" s="4" t="inlineStr">
        <is>
          <t>Restricted and nonrestricted inventory, net</t>
        </is>
      </c>
      <c r="C5" s="5" t="n">
        <v>458019</v>
      </c>
      <c r="D5" s="5" t="n">
        <v>321281</v>
      </c>
    </row>
    <row r="6">
      <c r="A6" s="4" t="inlineStr">
        <is>
          <t>Inventory held for Sale</t>
        </is>
      </c>
    </row>
    <row r="7">
      <c r="A7" s="3" t="inlineStr">
        <is>
          <t>Inventory [Line Items]</t>
        </is>
      </c>
    </row>
    <row r="8">
      <c r="A8" s="4" t="inlineStr">
        <is>
          <t>Inventories</t>
        </is>
      </c>
      <c r="C8" s="5" t="n">
        <v>159319</v>
      </c>
      <c r="D8" s="5" t="n">
        <v>153412</v>
      </c>
    </row>
    <row r="9">
      <c r="A9" s="4" t="inlineStr">
        <is>
          <t>Repurchase Arrangements with Customers</t>
        </is>
      </c>
    </row>
    <row r="10">
      <c r="A10" s="3" t="inlineStr">
        <is>
          <t>Inventory [Line Items]</t>
        </is>
      </c>
    </row>
    <row r="11">
      <c r="A11" s="4" t="inlineStr">
        <is>
          <t>Inventories</t>
        </is>
      </c>
      <c r="C11" s="5" t="n">
        <v>75063</v>
      </c>
      <c r="D11" s="5" t="n">
        <v>70988</v>
      </c>
    </row>
    <row r="12">
      <c r="A12" s="4" t="inlineStr">
        <is>
          <t>Consignment Arrangements with Customers</t>
        </is>
      </c>
    </row>
    <row r="13">
      <c r="A13" s="3" t="inlineStr">
        <is>
          <t>Inventory [Line Items]</t>
        </is>
      </c>
    </row>
    <row r="14">
      <c r="A14" s="4" t="inlineStr">
        <is>
          <t>Inventories</t>
        </is>
      </c>
      <c r="C14" s="5" t="n">
        <v>1327</v>
      </c>
      <c r="D14" s="5" t="n">
        <v>2842</v>
      </c>
    </row>
    <row r="15">
      <c r="A15" s="4" t="inlineStr">
        <is>
          <t>Commemorative Coins, Held at Lower of Cost or Net Realizable Value</t>
        </is>
      </c>
    </row>
    <row r="16">
      <c r="A16" s="3" t="inlineStr">
        <is>
          <t>Inventory [Line Items]</t>
        </is>
      </c>
    </row>
    <row r="17">
      <c r="A17" s="4" t="inlineStr">
        <is>
          <t>Inventories</t>
        </is>
      </c>
      <c r="C17" s="5" t="n">
        <v>406</v>
      </c>
      <c r="D17" s="5" t="n">
        <v>17</v>
      </c>
    </row>
    <row r="18">
      <c r="A18" s="4" t="inlineStr">
        <is>
          <t>Borrowed Precious Metals</t>
        </is>
      </c>
    </row>
    <row r="19">
      <c r="A19" s="3" t="inlineStr">
        <is>
          <t>Inventory [Line Items]</t>
        </is>
      </c>
    </row>
    <row r="20">
      <c r="A20" s="4" t="inlineStr">
        <is>
          <t>Inventories</t>
        </is>
      </c>
      <c r="C20" s="5" t="n">
        <v>20876</v>
      </c>
      <c r="D20" s="5" t="n">
        <v>19344</v>
      </c>
    </row>
    <row r="21">
      <c r="A21" s="4" t="inlineStr">
        <is>
          <t>Product Financing Arrangements, Restricted</t>
        </is>
      </c>
    </row>
    <row r="22">
      <c r="A22" s="3" t="inlineStr">
        <is>
          <t>Inventory [Line Items]</t>
        </is>
      </c>
    </row>
    <row r="23">
      <c r="A23" s="4" t="inlineStr">
        <is>
          <t>Restricted inventories</t>
        </is>
      </c>
      <c r="C23" s="6" t="n">
        <v>201028</v>
      </c>
      <c r="D23" s="6" t="n">
        <v>74678</v>
      </c>
    </row>
    <row r="24"/>
    <row r="25">
      <c r="A25" s="4" t="inlineStr">
        <is>
          <t>[1]</t>
        </is>
      </c>
      <c r="B25" s="4" t="inlineStr">
        <is>
          <t>Includes amounts of the consolidated variable interest entity, which is presented separately in the table below.</t>
        </is>
      </c>
    </row>
  </sheetData>
  <mergeCells count="3">
    <mergeCell ref="A1:B1"/>
    <mergeCell ref="A24:C24"/>
    <mergeCell ref="B25:C2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80" customWidth="1" min="2" max="2"/>
    <col width="16" customWidth="1" min="3" max="3"/>
    <col width="14" customWidth="1" min="4" max="4"/>
  </cols>
  <sheetData>
    <row r="1">
      <c r="A1" s="1" t="inlineStr">
        <is>
          <t>Inventories - Additional Information (Details) - USD ($) $ in Thousands</t>
        </is>
      </c>
      <c r="C1" s="2" t="inlineStr">
        <is>
          <t>12 Months Ended</t>
        </is>
      </c>
    </row>
    <row r="2">
      <c r="C2" s="2" t="inlineStr">
        <is>
          <t>Jun. 30, 2021</t>
        </is>
      </c>
      <c r="D2" s="2" t="inlineStr">
        <is>
          <t>Jun. 30, 2020</t>
        </is>
      </c>
    </row>
    <row r="3">
      <c r="A3" s="3" t="inlineStr">
        <is>
          <t>Inventory [Line Items]</t>
        </is>
      </c>
    </row>
    <row r="4">
      <c r="A4" s="4" t="inlineStr">
        <is>
          <t>Inventory held for sale</t>
        </is>
      </c>
      <c r="B4" s="4" t="inlineStr">
        <is>
          <t>[1]</t>
        </is>
      </c>
      <c r="C4" s="6" t="n">
        <v>256991</v>
      </c>
      <c r="D4" s="6" t="n">
        <v>246603</v>
      </c>
    </row>
    <row r="5">
      <c r="A5" s="4" t="inlineStr">
        <is>
          <t>Precious metals inventory subject to repurchase arrangements</t>
        </is>
      </c>
      <c r="C5" s="5" t="n">
        <v>75100</v>
      </c>
      <c r="D5" s="5" t="n">
        <v>71000</v>
      </c>
    </row>
    <row r="6">
      <c r="A6" s="4" t="inlineStr">
        <is>
          <t>Consignment arrangements with customers</t>
        </is>
      </c>
      <c r="C6" s="5" t="n">
        <v>1300</v>
      </c>
      <c r="D6" s="5" t="n">
        <v>2800</v>
      </c>
    </row>
    <row r="7">
      <c r="A7" s="4" t="inlineStr">
        <is>
          <t>Commemorative coin inventory, held at lower of cost or net realizable value</t>
        </is>
      </c>
      <c r="C7" s="5" t="n">
        <v>406</v>
      </c>
      <c r="D7" s="5" t="n">
        <v>17</v>
      </c>
    </row>
    <row r="8">
      <c r="A8" s="4" t="inlineStr">
        <is>
          <t>Product financing arrangement, restricted</t>
        </is>
      </c>
      <c r="C8" s="5" t="n">
        <v>201000</v>
      </c>
      <c r="D8" s="5" t="n">
        <v>74700</v>
      </c>
    </row>
    <row r="9">
      <c r="A9" s="4" t="inlineStr">
        <is>
          <t>Unrealized (losses) gains included in inventory balance</t>
        </is>
      </c>
      <c r="C9" s="5" t="n">
        <v>-5600</v>
      </c>
      <c r="D9" s="5" t="n">
        <v>6500</v>
      </c>
    </row>
    <row r="10">
      <c r="A10" s="4" t="inlineStr">
        <is>
          <t>Premium on metals position</t>
        </is>
      </c>
      <c r="C10" s="5" t="n">
        <v>11017</v>
      </c>
      <c r="D10" s="5" t="n">
        <v>3684</v>
      </c>
    </row>
    <row r="11">
      <c r="A11" s="4" t="inlineStr">
        <is>
          <t>Inventories</t>
        </is>
      </c>
    </row>
    <row r="12">
      <c r="A12" s="3" t="inlineStr">
        <is>
          <t>Inventory [Line Items]</t>
        </is>
      </c>
    </row>
    <row r="13">
      <c r="A13" s="4" t="inlineStr">
        <is>
          <t>Borrowed precious metals from suppliers</t>
        </is>
      </c>
      <c r="C13" s="5" t="n">
        <v>20900</v>
      </c>
      <c r="D13" s="5" t="n">
        <v>19300</v>
      </c>
    </row>
    <row r="14">
      <c r="A14" s="4" t="inlineStr">
        <is>
          <t>Inventory held for Sale</t>
        </is>
      </c>
    </row>
    <row r="15">
      <c r="A15" s="3" t="inlineStr">
        <is>
          <t>Inventory [Line Items]</t>
        </is>
      </c>
    </row>
    <row r="16">
      <c r="A16" s="4" t="inlineStr">
        <is>
          <t>Inventory held for sale</t>
        </is>
      </c>
      <c r="C16" s="6" t="n">
        <v>159319</v>
      </c>
      <c r="D16" s="6" t="n">
        <v>153412</v>
      </c>
    </row>
    <row r="17"/>
    <row r="18">
      <c r="A18" s="4" t="inlineStr">
        <is>
          <t>[1]</t>
        </is>
      </c>
      <c r="B18" s="4" t="inlineStr">
        <is>
          <t>Includes amounts of the consolidated variable interest entity, which is presented separately in the table below.</t>
        </is>
      </c>
    </row>
  </sheetData>
  <mergeCells count="4">
    <mergeCell ref="A1:B2"/>
    <mergeCell ref="C1:D1"/>
    <mergeCell ref="A17:C17"/>
    <mergeCell ref="B18:C1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Jun. 30, 2021</t>
        </is>
      </c>
      <c r="C1" s="2" t="inlineStr">
        <is>
          <t>Jun. 30, 2020</t>
        </is>
      </c>
    </row>
    <row r="2">
      <c r="A2" s="3" t="inlineStr">
        <is>
          <t>Property, Plant and Equipment [Line Items]</t>
        </is>
      </c>
    </row>
    <row r="3">
      <c r="A3" s="4" t="inlineStr">
        <is>
          <t>Property and equipment, gross</t>
        </is>
      </c>
      <c r="B3" s="6" t="n">
        <v>17878</v>
      </c>
      <c r="C3" s="6" t="n">
        <v>14906</v>
      </c>
    </row>
    <row r="4">
      <c r="A4" s="4" t="inlineStr">
        <is>
          <t>Less: Accumulated depreciation and amortization</t>
        </is>
      </c>
      <c r="B4" s="5" t="n">
        <v>-10714</v>
      </c>
      <c r="C4" s="5" t="n">
        <v>-9267</v>
      </c>
    </row>
    <row r="5">
      <c r="A5" s="4" t="inlineStr">
        <is>
          <t>Property, plant, and equipment, net</t>
        </is>
      </c>
      <c r="B5" s="5" t="n">
        <v>8609</v>
      </c>
      <c r="C5" s="5" t="n">
        <v>5675</v>
      </c>
    </row>
    <row r="6">
      <c r="A6" s="4" t="inlineStr">
        <is>
          <t>Office Furniture, and Fixtures</t>
        </is>
      </c>
    </row>
    <row r="7">
      <c r="A7" s="3" t="inlineStr">
        <is>
          <t>Property, Plant and Equipment [Line Items]</t>
        </is>
      </c>
    </row>
    <row r="8">
      <c r="A8" s="4" t="inlineStr">
        <is>
          <t>Property and equipment, gross</t>
        </is>
      </c>
      <c r="B8" s="5" t="n">
        <v>2373</v>
      </c>
      <c r="C8" s="5" t="n">
        <v>2142</v>
      </c>
    </row>
    <row r="9">
      <c r="A9" s="4" t="inlineStr">
        <is>
          <t>Computer Equipment</t>
        </is>
      </c>
    </row>
    <row r="10">
      <c r="A10" s="3" t="inlineStr">
        <is>
          <t>Property, Plant and Equipment [Line Items]</t>
        </is>
      </c>
    </row>
    <row r="11">
      <c r="A11" s="4" t="inlineStr">
        <is>
          <t>Property and equipment, gross</t>
        </is>
      </c>
      <c r="B11" s="5" t="n">
        <v>1069</v>
      </c>
      <c r="C11" s="5" t="n">
        <v>900</v>
      </c>
    </row>
    <row r="12">
      <c r="A12" s="4" t="inlineStr">
        <is>
          <t>Computer Software</t>
        </is>
      </c>
    </row>
    <row r="13">
      <c r="A13" s="3" t="inlineStr">
        <is>
          <t>Property, Plant and Equipment [Line Items]</t>
        </is>
      </c>
    </row>
    <row r="14">
      <c r="A14" s="4" t="inlineStr">
        <is>
          <t>Property and equipment, gross</t>
        </is>
      </c>
      <c r="B14" s="5" t="n">
        <v>5387</v>
      </c>
      <c r="C14" s="5" t="n">
        <v>5288</v>
      </c>
    </row>
    <row r="15">
      <c r="A15" s="4" t="inlineStr">
        <is>
          <t>Plant Equipment</t>
        </is>
      </c>
    </row>
    <row r="16">
      <c r="A16" s="3" t="inlineStr">
        <is>
          <t>Property, Plant and Equipment [Line Items]</t>
        </is>
      </c>
    </row>
    <row r="17">
      <c r="A17" s="4" t="inlineStr">
        <is>
          <t>Property and equipment, gross</t>
        </is>
      </c>
      <c r="B17" s="5" t="n">
        <v>5535</v>
      </c>
      <c r="C17" s="5" t="n">
        <v>3450</v>
      </c>
    </row>
    <row r="18">
      <c r="A18" s="4" t="inlineStr">
        <is>
          <t>Building</t>
        </is>
      </c>
    </row>
    <row r="19">
      <c r="A19" s="3" t="inlineStr">
        <is>
          <t>Property, Plant and Equipment [Line Items]</t>
        </is>
      </c>
    </row>
    <row r="20">
      <c r="A20" s="4" t="inlineStr">
        <is>
          <t>Property and equipment, gross</t>
        </is>
      </c>
      <c r="B20" s="5" t="n">
        <v>505</v>
      </c>
      <c r="C20" s="5" t="n">
        <v>322</v>
      </c>
    </row>
    <row r="21">
      <c r="A21" s="4" t="inlineStr">
        <is>
          <t>Leasehold Improvements</t>
        </is>
      </c>
    </row>
    <row r="22">
      <c r="A22" s="3" t="inlineStr">
        <is>
          <t>Property, Plant and Equipment [Line Items]</t>
        </is>
      </c>
    </row>
    <row r="23">
      <c r="A23" s="4" t="inlineStr">
        <is>
          <t>Property and equipment, gross</t>
        </is>
      </c>
      <c r="B23" s="5" t="n">
        <v>3009</v>
      </c>
      <c r="C23" s="5" t="n">
        <v>2804</v>
      </c>
    </row>
    <row r="24">
      <c r="A24" s="4" t="inlineStr">
        <is>
          <t>Property and Equipment not Placed in Service</t>
        </is>
      </c>
    </row>
    <row r="25">
      <c r="A25" s="3" t="inlineStr">
        <is>
          <t>Property, Plant and Equipment [Line Items]</t>
        </is>
      </c>
    </row>
    <row r="26">
      <c r="A26" s="4" t="inlineStr">
        <is>
          <t>Property, plant, and equipment, net</t>
        </is>
      </c>
      <c r="B26" s="5" t="n">
        <v>1409</v>
      </c>
    </row>
    <row r="27">
      <c r="A27" s="4" t="inlineStr">
        <is>
          <t>Land</t>
        </is>
      </c>
    </row>
    <row r="28">
      <c r="A28" s="3" t="inlineStr">
        <is>
          <t>Property, Plant and Equipment [Line Items]</t>
        </is>
      </c>
    </row>
    <row r="29">
      <c r="A29" s="4" t="inlineStr">
        <is>
          <t>Property, plant, and equipment, net</t>
        </is>
      </c>
      <c r="B29" s="6" t="n">
        <v>36</v>
      </c>
      <c r="C29" s="6" t="n">
        <v>3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s) - USD ($) $ in Millions</t>
        </is>
      </c>
      <c r="B1" s="2" t="inlineStr">
        <is>
          <t>12 Months Ended</t>
        </is>
      </c>
    </row>
    <row r="2">
      <c r="B2" s="2" t="inlineStr">
        <is>
          <t>Jun. 30, 2021</t>
        </is>
      </c>
      <c r="C2" s="2" t="inlineStr">
        <is>
          <t>Jun. 30, 2020</t>
        </is>
      </c>
    </row>
    <row r="3">
      <c r="A3" s="3" t="inlineStr">
        <is>
          <t>Property Plant And Equipment [Abstract]</t>
        </is>
      </c>
    </row>
    <row r="4">
      <c r="A4" s="4" t="inlineStr">
        <is>
          <t>Depreciation and amortization expense</t>
        </is>
      </c>
      <c r="B4" s="8" t="n">
        <v>1.4</v>
      </c>
      <c r="C4" s="8" t="n">
        <v>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56" customWidth="1" min="6" max="6"/>
    <col width="26"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Total A-Mark Precious Metals, Inc. Stockholders' Equity</t>
        </is>
      </c>
      <c r="G1" s="2" t="inlineStr">
        <is>
          <t>Non-Controlling Interests</t>
        </is>
      </c>
    </row>
    <row r="2">
      <c r="A2" s="4" t="inlineStr">
        <is>
          <t>Beginning balance at Jun. 30, 2019</t>
        </is>
      </c>
      <c r="B2" s="6" t="n">
        <v>72566</v>
      </c>
      <c r="C2" s="6" t="n">
        <v>71</v>
      </c>
      <c r="D2" s="6" t="n">
        <v>26452</v>
      </c>
      <c r="E2" s="6" t="n">
        <v>43135</v>
      </c>
      <c r="F2" s="6" t="n">
        <v>69658</v>
      </c>
      <c r="G2" s="6" t="n">
        <v>2908</v>
      </c>
    </row>
    <row r="3">
      <c r="A3" s="4" t="inlineStr">
        <is>
          <t>Beginning balance (shares) at Jun. 30, 2019</t>
        </is>
      </c>
      <c r="C3" s="5" t="n">
        <v>7031450</v>
      </c>
    </row>
    <row r="4">
      <c r="A4" s="3" t="inlineStr">
        <is>
          <t>Increase (Decrease) in Stockholders' Equity [Roll Forward]</t>
        </is>
      </c>
    </row>
    <row r="5">
      <c r="A5" s="4" t="inlineStr">
        <is>
          <t>Net income</t>
        </is>
      </c>
      <c r="B5" s="5" t="n">
        <v>31491</v>
      </c>
      <c r="E5" s="5" t="n">
        <v>30509</v>
      </c>
      <c r="F5" s="5" t="n">
        <v>30509</v>
      </c>
      <c r="G5" s="5" t="n">
        <v>982</v>
      </c>
    </row>
    <row r="6">
      <c r="A6" s="4" t="inlineStr">
        <is>
          <t>Share-based compensation</t>
        </is>
      </c>
      <c r="B6" s="5" t="n">
        <v>953</v>
      </c>
      <c r="D6" s="5" t="n">
        <v>953</v>
      </c>
      <c r="F6" s="5" t="n">
        <v>953</v>
      </c>
    </row>
    <row r="7">
      <c r="A7" s="4" t="inlineStr">
        <is>
          <t>Net settlement on issuance of common shares on exercise of options</t>
        </is>
      </c>
      <c r="B7" s="5" t="n">
        <v>-116</v>
      </c>
      <c r="D7" s="5" t="n">
        <v>-116</v>
      </c>
      <c r="F7" s="5" t="n">
        <v>-116</v>
      </c>
    </row>
    <row r="8">
      <c r="A8" s="4" t="inlineStr">
        <is>
          <t>Net settlement on issuance of common shares on exercise of options (shares)</t>
        </is>
      </c>
      <c r="C8" s="5" t="n">
        <v>50</v>
      </c>
    </row>
    <row r="9">
      <c r="A9" s="4" t="inlineStr">
        <is>
          <t>Ending balance at Jun. 30, 2020</t>
        </is>
      </c>
      <c r="B9" s="6" t="n">
        <v>104894</v>
      </c>
      <c r="C9" s="6" t="n">
        <v>71</v>
      </c>
      <c r="D9" s="5" t="n">
        <v>27289</v>
      </c>
      <c r="E9" s="5" t="n">
        <v>73644</v>
      </c>
      <c r="F9" s="5" t="n">
        <v>101004</v>
      </c>
      <c r="G9" s="5" t="n">
        <v>3890</v>
      </c>
    </row>
    <row r="10">
      <c r="A10" s="4" t="inlineStr">
        <is>
          <t>Ending balance (shares) at Jun. 30, 2020</t>
        </is>
      </c>
      <c r="B10" s="5" t="n">
        <v>7031500</v>
      </c>
      <c r="C10" s="5" t="n">
        <v>7031500</v>
      </c>
    </row>
    <row r="11">
      <c r="A11" s="3" t="inlineStr">
        <is>
          <t>Increase (Decrease) in Stockholders' Equity [Roll Forward]</t>
        </is>
      </c>
    </row>
    <row r="12">
      <c r="A12" s="4" t="inlineStr">
        <is>
          <t>Net income</t>
        </is>
      </c>
      <c r="B12" s="6" t="n">
        <v>160924</v>
      </c>
      <c r="E12" s="5" t="n">
        <v>159637</v>
      </c>
      <c r="F12" s="5" t="n">
        <v>159637</v>
      </c>
      <c r="G12" s="5" t="n">
        <v>1287</v>
      </c>
    </row>
    <row r="13">
      <c r="A13" s="4" t="inlineStr">
        <is>
          <t>Share-based compensation</t>
        </is>
      </c>
      <c r="B13" s="5" t="n">
        <v>1173</v>
      </c>
      <c r="D13" s="5" t="n">
        <v>1173</v>
      </c>
      <c r="F13" s="5" t="n">
        <v>1173</v>
      </c>
    </row>
    <row r="14">
      <c r="A14" s="4" t="inlineStr">
        <is>
          <t>Issuance of common stock sold in public offering, net of offering cost</t>
        </is>
      </c>
      <c r="B14" s="5" t="n">
        <v>75344</v>
      </c>
      <c r="C14" s="6" t="n">
        <v>29</v>
      </c>
      <c r="D14" s="5" t="n">
        <v>75315</v>
      </c>
      <c r="F14" s="5" t="n">
        <v>75344</v>
      </c>
    </row>
    <row r="15">
      <c r="A15" s="4" t="inlineStr">
        <is>
          <t>Issuance of common stock sold in public offering, net of offering costs (shares)</t>
        </is>
      </c>
      <c r="C15" s="5" t="n">
        <v>2875000</v>
      </c>
    </row>
    <row r="16">
      <c r="A16" s="4" t="inlineStr">
        <is>
          <t>Common stock issued for acquisition of JMB</t>
        </is>
      </c>
      <c r="B16" s="5" t="n">
        <v>41608</v>
      </c>
      <c r="C16" s="6" t="n">
        <v>10</v>
      </c>
      <c r="D16" s="5" t="n">
        <v>41598</v>
      </c>
      <c r="F16" s="5" t="n">
        <v>41608</v>
      </c>
    </row>
    <row r="17">
      <c r="A17" s="4" t="inlineStr">
        <is>
          <t>Common stock issued for acquisition of JMB (shares)</t>
        </is>
      </c>
      <c r="C17" s="5" t="n">
        <v>1047007</v>
      </c>
    </row>
    <row r="18">
      <c r="A18" s="4" t="inlineStr">
        <is>
          <t>Net settlement on issuance of common shares on exercise of options</t>
        </is>
      </c>
      <c r="B18" s="6" t="n">
        <v>3485</v>
      </c>
      <c r="C18" s="6" t="n">
        <v>3</v>
      </c>
      <c r="D18" s="5" t="n">
        <v>3482</v>
      </c>
      <c r="F18" s="5" t="n">
        <v>3485</v>
      </c>
    </row>
    <row r="19">
      <c r="A19" s="4" t="inlineStr">
        <is>
          <t>Net settlement on issuance of common shares on exercise of options (shares)</t>
        </is>
      </c>
      <c r="B19" s="5" t="n">
        <v>285185</v>
      </c>
      <c r="C19" s="5" t="n">
        <v>276150</v>
      </c>
    </row>
    <row r="20">
      <c r="A20" s="4" t="inlineStr">
        <is>
          <t>Acquisition of noncontrolling interest, net of deferred taxes</t>
        </is>
      </c>
      <c r="B20" s="6" t="n">
        <v>-2295</v>
      </c>
      <c r="D20" s="5" t="n">
        <v>1563</v>
      </c>
      <c r="F20" s="5" t="n">
        <v>1563</v>
      </c>
      <c r="G20" s="5" t="n">
        <v>-3858</v>
      </c>
    </row>
    <row r="21">
      <c r="A21" s="4" t="inlineStr">
        <is>
          <t>Dividends declared ($1.50 per common share)</t>
        </is>
      </c>
      <c r="B21" s="5" t="n">
        <v>-21191</v>
      </c>
      <c r="E21" s="5" t="n">
        <v>-21191</v>
      </c>
      <c r="F21" s="5" t="n">
        <v>-21191</v>
      </c>
    </row>
    <row r="22">
      <c r="A22" s="4" t="inlineStr">
        <is>
          <t>Ending balance at Jun. 30, 2021</t>
        </is>
      </c>
      <c r="B22" s="6" t="n">
        <v>363942</v>
      </c>
      <c r="C22" s="6" t="n">
        <v>113</v>
      </c>
      <c r="D22" s="6" t="n">
        <v>150420</v>
      </c>
      <c r="E22" s="6" t="n">
        <v>212090</v>
      </c>
      <c r="F22" s="6" t="n">
        <v>362623</v>
      </c>
      <c r="G22" s="6" t="n">
        <v>1319</v>
      </c>
    </row>
    <row r="23">
      <c r="A23" s="4" t="inlineStr">
        <is>
          <t>Ending balance (shares) at Jun. 30, 2021</t>
        </is>
      </c>
      <c r="B23" s="5" t="n">
        <v>11229657</v>
      </c>
      <c r="C23" s="5" t="n">
        <v>1122965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3" customWidth="1" min="6" max="6"/>
    <col width="14" customWidth="1" min="7" max="7"/>
    <col width="14" customWidth="1" min="8" max="8"/>
    <col width="14" customWidth="1" min="9" max="9"/>
  </cols>
  <sheetData>
    <row r="1">
      <c r="A1" s="1" t="inlineStr">
        <is>
          <t>Goodwill and Intangible Assets - Additional Information (Details) - USD ($) $ in Thousands</t>
        </is>
      </c>
      <c r="B1" s="2" t="inlineStr">
        <is>
          <t>1 Months Ended</t>
        </is>
      </c>
      <c r="C1" s="2" t="inlineStr">
        <is>
          <t>6 Months Ended</t>
        </is>
      </c>
      <c r="D1" s="2" t="inlineStr">
        <is>
          <t>12 Months Ended</t>
        </is>
      </c>
    </row>
    <row r="2">
      <c r="B2" s="2" t="inlineStr">
        <is>
          <t>Mar. 31, 2021</t>
        </is>
      </c>
      <c r="C2" s="2" t="inlineStr">
        <is>
          <t>Dec. 31, 2018</t>
        </is>
      </c>
      <c r="D2" s="2" t="inlineStr">
        <is>
          <t>Jun. 30, 2021</t>
        </is>
      </c>
      <c r="E2" s="2" t="inlineStr">
        <is>
          <t>Jun. 30, 2020</t>
        </is>
      </c>
      <c r="F2" s="2" t="inlineStr">
        <is>
          <t>May 17, 2021</t>
        </is>
      </c>
      <c r="G2" s="2" t="inlineStr">
        <is>
          <t>Mar. 19, 2021</t>
        </is>
      </c>
      <c r="H2" s="2" t="inlineStr">
        <is>
          <t>Aug. 31, 2017</t>
        </is>
      </c>
      <c r="I2" s="2" t="inlineStr">
        <is>
          <t>Aug. 31, 2016</t>
        </is>
      </c>
    </row>
    <row r="3">
      <c r="A3" s="3" t="inlineStr">
        <is>
          <t>Finite-Lived Intangible Assets [Line Items]</t>
        </is>
      </c>
    </row>
    <row r="4">
      <c r="A4" s="4" t="inlineStr">
        <is>
          <t>Goodwill</t>
        </is>
      </c>
      <c r="D4" s="6" t="n">
        <v>100943</v>
      </c>
      <c r="E4" s="6" t="n">
        <v>8881</v>
      </c>
    </row>
    <row r="5">
      <c r="A5" s="4" t="inlineStr">
        <is>
          <t>Percentage of investments in privately-held entities accounted under equity method</t>
        </is>
      </c>
      <c r="D5" s="4" t="inlineStr">
        <is>
          <t>44.90%</t>
        </is>
      </c>
      <c r="F5" s="4" t="inlineStr">
        <is>
          <t>44.90%</t>
        </is>
      </c>
    </row>
    <row r="6">
      <c r="A6" s="4" t="inlineStr">
        <is>
          <t>Amortization expense related to intangible assets</t>
        </is>
      </c>
      <c r="D6" s="6" t="n">
        <v>9300</v>
      </c>
      <c r="E6" s="6" t="n">
        <v>1000</v>
      </c>
    </row>
    <row r="7">
      <c r="A7" s="4" t="inlineStr">
        <is>
          <t>Goodwill and intangible asset impairment</t>
        </is>
      </c>
      <c r="C7" s="6" t="n">
        <v>2700</v>
      </c>
    </row>
    <row r="8">
      <c r="A8" s="4" t="inlineStr">
        <is>
          <t>Minimum</t>
        </is>
      </c>
    </row>
    <row r="9">
      <c r="A9" s="3" t="inlineStr">
        <is>
          <t>Finite-Lived Intangible Assets [Line Items]</t>
        </is>
      </c>
    </row>
    <row r="10">
      <c r="A10" s="4" t="inlineStr">
        <is>
          <t>Percentage of investments in privately-held entities accounted under equity method</t>
        </is>
      </c>
      <c r="D10" s="4" t="inlineStr">
        <is>
          <t>20.00%</t>
        </is>
      </c>
    </row>
    <row r="11">
      <c r="A11" s="4" t="inlineStr">
        <is>
          <t>Estimated useful lives of intangibles</t>
        </is>
      </c>
      <c r="D11" s="4" t="inlineStr">
        <is>
          <t>1 year</t>
        </is>
      </c>
    </row>
    <row r="12">
      <c r="A12" s="4" t="inlineStr">
        <is>
          <t>Maximum</t>
        </is>
      </c>
    </row>
    <row r="13">
      <c r="A13" s="3" t="inlineStr">
        <is>
          <t>Finite-Lived Intangible Assets [Line Items]</t>
        </is>
      </c>
    </row>
    <row r="14">
      <c r="A14" s="4" t="inlineStr">
        <is>
          <t>Percentage of investments in privately-held entities accounted under equity method</t>
        </is>
      </c>
      <c r="D14" s="4" t="inlineStr">
        <is>
          <t>50.00%</t>
        </is>
      </c>
    </row>
    <row r="15">
      <c r="A15" s="4" t="inlineStr">
        <is>
          <t>Estimated useful lives of intangibles</t>
        </is>
      </c>
      <c r="D15" s="4" t="inlineStr">
        <is>
          <t>15 years</t>
        </is>
      </c>
    </row>
    <row r="16">
      <c r="A16" s="4" t="inlineStr">
        <is>
          <t>SilverTowne Mint</t>
        </is>
      </c>
    </row>
    <row r="17">
      <c r="A17" s="3" t="inlineStr">
        <is>
          <t>Finite-Lived Intangible Assets [Line Items]</t>
        </is>
      </c>
    </row>
    <row r="18">
      <c r="A18" s="4" t="inlineStr">
        <is>
          <t>Intangibles acquired</t>
        </is>
      </c>
      <c r="I18" s="6" t="n">
        <v>2500</v>
      </c>
    </row>
    <row r="19">
      <c r="A19" s="4" t="inlineStr">
        <is>
          <t>Goodwill</t>
        </is>
      </c>
      <c r="I19" s="6" t="n">
        <v>4300</v>
      </c>
    </row>
    <row r="20">
      <c r="A20" s="4" t="inlineStr">
        <is>
          <t>Goldline, LLC</t>
        </is>
      </c>
    </row>
    <row r="21">
      <c r="A21" s="3" t="inlineStr">
        <is>
          <t>Finite-Lived Intangible Assets [Line Items]</t>
        </is>
      </c>
    </row>
    <row r="22">
      <c r="A22" s="4" t="inlineStr">
        <is>
          <t>Intangibles acquired</t>
        </is>
      </c>
      <c r="H22" s="6" t="n">
        <v>5000</v>
      </c>
    </row>
    <row r="23">
      <c r="A23" s="4" t="inlineStr">
        <is>
          <t>Goodwill</t>
        </is>
      </c>
      <c r="H23" s="6" t="n">
        <v>1400</v>
      </c>
    </row>
    <row r="24">
      <c r="A24" s="4" t="inlineStr">
        <is>
          <t>JMB</t>
        </is>
      </c>
    </row>
    <row r="25">
      <c r="A25" s="3" t="inlineStr">
        <is>
          <t>Finite-Lived Intangible Assets [Line Items]</t>
        </is>
      </c>
    </row>
    <row r="26">
      <c r="A26" s="4" t="inlineStr">
        <is>
          <t>Intangibles acquired</t>
        </is>
      </c>
      <c r="B26" s="6" t="n">
        <v>98000</v>
      </c>
    </row>
    <row r="27">
      <c r="A27" s="4" t="inlineStr">
        <is>
          <t>Goodwill</t>
        </is>
      </c>
      <c r="B27" s="6" t="n">
        <v>92100</v>
      </c>
      <c r="G27" s="6" t="n">
        <v>92100</v>
      </c>
    </row>
    <row r="28">
      <c r="A28" s="4" t="inlineStr">
        <is>
          <t>Percentage of investments in privately-held entities accounted under equity method</t>
        </is>
      </c>
      <c r="B28" s="4" t="inlineStr">
        <is>
          <t>20.50%</t>
        </is>
      </c>
    </row>
    <row r="29">
      <c r="A29" s="4" t="inlineStr">
        <is>
          <t>Recognized gain on intangible asset and goodwill</t>
        </is>
      </c>
      <c r="B29" s="6" t="n">
        <v>26300</v>
      </c>
    </row>
    <row r="30">
      <c r="A30" s="4" t="inlineStr">
        <is>
          <t>JMB | A Mark Precious Metals, Inc</t>
        </is>
      </c>
    </row>
    <row r="31">
      <c r="A31" s="3" t="inlineStr">
        <is>
          <t>Finite-Lived Intangible Assets [Line Items]</t>
        </is>
      </c>
    </row>
    <row r="32">
      <c r="A32" s="4" t="inlineStr">
        <is>
          <t>Percentage of ownership owned by parent</t>
        </is>
      </c>
      <c r="B32" s="4" t="inlineStr">
        <is>
          <t>100.00%</t>
        </is>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Schedule of Carrying Value of Goodwill and Other Purchased Intangibles (Details) - USD ($) $ in Thousands</t>
        </is>
      </c>
      <c r="B1" s="2" t="inlineStr">
        <is>
          <t>12 Months Ended</t>
        </is>
      </c>
    </row>
    <row r="2">
      <c r="B2" s="2" t="inlineStr">
        <is>
          <t>Jun. 30, 2021</t>
        </is>
      </c>
      <c r="C2" s="2" t="inlineStr">
        <is>
          <t>Jun. 30, 2020</t>
        </is>
      </c>
    </row>
    <row r="3">
      <c r="A3" s="3" t="inlineStr">
        <is>
          <t>Indefinite-lived Intangible Assets [Line Items]</t>
        </is>
      </c>
    </row>
    <row r="4">
      <c r="A4" s="4" t="inlineStr">
        <is>
          <t>Gross Carrying Amount</t>
        </is>
      </c>
      <c r="B4" s="6" t="n">
        <v>114047</v>
      </c>
      <c r="C4" s="6" t="n">
        <v>16047</v>
      </c>
    </row>
    <row r="5">
      <c r="A5" s="4" t="inlineStr">
        <is>
          <t>Accumulated Amortization</t>
        </is>
      </c>
      <c r="B5" s="5" t="n">
        <v>-19124</v>
      </c>
      <c r="C5" s="5" t="n">
        <v>-9782</v>
      </c>
    </row>
    <row r="6">
      <c r="A6" s="4" t="inlineStr">
        <is>
          <t>Accumulated Impairment</t>
        </is>
      </c>
      <c r="B6" s="5" t="n">
        <v>-1290</v>
      </c>
      <c r="C6" s="5" t="n">
        <v>-1291</v>
      </c>
    </row>
    <row r="7">
      <c r="A7" s="4" t="inlineStr">
        <is>
          <t>Net Book Value</t>
        </is>
      </c>
      <c r="B7" s="5" t="n">
        <v>93633</v>
      </c>
      <c r="C7" s="5" t="n">
        <v>4974</v>
      </c>
    </row>
    <row r="8">
      <c r="A8" s="4" t="inlineStr">
        <is>
          <t>Goodwill, Gross</t>
        </is>
      </c>
      <c r="B8" s="5" t="n">
        <v>102307</v>
      </c>
      <c r="C8" s="5" t="n">
        <v>10245</v>
      </c>
    </row>
    <row r="9">
      <c r="A9" s="4" t="inlineStr">
        <is>
          <t>Accumulated Impairment</t>
        </is>
      </c>
      <c r="B9" s="5" t="n">
        <v>-1364</v>
      </c>
      <c r="C9" s="5" t="n">
        <v>-1364</v>
      </c>
    </row>
    <row r="10">
      <c r="A10" s="4" t="inlineStr">
        <is>
          <t>Goodwill</t>
        </is>
      </c>
      <c r="B10" s="5" t="n">
        <v>100943</v>
      </c>
      <c r="C10" s="5" t="n">
        <v>8881</v>
      </c>
    </row>
    <row r="11">
      <c r="A11" s="4" t="inlineStr">
        <is>
          <t>Trade Names and Trademarks</t>
        </is>
      </c>
    </row>
    <row r="12">
      <c r="A12" s="3" t="inlineStr">
        <is>
          <t>Indefinite-lived Intangible Assets [Line Items]</t>
        </is>
      </c>
    </row>
    <row r="13">
      <c r="A13" s="4" t="inlineStr">
        <is>
          <t>Indefinite-lived Intangible Assets (Excluding Goodwill)</t>
        </is>
      </c>
      <c r="B13" s="5" t="n">
        <v>47454</v>
      </c>
      <c r="C13" s="5" t="n">
        <v>4454</v>
      </c>
    </row>
    <row r="14">
      <c r="A14" s="4" t="inlineStr">
        <is>
          <t>Accumulated Impairment</t>
        </is>
      </c>
      <c r="B14" s="5" t="n">
        <v>-1290</v>
      </c>
      <c r="C14" s="5" t="n">
        <v>-1291</v>
      </c>
    </row>
    <row r="15">
      <c r="A15" s="4" t="inlineStr">
        <is>
          <t>Indefinite Lived Intangible Assets Excluding Goodwill Net of Accumulated Impairment</t>
        </is>
      </c>
      <c r="B15" s="6" t="n">
        <v>46164</v>
      </c>
      <c r="C15" s="5" t="n">
        <v>3163</v>
      </c>
    </row>
    <row r="16">
      <c r="A16" s="4" t="inlineStr">
        <is>
          <t>Minimum</t>
        </is>
      </c>
    </row>
    <row r="17">
      <c r="A17" s="3" t="inlineStr">
        <is>
          <t>Indefinite-lived Intangible Assets [Line Items]</t>
        </is>
      </c>
    </row>
    <row r="18">
      <c r="A18" s="4" t="inlineStr">
        <is>
          <t>Estimated useful lives of intangibles</t>
        </is>
      </c>
      <c r="B18" s="4" t="inlineStr">
        <is>
          <t>1 year</t>
        </is>
      </c>
    </row>
    <row r="19">
      <c r="A19" s="4" t="inlineStr">
        <is>
          <t>Maximum</t>
        </is>
      </c>
    </row>
    <row r="20">
      <c r="A20" s="3" t="inlineStr">
        <is>
          <t>Indefinite-lived Intangible Assets [Line Items]</t>
        </is>
      </c>
    </row>
    <row r="21">
      <c r="A21" s="4" t="inlineStr">
        <is>
          <t>Estimated useful lives of intangibles</t>
        </is>
      </c>
      <c r="B21" s="4" t="inlineStr">
        <is>
          <t>15 years</t>
        </is>
      </c>
    </row>
    <row r="22">
      <c r="A22" s="4" t="inlineStr">
        <is>
          <t>Customer Relationships</t>
        </is>
      </c>
    </row>
    <row r="23">
      <c r="A23" s="3" t="inlineStr">
        <is>
          <t>Indefinite-lived Intangible Assets [Line Items]</t>
        </is>
      </c>
    </row>
    <row r="24">
      <c r="A24" s="4" t="inlineStr">
        <is>
          <t>Remaining Weighted Average Amortization Period (Years)</t>
        </is>
      </c>
      <c r="B24" s="4" t="inlineStr">
        <is>
          <t>4 years 8 months 12 days</t>
        </is>
      </c>
    </row>
    <row r="25">
      <c r="A25" s="4" t="inlineStr">
        <is>
          <t>Gross Carrying Amount</t>
        </is>
      </c>
      <c r="B25" s="6" t="n">
        <v>53498</v>
      </c>
      <c r="C25" s="5" t="n">
        <v>8998</v>
      </c>
    </row>
    <row r="26">
      <c r="A26" s="4" t="inlineStr">
        <is>
          <t>Accumulated Amortization</t>
        </is>
      </c>
      <c r="B26" s="5" t="n">
        <v>-15832</v>
      </c>
      <c r="C26" s="5" t="n">
        <v>-7307</v>
      </c>
    </row>
    <row r="27">
      <c r="A27" s="4" t="inlineStr">
        <is>
          <t>Net Book Value</t>
        </is>
      </c>
      <c r="B27" s="6" t="n">
        <v>37666</v>
      </c>
      <c r="C27" s="5" t="n">
        <v>1691</v>
      </c>
    </row>
    <row r="28">
      <c r="A28" s="4" t="inlineStr">
        <is>
          <t>Customer Relationships | Minimum</t>
        </is>
      </c>
    </row>
    <row r="29">
      <c r="A29" s="3" t="inlineStr">
        <is>
          <t>Indefinite-lived Intangible Assets [Line Items]</t>
        </is>
      </c>
    </row>
    <row r="30">
      <c r="A30" s="4" t="inlineStr">
        <is>
          <t>Estimated useful lives of intangibles</t>
        </is>
      </c>
      <c r="B30" s="4" t="inlineStr">
        <is>
          <t>5 years</t>
        </is>
      </c>
    </row>
    <row r="31">
      <c r="A31" s="4" t="inlineStr">
        <is>
          <t>Customer Relationships | Maximum</t>
        </is>
      </c>
    </row>
    <row r="32">
      <c r="A32" s="3" t="inlineStr">
        <is>
          <t>Indefinite-lived Intangible Assets [Line Items]</t>
        </is>
      </c>
    </row>
    <row r="33">
      <c r="A33" s="4" t="inlineStr">
        <is>
          <t>Estimated useful lives of intangibles</t>
        </is>
      </c>
      <c r="B33" s="4" t="inlineStr">
        <is>
          <t>15 years</t>
        </is>
      </c>
    </row>
    <row r="34">
      <c r="A34" s="4" t="inlineStr">
        <is>
          <t>Developed Technology</t>
        </is>
      </c>
    </row>
    <row r="35">
      <c r="A35" s="3" t="inlineStr">
        <is>
          <t>Indefinite-lived Intangible Assets [Line Items]</t>
        </is>
      </c>
    </row>
    <row r="36">
      <c r="A36" s="4" t="inlineStr">
        <is>
          <t>Estimated useful lives of intangibles</t>
        </is>
      </c>
      <c r="B36" s="4" t="inlineStr">
        <is>
          <t>4 years</t>
        </is>
      </c>
    </row>
    <row r="37">
      <c r="A37" s="4" t="inlineStr">
        <is>
          <t>Remaining Weighted Average Amortization Period (Years)</t>
        </is>
      </c>
      <c r="B37" s="4" t="inlineStr">
        <is>
          <t>3 years 9 months 18 days</t>
        </is>
      </c>
    </row>
    <row r="38">
      <c r="A38" s="4" t="inlineStr">
        <is>
          <t>Gross Carrying Amount</t>
        </is>
      </c>
      <c r="B38" s="6" t="n">
        <v>10500</v>
      </c>
    </row>
    <row r="39">
      <c r="A39" s="4" t="inlineStr">
        <is>
          <t>Accumulated Amortization</t>
        </is>
      </c>
      <c r="B39" s="5" t="n">
        <v>-741</v>
      </c>
    </row>
    <row r="40">
      <c r="A40" s="4" t="inlineStr">
        <is>
          <t>Net Book Value</t>
        </is>
      </c>
      <c r="B40" s="6" t="n">
        <v>9759</v>
      </c>
    </row>
    <row r="41">
      <c r="A41" s="4" t="inlineStr">
        <is>
          <t>Non-compete and other</t>
        </is>
      </c>
    </row>
    <row r="42">
      <c r="A42" s="3" t="inlineStr">
        <is>
          <t>Indefinite-lived Intangible Assets [Line Items]</t>
        </is>
      </c>
    </row>
    <row r="43">
      <c r="A43" s="4" t="inlineStr">
        <is>
          <t>Remaining Weighted Average Amortization Period (Years)</t>
        </is>
      </c>
      <c r="B43" s="4" t="inlineStr">
        <is>
          <t>10 months 24 days</t>
        </is>
      </c>
    </row>
    <row r="44">
      <c r="A44" s="4" t="inlineStr">
        <is>
          <t>Gross Carrying Amount</t>
        </is>
      </c>
      <c r="B44" s="6" t="n">
        <v>2300</v>
      </c>
      <c r="C44" s="5" t="n">
        <v>2300</v>
      </c>
    </row>
    <row r="45">
      <c r="A45" s="4" t="inlineStr">
        <is>
          <t>Accumulated Amortization</t>
        </is>
      </c>
      <c r="B45" s="5" t="n">
        <v>-2256</v>
      </c>
      <c r="C45" s="5" t="n">
        <v>-2187</v>
      </c>
    </row>
    <row r="46">
      <c r="A46" s="4" t="inlineStr">
        <is>
          <t>Net Book Value</t>
        </is>
      </c>
      <c r="B46" s="6" t="n">
        <v>44</v>
      </c>
      <c r="C46" s="5" t="n">
        <v>113</v>
      </c>
    </row>
    <row r="47">
      <c r="A47" s="4" t="inlineStr">
        <is>
          <t>Non-compete and other | Minimum</t>
        </is>
      </c>
    </row>
    <row r="48">
      <c r="A48" s="3" t="inlineStr">
        <is>
          <t>Indefinite-lived Intangible Assets [Line Items]</t>
        </is>
      </c>
    </row>
    <row r="49">
      <c r="A49" s="4" t="inlineStr">
        <is>
          <t>Estimated useful lives of intangibles</t>
        </is>
      </c>
      <c r="B49" s="4" t="inlineStr">
        <is>
          <t>3 years</t>
        </is>
      </c>
    </row>
    <row r="50">
      <c r="A50" s="4" t="inlineStr">
        <is>
          <t>Non-compete and other | Maximum</t>
        </is>
      </c>
    </row>
    <row r="51">
      <c r="A51" s="3" t="inlineStr">
        <is>
          <t>Indefinite-lived Intangible Assets [Line Items]</t>
        </is>
      </c>
    </row>
    <row r="52">
      <c r="A52" s="4" t="inlineStr">
        <is>
          <t>Estimated useful lives of intangibles</t>
        </is>
      </c>
      <c r="B52" s="4" t="inlineStr">
        <is>
          <t>5 years</t>
        </is>
      </c>
    </row>
    <row r="53">
      <c r="A53" s="4" t="inlineStr">
        <is>
          <t>Employment agreement</t>
        </is>
      </c>
    </row>
    <row r="54">
      <c r="A54" s="3" t="inlineStr">
        <is>
          <t>Indefinite-lived Intangible Assets [Line Items]</t>
        </is>
      </c>
    </row>
    <row r="55">
      <c r="A55" s="4" t="inlineStr">
        <is>
          <t>Remaining Weighted Average Amortization Period (Years)</t>
        </is>
      </c>
      <c r="B55" s="4" t="inlineStr">
        <is>
          <t>0 years</t>
        </is>
      </c>
    </row>
    <row r="56">
      <c r="A56" s="4" t="inlineStr">
        <is>
          <t>Gross Carrying Amount</t>
        </is>
      </c>
      <c r="B56" s="6" t="n">
        <v>295</v>
      </c>
      <c r="C56" s="5" t="n">
        <v>295</v>
      </c>
    </row>
    <row r="57">
      <c r="A57" s="4" t="inlineStr">
        <is>
          <t>Accumulated Amortization</t>
        </is>
      </c>
      <c r="B57" s="6" t="n">
        <v>-295</v>
      </c>
      <c r="C57" s="5" t="n">
        <v>-288</v>
      </c>
    </row>
    <row r="58">
      <c r="A58" s="4" t="inlineStr">
        <is>
          <t>Net Book Value</t>
        </is>
      </c>
      <c r="C58" s="5" t="n">
        <v>7</v>
      </c>
    </row>
    <row r="59">
      <c r="A59" s="4" t="inlineStr">
        <is>
          <t>Employment agreement | Minimum</t>
        </is>
      </c>
    </row>
    <row r="60">
      <c r="A60" s="3" t="inlineStr">
        <is>
          <t>Indefinite-lived Intangible Assets [Line Items]</t>
        </is>
      </c>
    </row>
    <row r="61">
      <c r="A61" s="4" t="inlineStr">
        <is>
          <t>Estimated useful lives of intangibles</t>
        </is>
      </c>
      <c r="B61" s="4" t="inlineStr">
        <is>
          <t>1 year</t>
        </is>
      </c>
    </row>
    <row r="62">
      <c r="A62" s="4" t="inlineStr">
        <is>
          <t>Employment agreement | Maximum</t>
        </is>
      </c>
    </row>
    <row r="63">
      <c r="A63" s="3" t="inlineStr">
        <is>
          <t>Indefinite-lived Intangible Assets [Line Items]</t>
        </is>
      </c>
    </row>
    <row r="64">
      <c r="A64" s="4" t="inlineStr">
        <is>
          <t>Estimated useful lives of intangibles</t>
        </is>
      </c>
      <c r="B64" s="4" t="inlineStr">
        <is>
          <t>3 years</t>
        </is>
      </c>
    </row>
    <row r="65">
      <c r="A65" s="4" t="inlineStr">
        <is>
          <t>Intangibles subject to amortization</t>
        </is>
      </c>
    </row>
    <row r="66">
      <c r="A66" s="3" t="inlineStr">
        <is>
          <t>Indefinite-lived Intangible Assets [Line Items]</t>
        </is>
      </c>
    </row>
    <row r="67">
      <c r="A67" s="4" t="inlineStr">
        <is>
          <t>Gross Carrying Amount</t>
        </is>
      </c>
      <c r="B67" s="6" t="n">
        <v>66593</v>
      </c>
      <c r="C67" s="5" t="n">
        <v>11593</v>
      </c>
    </row>
    <row r="68">
      <c r="A68" s="4" t="inlineStr">
        <is>
          <t>Accumulated Amortization</t>
        </is>
      </c>
      <c r="B68" s="5" t="n">
        <v>-19124</v>
      </c>
      <c r="C68" s="5" t="n">
        <v>-9782</v>
      </c>
    </row>
    <row r="69">
      <c r="A69" s="4" t="inlineStr">
        <is>
          <t>Net Book Value</t>
        </is>
      </c>
      <c r="B69" s="6" t="n">
        <v>47469</v>
      </c>
      <c r="C69" s="6" t="n">
        <v>181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Estimated Annual Amortization Expense Related to Definite-Lived Intangible Assets (Details) $ in Thousands</t>
        </is>
      </c>
      <c r="B1" s="2" t="inlineStr">
        <is>
          <t>Jun. 30, 2021USD ($)</t>
        </is>
      </c>
    </row>
    <row r="2">
      <c r="A2" s="3" t="inlineStr">
        <is>
          <t>Goodwill And Intangible Assets Disclosure [Abstract]</t>
        </is>
      </c>
    </row>
    <row r="3">
      <c r="A3" s="4" t="inlineStr">
        <is>
          <t>2022</t>
        </is>
      </c>
      <c r="B3" s="6" t="n">
        <v>25669</v>
      </c>
    </row>
    <row r="4">
      <c r="A4" s="4" t="inlineStr">
        <is>
          <t>2023</t>
        </is>
      </c>
      <c r="B4" s="5" t="n">
        <v>9893</v>
      </c>
    </row>
    <row r="5">
      <c r="A5" s="4" t="inlineStr">
        <is>
          <t>2024</t>
        </is>
      </c>
      <c r="B5" s="5" t="n">
        <v>7382</v>
      </c>
    </row>
    <row r="6">
      <c r="A6" s="4" t="inlineStr">
        <is>
          <t>2025</t>
        </is>
      </c>
      <c r="B6" s="5" t="n">
        <v>4240</v>
      </c>
    </row>
    <row r="7">
      <c r="A7" s="4" t="inlineStr">
        <is>
          <t>2026</t>
        </is>
      </c>
      <c r="B7" s="5" t="n">
        <v>47</v>
      </c>
    </row>
    <row r="8">
      <c r="A8" s="4" t="inlineStr">
        <is>
          <t>Thereafter</t>
        </is>
      </c>
      <c r="B8" s="5" t="n">
        <v>238</v>
      </c>
    </row>
    <row r="9">
      <c r="A9" s="4" t="inlineStr">
        <is>
          <t>Total</t>
        </is>
      </c>
      <c r="B9" s="6" t="n">
        <v>4746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4" customWidth="1" min="2" max="2"/>
  </cols>
  <sheetData>
    <row r="1">
      <c r="A1" s="1" t="inlineStr">
        <is>
          <t>Long-Term Investments - Additional Information (Details)</t>
        </is>
      </c>
      <c r="B1" s="2" t="inlineStr">
        <is>
          <t>Jun. 30, 2021investment</t>
        </is>
      </c>
    </row>
    <row r="2">
      <c r="A2" s="3" t="inlineStr">
        <is>
          <t>Long Term Investments [Abstract]</t>
        </is>
      </c>
    </row>
    <row r="3">
      <c r="A3" s="4" t="inlineStr">
        <is>
          <t>Number of investments</t>
        </is>
      </c>
      <c r="B3" s="5" t="n">
        <v>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Long-Term Investments - Schedule of Carrying Value and Ownership Percentage of Investment (Details) - USD ($) $ in Thousands</t>
        </is>
      </c>
      <c r="B1" s="2" t="inlineStr">
        <is>
          <t>Jun. 30, 2021</t>
        </is>
      </c>
      <c r="C1" s="2" t="inlineStr">
        <is>
          <t>May 17, 2021</t>
        </is>
      </c>
      <c r="D1" s="2" t="inlineStr">
        <is>
          <t>Mar. 19, 2021</t>
        </is>
      </c>
      <c r="E1" s="2" t="inlineStr">
        <is>
          <t>Jun. 30, 2020</t>
        </is>
      </c>
    </row>
    <row r="2">
      <c r="A2" s="3" t="inlineStr">
        <is>
          <t>Schedule Of Equity And Cost Method Investments [Line Items]</t>
        </is>
      </c>
    </row>
    <row r="3">
      <c r="A3" s="4" t="inlineStr">
        <is>
          <t>Carrying Value</t>
        </is>
      </c>
      <c r="B3" s="6" t="n">
        <v>18200</v>
      </c>
      <c r="E3" s="6" t="n">
        <v>16800</v>
      </c>
    </row>
    <row r="4">
      <c r="A4" s="4" t="inlineStr">
        <is>
          <t>Ownership Percentage</t>
        </is>
      </c>
      <c r="B4" s="4" t="inlineStr">
        <is>
          <t>44.90%</t>
        </is>
      </c>
      <c r="C4" s="4" t="inlineStr">
        <is>
          <t>44.90%</t>
        </is>
      </c>
    </row>
    <row r="5">
      <c r="A5" s="4" t="inlineStr">
        <is>
          <t>Carrying Value</t>
        </is>
      </c>
      <c r="B5" s="6" t="n">
        <v>18467</v>
      </c>
      <c r="E5" s="5" t="n">
        <v>16763</v>
      </c>
    </row>
    <row r="6">
      <c r="A6" s="4" t="inlineStr">
        <is>
          <t>Company A</t>
        </is>
      </c>
    </row>
    <row r="7">
      <c r="A7" s="3" t="inlineStr">
        <is>
          <t>Schedule Of Equity And Cost Method Investments [Line Items]</t>
        </is>
      </c>
    </row>
    <row r="8">
      <c r="A8" s="4" t="inlineStr">
        <is>
          <t>Carrying Value</t>
        </is>
      </c>
      <c r="B8" s="6" t="n">
        <v>3795</v>
      </c>
      <c r="E8" s="6" t="n">
        <v>2529</v>
      </c>
    </row>
    <row r="9">
      <c r="A9" s="4" t="inlineStr">
        <is>
          <t>Ownership Percentage</t>
        </is>
      </c>
      <c r="B9" s="4" t="inlineStr">
        <is>
          <t>7.40%</t>
        </is>
      </c>
      <c r="E9" s="4" t="inlineStr">
        <is>
          <t>7.40%</t>
        </is>
      </c>
    </row>
    <row r="10">
      <c r="A10" s="4" t="inlineStr">
        <is>
          <t>JMB</t>
        </is>
      </c>
    </row>
    <row r="11">
      <c r="A11" s="3" t="inlineStr">
        <is>
          <t>Schedule Of Equity And Cost Method Investments [Line Items]</t>
        </is>
      </c>
    </row>
    <row r="12">
      <c r="A12" s="4" t="inlineStr">
        <is>
          <t>Carrying Value</t>
        </is>
      </c>
      <c r="E12" s="6" t="n">
        <v>13296</v>
      </c>
    </row>
    <row r="13">
      <c r="A13" s="4" t="inlineStr">
        <is>
          <t>Ownership Percentage</t>
        </is>
      </c>
      <c r="B13" s="4" t="inlineStr">
        <is>
          <t>0.00%</t>
        </is>
      </c>
      <c r="D13" s="4" t="inlineStr">
        <is>
          <t>100.00%</t>
        </is>
      </c>
      <c r="E13" s="4" t="inlineStr">
        <is>
          <t>20.60%</t>
        </is>
      </c>
    </row>
    <row r="14">
      <c r="A14" s="4" t="inlineStr">
        <is>
          <t>Company C</t>
        </is>
      </c>
    </row>
    <row r="15">
      <c r="A15" s="3" t="inlineStr">
        <is>
          <t>Schedule Of Equity And Cost Method Investments [Line Items]</t>
        </is>
      </c>
    </row>
    <row r="16">
      <c r="A16" s="4" t="inlineStr">
        <is>
          <t>Carrying Value</t>
        </is>
      </c>
      <c r="B16" s="6" t="n">
        <v>1940</v>
      </c>
      <c r="E16" s="6" t="n">
        <v>938</v>
      </c>
    </row>
    <row r="17">
      <c r="A17" s="4" t="inlineStr">
        <is>
          <t>Ownership Percentage</t>
        </is>
      </c>
      <c r="B17" s="4" t="inlineStr">
        <is>
          <t>10.00%</t>
        </is>
      </c>
      <c r="E17" s="4" t="inlineStr">
        <is>
          <t>10.00%</t>
        </is>
      </c>
    </row>
    <row r="18">
      <c r="A18" s="4" t="inlineStr">
        <is>
          <t>Company D</t>
        </is>
      </c>
    </row>
    <row r="19">
      <c r="A19" s="3" t="inlineStr">
        <is>
          <t>Schedule Of Equity And Cost Method Investments [Line Items]</t>
        </is>
      </c>
    </row>
    <row r="20">
      <c r="A20" s="4" t="inlineStr">
        <is>
          <t>Carrying Value</t>
        </is>
      </c>
      <c r="B20" s="6" t="n">
        <v>10499</v>
      </c>
    </row>
    <row r="21">
      <c r="A21" s="4" t="inlineStr">
        <is>
          <t>Ownership Percentage</t>
        </is>
      </c>
      <c r="B21" s="4" t="inlineStr">
        <is>
          <t>44.90%</t>
        </is>
      </c>
      <c r="E21" s="4" t="inlineStr">
        <is>
          <t>0.00%</t>
        </is>
      </c>
    </row>
    <row r="22">
      <c r="A22" s="4" t="inlineStr">
        <is>
          <t>Company F</t>
        </is>
      </c>
    </row>
    <row r="23">
      <c r="A23" s="3" t="inlineStr">
        <is>
          <t>Schedule Of Equity And Cost Method Investments [Line Items]</t>
        </is>
      </c>
    </row>
    <row r="24">
      <c r="A24" s="4" t="inlineStr">
        <is>
          <t>Carrying Value</t>
        </is>
      </c>
      <c r="B24" s="6" t="n">
        <v>2000</v>
      </c>
    </row>
    <row r="25">
      <c r="A25" s="4" t="inlineStr">
        <is>
          <t>Ownership Percentage</t>
        </is>
      </c>
      <c r="B25" s="4" t="inlineStr">
        <is>
          <t>50.00%</t>
        </is>
      </c>
      <c r="E25" s="4" t="inlineStr">
        <is>
          <t>0.00%</t>
        </is>
      </c>
    </row>
    <row r="26">
      <c r="A26" s="4" t="inlineStr">
        <is>
          <t>Company E</t>
        </is>
      </c>
    </row>
    <row r="27">
      <c r="A27" s="3" t="inlineStr">
        <is>
          <t>Schedule Of Equity And Cost Method Investments [Line Items]</t>
        </is>
      </c>
    </row>
    <row r="28">
      <c r="A28" s="4" t="inlineStr">
        <is>
          <t>Carrying Value</t>
        </is>
      </c>
      <c r="B28" s="6" t="n">
        <v>233</v>
      </c>
    </row>
    <row r="29">
      <c r="A29" s="4" t="inlineStr">
        <is>
          <t>Ownership Percentage</t>
        </is>
      </c>
      <c r="B29" s="4" t="inlineStr">
        <is>
          <t>33.30%</t>
        </is>
      </c>
      <c r="E29" s="4" t="inlineStr">
        <is>
          <t>0.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Long-Term Investments - Schedule of Carrying Value and Ownership Percentage of Investment (Parenthetical) (Details)</t>
        </is>
      </c>
      <c r="B1" s="2" t="inlineStr">
        <is>
          <t>Aug. 31, 2021</t>
        </is>
      </c>
      <c r="C1" s="2" t="inlineStr">
        <is>
          <t>Jun. 30, 2021</t>
        </is>
      </c>
      <c r="D1" s="2" t="inlineStr">
        <is>
          <t>May 17, 2021</t>
        </is>
      </c>
      <c r="E1" s="2" t="inlineStr">
        <is>
          <t>Mar. 19, 2021</t>
        </is>
      </c>
      <c r="F1" s="2" t="inlineStr">
        <is>
          <t>Jun. 30, 2020</t>
        </is>
      </c>
    </row>
    <row r="2">
      <c r="A2" s="3" t="inlineStr">
        <is>
          <t>Schedule Of Equity Method Investments [Line Items]</t>
        </is>
      </c>
    </row>
    <row r="3">
      <c r="A3" s="4" t="inlineStr">
        <is>
          <t>Percentage of investments in privately-held entities accounted under equity method</t>
        </is>
      </c>
      <c r="C3" s="4" t="inlineStr">
        <is>
          <t>44.90%</t>
        </is>
      </c>
      <c r="D3" s="4" t="inlineStr">
        <is>
          <t>44.90%</t>
        </is>
      </c>
    </row>
    <row r="4">
      <c r="A4" s="4" t="inlineStr">
        <is>
          <t>JMB</t>
        </is>
      </c>
    </row>
    <row r="5">
      <c r="A5" s="3" t="inlineStr">
        <is>
          <t>Schedule Of Equity Method Investments [Line Items]</t>
        </is>
      </c>
    </row>
    <row r="6">
      <c r="A6" s="4" t="inlineStr">
        <is>
          <t>Percentage of investments in privately-held entities accounted under equity method</t>
        </is>
      </c>
      <c r="C6" s="4" t="inlineStr">
        <is>
          <t>0.00%</t>
        </is>
      </c>
      <c r="E6" s="4" t="inlineStr">
        <is>
          <t>100.00%</t>
        </is>
      </c>
      <c r="F6" s="4" t="inlineStr">
        <is>
          <t>20.60%</t>
        </is>
      </c>
    </row>
    <row r="7">
      <c r="A7" s="4" t="inlineStr">
        <is>
          <t>Company C</t>
        </is>
      </c>
    </row>
    <row r="8">
      <c r="A8" s="3" t="inlineStr">
        <is>
          <t>Schedule Of Equity Method Investments [Line Items]</t>
        </is>
      </c>
    </row>
    <row r="9">
      <c r="A9" s="4" t="inlineStr">
        <is>
          <t>Percentage of investments in privately-held entities accounted under equity method</t>
        </is>
      </c>
      <c r="C9" s="4" t="inlineStr">
        <is>
          <t>10.00%</t>
        </is>
      </c>
      <c r="F9" s="4" t="inlineStr">
        <is>
          <t>10.00%</t>
        </is>
      </c>
    </row>
    <row r="10">
      <c r="A10" s="4" t="inlineStr">
        <is>
          <t>Company C | Pinehurst | Subsequent Event</t>
        </is>
      </c>
    </row>
    <row r="11">
      <c r="A11" s="3" t="inlineStr">
        <is>
          <t>Schedule Of Equity Method Investments [Line Items]</t>
        </is>
      </c>
    </row>
    <row r="12">
      <c r="A12" s="4" t="inlineStr">
        <is>
          <t>Percentage of investments in privately-held entities accounted under equity method</t>
        </is>
      </c>
      <c r="B12" s="4" t="inlineStr">
        <is>
          <t>49.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Current Liabilities - Schedule of Accounts Payable and Other Current Liabilities (Details) - USD ($) $ in Thousands</t>
        </is>
      </c>
      <c r="B1" s="2" t="inlineStr">
        <is>
          <t>Jun. 30, 2021</t>
        </is>
      </c>
      <c r="C1" s="2" t="inlineStr">
        <is>
          <t>Jun. 30, 2020</t>
        </is>
      </c>
    </row>
    <row r="2">
      <c r="A2" s="3" t="inlineStr">
        <is>
          <t>Accounts Payable And Other Current Liabilities [Abstract]</t>
        </is>
      </c>
    </row>
    <row r="3">
      <c r="A3" s="4" t="inlineStr">
        <is>
          <t>Trade payables to customers</t>
        </is>
      </c>
      <c r="B3" s="6" t="n">
        <v>1561</v>
      </c>
      <c r="C3" s="6" t="n">
        <v>2316</v>
      </c>
    </row>
    <row r="4">
      <c r="A4" s="4" t="inlineStr">
        <is>
          <t>Other accounts payable</t>
        </is>
      </c>
      <c r="B4" s="5" t="n">
        <v>4374</v>
      </c>
      <c r="C4" s="5" t="n">
        <v>2849</v>
      </c>
    </row>
    <row r="5">
      <c r="A5" s="4" t="inlineStr">
        <is>
          <t>Deferred revenue</t>
        </is>
      </c>
      <c r="B5" s="5" t="n">
        <v>20508</v>
      </c>
      <c r="C5" s="5" t="n">
        <v>6141</v>
      </c>
    </row>
    <row r="6">
      <c r="A6" s="4" t="inlineStr">
        <is>
          <t>Advances from customers</t>
        </is>
      </c>
      <c r="B6" s="5" t="n">
        <v>173908</v>
      </c>
      <c r="C6" s="5" t="n">
        <v>129624</v>
      </c>
    </row>
    <row r="7">
      <c r="A7" s="4" t="inlineStr">
        <is>
          <t>Accounts payable and other current liabilities</t>
        </is>
      </c>
      <c r="B7" s="6" t="n">
        <v>200351</v>
      </c>
      <c r="C7" s="6" t="n">
        <v>14093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Transactions - Additional Information (Details) - USD ($)</t>
        </is>
      </c>
      <c r="B1" s="2" t="inlineStr">
        <is>
          <t>12 Months Ended</t>
        </is>
      </c>
    </row>
    <row r="2">
      <c r="B2" s="2" t="inlineStr">
        <is>
          <t>Jun. 30, 2021</t>
        </is>
      </c>
      <c r="C2" s="2" t="inlineStr">
        <is>
          <t>Jun. 30, 2020</t>
        </is>
      </c>
    </row>
    <row r="3">
      <c r="A3" s="3" t="inlineStr">
        <is>
          <t>Derivative [Line Items]</t>
        </is>
      </c>
    </row>
    <row r="4">
      <c r="A4" s="4" t="inlineStr">
        <is>
          <t>Derivative open positions expected settlement period</t>
        </is>
      </c>
      <c r="B4" s="4" t="inlineStr">
        <is>
          <t>2 days</t>
        </is>
      </c>
    </row>
    <row r="5">
      <c r="A5" s="4" t="inlineStr">
        <is>
          <t>Unrealized (losses) gains on foreign exchange</t>
        </is>
      </c>
      <c r="B5" s="6" t="n">
        <v>-129000</v>
      </c>
      <c r="C5" s="6" t="n">
        <v>57000</v>
      </c>
    </row>
    <row r="6">
      <c r="A6" s="4" t="inlineStr">
        <is>
          <t>Futures And Forward Contract</t>
        </is>
      </c>
    </row>
    <row r="7">
      <c r="A7" s="3" t="inlineStr">
        <is>
          <t>Derivative [Line Items]</t>
        </is>
      </c>
    </row>
    <row r="8">
      <c r="A8" s="4" t="inlineStr">
        <is>
          <t>Derivative open positions expected settlement period</t>
        </is>
      </c>
      <c r="B8" s="4" t="inlineStr">
        <is>
          <t>30 day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Transactions - Summary of Aggregate Gross and Net Derivative Receivables and Payables Balances (Details) - USD ($) $ in Thousands</t>
        </is>
      </c>
      <c r="B1" s="2" t="inlineStr">
        <is>
          <t>Jun. 30, 2021</t>
        </is>
      </c>
      <c r="C1" s="2" t="inlineStr">
        <is>
          <t>Jun. 30, 2020</t>
        </is>
      </c>
    </row>
    <row r="2">
      <c r="A2" s="3" t="inlineStr">
        <is>
          <t>Nettable derivative assets:</t>
        </is>
      </c>
    </row>
    <row r="3">
      <c r="A3" s="4" t="inlineStr">
        <is>
          <t>Gross derivative receivable</t>
        </is>
      </c>
      <c r="B3" s="6" t="n">
        <v>63119</v>
      </c>
      <c r="C3" s="6" t="n">
        <v>48997</v>
      </c>
    </row>
    <row r="4">
      <c r="A4" s="4" t="inlineStr">
        <is>
          <t>Amounts Netted</t>
        </is>
      </c>
      <c r="B4" s="5" t="n">
        <v>-18583</v>
      </c>
      <c r="C4" s="5" t="n">
        <v>-2672</v>
      </c>
    </row>
    <row r="5">
      <c r="A5" s="4" t="inlineStr">
        <is>
          <t>Cash Collateral Pledge</t>
        </is>
      </c>
      <c r="B5" s="5" t="n">
        <v>0</v>
      </c>
      <c r="C5" s="5" t="n">
        <v>0</v>
      </c>
    </row>
    <row r="6">
      <c r="A6" s="4" t="inlineStr">
        <is>
          <t>Net Derivative</t>
        </is>
      </c>
      <c r="B6" s="5" t="n">
        <v>44536</v>
      </c>
      <c r="C6" s="5" t="n">
        <v>46325</v>
      </c>
    </row>
    <row r="7">
      <c r="A7" s="3" t="inlineStr">
        <is>
          <t>Nettable derivative liabilities:</t>
        </is>
      </c>
    </row>
    <row r="8">
      <c r="A8" s="4" t="inlineStr">
        <is>
          <t>Gross derivative payable</t>
        </is>
      </c>
      <c r="B8" s="5" t="n">
        <v>13222</v>
      </c>
      <c r="C8" s="5" t="n">
        <v>35954</v>
      </c>
    </row>
    <row r="9">
      <c r="A9" s="4" t="inlineStr">
        <is>
          <t>Amounts Netted</t>
        </is>
      </c>
      <c r="B9" s="5" t="n">
        <v>-1167</v>
      </c>
      <c r="C9" s="5" t="n">
        <v>-1304</v>
      </c>
    </row>
    <row r="10">
      <c r="A10" s="4" t="inlineStr">
        <is>
          <t>Cash Collateral Pledge</t>
        </is>
      </c>
      <c r="B10" s="5" t="n">
        <v>-4516</v>
      </c>
      <c r="C10" s="5" t="n">
        <v>-9236</v>
      </c>
    </row>
    <row r="11">
      <c r="A11" s="4" t="inlineStr">
        <is>
          <t>Net derivative payables</t>
        </is>
      </c>
      <c r="B11" s="5" t="n">
        <v>7539</v>
      </c>
      <c r="C11" s="5" t="n">
        <v>25414</v>
      </c>
    </row>
    <row r="12">
      <c r="A12" s="4" t="inlineStr">
        <is>
          <t>Open sale and purchase commitments</t>
        </is>
      </c>
    </row>
    <row r="13">
      <c r="A13" s="3" t="inlineStr">
        <is>
          <t>Nettable derivative assets:</t>
        </is>
      </c>
    </row>
    <row r="14">
      <c r="A14" s="4" t="inlineStr">
        <is>
          <t>Gross derivative receivable</t>
        </is>
      </c>
      <c r="B14" s="5" t="n">
        <v>56923</v>
      </c>
      <c r="C14" s="5" t="n">
        <v>48896</v>
      </c>
    </row>
    <row r="15">
      <c r="A15" s="4" t="inlineStr">
        <is>
          <t>Amounts Netted</t>
        </is>
      </c>
      <c r="B15" s="5" t="n">
        <v>-18583</v>
      </c>
      <c r="C15" s="5" t="n">
        <v>-2672</v>
      </c>
    </row>
    <row r="16">
      <c r="A16" s="4" t="inlineStr">
        <is>
          <t>Cash Collateral Pledge</t>
        </is>
      </c>
      <c r="B16" s="5" t="n">
        <v>0</v>
      </c>
      <c r="C16" s="5" t="n">
        <v>0</v>
      </c>
    </row>
    <row r="17">
      <c r="A17" s="4" t="inlineStr">
        <is>
          <t>Net Derivative</t>
        </is>
      </c>
      <c r="B17" s="5" t="n">
        <v>38340</v>
      </c>
      <c r="C17" s="5" t="n">
        <v>46224</v>
      </c>
    </row>
    <row r="18">
      <c r="A18" s="3" t="inlineStr">
        <is>
          <t>Nettable derivative liabilities:</t>
        </is>
      </c>
    </row>
    <row r="19">
      <c r="A19" s="4" t="inlineStr">
        <is>
          <t>Gross derivative payable</t>
        </is>
      </c>
      <c r="B19" s="5" t="n">
        <v>1410</v>
      </c>
      <c r="C19" s="5" t="n">
        <v>5653</v>
      </c>
    </row>
    <row r="20">
      <c r="A20" s="4" t="inlineStr">
        <is>
          <t>Amounts Netted</t>
        </is>
      </c>
      <c r="B20" s="5" t="n">
        <v>-1167</v>
      </c>
      <c r="C20" s="5" t="n">
        <v>-1304</v>
      </c>
    </row>
    <row r="21">
      <c r="A21" s="4" t="inlineStr">
        <is>
          <t>Cash Collateral Pledge</t>
        </is>
      </c>
      <c r="B21" s="5" t="n">
        <v>0</v>
      </c>
      <c r="C21" s="5" t="n">
        <v>0</v>
      </c>
    </row>
    <row r="22">
      <c r="A22" s="4" t="inlineStr">
        <is>
          <t>Net derivative payables</t>
        </is>
      </c>
      <c r="B22" s="5" t="n">
        <v>243</v>
      </c>
      <c r="C22" s="5" t="n">
        <v>4349</v>
      </c>
    </row>
    <row r="23">
      <c r="A23" s="4" t="inlineStr">
        <is>
          <t>Liability on margin accounts</t>
        </is>
      </c>
    </row>
    <row r="24">
      <c r="A24" s="3" t="inlineStr">
        <is>
          <t>Nettable derivative liabilities:</t>
        </is>
      </c>
    </row>
    <row r="25">
      <c r="A25" s="4" t="inlineStr">
        <is>
          <t>Gross derivative payable</t>
        </is>
      </c>
      <c r="B25" s="5" t="n">
        <v>7322</v>
      </c>
      <c r="C25" s="5" t="n">
        <v>14616</v>
      </c>
    </row>
    <row r="26">
      <c r="A26" s="4" t="inlineStr">
        <is>
          <t>Amounts Netted</t>
        </is>
      </c>
      <c r="B26" s="5" t="n">
        <v>0</v>
      </c>
      <c r="C26" s="5" t="n">
        <v>0</v>
      </c>
    </row>
    <row r="27">
      <c r="A27" s="4" t="inlineStr">
        <is>
          <t>Cash Collateral Pledge</t>
        </is>
      </c>
      <c r="B27" s="5" t="n">
        <v>-4516</v>
      </c>
      <c r="C27" s="5" t="n">
        <v>-9236</v>
      </c>
    </row>
    <row r="28">
      <c r="A28" s="4" t="inlineStr">
        <is>
          <t>Net derivative payables</t>
        </is>
      </c>
      <c r="B28" s="5" t="n">
        <v>2806</v>
      </c>
      <c r="C28" s="5" t="n">
        <v>5380</v>
      </c>
    </row>
    <row r="29">
      <c r="A29" s="4" t="inlineStr">
        <is>
          <t>Future contracts</t>
        </is>
      </c>
    </row>
    <row r="30">
      <c r="A30" s="3" t="inlineStr">
        <is>
          <t>Nettable derivative assets:</t>
        </is>
      </c>
    </row>
    <row r="31">
      <c r="A31" s="4" t="inlineStr">
        <is>
          <t>Gross derivative receivable</t>
        </is>
      </c>
      <c r="B31" s="5" t="n">
        <v>4510</v>
      </c>
      <c r="C31" s="5" t="n">
        <v>0</v>
      </c>
    </row>
    <row r="32">
      <c r="A32" s="4" t="inlineStr">
        <is>
          <t>Amounts Netted</t>
        </is>
      </c>
      <c r="B32" s="5" t="n">
        <v>0</v>
      </c>
      <c r="C32" s="5" t="n">
        <v>0</v>
      </c>
    </row>
    <row r="33">
      <c r="A33" s="4" t="inlineStr">
        <is>
          <t>Cash Collateral Pledge</t>
        </is>
      </c>
      <c r="B33" s="5" t="n">
        <v>0</v>
      </c>
      <c r="C33" s="5" t="n">
        <v>0</v>
      </c>
    </row>
    <row r="34">
      <c r="A34" s="4" t="inlineStr">
        <is>
          <t>Net Derivative</t>
        </is>
      </c>
      <c r="B34" s="5" t="n">
        <v>4510</v>
      </c>
      <c r="C34" s="5" t="n">
        <v>0</v>
      </c>
    </row>
    <row r="35">
      <c r="A35" s="3" t="inlineStr">
        <is>
          <t>Nettable derivative liabilities:</t>
        </is>
      </c>
    </row>
    <row r="36">
      <c r="A36" s="4" t="inlineStr">
        <is>
          <t>Gross derivative payable</t>
        </is>
      </c>
      <c r="B36" s="5" t="n">
        <v>465</v>
      </c>
      <c r="C36" s="5" t="n">
        <v>12477</v>
      </c>
    </row>
    <row r="37">
      <c r="A37" s="4" t="inlineStr">
        <is>
          <t>Amounts Netted</t>
        </is>
      </c>
      <c r="B37" s="5" t="n">
        <v>0</v>
      </c>
      <c r="C37" s="5" t="n">
        <v>0</v>
      </c>
    </row>
    <row r="38">
      <c r="A38" s="4" t="inlineStr">
        <is>
          <t>Cash Collateral Pledge</t>
        </is>
      </c>
      <c r="B38" s="5" t="n">
        <v>0</v>
      </c>
      <c r="C38" s="5" t="n">
        <v>0</v>
      </c>
    </row>
    <row r="39">
      <c r="A39" s="4" t="inlineStr">
        <is>
          <t>Net derivative payables</t>
        </is>
      </c>
      <c r="B39" s="5" t="n">
        <v>465</v>
      </c>
      <c r="C39" s="5" t="n">
        <v>12477</v>
      </c>
    </row>
    <row r="40">
      <c r="A40" s="4" t="inlineStr">
        <is>
          <t>Forward contracts</t>
        </is>
      </c>
    </row>
    <row r="41">
      <c r="A41" s="3" t="inlineStr">
        <is>
          <t>Nettable derivative assets:</t>
        </is>
      </c>
    </row>
    <row r="42">
      <c r="A42" s="4" t="inlineStr">
        <is>
          <t>Gross derivative receivable</t>
        </is>
      </c>
      <c r="B42" s="5" t="n">
        <v>1686</v>
      </c>
      <c r="C42" s="5" t="n">
        <v>101</v>
      </c>
    </row>
    <row r="43">
      <c r="A43" s="4" t="inlineStr">
        <is>
          <t>Amounts Netted</t>
        </is>
      </c>
      <c r="B43" s="5" t="n">
        <v>0</v>
      </c>
      <c r="C43" s="5" t="n">
        <v>0</v>
      </c>
    </row>
    <row r="44">
      <c r="A44" s="4" t="inlineStr">
        <is>
          <t>Cash Collateral Pledge</t>
        </is>
      </c>
      <c r="B44" s="5" t="n">
        <v>0</v>
      </c>
      <c r="C44" s="5" t="n">
        <v>0</v>
      </c>
    </row>
    <row r="45">
      <c r="A45" s="4" t="inlineStr">
        <is>
          <t>Net Derivative</t>
        </is>
      </c>
      <c r="B45" s="5" t="n">
        <v>1686</v>
      </c>
      <c r="C45" s="5" t="n">
        <v>101</v>
      </c>
    </row>
    <row r="46">
      <c r="A46" s="3" t="inlineStr">
        <is>
          <t>Nettable derivative liabilities:</t>
        </is>
      </c>
    </row>
    <row r="47">
      <c r="A47" s="4" t="inlineStr">
        <is>
          <t>Gross derivative payable</t>
        </is>
      </c>
      <c r="B47" s="5" t="n">
        <v>4025</v>
      </c>
      <c r="C47" s="5" t="n">
        <v>3208</v>
      </c>
    </row>
    <row r="48">
      <c r="A48" s="4" t="inlineStr">
        <is>
          <t>Amounts Netted</t>
        </is>
      </c>
      <c r="B48" s="5" t="n">
        <v>0</v>
      </c>
      <c r="C48" s="5" t="n">
        <v>0</v>
      </c>
    </row>
    <row r="49">
      <c r="A49" s="4" t="inlineStr">
        <is>
          <t>Cash Collateral Pledge</t>
        </is>
      </c>
      <c r="B49" s="5" t="n">
        <v>0</v>
      </c>
      <c r="C49" s="5" t="n">
        <v>0</v>
      </c>
    </row>
    <row r="50">
      <c r="A50" s="4" t="inlineStr">
        <is>
          <t>Net derivative payables</t>
        </is>
      </c>
      <c r="B50" s="6" t="n">
        <v>4025</v>
      </c>
      <c r="C50" s="6" t="n">
        <v>320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Transactions - Summary of Net Gains (Losses) on Derivative Instruments (Details) - USD ($) $ in Thousands</t>
        </is>
      </c>
      <c r="B1" s="2" t="inlineStr">
        <is>
          <t>12 Months Ended</t>
        </is>
      </c>
    </row>
    <row r="2">
      <c r="B2" s="2" t="inlineStr">
        <is>
          <t>Jun. 30, 2021</t>
        </is>
      </c>
      <c r="C2" s="2" t="inlineStr">
        <is>
          <t>Jun. 30, 2020</t>
        </is>
      </c>
    </row>
    <row r="3">
      <c r="A3" s="3" t="inlineStr">
        <is>
          <t>Derivative [Line Items]</t>
        </is>
      </c>
    </row>
    <row r="4">
      <c r="A4" s="4" t="inlineStr">
        <is>
          <t>Gains (losses) on derivative instruments:</t>
        </is>
      </c>
      <c r="B4" s="6" t="n">
        <v>-125622</v>
      </c>
      <c r="C4" s="6" t="n">
        <v>8058</v>
      </c>
    </row>
    <row r="5">
      <c r="A5" s="4" t="inlineStr">
        <is>
          <t>Future commodity and forward contracts</t>
        </is>
      </c>
    </row>
    <row r="6">
      <c r="A6" s="3" t="inlineStr">
        <is>
          <t>Derivative [Line Items]</t>
        </is>
      </c>
    </row>
    <row r="7">
      <c r="A7" s="4" t="inlineStr">
        <is>
          <t>Unrealized gains on open future commodity and forward contracts and open sale and purchase commitments, net</t>
        </is>
      </c>
      <c r="B7" s="5" t="n">
        <v>8874</v>
      </c>
      <c r="C7" s="5" t="n">
        <v>37163</v>
      </c>
    </row>
    <row r="8">
      <c r="A8" s="4" t="inlineStr">
        <is>
          <t>Commodity Contract</t>
        </is>
      </c>
    </row>
    <row r="9">
      <c r="A9" s="3" t="inlineStr">
        <is>
          <t>Derivative [Line Items]</t>
        </is>
      </c>
    </row>
    <row r="10">
      <c r="A10" s="4" t="inlineStr">
        <is>
          <t>Realized losses on future commodity contracts, net</t>
        </is>
      </c>
      <c r="B10" s="6" t="n">
        <v>-134496</v>
      </c>
      <c r="C10" s="6" t="n">
        <v>-291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solidated Statements of Stockholders' Equity (Parenthetical) - $ / shares</t>
        </is>
      </c>
      <c r="B1" s="2" t="inlineStr">
        <is>
          <t>Oct. 29, 2020</t>
        </is>
      </c>
      <c r="C1" s="2" t="inlineStr">
        <is>
          <t>Sep. 03, 2020</t>
        </is>
      </c>
      <c r="D1" s="2" t="inlineStr">
        <is>
          <t>Jun. 30, 2021</t>
        </is>
      </c>
    </row>
    <row r="2">
      <c r="A2" s="3" t="inlineStr">
        <is>
          <t>Statement Of Stockholders Equity [Abstract]</t>
        </is>
      </c>
    </row>
    <row r="3">
      <c r="A3" s="4" t="inlineStr">
        <is>
          <t>Dividends declared, per common share</t>
        </is>
      </c>
      <c r="B3" s="7" t="n">
        <v>1.5</v>
      </c>
      <c r="C3" s="7" t="n">
        <v>1.5</v>
      </c>
      <c r="D3" s="7" t="n">
        <v>1.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and Hedging Transactions - Summary of Hedging Activities Shows Precious Metal Commodity Inventory Position Net of Open Sale and Purchase Commitments (Details) - USD ($) $ in Thousands</t>
        </is>
      </c>
      <c r="C1" s="2" t="inlineStr">
        <is>
          <t>Jun. 30, 2021</t>
        </is>
      </c>
      <c r="D1" s="2" t="inlineStr">
        <is>
          <t>Jun. 30, 2020</t>
        </is>
      </c>
    </row>
    <row r="2">
      <c r="A2" s="3" t="inlineStr">
        <is>
          <t>Derivatives, Fair Value [Line Items]</t>
        </is>
      </c>
    </row>
    <row r="3">
      <c r="A3" s="4" t="inlineStr">
        <is>
          <t>Inventories</t>
        </is>
      </c>
      <c r="C3" s="6" t="n">
        <v>458019</v>
      </c>
      <c r="D3" s="6" t="n">
        <v>321281</v>
      </c>
    </row>
    <row r="4">
      <c r="A4" s="4" t="inlineStr">
        <is>
          <t>Precious metals held under financing arrangements</t>
        </is>
      </c>
      <c r="B4" s="4" t="inlineStr">
        <is>
          <t>[1]</t>
        </is>
      </c>
      <c r="C4" s="5" t="n">
        <v>154742</v>
      </c>
      <c r="D4" s="5" t="n">
        <v>178577</v>
      </c>
    </row>
    <row r="5">
      <c r="A5" s="4" t="inlineStr">
        <is>
          <t>Inventory and precious metals held under financing arrangements</t>
        </is>
      </c>
      <c r="C5" s="5" t="n">
        <v>612761</v>
      </c>
      <c r="D5" s="5" t="n">
        <v>499858</v>
      </c>
    </row>
    <row r="6">
      <c r="A6" s="4" t="inlineStr">
        <is>
          <t>Commemorative coin inventory, held at lower of cost or net realizable value</t>
        </is>
      </c>
      <c r="C6" s="5" t="n">
        <v>-406</v>
      </c>
      <c r="D6" s="5" t="n">
        <v>-17</v>
      </c>
    </row>
    <row r="7">
      <c r="A7" s="4" t="inlineStr">
        <is>
          <t>Premium on metals position</t>
        </is>
      </c>
      <c r="C7" s="5" t="n">
        <v>-11017</v>
      </c>
      <c r="D7" s="5" t="n">
        <v>-3684</v>
      </c>
    </row>
    <row r="8">
      <c r="A8" s="4" t="inlineStr">
        <is>
          <t>Precious metal value not hedged</t>
        </is>
      </c>
      <c r="C8" s="5" t="n">
        <v>-11423</v>
      </c>
      <c r="D8" s="5" t="n">
        <v>-3701</v>
      </c>
    </row>
    <row r="9">
      <c r="A9" s="4" t="inlineStr">
        <is>
          <t>Subtotal</t>
        </is>
      </c>
      <c r="C9" s="5" t="n">
        <v>601338</v>
      </c>
      <c r="D9" s="5" t="n">
        <v>496157</v>
      </c>
    </row>
    <row r="10">
      <c r="A10" s="3" t="inlineStr">
        <is>
          <t>Commitments at market:</t>
        </is>
      </c>
    </row>
    <row r="11">
      <c r="A11" s="4" t="inlineStr">
        <is>
          <t>Open inventory purchase commitments</t>
        </is>
      </c>
      <c r="C11" s="5" t="n">
        <v>987926</v>
      </c>
      <c r="D11" s="5" t="n">
        <v>514553</v>
      </c>
    </row>
    <row r="12">
      <c r="A12" s="4" t="inlineStr">
        <is>
          <t>Open inventory sales commitments</t>
        </is>
      </c>
      <c r="C12" s="5" t="n">
        <v>-590156</v>
      </c>
      <c r="D12" s="5" t="n">
        <v>-309134</v>
      </c>
    </row>
    <row r="13">
      <c r="A13" s="4" t="inlineStr">
        <is>
          <t>Margin sale commitments</t>
        </is>
      </c>
      <c r="C13" s="5" t="n">
        <v>-7322</v>
      </c>
      <c r="D13" s="5" t="n">
        <v>-14652</v>
      </c>
    </row>
    <row r="14">
      <c r="A14" s="4" t="inlineStr">
        <is>
          <t>In-transit inventory no longer subject to market risk</t>
        </is>
      </c>
      <c r="C14" s="5" t="n">
        <v>-16707</v>
      </c>
      <c r="D14" s="5" t="n">
        <v>-3605</v>
      </c>
    </row>
    <row r="15">
      <c r="A15" s="4" t="inlineStr">
        <is>
          <t>Unhedgeable premiums on open commitment positions</t>
        </is>
      </c>
      <c r="C15" s="5" t="n">
        <v>8638</v>
      </c>
      <c r="D15" s="5" t="n">
        <v>2779</v>
      </c>
    </row>
    <row r="16">
      <c r="A16" s="4" t="inlineStr">
        <is>
          <t>Borrowed precious metals</t>
        </is>
      </c>
      <c r="C16" s="5" t="n">
        <v>-91866</v>
      </c>
      <c r="D16" s="5" t="n">
        <v>-168206</v>
      </c>
    </row>
    <row r="17">
      <c r="A17" s="4" t="inlineStr">
        <is>
          <t>Product financing arrangements</t>
        </is>
      </c>
      <c r="C17" s="5" t="n">
        <v>-201028</v>
      </c>
      <c r="D17" s="5" t="n">
        <v>-74678</v>
      </c>
    </row>
    <row r="18">
      <c r="A18" s="4" t="inlineStr">
        <is>
          <t>Advances on industrial metals</t>
        </is>
      </c>
      <c r="C18" s="5" t="n">
        <v>287</v>
      </c>
      <c r="D18" s="5" t="n">
        <v>318</v>
      </c>
    </row>
    <row r="19">
      <c r="A19" s="4" t="inlineStr">
        <is>
          <t>Commitments at market</t>
        </is>
      </c>
      <c r="C19" s="5" t="n">
        <v>89772</v>
      </c>
      <c r="D19" s="5" t="n">
        <v>-52625</v>
      </c>
    </row>
    <row r="20">
      <c r="A20" s="4" t="inlineStr">
        <is>
          <t>Precious metal subject to price risk</t>
        </is>
      </c>
      <c r="C20" s="5" t="n">
        <v>691110</v>
      </c>
      <c r="D20" s="5" t="n">
        <v>443532</v>
      </c>
    </row>
    <row r="21">
      <c r="A21" s="3" t="inlineStr">
        <is>
          <t>Precious metal subject to derivative financial instruments:</t>
        </is>
      </c>
    </row>
    <row r="22">
      <c r="A22" s="4" t="inlineStr">
        <is>
          <t>Market value of derivative financial instruments</t>
        </is>
      </c>
      <c r="C22" s="5" t="n">
        <v>689592</v>
      </c>
      <c r="D22" s="5" t="n">
        <v>443790</v>
      </c>
    </row>
    <row r="23">
      <c r="A23" s="4" t="inlineStr">
        <is>
          <t>Net precious metals subject to commodity price risk</t>
        </is>
      </c>
      <c r="C23" s="5" t="n">
        <v>1518</v>
      </c>
      <c r="D23" s="5" t="n">
        <v>-258</v>
      </c>
    </row>
    <row r="24">
      <c r="A24" s="4" t="inlineStr">
        <is>
          <t>Precious metals forward contracts at market values</t>
        </is>
      </c>
    </row>
    <row r="25">
      <c r="A25" s="3" t="inlineStr">
        <is>
          <t>Precious metal subject to derivative financial instruments:</t>
        </is>
      </c>
    </row>
    <row r="26">
      <c r="A26" s="4" t="inlineStr">
        <is>
          <t>Market value of derivative financial instruments</t>
        </is>
      </c>
      <c r="C26" s="5" t="n">
        <v>175352</v>
      </c>
      <c r="D26" s="5" t="n">
        <v>73948</v>
      </c>
    </row>
    <row r="27">
      <c r="A27" s="4" t="inlineStr">
        <is>
          <t>Precious metals futures contracts at market values</t>
        </is>
      </c>
    </row>
    <row r="28">
      <c r="A28" s="3" t="inlineStr">
        <is>
          <t>Precious metal subject to derivative financial instruments:</t>
        </is>
      </c>
    </row>
    <row r="29">
      <c r="A29" s="4" t="inlineStr">
        <is>
          <t>Market value of derivative financial instruments</t>
        </is>
      </c>
      <c r="C29" s="6" t="n">
        <v>514240</v>
      </c>
      <c r="D29" s="6" t="n">
        <v>369842</v>
      </c>
    </row>
    <row r="30"/>
    <row r="31">
      <c r="A31" s="4" t="inlineStr">
        <is>
          <t>[1]</t>
        </is>
      </c>
      <c r="B31" s="4" t="inlineStr">
        <is>
          <t>Includes amounts of the consolidated variable interest entity, which is presented separately in the table below.</t>
        </is>
      </c>
    </row>
  </sheetData>
  <mergeCells count="3">
    <mergeCell ref="A1:B1"/>
    <mergeCell ref="A30:C30"/>
    <mergeCell ref="B31:C3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Transactions - Schedule of Outstanding Commitments and Open Forward and Future Contracts (Details) - USD ($) $ in Thousands</t>
        </is>
      </c>
      <c r="B1" s="2" t="inlineStr">
        <is>
          <t>Jun. 30, 2021</t>
        </is>
      </c>
      <c r="C1" s="2" t="inlineStr">
        <is>
          <t>Jun. 30, 2020</t>
        </is>
      </c>
    </row>
    <row r="2">
      <c r="A2" s="3" t="inlineStr">
        <is>
          <t>Derivative [Line Items]</t>
        </is>
      </c>
    </row>
    <row r="3">
      <c r="A3" s="4" t="inlineStr">
        <is>
          <t>Purchase commitments</t>
        </is>
      </c>
      <c r="B3" s="6" t="n">
        <v>987926</v>
      </c>
      <c r="C3" s="6" t="n">
        <v>514553</v>
      </c>
    </row>
    <row r="4">
      <c r="A4" s="4" t="inlineStr">
        <is>
          <t>Sales commitments</t>
        </is>
      </c>
      <c r="B4" s="5" t="n">
        <v>-590156</v>
      </c>
      <c r="C4" s="5" t="n">
        <v>-309134</v>
      </c>
    </row>
    <row r="5">
      <c r="A5" s="4" t="inlineStr">
        <is>
          <t>Margin sales commitments</t>
        </is>
      </c>
      <c r="B5" s="5" t="n">
        <v>-7322</v>
      </c>
      <c r="C5" s="5" t="n">
        <v>-14652</v>
      </c>
    </row>
    <row r="6">
      <c r="A6" s="4" t="inlineStr">
        <is>
          <t>Open derivative contracts</t>
        </is>
      </c>
      <c r="B6" s="5" t="n">
        <v>689592</v>
      </c>
      <c r="C6" s="5" t="n">
        <v>443790</v>
      </c>
    </row>
    <row r="7">
      <c r="A7" s="4" t="inlineStr">
        <is>
          <t>Forward contracts</t>
        </is>
      </c>
    </row>
    <row r="8">
      <c r="A8" s="3" t="inlineStr">
        <is>
          <t>Derivative [Line Items]</t>
        </is>
      </c>
    </row>
    <row r="9">
      <c r="A9" s="4" t="inlineStr">
        <is>
          <t>Open derivative contracts</t>
        </is>
      </c>
      <c r="B9" s="5" t="n">
        <v>175352</v>
      </c>
      <c r="C9" s="5" t="n">
        <v>73948</v>
      </c>
    </row>
    <row r="10">
      <c r="A10" s="4" t="inlineStr">
        <is>
          <t>Future contracts</t>
        </is>
      </c>
    </row>
    <row r="11">
      <c r="A11" s="3" t="inlineStr">
        <is>
          <t>Derivative [Line Items]</t>
        </is>
      </c>
    </row>
    <row r="12">
      <c r="A12" s="4" t="inlineStr">
        <is>
          <t>Open derivative contracts</t>
        </is>
      </c>
      <c r="B12" s="6" t="n">
        <v>514240</v>
      </c>
      <c r="C12" s="6" t="n">
        <v>36984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Transactions - Schedule of Market Values of Denominated in Foreign Currencies Outstanding (Details) - USD ($) $ in Thousands</t>
        </is>
      </c>
      <c r="B1" s="2" t="inlineStr">
        <is>
          <t>Jun. 30, 2021</t>
        </is>
      </c>
      <c r="C1" s="2" t="inlineStr">
        <is>
          <t>Jun. 30, 2020</t>
        </is>
      </c>
    </row>
    <row r="2">
      <c r="A2" s="4" t="inlineStr">
        <is>
          <t>Forward contracts</t>
        </is>
      </c>
    </row>
    <row r="3">
      <c r="A3" s="3" t="inlineStr">
        <is>
          <t>Derivative [Line Items]</t>
        </is>
      </c>
    </row>
    <row r="4">
      <c r="A4" s="4" t="inlineStr">
        <is>
          <t>Fair value of derivatives</t>
        </is>
      </c>
      <c r="B4" s="6" t="n">
        <v>4311</v>
      </c>
      <c r="C4" s="6" t="n">
        <v>3475</v>
      </c>
    </row>
    <row r="5">
      <c r="A5" s="4" t="inlineStr">
        <is>
          <t>Foreign exchange forward contracts</t>
        </is>
      </c>
    </row>
    <row r="6">
      <c r="A6" s="3" t="inlineStr">
        <is>
          <t>Derivative [Line Items]</t>
        </is>
      </c>
    </row>
    <row r="7">
      <c r="A7" s="4" t="inlineStr">
        <is>
          <t>Fair value of derivatives</t>
        </is>
      </c>
      <c r="B7" s="6" t="n">
        <v>6541</v>
      </c>
      <c r="C7" s="6" t="n">
        <v>459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et Income from Operations before Provision for Income Taxes (Details) - USD ($) $ in Thousands</t>
        </is>
      </c>
      <c r="B1" s="2" t="inlineStr">
        <is>
          <t>12 Months Ended</t>
        </is>
      </c>
    </row>
    <row r="2">
      <c r="B2" s="2" t="inlineStr">
        <is>
          <t>Jun. 30, 2021</t>
        </is>
      </c>
      <c r="C2" s="2" t="inlineStr">
        <is>
          <t>Jun. 30, 2020</t>
        </is>
      </c>
    </row>
    <row r="3">
      <c r="A3" s="3" t="inlineStr">
        <is>
          <t>Income Tax Disclosure [Abstract]</t>
        </is>
      </c>
    </row>
    <row r="4">
      <c r="A4" s="4" t="inlineStr">
        <is>
          <t>U.S.</t>
        </is>
      </c>
      <c r="B4" s="6" t="n">
        <v>192771</v>
      </c>
      <c r="C4" s="6" t="n">
        <v>37855</v>
      </c>
    </row>
    <row r="5">
      <c r="A5" s="4" t="inlineStr">
        <is>
          <t>Foreign</t>
        </is>
      </c>
      <c r="B5" s="5" t="n">
        <v>30</v>
      </c>
      <c r="C5" s="5" t="n">
        <v>23</v>
      </c>
    </row>
    <row r="6">
      <c r="A6" s="4" t="inlineStr">
        <is>
          <t>Net income before provision for income taxes</t>
        </is>
      </c>
      <c r="B6" s="6" t="n">
        <v>192801</v>
      </c>
      <c r="C6" s="6" t="n">
        <v>3787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for Income Tax Expense by Jurisdiction and Effective Tax Rate (Details) - USD ($) $ in Thousands</t>
        </is>
      </c>
      <c r="B1" s="2" t="inlineStr">
        <is>
          <t>12 Months Ended</t>
        </is>
      </c>
    </row>
    <row r="2">
      <c r="B2" s="2" t="inlineStr">
        <is>
          <t>Jun. 30, 2021</t>
        </is>
      </c>
      <c r="C2" s="2" t="inlineStr">
        <is>
          <t>Jun. 30, 2020</t>
        </is>
      </c>
    </row>
    <row r="3">
      <c r="A3" s="3" t="inlineStr">
        <is>
          <t>Current:</t>
        </is>
      </c>
    </row>
    <row r="4">
      <c r="A4" s="4" t="inlineStr">
        <is>
          <t>Federal</t>
        </is>
      </c>
      <c r="B4" s="6" t="n">
        <v>28899</v>
      </c>
      <c r="C4" s="6" t="n">
        <v>2916</v>
      </c>
    </row>
    <row r="5">
      <c r="A5" s="4" t="inlineStr">
        <is>
          <t>State and local</t>
        </is>
      </c>
      <c r="B5" s="5" t="n">
        <v>4954</v>
      </c>
      <c r="C5" s="5" t="n">
        <v>239</v>
      </c>
    </row>
    <row r="6">
      <c r="A6" s="4" t="inlineStr">
        <is>
          <t>Foreign</t>
        </is>
      </c>
      <c r="B6" s="5" t="n">
        <v>97</v>
      </c>
      <c r="C6" s="5" t="n">
        <v>6</v>
      </c>
    </row>
    <row r="7">
      <c r="A7" s="4" t="inlineStr">
        <is>
          <t>Total current income tax expense (benefit)</t>
        </is>
      </c>
      <c r="B7" s="5" t="n">
        <v>33950</v>
      </c>
      <c r="C7" s="5" t="n">
        <v>3161</v>
      </c>
    </row>
    <row r="8">
      <c r="A8" s="3" t="inlineStr">
        <is>
          <t>Deferred:</t>
        </is>
      </c>
    </row>
    <row r="9">
      <c r="A9" s="4" t="inlineStr">
        <is>
          <t>Federal</t>
        </is>
      </c>
      <c r="B9" s="5" t="n">
        <v>-2961</v>
      </c>
      <c r="C9" s="5" t="n">
        <v>2704</v>
      </c>
    </row>
    <row r="10">
      <c r="A10" s="4" t="inlineStr">
        <is>
          <t>State and local</t>
        </is>
      </c>
      <c r="B10" s="5" t="n">
        <v>888</v>
      </c>
      <c r="C10" s="5" t="n">
        <v>522</v>
      </c>
    </row>
    <row r="11">
      <c r="A11" s="4" t="inlineStr">
        <is>
          <t>Total deferred income tax expense (benefit)</t>
        </is>
      </c>
      <c r="B11" s="5" t="n">
        <v>-2073</v>
      </c>
      <c r="C11" s="5" t="n">
        <v>3226</v>
      </c>
    </row>
    <row r="12">
      <c r="A12" s="4" t="inlineStr">
        <is>
          <t>Income tax expense</t>
        </is>
      </c>
      <c r="B12" s="6" t="n">
        <v>31877</v>
      </c>
      <c r="C12" s="6" t="n">
        <v>6387</v>
      </c>
    </row>
    <row r="13">
      <c r="A13" s="4" t="inlineStr">
        <is>
          <t>Effective tax rate</t>
        </is>
      </c>
      <c r="B13" s="4" t="inlineStr">
        <is>
          <t>16.50%</t>
        </is>
      </c>
      <c r="C13" s="4" t="inlineStr">
        <is>
          <t>16.9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Jun. 30, 2021</t>
        </is>
      </c>
      <c r="C2" s="2" t="inlineStr">
        <is>
          <t>Jun. 30, 2020</t>
        </is>
      </c>
      <c r="D2" s="2" t="inlineStr">
        <is>
          <t>Jun. 30, 2019</t>
        </is>
      </c>
    </row>
    <row r="3">
      <c r="A3" s="3" t="inlineStr">
        <is>
          <t>Income Tax Examination [Line Items]</t>
        </is>
      </c>
    </row>
    <row r="4">
      <c r="A4" s="4" t="inlineStr">
        <is>
          <t>Tax rate (in percentage)</t>
        </is>
      </c>
      <c r="B4" s="4" t="inlineStr">
        <is>
          <t>16.50%</t>
        </is>
      </c>
      <c r="C4" s="4" t="inlineStr">
        <is>
          <t>16.90%</t>
        </is>
      </c>
    </row>
    <row r="5">
      <c r="A5" s="4" t="inlineStr">
        <is>
          <t>Income taxes payable</t>
        </is>
      </c>
      <c r="B5" s="6" t="n">
        <v>5016000</v>
      </c>
      <c r="C5" s="6" t="n">
        <v>2135000</v>
      </c>
    </row>
    <row r="6">
      <c r="A6" s="4" t="inlineStr">
        <is>
          <t>Deferred tax liabilities</t>
        </is>
      </c>
      <c r="B6" s="5" t="n">
        <v>19514000</v>
      </c>
      <c r="C6" s="5" t="n">
        <v>62000</v>
      </c>
    </row>
    <row r="7">
      <c r="A7" s="4" t="inlineStr">
        <is>
          <t>Tax effected</t>
        </is>
      </c>
      <c r="B7" s="5" t="n">
        <v>900000</v>
      </c>
      <c r="C7" s="5" t="n">
        <v>900000</v>
      </c>
    </row>
    <row r="8">
      <c r="A8" s="4" t="inlineStr">
        <is>
          <t>Accrued tax expense related to unrecognized tax positions</t>
        </is>
      </c>
      <c r="B8" s="5" t="n">
        <v>277000</v>
      </c>
      <c r="C8" s="5" t="n">
        <v>163000</v>
      </c>
      <c r="D8" s="6" t="n">
        <v>216000</v>
      </c>
    </row>
    <row r="9">
      <c r="A9" s="4" t="inlineStr">
        <is>
          <t>Interest accrued</t>
        </is>
      </c>
      <c r="B9" s="5" t="n">
        <v>79000</v>
      </c>
    </row>
    <row r="10">
      <c r="A10" s="4" t="inlineStr">
        <is>
          <t>Penalties accrued</t>
        </is>
      </c>
      <c r="B10" s="5" t="n">
        <v>69000</v>
      </c>
    </row>
    <row r="11">
      <c r="A11" s="4" t="inlineStr">
        <is>
          <t>Unrecognized tax benefits that would impact effective tax rate</t>
        </is>
      </c>
      <c r="B11" s="5" t="n">
        <v>425000</v>
      </c>
    </row>
    <row r="12">
      <c r="A12" s="4" t="inlineStr">
        <is>
          <t>JMB</t>
        </is>
      </c>
    </row>
    <row r="13">
      <c r="A13" s="3" t="inlineStr">
        <is>
          <t>Income Tax Examination [Line Items]</t>
        </is>
      </c>
    </row>
    <row r="14">
      <c r="A14" s="4" t="inlineStr">
        <is>
          <t>Deferred tax liabilities</t>
        </is>
      </c>
      <c r="B14" s="5" t="n">
        <v>21100000</v>
      </c>
    </row>
    <row r="15">
      <c r="A15" s="4" t="inlineStr">
        <is>
          <t>Deferred tax liabilities related to excess fair value of intangibles other than goodwill over the historical cost basis</t>
        </is>
      </c>
      <c r="B15" s="5" t="n">
        <v>20800000</v>
      </c>
    </row>
    <row r="16">
      <c r="A16" s="4" t="inlineStr">
        <is>
          <t>Deferred tax liabilities related to historical carryover deferred taxes</t>
        </is>
      </c>
      <c r="B16" s="5" t="n">
        <v>300000</v>
      </c>
    </row>
    <row r="17">
      <c r="A17" s="4" t="inlineStr">
        <is>
          <t>State and Local Jurisdiction</t>
        </is>
      </c>
    </row>
    <row r="18">
      <c r="A18" s="3" t="inlineStr">
        <is>
          <t>Income Tax Examination [Line Items]</t>
        </is>
      </c>
    </row>
    <row r="19">
      <c r="A19" s="4" t="inlineStr">
        <is>
          <t>Deferred tax liabilities</t>
        </is>
      </c>
      <c r="B19" s="5" t="n">
        <v>1700000</v>
      </c>
    </row>
    <row r="20">
      <c r="A20" s="4" t="inlineStr">
        <is>
          <t>Deferred tax assets - non-current</t>
        </is>
      </c>
      <c r="C20" s="5" t="n">
        <v>1000000</v>
      </c>
    </row>
    <row r="21">
      <c r="A21" s="4" t="inlineStr">
        <is>
          <t>Operating loss carryforwards</t>
        </is>
      </c>
      <c r="B21" s="5" t="n">
        <v>12200000</v>
      </c>
      <c r="C21" s="5" t="n">
        <v>12600000</v>
      </c>
    </row>
    <row r="22">
      <c r="A22" s="4" t="inlineStr">
        <is>
          <t>U.S.</t>
        </is>
      </c>
    </row>
    <row r="23">
      <c r="A23" s="3" t="inlineStr">
        <is>
          <t>Income Tax Examination [Line Items]</t>
        </is>
      </c>
    </row>
    <row r="24">
      <c r="A24" s="4" t="inlineStr">
        <is>
          <t>Deferred tax liabilities</t>
        </is>
      </c>
      <c r="B24" s="6" t="n">
        <v>17800000</v>
      </c>
      <c r="C24" s="6" t="n">
        <v>1100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Jun. 30, 2021</t>
        </is>
      </c>
      <c r="C2" s="2" t="inlineStr">
        <is>
          <t>Jun. 30, 2020</t>
        </is>
      </c>
    </row>
    <row r="3">
      <c r="A3" s="3" t="inlineStr">
        <is>
          <t>Income Tax Disclosure [Abstract]</t>
        </is>
      </c>
    </row>
    <row r="4">
      <c r="A4" s="4" t="inlineStr">
        <is>
          <t>Federal income tax</t>
        </is>
      </c>
      <c r="B4" s="6" t="n">
        <v>40488</v>
      </c>
      <c r="C4" s="6" t="n">
        <v>7954</v>
      </c>
    </row>
    <row r="5">
      <c r="A5" s="4" t="inlineStr">
        <is>
          <t>State tax, net of federal benefit</t>
        </is>
      </c>
      <c r="B5" s="5" t="n">
        <v>3935</v>
      </c>
      <c r="C5" s="5" t="n">
        <v>642</v>
      </c>
    </row>
    <row r="6">
      <c r="A6" s="4" t="inlineStr">
        <is>
          <t>Derecognition and remeasurement gain in acquired noncontrolling interest</t>
        </is>
      </c>
      <c r="B6" s="5" t="n">
        <v>-5524</v>
      </c>
    </row>
    <row r="7">
      <c r="A7" s="4" t="inlineStr">
        <is>
          <t>Reversal of pre-acquisition equity earnings</t>
        </is>
      </c>
      <c r="B7" s="5" t="n">
        <v>-2457</v>
      </c>
    </row>
    <row r="8">
      <c r="A8" s="4" t="inlineStr">
        <is>
          <t>Foreign derived intangible income</t>
        </is>
      </c>
      <c r="B8" s="5" t="n">
        <v>-2427</v>
      </c>
      <c r="C8" s="5" t="n">
        <v>-579</v>
      </c>
    </row>
    <row r="9">
      <c r="A9" s="4" t="inlineStr">
        <is>
          <t>Reversal of existing pre-acquisition deferred taxes in equity-method investment</t>
        </is>
      </c>
      <c r="B9" s="5" t="n">
        <v>-1558</v>
      </c>
    </row>
    <row r="10">
      <c r="A10" s="4" t="inlineStr">
        <is>
          <t>Stock based compensation</t>
        </is>
      </c>
      <c r="B10" s="5" t="n">
        <v>-1233</v>
      </c>
    </row>
    <row r="11">
      <c r="A11" s="4" t="inlineStr">
        <is>
          <t>Reversal of pre-acquisition deferred taxes in joint venture</t>
        </is>
      </c>
      <c r="B11" s="5" t="n">
        <v>-981</v>
      </c>
    </row>
    <row r="12">
      <c r="A12" s="4" t="inlineStr">
        <is>
          <t>State rate change</t>
        </is>
      </c>
      <c r="B12" s="5" t="n">
        <v>950</v>
      </c>
    </row>
    <row r="13">
      <c r="A13" s="4" t="inlineStr">
        <is>
          <t>Transaction costs</t>
        </is>
      </c>
      <c r="B13" s="5" t="n">
        <v>461</v>
      </c>
    </row>
    <row r="14">
      <c r="A14" s="4" t="inlineStr">
        <is>
          <t>Permanent adjustments</t>
        </is>
      </c>
      <c r="B14" s="5" t="n">
        <v>-195</v>
      </c>
      <c r="C14" s="5" t="n">
        <v>-184</v>
      </c>
    </row>
    <row r="15">
      <c r="A15" s="4" t="inlineStr">
        <is>
          <t>Foreign rate differential</t>
        </is>
      </c>
      <c r="B15" s="5" t="n">
        <v>91</v>
      </c>
    </row>
    <row r="16">
      <c r="A16" s="4" t="inlineStr">
        <is>
          <t>Uncertain tax positions</t>
        </is>
      </c>
      <c r="B16" s="5" t="n">
        <v>-14</v>
      </c>
      <c r="C16" s="5" t="n">
        <v>-62</v>
      </c>
    </row>
    <row r="17">
      <c r="A17" s="4" t="inlineStr">
        <is>
          <t>Return to Provision</t>
        </is>
      </c>
      <c r="B17" s="5" t="n">
        <v>-80</v>
      </c>
    </row>
    <row r="18">
      <c r="A18" s="4" t="inlineStr">
        <is>
          <t>NOL Carryback</t>
        </is>
      </c>
      <c r="C18" s="5" t="n">
        <v>-1492</v>
      </c>
    </row>
    <row r="19">
      <c r="A19" s="4" t="inlineStr">
        <is>
          <t>Other</t>
        </is>
      </c>
      <c r="B19" s="5" t="n">
        <v>421</v>
      </c>
      <c r="C19" s="5" t="n">
        <v>108</v>
      </c>
    </row>
    <row r="20">
      <c r="A20" s="4" t="inlineStr">
        <is>
          <t>Income tax expense</t>
        </is>
      </c>
      <c r="B20" s="6" t="n">
        <v>31877</v>
      </c>
      <c r="C20" s="6" t="n">
        <v>638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Jun. 30, 2021</t>
        </is>
      </c>
      <c r="C1" s="2" t="inlineStr">
        <is>
          <t>Jun. 30, 2020</t>
        </is>
      </c>
    </row>
    <row r="2">
      <c r="A2" s="3" t="inlineStr">
        <is>
          <t>Income Tax Disclosure [Abstract]</t>
        </is>
      </c>
    </row>
    <row r="3">
      <c r="A3" s="4" t="inlineStr">
        <is>
          <t>Accrued compensation</t>
        </is>
      </c>
      <c r="B3" s="6" t="n">
        <v>189</v>
      </c>
      <c r="C3" s="6" t="n">
        <v>118</v>
      </c>
    </row>
    <row r="4">
      <c r="A4" s="4" t="inlineStr">
        <is>
          <t>Lease liabilities</t>
        </is>
      </c>
      <c r="B4" s="5" t="n">
        <v>1871</v>
      </c>
      <c r="C4" s="5" t="n">
        <v>1091</v>
      </c>
    </row>
    <row r="5">
      <c r="A5" s="4" t="inlineStr">
        <is>
          <t>Stock-based compensation</t>
        </is>
      </c>
      <c r="B5" s="5" t="n">
        <v>1067</v>
      </c>
      <c r="C5" s="5" t="n">
        <v>1025</v>
      </c>
    </row>
    <row r="6">
      <c r="A6" s="4" t="inlineStr">
        <is>
          <t>State tax accrual</t>
        </is>
      </c>
      <c r="B6" s="5" t="n">
        <v>391</v>
      </c>
      <c r="C6" s="5" t="n">
        <v>41</v>
      </c>
    </row>
    <row r="7">
      <c r="A7" s="4" t="inlineStr">
        <is>
          <t>Net operating loss carry forwards</t>
        </is>
      </c>
      <c r="B7" s="5" t="n">
        <v>855</v>
      </c>
      <c r="C7" s="5" t="n">
        <v>878</v>
      </c>
    </row>
    <row r="8">
      <c r="A8" s="4" t="inlineStr">
        <is>
          <t>Accruals and reserves</t>
        </is>
      </c>
      <c r="C8" s="5" t="n">
        <v>17</v>
      </c>
    </row>
    <row r="9">
      <c r="A9" s="4" t="inlineStr">
        <is>
          <t>Other</t>
        </is>
      </c>
      <c r="B9" s="5" t="n">
        <v>50</v>
      </c>
      <c r="C9" s="5" t="n">
        <v>45</v>
      </c>
    </row>
    <row r="10">
      <c r="A10" s="4" t="inlineStr">
        <is>
          <t>Deferred tax assets</t>
        </is>
      </c>
      <c r="B10" s="5" t="n">
        <v>4423</v>
      </c>
      <c r="C10" s="5" t="n">
        <v>3215</v>
      </c>
    </row>
    <row r="11">
      <c r="A11" s="4" t="inlineStr">
        <is>
          <t>Intangible assets</t>
        </is>
      </c>
      <c r="B11" s="5" t="n">
        <v>-20834</v>
      </c>
      <c r="C11" s="5" t="n">
        <v>-416</v>
      </c>
    </row>
    <row r="12">
      <c r="A12" s="4" t="inlineStr">
        <is>
          <t>Fixed assets</t>
        </is>
      </c>
      <c r="B12" s="5" t="n">
        <v>-438</v>
      </c>
      <c r="C12" s="5" t="n">
        <v>-56</v>
      </c>
    </row>
    <row r="13">
      <c r="A13" s="4" t="inlineStr">
        <is>
          <t>Earnings from equity method investment</t>
        </is>
      </c>
      <c r="B13" s="5" t="n">
        <v>-981</v>
      </c>
      <c r="C13" s="5" t="n">
        <v>-1679</v>
      </c>
    </row>
    <row r="14">
      <c r="A14" s="4" t="inlineStr">
        <is>
          <t>Investment in partnership</t>
        </is>
      </c>
      <c r="C14" s="5" t="n">
        <v>-194</v>
      </c>
    </row>
    <row r="15">
      <c r="A15" s="4" t="inlineStr">
        <is>
          <t>Right of use assets</t>
        </is>
      </c>
      <c r="B15" s="5" t="n">
        <v>-1633</v>
      </c>
      <c r="C15" s="5" t="n">
        <v>-887</v>
      </c>
    </row>
    <row r="16">
      <c r="A16" s="4" t="inlineStr">
        <is>
          <t>Other</t>
        </is>
      </c>
      <c r="B16" s="5" t="n">
        <v>-51</v>
      </c>
      <c r="C16" s="5" t="n">
        <v>-45</v>
      </c>
    </row>
    <row r="17">
      <c r="A17" s="4" t="inlineStr">
        <is>
          <t>Deferred tax liabilities</t>
        </is>
      </c>
      <c r="B17" s="5" t="n">
        <v>-23937</v>
      </c>
      <c r="C17" s="5" t="n">
        <v>-3277</v>
      </c>
    </row>
    <row r="18">
      <c r="A18" s="4" t="inlineStr">
        <is>
          <t>Net deferred tax liability</t>
        </is>
      </c>
      <c r="B18" s="6" t="n">
        <v>-19514</v>
      </c>
      <c r="C18" s="6" t="n">
        <v>-6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Schedule of Unrecognized Tax Benefits (Details) - USD ($)</t>
        </is>
      </c>
      <c r="B1" s="2" t="inlineStr">
        <is>
          <t>12 Months Ended</t>
        </is>
      </c>
    </row>
    <row r="2">
      <c r="B2" s="2" t="inlineStr">
        <is>
          <t>Jun. 30, 2021</t>
        </is>
      </c>
      <c r="C2" s="2" t="inlineStr">
        <is>
          <t>Jun. 30, 2020</t>
        </is>
      </c>
    </row>
    <row r="3">
      <c r="A3" s="3" t="inlineStr">
        <is>
          <t>Income Tax Disclosure [Abstract]</t>
        </is>
      </c>
    </row>
    <row r="4">
      <c r="A4" s="4" t="inlineStr">
        <is>
          <t>Beginning balance</t>
        </is>
      </c>
      <c r="B4" s="6" t="n">
        <v>163000</v>
      </c>
      <c r="C4" s="6" t="n">
        <v>216000</v>
      </c>
    </row>
    <row r="5">
      <c r="A5" s="4" t="inlineStr">
        <is>
          <t>Reductions due to lapse of statute of limitations</t>
        </is>
      </c>
      <c r="B5" s="5" t="n">
        <v>-26000</v>
      </c>
      <c r="C5" s="5" t="n">
        <v>-53000</v>
      </c>
    </row>
    <row r="6">
      <c r="A6" s="4" t="inlineStr">
        <is>
          <t>Additions as a results of tax positions taken during current period</t>
        </is>
      </c>
      <c r="B6" s="5" t="n">
        <v>140000</v>
      </c>
    </row>
    <row r="7">
      <c r="A7" s="4" t="inlineStr">
        <is>
          <t>Ending balance</t>
        </is>
      </c>
      <c r="B7" s="6" t="n">
        <v>277000</v>
      </c>
      <c r="C7" s="6" t="n">
        <v>163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31" customWidth="1" min="5" max="5"/>
    <col width="31" customWidth="1" min="6" max="6"/>
    <col width="21" customWidth="1" min="7" max="7"/>
  </cols>
  <sheetData>
    <row r="1">
      <c r="A1" s="1" t="inlineStr">
        <is>
          <t>Related Party Transactions - Additional Information (Details)</t>
        </is>
      </c>
      <c r="B1" s="2" t="inlineStr">
        <is>
          <t>May 17, 2021USD ($)</t>
        </is>
      </c>
      <c r="C1" s="2" t="inlineStr">
        <is>
          <t>Oct. 01, 2020USD ($)</t>
        </is>
      </c>
      <c r="D1" s="2" t="inlineStr">
        <is>
          <t>Sep. 19, 2019USD ($)</t>
        </is>
      </c>
      <c r="E1" s="2" t="inlineStr">
        <is>
          <t>Jun. 30, 2021USD ($)investment</t>
        </is>
      </c>
      <c r="F1" s="2" t="inlineStr">
        <is>
          <t>Jun. 30, 2020USD ($)investment</t>
        </is>
      </c>
      <c r="G1" s="2" t="inlineStr">
        <is>
          <t>Sep. 19, 2017USD ($)</t>
        </is>
      </c>
    </row>
    <row r="2">
      <c r="A2" s="3" t="inlineStr">
        <is>
          <t>Related Party Transaction [Line Items]</t>
        </is>
      </c>
    </row>
    <row r="3">
      <c r="A3" s="4" t="inlineStr">
        <is>
          <t>Number of investments | investment</t>
        </is>
      </c>
      <c r="E3" s="5" t="n">
        <v>5</v>
      </c>
    </row>
    <row r="4">
      <c r="A4" s="4" t="inlineStr">
        <is>
          <t>Carrying Value</t>
        </is>
      </c>
      <c r="E4" s="6" t="n">
        <v>18200000</v>
      </c>
      <c r="F4" s="6" t="n">
        <v>16800000</v>
      </c>
    </row>
    <row r="5">
      <c r="A5" s="4" t="inlineStr">
        <is>
          <t>Percentage of investments in privately-held entities accounted under equity method</t>
        </is>
      </c>
      <c r="B5" s="4" t="inlineStr">
        <is>
          <t>44.90%</t>
        </is>
      </c>
      <c r="E5" s="4" t="inlineStr">
        <is>
          <t>44.90%</t>
        </is>
      </c>
    </row>
    <row r="6">
      <c r="A6" s="4" t="inlineStr">
        <is>
          <t>Earnings from equity method investments</t>
        </is>
      </c>
      <c r="E6" s="6" t="n">
        <v>15547000</v>
      </c>
      <c r="F6" s="5" t="n">
        <v>4878000</v>
      </c>
    </row>
    <row r="7">
      <c r="A7" s="4" t="inlineStr">
        <is>
          <t>Dividend received from equity method investee</t>
        </is>
      </c>
      <c r="E7" s="5" t="n">
        <v>343000</v>
      </c>
      <c r="F7" s="5" t="n">
        <v>0</v>
      </c>
    </row>
    <row r="8">
      <c r="A8" s="4" t="inlineStr">
        <is>
          <t>Interest income</t>
        </is>
      </c>
      <c r="E8" s="5" t="n">
        <v>1100000</v>
      </c>
      <c r="F8" s="6" t="n">
        <v>600000</v>
      </c>
    </row>
    <row r="9">
      <c r="A9" s="4" t="inlineStr">
        <is>
          <t>March 1, 2018 Loan Agreement</t>
        </is>
      </c>
    </row>
    <row r="10">
      <c r="A10" s="3" t="inlineStr">
        <is>
          <t>Related Party Transaction [Line Items]</t>
        </is>
      </c>
    </row>
    <row r="11">
      <c r="A11" s="4" t="inlineStr">
        <is>
          <t>Maximum borrowing capacity available</t>
        </is>
      </c>
      <c r="E11" s="6" t="n">
        <v>10000000</v>
      </c>
    </row>
    <row r="12">
      <c r="A12" s="4" t="inlineStr">
        <is>
          <t>Participation interest, percentage of net profits realized on sale</t>
        </is>
      </c>
      <c r="E12" s="4" t="inlineStr">
        <is>
          <t>10.00%</t>
        </is>
      </c>
    </row>
    <row r="13">
      <c r="A13" s="4" t="inlineStr">
        <is>
          <t>Equity method investee</t>
        </is>
      </c>
    </row>
    <row r="14">
      <c r="A14" s="3" t="inlineStr">
        <is>
          <t>Related Party Transaction [Line Items]</t>
        </is>
      </c>
    </row>
    <row r="15">
      <c r="A15" s="4" t="inlineStr">
        <is>
          <t>Number of investments | investment</t>
        </is>
      </c>
      <c r="F15" s="5" t="n">
        <v>4</v>
      </c>
    </row>
    <row r="16">
      <c r="A16" s="4" t="inlineStr">
        <is>
          <t>Stack's Bowers Galleries | September 19, 2017 Loan Agreement</t>
        </is>
      </c>
    </row>
    <row r="17">
      <c r="A17" s="3" t="inlineStr">
        <is>
          <t>Related Party Transaction [Line Items]</t>
        </is>
      </c>
    </row>
    <row r="18">
      <c r="A18" s="4" t="inlineStr">
        <is>
          <t>Maximum borrowing capacity available</t>
        </is>
      </c>
      <c r="G18" s="6" t="n">
        <v>5300000</v>
      </c>
    </row>
    <row r="19">
      <c r="A19" s="4" t="inlineStr">
        <is>
          <t>Short term loan receivable</t>
        </is>
      </c>
      <c r="E19" s="6" t="n">
        <v>0</v>
      </c>
      <c r="F19" s="6" t="n">
        <v>700000</v>
      </c>
    </row>
    <row r="20">
      <c r="A20" s="4" t="inlineStr">
        <is>
          <t>Stack's Bowers Galleries | March 1, 2018 Loan Agreement</t>
        </is>
      </c>
    </row>
    <row r="21">
      <c r="A21" s="3" t="inlineStr">
        <is>
          <t>Related Party Transaction [Line Items]</t>
        </is>
      </c>
    </row>
    <row r="22">
      <c r="A22" s="4" t="inlineStr">
        <is>
          <t>Short term loan receivable</t>
        </is>
      </c>
      <c r="E22" s="5" t="n">
        <v>3000000</v>
      </c>
      <c r="F22" s="5" t="n">
        <v>8000000</v>
      </c>
    </row>
    <row r="23">
      <c r="A23" s="4" t="inlineStr">
        <is>
          <t>Privately Held Customer | Convertible Revolving Credit Facility</t>
        </is>
      </c>
    </row>
    <row r="24">
      <c r="A24" s="3" t="inlineStr">
        <is>
          <t>Related Party Transaction [Line Items]</t>
        </is>
      </c>
    </row>
    <row r="25">
      <c r="A25" s="4" t="inlineStr">
        <is>
          <t>Maximum borrowing capacity available</t>
        </is>
      </c>
      <c r="D25" s="6" t="n">
        <v>4000000</v>
      </c>
    </row>
    <row r="26">
      <c r="A26" s="4" t="inlineStr">
        <is>
          <t>Line of credit facility, interest rate</t>
        </is>
      </c>
      <c r="D26" s="4" t="inlineStr">
        <is>
          <t>12.00%</t>
        </is>
      </c>
    </row>
    <row r="27">
      <c r="A27" s="4" t="inlineStr">
        <is>
          <t>Line of credit facility, outstanding balance</t>
        </is>
      </c>
      <c r="C27" s="6" t="n">
        <v>3500000</v>
      </c>
      <c r="E27" s="6" t="n">
        <v>0</v>
      </c>
      <c r="F27" s="6" t="n">
        <v>3500000</v>
      </c>
    </row>
    <row r="28">
      <c r="A28" s="4" t="inlineStr">
        <is>
          <t>Line of credit facility, conversion amount</t>
        </is>
      </c>
      <c r="B28" s="6" t="n">
        <v>2500000</v>
      </c>
      <c r="C28" s="5" t="n">
        <v>1000000</v>
      </c>
    </row>
    <row r="29">
      <c r="A29" s="4" t="inlineStr">
        <is>
          <t>Line of credit facility, repayment of third-party loan</t>
        </is>
      </c>
      <c r="C29" s="6" t="n">
        <v>58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Consolidated Statements of Cash Flows - USD ($) $ in Thousands</t>
        </is>
      </c>
      <c r="C1" s="2" t="inlineStr">
        <is>
          <t>12 Months Ended</t>
        </is>
      </c>
    </row>
    <row r="2">
      <c r="C2" s="2" t="inlineStr">
        <is>
          <t>Jun. 30, 2021</t>
        </is>
      </c>
      <c r="E2" s="2" t="inlineStr">
        <is>
          <t>Jun. 30, 2020</t>
        </is>
      </c>
    </row>
    <row r="3">
      <c r="A3" s="3" t="inlineStr">
        <is>
          <t>Cash flows from operating activities:</t>
        </is>
      </c>
    </row>
    <row r="4">
      <c r="A4" s="4" t="inlineStr">
        <is>
          <t>Net income</t>
        </is>
      </c>
      <c r="C4" s="6" t="n">
        <v>160924</v>
      </c>
      <c r="E4" s="6" t="n">
        <v>31491</v>
      </c>
    </row>
    <row r="5">
      <c r="A5" s="3" t="inlineStr">
        <is>
          <t>Adjustments to reconcile net income to net cash (used in) provided by operating activities:</t>
        </is>
      </c>
    </row>
    <row r="6">
      <c r="A6" s="4" t="inlineStr">
        <is>
          <t>Depreciation and amortization</t>
        </is>
      </c>
      <c r="C6" s="5" t="n">
        <v>10788</v>
      </c>
      <c r="E6" s="5" t="n">
        <v>2900</v>
      </c>
    </row>
    <row r="7">
      <c r="A7" s="4" t="inlineStr">
        <is>
          <t>Amortization of loan cost</t>
        </is>
      </c>
      <c r="C7" s="5" t="n">
        <v>2162</v>
      </c>
      <c r="E7" s="5" t="n">
        <v>1484</v>
      </c>
    </row>
    <row r="8">
      <c r="A8" s="4" t="inlineStr">
        <is>
          <t>Deferred income taxes</t>
        </is>
      </c>
      <c r="C8" s="5" t="n">
        <v>-2034</v>
      </c>
      <c r="E8" s="5" t="n">
        <v>3225</v>
      </c>
    </row>
    <row r="9">
      <c r="A9" s="4" t="inlineStr">
        <is>
          <t>Interest added to principal of secured loans</t>
        </is>
      </c>
      <c r="C9" s="5" t="n">
        <v>-13</v>
      </c>
      <c r="E9" s="5" t="n">
        <v>-19</v>
      </c>
    </row>
    <row r="10">
      <c r="A10" s="4" t="inlineStr">
        <is>
          <t>Share-based compensation</t>
        </is>
      </c>
      <c r="C10" s="5" t="n">
        <v>1173</v>
      </c>
      <c r="E10" s="5" t="n">
        <v>953</v>
      </c>
    </row>
    <row r="11">
      <c r="A11" s="4" t="inlineStr">
        <is>
          <t>Remeasurement gain on pre-existing equity method investment</t>
        </is>
      </c>
      <c r="C11" s="5" t="n">
        <v>-26306</v>
      </c>
    </row>
    <row r="12">
      <c r="A12" s="4" t="inlineStr">
        <is>
          <t>Earnings from equity method investments</t>
        </is>
      </c>
      <c r="C12" s="5" t="n">
        <v>-15547</v>
      </c>
      <c r="E12" s="5" t="n">
        <v>-4878</v>
      </c>
    </row>
    <row r="13">
      <c r="A13" s="4" t="inlineStr">
        <is>
          <t>Dividend received from equity method investee</t>
        </is>
      </c>
      <c r="C13" s="5" t="n">
        <v>343</v>
      </c>
      <c r="E13" s="5" t="n">
        <v>0</v>
      </c>
    </row>
    <row r="14">
      <c r="A14" s="3" t="inlineStr">
        <is>
          <t>Changes in assets and liabilities:</t>
        </is>
      </c>
    </row>
    <row r="15">
      <c r="A15" s="4" t="inlineStr">
        <is>
          <t>Receivables</t>
        </is>
      </c>
      <c r="C15" s="5" t="n">
        <v>-20880</v>
      </c>
      <c r="E15" s="5" t="n">
        <v>-22247</v>
      </c>
    </row>
    <row r="16">
      <c r="A16" s="4" t="inlineStr">
        <is>
          <t>Secured loans receivable</t>
        </is>
      </c>
      <c r="C16" s="5" t="n">
        <v>1932</v>
      </c>
      <c r="E16" s="5" t="n">
        <v>3086</v>
      </c>
    </row>
    <row r="17">
      <c r="A17" s="4" t="inlineStr">
        <is>
          <t>Secured loans made to affiliates</t>
        </is>
      </c>
      <c r="C17" s="5" t="n">
        <v>5755</v>
      </c>
      <c r="E17" s="5" t="n">
        <v>5261</v>
      </c>
    </row>
    <row r="18">
      <c r="A18" s="4" t="inlineStr">
        <is>
          <t>Derivative assets</t>
        </is>
      </c>
      <c r="C18" s="5" t="n">
        <v>7447</v>
      </c>
      <c r="E18" s="5" t="n">
        <v>-43897</v>
      </c>
    </row>
    <row r="19">
      <c r="A19" s="4" t="inlineStr">
        <is>
          <t>Income tax receivable</t>
        </is>
      </c>
      <c r="E19" s="5" t="n">
        <v>1473</v>
      </c>
    </row>
    <row r="20">
      <c r="A20" s="4" t="inlineStr">
        <is>
          <t>Precious metals held under financing arrangements</t>
        </is>
      </c>
      <c r="C20" s="5" t="n">
        <v>23835</v>
      </c>
      <c r="E20" s="5" t="n">
        <v>30215</v>
      </c>
    </row>
    <row r="21">
      <c r="A21" s="4" t="inlineStr">
        <is>
          <t>Inventories</t>
        </is>
      </c>
      <c r="C21" s="5" t="n">
        <v>-79031</v>
      </c>
      <c r="E21" s="5" t="n">
        <v>-28420</v>
      </c>
    </row>
    <row r="22">
      <c r="A22" s="4" t="inlineStr">
        <is>
          <t>Prepaid expenses and other assets</t>
        </is>
      </c>
      <c r="C22" s="5" t="n">
        <v>-7</v>
      </c>
      <c r="E22" s="5" t="n">
        <v>59</v>
      </c>
    </row>
    <row r="23">
      <c r="A23" s="4" t="inlineStr">
        <is>
          <t>Accounts payable and other current liabilities</t>
        </is>
      </c>
      <c r="C23" s="5" t="n">
        <v>-27446</v>
      </c>
      <c r="E23" s="5" t="n">
        <v>78750</v>
      </c>
    </row>
    <row r="24">
      <c r="A24" s="4" t="inlineStr">
        <is>
          <t>Derivative liabilities</t>
        </is>
      </c>
      <c r="C24" s="5" t="n">
        <v>-20194</v>
      </c>
      <c r="E24" s="5" t="n">
        <v>15443</v>
      </c>
    </row>
    <row r="25">
      <c r="A25" s="4" t="inlineStr">
        <is>
          <t>Liabilities on borrowed metals</t>
        </is>
      </c>
      <c r="C25" s="5" t="n">
        <v>-76340</v>
      </c>
      <c r="E25" s="5" t="n">
        <v>-32938</v>
      </c>
    </row>
    <row r="26">
      <c r="A26" s="4" t="inlineStr">
        <is>
          <t>Accrued liabilities</t>
        </is>
      </c>
      <c r="C26" s="5" t="n">
        <v>5687</v>
      </c>
      <c r="E26" s="5" t="n">
        <v>3859</v>
      </c>
    </row>
    <row r="27">
      <c r="A27" s="4" t="inlineStr">
        <is>
          <t>Income tax payable</t>
        </is>
      </c>
      <c r="C27" s="5" t="n">
        <v>-4902</v>
      </c>
      <c r="E27" s="5" t="n">
        <v>2135</v>
      </c>
    </row>
    <row r="28">
      <c r="A28" s="4" t="inlineStr">
        <is>
          <t>Net cash (used in) provided by operating activities</t>
        </is>
      </c>
      <c r="C28" s="5" t="n">
        <v>-52654</v>
      </c>
      <c r="E28" s="5" t="n">
        <v>47935</v>
      </c>
    </row>
    <row r="29">
      <c r="A29" s="3" t="inlineStr">
        <is>
          <t>Cash flows from investing activities:</t>
        </is>
      </c>
    </row>
    <row r="30">
      <c r="A30" s="4" t="inlineStr">
        <is>
          <t>Capital expenditures for property, plant, and equipment</t>
        </is>
      </c>
      <c r="C30" s="5" t="n">
        <v>-2113</v>
      </c>
      <c r="E30" s="5" t="n">
        <v>-836</v>
      </c>
    </row>
    <row r="31">
      <c r="A31" s="4" t="inlineStr">
        <is>
          <t>Purchase of long-term investments</t>
        </is>
      </c>
      <c r="C31" s="5" t="n">
        <v>-7996</v>
      </c>
    </row>
    <row r="32">
      <c r="A32" s="4" t="inlineStr">
        <is>
          <t>Purchase of intangible assets</t>
        </is>
      </c>
      <c r="E32" s="5" t="n">
        <v>-150</v>
      </c>
    </row>
    <row r="33">
      <c r="A33" s="4" t="inlineStr">
        <is>
          <t>Secured loans receivable, net</t>
        </is>
      </c>
      <c r="C33" s="5" t="n">
        <v>-56932</v>
      </c>
      <c r="E33" s="5" t="n">
        <v>53260</v>
      </c>
    </row>
    <row r="34">
      <c r="A34" s="4" t="inlineStr">
        <is>
          <t>Acquisition of remaining noncontrolling equity interest in joint venture</t>
        </is>
      </c>
      <c r="C34" s="5" t="n">
        <v>-1950</v>
      </c>
    </row>
    <row r="35">
      <c r="A35" s="4" t="inlineStr">
        <is>
          <t>Other secured loans, net</t>
        </is>
      </c>
      <c r="E35" s="5" t="n">
        <v>-3500</v>
      </c>
    </row>
    <row r="36">
      <c r="A36" s="4" t="inlineStr">
        <is>
          <t>Redemption associated with acquisition of pre-existing equity method investment</t>
        </is>
      </c>
      <c r="C36" s="5" t="n">
        <v>17457</v>
      </c>
    </row>
    <row r="37">
      <c r="A37" s="4" t="inlineStr">
        <is>
          <t>Incremental acquisition of pre-existing equity method investment, net of cash</t>
        </is>
      </c>
      <c r="C37" s="5" t="n">
        <v>-78859</v>
      </c>
    </row>
    <row r="38">
      <c r="A38" s="4" t="inlineStr">
        <is>
          <t>Net cash (used in) provided by investing activities</t>
        </is>
      </c>
      <c r="C38" s="5" t="n">
        <v>-130393</v>
      </c>
      <c r="E38" s="5" t="n">
        <v>48774</v>
      </c>
    </row>
    <row r="39">
      <c r="A39" s="3" t="inlineStr">
        <is>
          <t>Cash flows from financing activities:</t>
        </is>
      </c>
    </row>
    <row r="40">
      <c r="A40" s="4" t="inlineStr">
        <is>
          <t>Product financing arrangements, net</t>
        </is>
      </c>
      <c r="C40" s="5" t="n">
        <v>126350</v>
      </c>
      <c r="E40" s="5" t="n">
        <v>-19827</v>
      </c>
    </row>
    <row r="41">
      <c r="A41" s="4" t="inlineStr">
        <is>
          <t>Dividends paid</t>
        </is>
      </c>
      <c r="C41" s="5" t="n">
        <v>-21191</v>
      </c>
    </row>
    <row r="42">
      <c r="A42" s="4" t="inlineStr">
        <is>
          <t>Borrowings and repayments under lines of credit, net</t>
        </is>
      </c>
      <c r="C42" s="5" t="n">
        <v>50000</v>
      </c>
      <c r="E42" s="5" t="n">
        <v>-32000</v>
      </c>
    </row>
    <row r="43">
      <c r="A43" s="4" t="inlineStr">
        <is>
          <t>Net proceeds from the issuance of common stock</t>
        </is>
      </c>
      <c r="C43" s="5" t="n">
        <v>75344</v>
      </c>
    </row>
    <row r="44">
      <c r="A44" s="4" t="inlineStr">
        <is>
          <t>Debt funding issuance costs</t>
        </is>
      </c>
      <c r="C44" s="5" t="n">
        <v>-1861</v>
      </c>
      <c r="E44" s="5" t="n">
        <v>-761</v>
      </c>
    </row>
    <row r="45">
      <c r="A45" s="4" t="inlineStr">
        <is>
          <t>Net settlement on issuance of common shares on exercise of options</t>
        </is>
      </c>
      <c r="C45" s="5" t="n">
        <v>3485</v>
      </c>
      <c r="E45" s="5" t="n">
        <v>-116</v>
      </c>
    </row>
    <row r="46">
      <c r="A46" s="4" t="inlineStr">
        <is>
          <t>Net cash provided by (used in) financing activities</t>
        </is>
      </c>
      <c r="C46" s="5" t="n">
        <v>232127</v>
      </c>
      <c r="E46" s="5" t="n">
        <v>-52704</v>
      </c>
    </row>
    <row r="47">
      <c r="A47" s="4" t="inlineStr">
        <is>
          <t>Net increase in cash, cash equivalents, and restricted cash</t>
        </is>
      </c>
      <c r="C47" s="5" t="n">
        <v>49080</v>
      </c>
      <c r="E47" s="5" t="n">
        <v>44005</v>
      </c>
    </row>
    <row r="48">
      <c r="A48" s="4" t="inlineStr">
        <is>
          <t>Cash, cash equivalents, and restricted cash, beginning of period</t>
        </is>
      </c>
      <c r="C48" s="5" t="n">
        <v>52325</v>
      </c>
      <c r="D48" s="4" t="inlineStr">
        <is>
          <t>[1]</t>
        </is>
      </c>
      <c r="E48" s="5" t="n">
        <v>8320</v>
      </c>
    </row>
    <row r="49">
      <c r="A49" s="4" t="inlineStr">
        <is>
          <t>Cash, cash equivalents, and restricted cash, end of period</t>
        </is>
      </c>
      <c r="B49" s="4" t="inlineStr">
        <is>
          <t>[1]</t>
        </is>
      </c>
      <c r="C49" s="5" t="n">
        <v>101405</v>
      </c>
      <c r="E49" s="5" t="n">
        <v>52325</v>
      </c>
    </row>
    <row r="50">
      <c r="A50" s="3" t="inlineStr">
        <is>
          <t>Supplemental disclosures of cash flow information:</t>
        </is>
      </c>
    </row>
    <row r="51">
      <c r="A51" s="4" t="inlineStr">
        <is>
          <t>Interest paid</t>
        </is>
      </c>
      <c r="C51" s="5" t="n">
        <v>17933</v>
      </c>
      <c r="E51" s="5" t="n">
        <v>18160</v>
      </c>
    </row>
    <row r="52">
      <c r="A52" s="4" t="inlineStr">
        <is>
          <t>Income taxes paid</t>
        </is>
      </c>
      <c r="C52" s="5" t="n">
        <v>42426</v>
      </c>
      <c r="E52" s="5" t="n">
        <v>447</v>
      </c>
    </row>
    <row r="53">
      <c r="A53" s="4" t="inlineStr">
        <is>
          <t>Income taxes refunded</t>
        </is>
      </c>
      <c r="C53" s="5" t="n">
        <v>3887</v>
      </c>
      <c r="E53" s="5" t="n">
        <v>819</v>
      </c>
    </row>
    <row r="54">
      <c r="A54" s="3" t="inlineStr">
        <is>
          <t>Non-cash investing and financing activities:</t>
        </is>
      </c>
    </row>
    <row r="55">
      <c r="A55" s="4" t="inlineStr">
        <is>
          <t>Interest added to principal of secured loans</t>
        </is>
      </c>
      <c r="C55" s="5" t="n">
        <v>13</v>
      </c>
      <c r="E55" s="6" t="n">
        <v>19</v>
      </c>
    </row>
    <row r="56">
      <c r="A56" s="4" t="inlineStr">
        <is>
          <t>Fair value of shares exchanged in acquisitions</t>
        </is>
      </c>
      <c r="C56" s="5" t="n">
        <v>41608</v>
      </c>
    </row>
    <row r="57">
      <c r="A57" s="4" t="inlineStr">
        <is>
          <t>Conversion of loan to customer to equity interest</t>
        </is>
      </c>
      <c r="C57" s="6" t="n">
        <v>3500</v>
      </c>
    </row>
    <row r="58"/>
    <row r="59">
      <c r="A59" s="4" t="inlineStr">
        <is>
          <t>[1]</t>
        </is>
      </c>
      <c r="B59" s="4" t="inlineStr">
        <is>
          <t>Includes amounts of the consolidated variable interest entity, which is presented separately in the table below.</t>
        </is>
      </c>
    </row>
  </sheetData>
  <mergeCells count="5">
    <mergeCell ref="A1:B2"/>
    <mergeCell ref="C1:E1"/>
    <mergeCell ref="C2:D2"/>
    <mergeCell ref="A58:D58"/>
    <mergeCell ref="B59:D59"/>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Receivable and Payables Balances (Details) - USD ($) $ in Thousands</t>
        </is>
      </c>
      <c r="B1" s="2" t="inlineStr">
        <is>
          <t>Jun. 30, 2021</t>
        </is>
      </c>
      <c r="C1" s="2" t="inlineStr">
        <is>
          <t>Jun. 30, 2020</t>
        </is>
      </c>
    </row>
    <row r="2">
      <c r="A2" s="3" t="inlineStr">
        <is>
          <t>Related Party Transaction [Line Items]</t>
        </is>
      </c>
    </row>
    <row r="3">
      <c r="A3" s="4" t="inlineStr">
        <is>
          <t>Receivables</t>
        </is>
      </c>
      <c r="B3" s="6" t="n">
        <v>14269</v>
      </c>
      <c r="C3" s="6" t="n">
        <v>13580</v>
      </c>
    </row>
    <row r="4">
      <c r="A4" s="4" t="inlineStr">
        <is>
          <t>Payables</t>
        </is>
      </c>
      <c r="B4" s="5" t="n">
        <v>120</v>
      </c>
      <c r="C4" s="5" t="n">
        <v>3421</v>
      </c>
    </row>
    <row r="5">
      <c r="A5" s="4" t="inlineStr">
        <is>
          <t>Stack's Bowers Galleries</t>
        </is>
      </c>
    </row>
    <row r="6">
      <c r="A6" s="3" t="inlineStr">
        <is>
          <t>Related Party Transaction [Line Items]</t>
        </is>
      </c>
    </row>
    <row r="7">
      <c r="A7" s="4" t="inlineStr">
        <is>
          <t>Receivables</t>
        </is>
      </c>
      <c r="B7" s="5" t="n">
        <v>3576</v>
      </c>
      <c r="C7" s="5" t="n">
        <v>7981</v>
      </c>
    </row>
    <row r="8">
      <c r="A8" s="4" t="inlineStr">
        <is>
          <t>Equity method investee</t>
        </is>
      </c>
    </row>
    <row r="9">
      <c r="A9" s="3" t="inlineStr">
        <is>
          <t>Related Party Transaction [Line Items]</t>
        </is>
      </c>
    </row>
    <row r="10">
      <c r="A10" s="4" t="inlineStr">
        <is>
          <t>Receivables</t>
        </is>
      </c>
      <c r="B10" s="5" t="n">
        <v>10693</v>
      </c>
      <c r="C10" s="5" t="n">
        <v>5522</v>
      </c>
    </row>
    <row r="11">
      <c r="A11" s="4" t="inlineStr">
        <is>
          <t>Payables</t>
        </is>
      </c>
      <c r="B11" s="5" t="n">
        <v>84</v>
      </c>
      <c r="C11" s="5" t="n">
        <v>3421</v>
      </c>
    </row>
    <row r="12">
      <c r="A12" s="4" t="inlineStr">
        <is>
          <t>SilverTowne L.P.</t>
        </is>
      </c>
    </row>
    <row r="13">
      <c r="A13" s="3" t="inlineStr">
        <is>
          <t>Related Party Transaction [Line Items]</t>
        </is>
      </c>
    </row>
    <row r="14">
      <c r="A14" s="4" t="inlineStr">
        <is>
          <t>Receivables</t>
        </is>
      </c>
      <c r="C14" s="6" t="n">
        <v>77</v>
      </c>
    </row>
    <row r="15">
      <c r="A15" s="4" t="inlineStr">
        <is>
          <t>Payables</t>
        </is>
      </c>
      <c r="B15" s="6" t="n">
        <v>3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Sales and Purchases of Related Parties (Details) - USD ($) $ in Thousands</t>
        </is>
      </c>
      <c r="B1" s="2" t="inlineStr">
        <is>
          <t>12 Months Ended</t>
        </is>
      </c>
    </row>
    <row r="2">
      <c r="B2" s="2" t="inlineStr">
        <is>
          <t>Jun. 30, 2021</t>
        </is>
      </c>
      <c r="C2" s="2" t="inlineStr">
        <is>
          <t>Jun. 30, 2020</t>
        </is>
      </c>
    </row>
    <row r="3">
      <c r="A3" s="3" t="inlineStr">
        <is>
          <t>Related Party Transaction [Line Items]</t>
        </is>
      </c>
    </row>
    <row r="4">
      <c r="A4" s="4" t="inlineStr">
        <is>
          <t>Sales</t>
        </is>
      </c>
      <c r="B4" s="6" t="n">
        <v>1698073</v>
      </c>
      <c r="C4" s="6" t="n">
        <v>1156039</v>
      </c>
    </row>
    <row r="5">
      <c r="A5" s="4" t="inlineStr">
        <is>
          <t>Purchases</t>
        </is>
      </c>
      <c r="B5" s="5" t="n">
        <v>87969</v>
      </c>
      <c r="C5" s="5" t="n">
        <v>80360</v>
      </c>
    </row>
    <row r="6">
      <c r="A6" s="4" t="inlineStr">
        <is>
          <t>Stack's Bowers Galleries</t>
        </is>
      </c>
    </row>
    <row r="7">
      <c r="A7" s="3" t="inlineStr">
        <is>
          <t>Related Party Transaction [Line Items]</t>
        </is>
      </c>
    </row>
    <row r="8">
      <c r="A8" s="4" t="inlineStr">
        <is>
          <t>Sales</t>
        </is>
      </c>
      <c r="B8" s="5" t="n">
        <v>59037</v>
      </c>
      <c r="C8" s="5" t="n">
        <v>53783</v>
      </c>
    </row>
    <row r="9">
      <c r="A9" s="4" t="inlineStr">
        <is>
          <t>Purchases</t>
        </is>
      </c>
      <c r="B9" s="5" t="n">
        <v>66122</v>
      </c>
      <c r="C9" s="5" t="n">
        <v>47765</v>
      </c>
    </row>
    <row r="10">
      <c r="A10" s="4" t="inlineStr">
        <is>
          <t>Equity method investee</t>
        </is>
      </c>
    </row>
    <row r="11">
      <c r="A11" s="3" t="inlineStr">
        <is>
          <t>Related Party Transaction [Line Items]</t>
        </is>
      </c>
    </row>
    <row r="12">
      <c r="A12" s="4" t="inlineStr">
        <is>
          <t>Sales</t>
        </is>
      </c>
      <c r="B12" s="5" t="n">
        <v>1622199</v>
      </c>
      <c r="C12" s="5" t="n">
        <v>1094195</v>
      </c>
    </row>
    <row r="13">
      <c r="A13" s="4" t="inlineStr">
        <is>
          <t>Purchases</t>
        </is>
      </c>
      <c r="B13" s="5" t="n">
        <v>17020</v>
      </c>
      <c r="C13" s="5" t="n">
        <v>31847</v>
      </c>
    </row>
    <row r="14">
      <c r="A14" s="4" t="inlineStr">
        <is>
          <t>SilverTowne L.P.</t>
        </is>
      </c>
    </row>
    <row r="15">
      <c r="A15" s="3" t="inlineStr">
        <is>
          <t>Related Party Transaction [Line Items]</t>
        </is>
      </c>
    </row>
    <row r="16">
      <c r="A16" s="4" t="inlineStr">
        <is>
          <t>Sales</t>
        </is>
      </c>
      <c r="B16" s="5" t="n">
        <v>16837</v>
      </c>
      <c r="C16" s="5" t="n">
        <v>8061</v>
      </c>
    </row>
    <row r="17">
      <c r="A17" s="4" t="inlineStr">
        <is>
          <t>Purchases</t>
        </is>
      </c>
      <c r="B17" s="6" t="n">
        <v>4827</v>
      </c>
      <c r="C17" s="6" t="n">
        <v>74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Interest Income (Details) - USD ($) $ in Thousands</t>
        </is>
      </c>
      <c r="B1" s="2" t="inlineStr">
        <is>
          <t>12 Months Ended</t>
        </is>
      </c>
    </row>
    <row r="2">
      <c r="B2" s="2" t="inlineStr">
        <is>
          <t>Jun. 30, 2021</t>
        </is>
      </c>
      <c r="C2" s="2" t="inlineStr">
        <is>
          <t>Jun. 30, 2020</t>
        </is>
      </c>
    </row>
    <row r="3">
      <c r="A3" s="3" t="inlineStr">
        <is>
          <t>Related Party Transaction [Line Items]</t>
        </is>
      </c>
    </row>
    <row r="4">
      <c r="A4" s="4" t="inlineStr">
        <is>
          <t>Interest income</t>
        </is>
      </c>
      <c r="B4" s="6" t="n">
        <v>1100</v>
      </c>
      <c r="C4" s="6" t="n">
        <v>600</v>
      </c>
    </row>
    <row r="5">
      <c r="A5" s="4" t="inlineStr">
        <is>
          <t>Affiliated entities</t>
        </is>
      </c>
    </row>
    <row r="6">
      <c r="A6" s="3" t="inlineStr">
        <is>
          <t>Related Party Transaction [Line Items]</t>
        </is>
      </c>
    </row>
    <row r="7">
      <c r="A7" s="4" t="inlineStr">
        <is>
          <t>Interest income</t>
        </is>
      </c>
      <c r="B7" s="5" t="n">
        <v>8291</v>
      </c>
      <c r="C7" s="5" t="n">
        <v>7258</v>
      </c>
    </row>
    <row r="8">
      <c r="A8" s="4" t="inlineStr">
        <is>
          <t>Affiliated entities | Interest income from secured loans receivables</t>
        </is>
      </c>
    </row>
    <row r="9">
      <c r="A9" s="3" t="inlineStr">
        <is>
          <t>Related Party Transaction [Line Items]</t>
        </is>
      </c>
    </row>
    <row r="10">
      <c r="A10" s="4" t="inlineStr">
        <is>
          <t>Interest income</t>
        </is>
      </c>
      <c r="B10" s="5" t="n">
        <v>249</v>
      </c>
      <c r="C10" s="5" t="n">
        <v>917</v>
      </c>
    </row>
    <row r="11">
      <c r="A11" s="4" t="inlineStr">
        <is>
          <t>Affiliated entities | Interest income from finance products and repurchase arrangements</t>
        </is>
      </c>
    </row>
    <row r="12">
      <c r="A12" s="3" t="inlineStr">
        <is>
          <t>Related Party Transaction [Line Items]</t>
        </is>
      </c>
    </row>
    <row r="13">
      <c r="A13" s="4" t="inlineStr">
        <is>
          <t>Interest income</t>
        </is>
      </c>
      <c r="B13" s="6" t="n">
        <v>8042</v>
      </c>
      <c r="C13" s="6" t="n">
        <v>634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Financing Agreements - Lines of Credit - Additional Information (Details) - Line of Credit - USD ($)</t>
        </is>
      </c>
      <c r="B1" s="2" t="inlineStr">
        <is>
          <t>12 Months Ended</t>
        </is>
      </c>
    </row>
    <row r="2">
      <c r="B2" s="2" t="inlineStr">
        <is>
          <t>Jun. 30, 2021</t>
        </is>
      </c>
      <c r="C2" s="2" t="inlineStr">
        <is>
          <t>Jun. 30, 2020</t>
        </is>
      </c>
      <c r="D2" s="2" t="inlineStr">
        <is>
          <t>Jul. 16, 2021</t>
        </is>
      </c>
    </row>
    <row r="3">
      <c r="A3" s="4" t="inlineStr">
        <is>
          <t>Trading Credit Facility</t>
        </is>
      </c>
    </row>
    <row r="4">
      <c r="A4" s="3" t="inlineStr">
        <is>
          <t>Debt Instrument [Line Items]</t>
        </is>
      </c>
    </row>
    <row r="5">
      <c r="A5" s="4" t="inlineStr">
        <is>
          <t>Interest expense</t>
        </is>
      </c>
      <c r="B5" s="6" t="n">
        <v>5900000</v>
      </c>
      <c r="C5" s="6" t="n">
        <v>7000000</v>
      </c>
    </row>
    <row r="6">
      <c r="A6" s="4" t="inlineStr">
        <is>
          <t>Percentage of total expense recognized</t>
        </is>
      </c>
      <c r="B6" s="4" t="inlineStr">
        <is>
          <t>29.50%</t>
        </is>
      </c>
      <c r="C6" s="4" t="inlineStr">
        <is>
          <t>37.10%</t>
        </is>
      </c>
    </row>
    <row r="7">
      <c r="A7" s="4" t="inlineStr">
        <is>
          <t>Effective rate of interest</t>
        </is>
      </c>
      <c r="B7" s="4" t="inlineStr">
        <is>
          <t>3.63%</t>
        </is>
      </c>
      <c r="C7" s="4" t="inlineStr">
        <is>
          <t>4.01%</t>
        </is>
      </c>
    </row>
    <row r="8">
      <c r="A8" s="4" t="inlineStr">
        <is>
          <t>Revolving Credit Facility | LIBOR</t>
        </is>
      </c>
    </row>
    <row r="9">
      <c r="A9" s="3" t="inlineStr">
        <is>
          <t>Debt Instrument [Line Items]</t>
        </is>
      </c>
    </row>
    <row r="10">
      <c r="A10" s="4" t="inlineStr">
        <is>
          <t>Variable rate</t>
        </is>
      </c>
      <c r="B10" s="4" t="inlineStr">
        <is>
          <t>2.50%</t>
        </is>
      </c>
    </row>
    <row r="11">
      <c r="A11" s="4" t="inlineStr">
        <is>
          <t>A-Mark | Trading Credit Facility</t>
        </is>
      </c>
    </row>
    <row r="12">
      <c r="A12" s="3" t="inlineStr">
        <is>
          <t>Debt Instrument [Line Items]</t>
        </is>
      </c>
    </row>
    <row r="13">
      <c r="A13" s="4" t="inlineStr">
        <is>
          <t>Line of credit facility, maximum borrowing capacity</t>
        </is>
      </c>
      <c r="B13" s="6" t="n">
        <v>270000000</v>
      </c>
    </row>
    <row r="14">
      <c r="A14" s="4" t="inlineStr">
        <is>
          <t>Line of credit, current borrowing capacity</t>
        </is>
      </c>
      <c r="B14" s="5" t="n">
        <v>220000000</v>
      </c>
    </row>
    <row r="15">
      <c r="A15" s="4" t="inlineStr">
        <is>
          <t>Line of credit, accordion option</t>
        </is>
      </c>
      <c r="B15" s="5" t="n">
        <v>50000000</v>
      </c>
    </row>
    <row r="16">
      <c r="A16" s="4" t="inlineStr">
        <is>
          <t>Accumulated amortization of loan cost</t>
        </is>
      </c>
      <c r="B16" s="6" t="n">
        <v>900000</v>
      </c>
      <c r="C16" s="6" t="n">
        <v>500000</v>
      </c>
    </row>
    <row r="17">
      <c r="A17" s="4" t="inlineStr">
        <is>
          <t>Variable rate basis</t>
        </is>
      </c>
      <c r="B17" s="4" t="inlineStr">
        <is>
          <t>one-month LIBOR</t>
        </is>
      </c>
    </row>
    <row r="18">
      <c r="A18" s="4" t="inlineStr">
        <is>
          <t>Credit facility, interest rate at period end</t>
        </is>
      </c>
      <c r="B18" s="4" t="inlineStr">
        <is>
          <t>0.10%</t>
        </is>
      </c>
      <c r="C18" s="4" t="inlineStr">
        <is>
          <t>0.16%</t>
        </is>
      </c>
    </row>
    <row r="19">
      <c r="A19" s="4" t="inlineStr">
        <is>
          <t>Borrowings due on demand</t>
        </is>
      </c>
      <c r="B19" s="6" t="n">
        <v>185000000</v>
      </c>
      <c r="C19" s="6" t="n">
        <v>135000000</v>
      </c>
    </row>
    <row r="20">
      <c r="A20" s="4" t="inlineStr">
        <is>
          <t>Borrowings available</t>
        </is>
      </c>
      <c r="B20" s="6" t="n">
        <v>65400000</v>
      </c>
      <c r="C20" s="6" t="n">
        <v>76300000</v>
      </c>
    </row>
    <row r="21">
      <c r="A21" s="4" t="inlineStr">
        <is>
          <t>A-Mark | Trading Credit Facility | Subsequent Event</t>
        </is>
      </c>
    </row>
    <row r="22">
      <c r="A22" s="3" t="inlineStr">
        <is>
          <t>Debt Instrument [Line Items]</t>
        </is>
      </c>
    </row>
    <row r="23">
      <c r="A23" s="4" t="inlineStr">
        <is>
          <t>Line of credit facility, maximum borrowing capacity</t>
        </is>
      </c>
      <c r="D23" s="6" t="n">
        <v>330000000</v>
      </c>
    </row>
    <row r="24">
      <c r="A24" s="4" t="inlineStr">
        <is>
          <t>Line of credit, current borrowing capacity</t>
        </is>
      </c>
      <c r="D24" s="5" t="n">
        <v>280000000</v>
      </c>
    </row>
    <row r="25">
      <c r="A25" s="4" t="inlineStr">
        <is>
          <t>Line of credit, accordion option</t>
        </is>
      </c>
      <c r="D25" s="6" t="n">
        <v>50000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Financing Agreements - Notes Payable - Additional Information (Details) - USD ($)</t>
        </is>
      </c>
      <c r="B1" s="2" t="inlineStr">
        <is>
          <t>1 Months Ended</t>
        </is>
      </c>
      <c r="C1" s="2" t="inlineStr">
        <is>
          <t>12 Months Ended</t>
        </is>
      </c>
    </row>
    <row r="2">
      <c r="B2" s="2" t="inlineStr">
        <is>
          <t>Sep. 30, 2018</t>
        </is>
      </c>
      <c r="C2" s="2" t="inlineStr">
        <is>
          <t>Jun. 30, 2021</t>
        </is>
      </c>
      <c r="D2" s="2" t="inlineStr">
        <is>
          <t>Jun. 30, 2020</t>
        </is>
      </c>
    </row>
    <row r="3">
      <c r="A3" s="4" t="inlineStr">
        <is>
          <t>Variable Interest Entity, Primary Beneficiary</t>
        </is>
      </c>
    </row>
    <row r="4">
      <c r="A4" s="3" t="inlineStr">
        <is>
          <t>Debt Instrument [Line Items]</t>
        </is>
      </c>
    </row>
    <row r="5">
      <c r="A5" s="4" t="inlineStr">
        <is>
          <t>Financing receivable</t>
        </is>
      </c>
      <c r="C5" s="6" t="n">
        <v>5000000</v>
      </c>
      <c r="D5" s="6" t="n">
        <v>5000000</v>
      </c>
    </row>
    <row r="6">
      <c r="A6" s="4" t="inlineStr">
        <is>
          <t>AM Capital Funding, LLC.</t>
        </is>
      </c>
    </row>
    <row r="7">
      <c r="A7" s="3" t="inlineStr">
        <is>
          <t>Debt Instrument [Line Items]</t>
        </is>
      </c>
    </row>
    <row r="8">
      <c r="A8" s="4" t="inlineStr">
        <is>
          <t>Financing receivable</t>
        </is>
      </c>
      <c r="B8" s="6" t="n">
        <v>5000000</v>
      </c>
    </row>
    <row r="9">
      <c r="A9" s="4" t="inlineStr">
        <is>
          <t>Unamortized discount</t>
        </is>
      </c>
      <c r="C9" s="6" t="n">
        <v>1800000</v>
      </c>
    </row>
    <row r="10">
      <c r="A10" s="4" t="inlineStr">
        <is>
          <t>Percentage of total expense recognized</t>
        </is>
      </c>
      <c r="C10" s="4" t="inlineStr">
        <is>
          <t>28.70%</t>
        </is>
      </c>
      <c r="D10" s="4" t="inlineStr">
        <is>
          <t>29.80%</t>
        </is>
      </c>
    </row>
    <row r="11">
      <c r="A11" s="4" t="inlineStr">
        <is>
          <t>AM Capital Funding, LLC. | Variable Interest Entity, Primary Beneficiary</t>
        </is>
      </c>
    </row>
    <row r="12">
      <c r="A12" s="3" t="inlineStr">
        <is>
          <t>Debt Instrument [Line Items]</t>
        </is>
      </c>
    </row>
    <row r="13">
      <c r="A13" s="4" t="inlineStr">
        <is>
          <t>Notes payable</t>
        </is>
      </c>
      <c r="C13" s="6" t="n">
        <v>93200000</v>
      </c>
    </row>
    <row r="14">
      <c r="A14" s="4" t="inlineStr">
        <is>
          <t>Interest payable</t>
        </is>
      </c>
      <c r="C14" s="6" t="n">
        <v>200000</v>
      </c>
    </row>
    <row r="15">
      <c r="A15" s="4" t="inlineStr">
        <is>
          <t>Debt instrument, aggregate interest rate (percentage)</t>
        </is>
      </c>
      <c r="C15" s="4" t="inlineStr">
        <is>
          <t>5.26%</t>
        </is>
      </c>
    </row>
    <row r="16">
      <c r="A16" s="4" t="inlineStr">
        <is>
          <t>Interest expense</t>
        </is>
      </c>
      <c r="C16" s="6" t="n">
        <v>5700000</v>
      </c>
      <c r="D16" s="6" t="n">
        <v>5600000</v>
      </c>
    </row>
    <row r="17">
      <c r="A17" s="4" t="inlineStr">
        <is>
          <t>AM Capital Funding, LLC. | Secured Senior Term Notes, Series 2018-1, Class B</t>
        </is>
      </c>
    </row>
    <row r="18">
      <c r="A18" s="3" t="inlineStr">
        <is>
          <t>Debt Instrument [Line Items]</t>
        </is>
      </c>
    </row>
    <row r="19">
      <c r="A19" s="4" t="inlineStr">
        <is>
          <t>Financing receivable</t>
        </is>
      </c>
      <c r="B19" s="6" t="n">
        <v>5000000</v>
      </c>
    </row>
    <row r="20">
      <c r="A20" s="4" t="inlineStr">
        <is>
          <t>AM Capital Funding, LLC. | Senior Subordinated Notes</t>
        </is>
      </c>
    </row>
    <row r="21">
      <c r="A21" s="3" t="inlineStr">
        <is>
          <t>Debt Instrument [Line Items]</t>
        </is>
      </c>
    </row>
    <row r="22">
      <c r="A22" s="4" t="inlineStr">
        <is>
          <t>Debt instrument, maturity date</t>
        </is>
      </c>
      <c r="B22" s="4" t="inlineStr">
        <is>
          <t>Dec. 15,
		2023</t>
        </is>
      </c>
    </row>
    <row r="23">
      <c r="A23" s="4" t="inlineStr">
        <is>
          <t>Weighted average effective interest rate (in percentage)</t>
        </is>
      </c>
      <c r="C23" s="4" t="inlineStr">
        <is>
          <t>5.88%</t>
        </is>
      </c>
      <c r="D23" s="4" t="inlineStr">
        <is>
          <t>5.88%</t>
        </is>
      </c>
    </row>
    <row r="24">
      <c r="A24" s="4" t="inlineStr">
        <is>
          <t>AM Capital Funding, LLC. | Senior Subordinated Notes | Secured Senior Term Notes, Series 2018-1, Class A</t>
        </is>
      </c>
    </row>
    <row r="25">
      <c r="A25" s="3" t="inlineStr">
        <is>
          <t>Debt Instrument [Line Items]</t>
        </is>
      </c>
    </row>
    <row r="26">
      <c r="A26" s="4" t="inlineStr">
        <is>
          <t>Debt instrument, face amount</t>
        </is>
      </c>
      <c r="B26" s="6" t="n">
        <v>72000000</v>
      </c>
      <c r="D26" s="6" t="n">
        <v>72000000</v>
      </c>
    </row>
    <row r="27">
      <c r="A27" s="4" t="inlineStr">
        <is>
          <t>Stated interest rate (in percentage)</t>
        </is>
      </c>
      <c r="B27" s="4" t="inlineStr">
        <is>
          <t>4.98%</t>
        </is>
      </c>
      <c r="D27" s="4" t="inlineStr">
        <is>
          <t>4.98%</t>
        </is>
      </c>
    </row>
    <row r="28">
      <c r="A28" s="4" t="inlineStr">
        <is>
          <t>AM Capital Funding, LLC. | Senior Subordinated Notes | Secured Senior Term Notes, Series 2018-1, Class B</t>
        </is>
      </c>
    </row>
    <row r="29">
      <c r="A29" s="3" t="inlineStr">
        <is>
          <t>Debt Instrument [Line Items]</t>
        </is>
      </c>
    </row>
    <row r="30">
      <c r="A30" s="4" t="inlineStr">
        <is>
          <t>Debt instrument, face amount</t>
        </is>
      </c>
      <c r="B30" s="6" t="n">
        <v>28000000</v>
      </c>
      <c r="D30" s="6" t="n">
        <v>28000000</v>
      </c>
    </row>
    <row r="31">
      <c r="A31" s="4" t="inlineStr">
        <is>
          <t>Stated interest rate (in percentage)</t>
        </is>
      </c>
      <c r="B31" s="4" t="inlineStr">
        <is>
          <t>5.98%</t>
        </is>
      </c>
      <c r="D31" s="4" t="inlineStr">
        <is>
          <t>5.98%</t>
        </is>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greements - Liability on Borrowed Metals - Additional Information (Details) - USD ($) $ in Thousands</t>
        </is>
      </c>
      <c r="B1" s="2" t="inlineStr">
        <is>
          <t>Jun. 30, 2021</t>
        </is>
      </c>
      <c r="C1" s="2" t="inlineStr">
        <is>
          <t>Jun. 30, 2020</t>
        </is>
      </c>
    </row>
    <row r="2">
      <c r="A2" s="3" t="inlineStr">
        <is>
          <t>Liabilities On Borrowed Metals [Line Items]</t>
        </is>
      </c>
    </row>
    <row r="3">
      <c r="A3" s="4" t="inlineStr">
        <is>
          <t>Liabilities on borrowed metals</t>
        </is>
      </c>
      <c r="B3" s="6" t="n">
        <v>91866</v>
      </c>
      <c r="C3" s="6" t="n">
        <v>168206</v>
      </c>
    </row>
    <row r="4">
      <c r="A4" s="4" t="inlineStr">
        <is>
          <t>Precious Metals Held Under Financing Arrangements</t>
        </is>
      </c>
    </row>
    <row r="5">
      <c r="A5" s="3" t="inlineStr">
        <is>
          <t>Liabilities On Borrowed Metals [Line Items]</t>
        </is>
      </c>
    </row>
    <row r="6">
      <c r="A6" s="4" t="inlineStr">
        <is>
          <t>Borrowed precious metals from suppliers</t>
        </is>
      </c>
      <c r="B6" s="5" t="n">
        <v>71000</v>
      </c>
      <c r="C6" s="5" t="n">
        <v>148900</v>
      </c>
    </row>
    <row r="7">
      <c r="A7" s="4" t="inlineStr">
        <is>
          <t>Inventories</t>
        </is>
      </c>
    </row>
    <row r="8">
      <c r="A8" s="3" t="inlineStr">
        <is>
          <t>Liabilities On Borrowed Metals [Line Items]</t>
        </is>
      </c>
    </row>
    <row r="9">
      <c r="A9" s="4" t="inlineStr">
        <is>
          <t>Borrowed precious metals from suppliers</t>
        </is>
      </c>
      <c r="B9" s="6" t="n">
        <v>20900</v>
      </c>
      <c r="C9" s="6" t="n">
        <v>193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greements - Product Financing Arrangements - Additional Information (Details) - USD ($) $ in Thousands</t>
        </is>
      </c>
      <c r="B1" s="2" t="inlineStr">
        <is>
          <t>Jun. 30, 2021</t>
        </is>
      </c>
      <c r="C1" s="2" t="inlineStr">
        <is>
          <t>Jun. 30, 2020</t>
        </is>
      </c>
    </row>
    <row r="2">
      <c r="A2" s="3" t="inlineStr">
        <is>
          <t>Debt Disclosure [Abstract]</t>
        </is>
      </c>
    </row>
    <row r="3">
      <c r="A3" s="4" t="inlineStr">
        <is>
          <t>Product financing arrangements</t>
        </is>
      </c>
      <c r="B3" s="6" t="n">
        <v>201028</v>
      </c>
      <c r="C3" s="6" t="n">
        <v>7467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21" customWidth="1" min="3" max="3"/>
  </cols>
  <sheetData>
    <row r="1">
      <c r="A1" s="1" t="inlineStr">
        <is>
          <t>Commitments and Contingencies - Additional Information (Details)</t>
        </is>
      </c>
      <c r="B1" s="2" t="inlineStr">
        <is>
          <t>12 Months Ended</t>
        </is>
      </c>
    </row>
    <row r="2">
      <c r="B2" s="2" t="inlineStr">
        <is>
          <t>Jun. 30, 2021USD ($)oz</t>
        </is>
      </c>
      <c r="C2" s="2" t="inlineStr">
        <is>
          <t>Jun. 30, 2020USD ($)</t>
        </is>
      </c>
    </row>
    <row r="3">
      <c r="A3" s="3" t="inlineStr">
        <is>
          <t>Commitments And Contingencies Disclosure [Abstract]</t>
        </is>
      </c>
    </row>
    <row r="4">
      <c r="A4" s="4" t="inlineStr">
        <is>
          <t>Maximum annual contributions per employee, percent</t>
        </is>
      </c>
      <c r="B4" s="4" t="inlineStr">
        <is>
          <t>90.00%</t>
        </is>
      </c>
    </row>
    <row r="5">
      <c r="A5" s="4" t="inlineStr">
        <is>
          <t>Employer matching contribution, percent of match, percentage</t>
        </is>
      </c>
      <c r="B5" s="4" t="inlineStr">
        <is>
          <t>30.00%</t>
        </is>
      </c>
    </row>
    <row r="6">
      <c r="A6" s="4" t="inlineStr">
        <is>
          <t>Employer matching contribution, percent of employees' gross pay, percentage</t>
        </is>
      </c>
      <c r="B6" s="4" t="inlineStr">
        <is>
          <t>60.00%</t>
        </is>
      </c>
    </row>
    <row r="7">
      <c r="A7" s="4" t="inlineStr">
        <is>
          <t>Automatic default contribution for newly eligible employees percent of deducted pre-tax from employees pay</t>
        </is>
      </c>
      <c r="B7" s="4" t="inlineStr">
        <is>
          <t>3.00%</t>
        </is>
      </c>
    </row>
    <row r="8">
      <c r="A8" s="4" t="inlineStr">
        <is>
          <t>Employees eligible period</t>
        </is>
      </c>
      <c r="B8" s="4" t="inlineStr">
        <is>
          <t>21 years</t>
        </is>
      </c>
    </row>
    <row r="9">
      <c r="A9" s="4" t="inlineStr">
        <is>
          <t>Employer contribution | $</t>
        </is>
      </c>
      <c r="B9" s="6" t="n">
        <v>382000</v>
      </c>
      <c r="C9" s="6" t="n">
        <v>276000</v>
      </c>
    </row>
    <row r="10">
      <c r="A10" s="4" t="inlineStr">
        <is>
          <t>Refined silver leased under supplier agreement | oz</t>
        </is>
      </c>
      <c r="B10" s="5" t="n">
        <v>1000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6" customWidth="1" min="9" max="9"/>
    <col width="25" customWidth="1" min="10" max="10"/>
    <col width="14" customWidth="1" min="11" max="11"/>
    <col width="14" customWidth="1" min="12" max="12"/>
  </cols>
  <sheetData>
    <row r="1">
      <c r="A1" s="1" t="inlineStr">
        <is>
          <t>Stockholders' Equity - Additional Information (Details) - USD ($)</t>
        </is>
      </c>
      <c r="B1" s="2" t="inlineStr">
        <is>
          <t>Mar. 19, 2021</t>
        </is>
      </c>
      <c r="C1" s="2" t="inlineStr">
        <is>
          <t>Mar. 10, 2021</t>
        </is>
      </c>
      <c r="D1" s="2" t="inlineStr">
        <is>
          <t>Mar. 08, 2021</t>
        </is>
      </c>
      <c r="E1" s="2" t="inlineStr">
        <is>
          <t>Mar. 04, 2021</t>
        </is>
      </c>
      <c r="F1" s="2" t="inlineStr">
        <is>
          <t>Nov. 23, 2020</t>
        </is>
      </c>
      <c r="G1" s="2" t="inlineStr">
        <is>
          <t>Oct. 29, 2020</t>
        </is>
      </c>
      <c r="H1" s="2" t="inlineStr">
        <is>
          <t>Sep. 21, 2020</t>
        </is>
      </c>
      <c r="I1" s="2" t="inlineStr">
        <is>
          <t>Sep. 03, 2020</t>
        </is>
      </c>
      <c r="J1" s="2" t="inlineStr">
        <is>
          <t>Jun. 30, 2021</t>
        </is>
      </c>
      <c r="K1" s="2" t="inlineStr">
        <is>
          <t>Jun. 30, 2020</t>
        </is>
      </c>
      <c r="L1" s="2" t="inlineStr">
        <is>
          <t>Apr. 30, 2018</t>
        </is>
      </c>
    </row>
    <row r="2">
      <c r="A2" s="3" t="inlineStr">
        <is>
          <t>Share-based Compensation Arrangement by Share-based Payment Award [Line Items]</t>
        </is>
      </c>
    </row>
    <row r="3">
      <c r="A3" s="4" t="inlineStr">
        <is>
          <t>Common stock, par value</t>
        </is>
      </c>
      <c r="J3" s="7" t="n">
        <v>0.01</v>
      </c>
      <c r="K3" s="7" t="n">
        <v>0.01</v>
      </c>
    </row>
    <row r="4">
      <c r="A4" s="4" t="inlineStr">
        <is>
          <t>Net proceeds form offering</t>
        </is>
      </c>
      <c r="J4" s="6" t="n">
        <v>75344000</v>
      </c>
    </row>
    <row r="5">
      <c r="A5" s="4" t="inlineStr">
        <is>
          <t>Number of shares authorized to be repurchased (in shares)</t>
        </is>
      </c>
      <c r="L5" s="5" t="n">
        <v>500000</v>
      </c>
    </row>
    <row r="6">
      <c r="A6" s="4" t="inlineStr">
        <is>
          <t>Number of shares repurchased (in shares)</t>
        </is>
      </c>
      <c r="J6" s="5" t="n">
        <v>0</v>
      </c>
    </row>
    <row r="7">
      <c r="A7" s="4" t="inlineStr">
        <is>
          <t>Dividends declared, date</t>
        </is>
      </c>
      <c r="G7" s="4" t="inlineStr">
        <is>
          <t>Oct. 29,
		2020</t>
        </is>
      </c>
      <c r="I7" s="4" t="inlineStr">
        <is>
          <t>Sep. 3,
		2020</t>
        </is>
      </c>
    </row>
    <row r="8">
      <c r="A8" s="4" t="inlineStr">
        <is>
          <t>Dividends declared, per common share</t>
        </is>
      </c>
      <c r="G8" s="7" t="n">
        <v>1.5</v>
      </c>
      <c r="I8" s="7" t="n">
        <v>1.5</v>
      </c>
      <c r="J8" s="7" t="n">
        <v>1.5</v>
      </c>
    </row>
    <row r="9">
      <c r="A9" s="4" t="inlineStr">
        <is>
          <t>Dividends payable, date of record</t>
        </is>
      </c>
      <c r="G9" s="4" t="inlineStr">
        <is>
          <t>Nov. 23,
		2020</t>
        </is>
      </c>
      <c r="I9" s="4" t="inlineStr">
        <is>
          <t>Sep. 21,
		2020</t>
        </is>
      </c>
    </row>
    <row r="10">
      <c r="A10" s="4" t="inlineStr">
        <is>
          <t>Dividends paid</t>
        </is>
      </c>
      <c r="J10" s="6" t="n">
        <v>21200000</v>
      </c>
    </row>
    <row r="11">
      <c r="A11" s="4" t="inlineStr">
        <is>
          <t>New awards grants, expiration date</t>
        </is>
      </c>
      <c r="J11" s="4" t="inlineStr">
        <is>
          <t>Nov. 2,
		2027</t>
        </is>
      </c>
    </row>
    <row r="12">
      <c r="A12" s="4" t="inlineStr">
        <is>
          <t>Share-based payment arrangement, nonvested award, option, cost not yet recognized, amount</t>
        </is>
      </c>
      <c r="J12" s="6" t="n">
        <v>3226290</v>
      </c>
    </row>
    <row r="13">
      <c r="A13" s="4" t="inlineStr">
        <is>
          <t>Decrease in exercise price of each stock option</t>
        </is>
      </c>
      <c r="F13" s="7" t="n">
        <v>1.5</v>
      </c>
      <c r="H13" s="7" t="n">
        <v>1.5</v>
      </c>
    </row>
    <row r="14">
      <c r="A14" s="4" t="inlineStr">
        <is>
          <t>Incremental stock-based compensation</t>
        </is>
      </c>
      <c r="J14" s="5" t="n">
        <v>0</v>
      </c>
    </row>
    <row r="15">
      <c r="A15" s="4" t="inlineStr">
        <is>
          <t>Share-based payment arrangement expense tax benefit</t>
        </is>
      </c>
      <c r="J15" s="5" t="n">
        <v>0</v>
      </c>
      <c r="K15" s="6" t="n">
        <v>0</v>
      </c>
    </row>
    <row r="16">
      <c r="A16" s="4" t="inlineStr">
        <is>
          <t>Share-based payment arrangement amount capitalized</t>
        </is>
      </c>
      <c r="J16" s="5" t="n">
        <v>0</v>
      </c>
      <c r="K16" s="5" t="n">
        <v>0</v>
      </c>
    </row>
    <row r="17">
      <c r="A17" s="4" t="inlineStr">
        <is>
          <t>Options</t>
        </is>
      </c>
    </row>
    <row r="18">
      <c r="A18" s="3" t="inlineStr">
        <is>
          <t>Share-based Compensation Arrangement by Share-based Payment Award [Line Items]</t>
        </is>
      </c>
    </row>
    <row r="19">
      <c r="A19" s="4" t="inlineStr">
        <is>
          <t>Share-based payment arrangement, expense</t>
        </is>
      </c>
      <c r="J19" s="6" t="n">
        <v>1053175</v>
      </c>
      <c r="K19" s="5" t="n">
        <v>838236</v>
      </c>
    </row>
    <row r="20">
      <c r="A20" s="4" t="inlineStr">
        <is>
          <t>Share-based payment arrangement, nonvested award, cost not yet recognized, period for recognition</t>
        </is>
      </c>
      <c r="J20" s="4" t="inlineStr">
        <is>
          <t>2 years 2 months 12 days</t>
        </is>
      </c>
    </row>
    <row r="21">
      <c r="A21" s="4" t="inlineStr">
        <is>
          <t>Restricted Stock Units</t>
        </is>
      </c>
    </row>
    <row r="22">
      <c r="A22" s="3" t="inlineStr">
        <is>
          <t>Share-based Compensation Arrangement by Share-based Payment Award [Line Items]</t>
        </is>
      </c>
    </row>
    <row r="23">
      <c r="A23" s="4" t="inlineStr">
        <is>
          <t>Share-based payment arrangement, expense</t>
        </is>
      </c>
      <c r="J23" s="6" t="n">
        <v>120100</v>
      </c>
      <c r="K23" s="6" t="n">
        <v>114520</v>
      </c>
    </row>
    <row r="24">
      <c r="A24" s="4" t="inlineStr">
        <is>
          <t>Share-based payment arrangement, nonvested award, excluding option, cost not yet recognized</t>
        </is>
      </c>
      <c r="J24" s="6" t="n">
        <v>359736</v>
      </c>
    </row>
    <row r="25">
      <c r="A25" s="4" t="inlineStr">
        <is>
          <t>2014 Stock Award and Incentive Plan</t>
        </is>
      </c>
    </row>
    <row r="26">
      <c r="A26" s="3" t="inlineStr">
        <is>
          <t>Share-based Compensation Arrangement by Share-based Payment Award [Line Items]</t>
        </is>
      </c>
    </row>
    <row r="27">
      <c r="A27" s="4" t="inlineStr">
        <is>
          <t>Shares granted under the plan (shares)</t>
        </is>
      </c>
      <c r="J27" s="5" t="n">
        <v>94943</v>
      </c>
    </row>
    <row r="28">
      <c r="A28" s="4" t="inlineStr">
        <is>
          <t>Expiration period (in years)</t>
        </is>
      </c>
      <c r="J28" s="4" t="inlineStr">
        <is>
          <t>10 years</t>
        </is>
      </c>
    </row>
    <row r="29">
      <c r="A29" s="4" t="inlineStr">
        <is>
          <t>Maximum amount of shares per employee (shares)</t>
        </is>
      </c>
      <c r="J29" s="5" t="n">
        <v>250000</v>
      </c>
    </row>
    <row r="30">
      <c r="A30" s="4" t="inlineStr">
        <is>
          <t>2014 Stock Award and Incentive Plan | Director</t>
        </is>
      </c>
    </row>
    <row r="31">
      <c r="A31" s="3" t="inlineStr">
        <is>
          <t>Share-based Compensation Arrangement by Share-based Payment Award [Line Items]</t>
        </is>
      </c>
    </row>
    <row r="32">
      <c r="A32" s="4" t="inlineStr">
        <is>
          <t>Maximum grant date fair value</t>
        </is>
      </c>
      <c r="J32" s="6" t="n">
        <v>300000</v>
      </c>
    </row>
    <row r="33">
      <c r="A33" s="4" t="inlineStr">
        <is>
          <t>2014 Stock Award and Incentive Plan | Non-employee Chairman of Board</t>
        </is>
      </c>
    </row>
    <row r="34">
      <c r="A34" s="3" t="inlineStr">
        <is>
          <t>Share-based Compensation Arrangement by Share-based Payment Award [Line Items]</t>
        </is>
      </c>
    </row>
    <row r="35">
      <c r="A35" s="4" t="inlineStr">
        <is>
          <t>Maximum grant date fair value</t>
        </is>
      </c>
      <c r="J35" s="5" t="n">
        <v>600000</v>
      </c>
    </row>
    <row r="36">
      <c r="A36" s="4" t="inlineStr">
        <is>
          <t>JMB</t>
        </is>
      </c>
    </row>
    <row r="37">
      <c r="A37" s="3" t="inlineStr">
        <is>
          <t>Share-based Compensation Arrangement by Share-based Payment Award [Line Items]</t>
        </is>
      </c>
    </row>
    <row r="38">
      <c r="A38" s="4" t="inlineStr">
        <is>
          <t>Common stock issued shares, acquisitions</t>
        </is>
      </c>
      <c r="B38" s="5" t="n">
        <v>1047007</v>
      </c>
    </row>
    <row r="39">
      <c r="A39" s="4" t="inlineStr">
        <is>
          <t>Common stock issued value, acquisitions</t>
        </is>
      </c>
      <c r="B39" s="6" t="n">
        <v>41600000</v>
      </c>
    </row>
    <row r="40">
      <c r="A40" s="4" t="inlineStr">
        <is>
          <t>Underwriting Agreement</t>
        </is>
      </c>
    </row>
    <row r="41">
      <c r="A41" s="3" t="inlineStr">
        <is>
          <t>Share-based Compensation Arrangement by Share-based Payment Award [Line Items]</t>
        </is>
      </c>
    </row>
    <row r="42">
      <c r="A42" s="4" t="inlineStr">
        <is>
          <t>Sale of common stock</t>
        </is>
      </c>
      <c r="E42" s="5" t="n">
        <v>2500000</v>
      </c>
    </row>
    <row r="43">
      <c r="A43" s="4" t="inlineStr">
        <is>
          <t>Common stock, par value</t>
        </is>
      </c>
      <c r="E43" s="7" t="n">
        <v>0.01</v>
      </c>
    </row>
    <row r="44">
      <c r="A44" s="4" t="inlineStr">
        <is>
          <t>Price per share</t>
        </is>
      </c>
      <c r="E44" s="6" t="n">
        <v>28</v>
      </c>
    </row>
    <row r="45">
      <c r="A45" s="4" t="inlineStr">
        <is>
          <t>Shares issued in offering</t>
        </is>
      </c>
      <c r="C45" s="5" t="n">
        <v>375000</v>
      </c>
      <c r="D45" s="5" t="n">
        <v>2500000</v>
      </c>
    </row>
    <row r="46">
      <c r="A46" s="4" t="inlineStr">
        <is>
          <t>Gross proceeds form offering</t>
        </is>
      </c>
      <c r="J46" s="5" t="n">
        <v>80500000</v>
      </c>
    </row>
    <row r="47">
      <c r="A47" s="4" t="inlineStr">
        <is>
          <t>Net proceeds form offering</t>
        </is>
      </c>
      <c r="J47" s="5" t="n">
        <v>75300000</v>
      </c>
    </row>
    <row r="48">
      <c r="A48" s="4" t="inlineStr">
        <is>
          <t>Offering costs</t>
        </is>
      </c>
      <c r="J48" s="6" t="n">
        <v>5200000</v>
      </c>
    </row>
    <row r="49">
      <c r="A49" s="4" t="inlineStr">
        <is>
          <t>Underwriting Agreement | Over-Allotment</t>
        </is>
      </c>
    </row>
    <row r="50">
      <c r="A50" s="3" t="inlineStr">
        <is>
          <t>Share-based Compensation Arrangement by Share-based Payment Award [Line Items]</t>
        </is>
      </c>
    </row>
    <row r="51">
      <c r="A51" s="4" t="inlineStr">
        <is>
          <t>Sale of common stock</t>
        </is>
      </c>
      <c r="E51" s="5" t="n">
        <v>375000</v>
      </c>
    </row>
    <row r="52">
      <c r="A52" s="4" t="inlineStr">
        <is>
          <t>Common stock, par value</t>
        </is>
      </c>
      <c r="E52" s="7" t="n">
        <v>0.01</v>
      </c>
    </row>
    <row r="53">
      <c r="A53" s="4" t="inlineStr">
        <is>
          <t>Price per share</t>
        </is>
      </c>
      <c r="E53" s="6" t="n">
        <v>2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holders' Equity - Schedule of Estimated Grant Date Fair Value of Stock Options (Details)</t>
        </is>
      </c>
      <c r="B1" s="2" t="inlineStr">
        <is>
          <t>12 Months Ended</t>
        </is>
      </c>
    </row>
    <row r="2">
      <c r="B2" s="2" t="inlineStr">
        <is>
          <t>Jun. 30, 2021</t>
        </is>
      </c>
      <c r="C2" s="2" t="inlineStr">
        <is>
          <t>Jun. 30, 2020</t>
        </is>
      </c>
    </row>
    <row r="3">
      <c r="A3" s="3" t="inlineStr">
        <is>
          <t>Equity [Abstract]</t>
        </is>
      </c>
    </row>
    <row r="4">
      <c r="A4" s="4" t="inlineStr">
        <is>
          <t>Average volatility</t>
        </is>
      </c>
      <c r="B4" s="4" t="inlineStr">
        <is>
          <t>41.76%</t>
        </is>
      </c>
      <c r="C4" s="4" t="inlineStr">
        <is>
          <t>36.37%</t>
        </is>
      </c>
    </row>
    <row r="5">
      <c r="A5" s="4" t="inlineStr">
        <is>
          <t>Risk-free interest rate</t>
        </is>
      </c>
      <c r="B5" s="4" t="inlineStr">
        <is>
          <t>0.46%</t>
        </is>
      </c>
      <c r="C5" s="4" t="inlineStr">
        <is>
          <t>1.62%</t>
        </is>
      </c>
    </row>
    <row r="6">
      <c r="A6" s="4" t="inlineStr">
        <is>
          <t>Weighted-average expected life in years</t>
        </is>
      </c>
      <c r="B6" s="4" t="inlineStr">
        <is>
          <t>6 years 1 month 6 days</t>
        </is>
      </c>
      <c r="C6" s="4" t="inlineStr">
        <is>
          <t>6 years 3 months 18 days</t>
        </is>
      </c>
    </row>
    <row r="7">
      <c r="A7" s="4" t="inlineStr">
        <is>
          <t>Dividend yield rate annual</t>
        </is>
      </c>
      <c r="B7" s="4" t="inlineStr">
        <is>
          <t>0.00%</t>
        </is>
      </c>
      <c r="C7" s="4" t="inlineStr">
        <is>
          <t>0.00%</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3T20:54:23Z</dcterms:created>
  <dcterms:modified xmlns:dcterms="http://purl.org/dc/terms/" xmlns:xsi="http://www.w3.org/2001/XMLSchema-instance" xsi:type="dcterms:W3CDTF">2021-09-13T20:54:23Z</dcterms:modified>
</cp:coreProperties>
</file>